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har" sheetId="6" r:id="rId6"/>
    <s:sheet name="Consolidated Statements of Sha7" sheetId="7" r:id="rId7"/>
    <s:sheet name="Consolidated Statements of Cash" sheetId="8" r:id="rId8"/>
    <s:sheet name="Consolidated Statements of Cas9" sheetId="9" r:id="rId9"/>
    <s:sheet name="Basis of Presentation and Signi" sheetId="10" r:id="rId10"/>
    <s:sheet name="Correction of Previously Issued" sheetId="11" r:id="rId11"/>
    <s:sheet name="Acquisitions, Assets and Liabil" sheetId="12" r:id="rId12"/>
    <s:sheet name="Derivatives" sheetId="13" r:id="rId13"/>
    <s:sheet name="Fair Value Measurements" sheetId="14" r:id="rId14"/>
    <s:sheet name="Debt" sheetId="15" r:id="rId15"/>
    <s:sheet name="Shareholders' Equity" sheetId="16" r:id="rId16"/>
    <s:sheet name="Income Taxes" sheetId="17" r:id="rId17"/>
    <s:sheet name="Goodwill" sheetId="18" r:id="rId18"/>
    <s:sheet name="Earnings per Common Share" sheetId="19" r:id="rId19"/>
    <s:sheet name="Commitments and Contingencies" sheetId="20" r:id="rId20"/>
    <s:sheet name="Business Segments" sheetId="21" r:id="rId21"/>
    <s:sheet name="Basis of Presentation and Sig22" sheetId="22" r:id="rId22"/>
    <s:sheet name="Correction of Previously Issu23" sheetId="23" r:id="rId23"/>
    <s:sheet name="Acquisitions, Assets and Liab24" sheetId="24" r:id="rId24"/>
    <s:sheet name="Derivatives (Tables)" sheetId="25" r:id="rId25"/>
    <s:sheet name="Fair Value Measurements (Tables" sheetId="26" r:id="rId26"/>
    <s:sheet name="Debt (Tables)" sheetId="27" r:id="rId27"/>
    <s:sheet name="Shareholders' Equity (Tables)" sheetId="28" r:id="rId28"/>
    <s:sheet name="Income Taxes (Tables)" sheetId="29" r:id="rId29"/>
    <s:sheet name="Goodwill (Tables)" sheetId="30" r:id="rId30"/>
    <s:sheet name="Earnings per Common Share (Tabl" sheetId="31" r:id="rId31"/>
    <s:sheet name="Business Segments (Tables)" sheetId="32" r:id="rId32"/>
    <s:sheet name="Correction of Previously Issu33" sheetId="33" r:id="rId33"/>
    <s:sheet name="Correction of Previously Issu34" sheetId="34" r:id="rId34"/>
    <s:sheet name="Correction of Previously Issu35" sheetId="35" r:id="rId35"/>
    <s:sheet name="Acquisitions, Assets and Liab36" sheetId="36" r:id="rId36"/>
    <s:sheet name="Acquisitions, Assets and Liab37" sheetId="37" r:id="rId37"/>
    <s:sheet name="Acquisitions, Assets and Liab38" sheetId="38" r:id="rId38"/>
    <s:sheet name="Derivatives - Fair Value Positi" sheetId="39" r:id="rId39"/>
    <s:sheet name="Derivatives - Balance Sheet Loc" sheetId="40" r:id="rId40"/>
    <s:sheet name="Derivatives - Effect on Income " sheetId="41" r:id="rId41"/>
    <s:sheet name="Fair Value Measurements - Asset" sheetId="42" r:id="rId42"/>
    <s:sheet name="Fair Value Measurements - Commo" sheetId="43" r:id="rId43"/>
    <s:sheet name="Fair Value Measurements - Level" sheetId="44" r:id="rId44"/>
    <s:sheet name="Debt - Instruments (Details)" sheetId="45" r:id="rId45"/>
    <s:sheet name="Debt - Summary and Maturities (" sheetId="46" r:id="rId46"/>
    <s:sheet name="Shareholders' Equity (Details)" sheetId="47" r:id="rId47"/>
    <s:sheet name="Income Taxes (Details)" sheetId="48" r:id="rId48"/>
    <s:sheet name="Goodwill (Details)" sheetId="49" r:id="rId49"/>
    <s:sheet name="Earnings per Common Share (Deta" sheetId="50" r:id="rId50"/>
    <s:sheet name="Commitments and Contingencies (" sheetId="51" r:id="rId51"/>
    <s:sheet name="Business Segments - Income Stat" sheetId="52" r:id="rId52"/>
    <s:sheet name="Business Segments - Balance She" sheetId="53" r:id="rId53"/>
  </s:sheets>
  <s:definedNames/>
  <s:calcPr calcId="124519" calcMode="auto" fullCalcOnLoad="1"/>
</s:workbook>
</file>

<file path=xl/sharedStrings.xml><?xml version="1.0" encoding="utf-8"?>
<sst xmlns="http://schemas.openxmlformats.org/spreadsheetml/2006/main" uniqueCount="700">
  <si>
    <t>Document and Entity Information - shares shares in Thousands</t>
  </si>
  <si>
    <t>9 Months Ended</t>
  </si>
  <si>
    <t>Sep. 30, 2016</t>
  </si>
  <si>
    <t>Oct. 20, 2016</t>
  </si>
  <si>
    <t>Document and Entity Information</t>
  </si>
  <si>
    <t>Entity Registrant Name</t>
  </si>
  <si>
    <t>WORLD FUEL SERVICES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3</t>
  </si>
  <si>
    <t>Consolidated Balance Sheets - USD ($) $ in Millions</t>
  </si>
  <si>
    <t>Dec. 31, 2015</t>
  </si>
  <si>
    <t>Sep. 30, 2015</t>
  </si>
  <si>
    <t>Dec. 31, 2014</t>
  </si>
  <si>
    <t>Current assets:</t>
  </si>
  <si>
    <t>Cash and cash equivalents</t>
  </si>
  <si>
    <t>[1]</t>
  </si>
  <si>
    <t>Accounts receivable, net</t>
  </si>
  <si>
    <t>Inventories</t>
  </si>
  <si>
    <t>Prepaid expenses</t>
  </si>
  <si>
    <t>Short-term derivative assets, net</t>
  </si>
  <si>
    <t>Other current assets</t>
  </si>
  <si>
    <t>Current assets held for sale</t>
  </si>
  <si>
    <t>Total current assets</t>
  </si>
  <si>
    <t>Property and equipment, net</t>
  </si>
  <si>
    <t>Goodwill</t>
  </si>
  <si>
    <t>Identifiable intangible and other non-current assets</t>
  </si>
  <si>
    <t>Non-current assets held for sale</t>
  </si>
  <si>
    <t>Total assets</t>
  </si>
  <si>
    <t>Current liabilities:</t>
  </si>
  <si>
    <t>Short-term debt</t>
  </si>
  <si>
    <t>Accounts payable</t>
  </si>
  <si>
    <t>Customer deposits</t>
  </si>
  <si>
    <t>Accrued expenses and other current liabilities</t>
  </si>
  <si>
    <t>Current liabilities held for sale</t>
  </si>
  <si>
    <t>Total current liabilities</t>
  </si>
  <si>
    <t>Long-term debt</t>
  </si>
  <si>
    <t>Non-current income tax liabilities, net</t>
  </si>
  <si>
    <t>Other long-term liabilities</t>
  </si>
  <si>
    <t>Non-current liabilities held for sale</t>
  </si>
  <si>
    <t>Total liabilities</t>
  </si>
  <si>
    <t>Commitments and contingencies</t>
  </si>
  <si>
    <t xml:space="preserve"> </t>
  </si>
  <si>
    <t>World Fuel shareholders' equity:</t>
  </si>
  <si>
    <t>Preferred stock, $1.00 par value; 0.1 shares authorized, none issued</t>
  </si>
  <si>
    <t>Common stock, $0.01 par value; 100 shares authorized, 70.4 and 70.8 issued and outstanding as of September 30, 2016 and December 31, 2015, respectively</t>
  </si>
  <si>
    <t>Capital in excess of par value</t>
  </si>
  <si>
    <t>Retained earnings</t>
  </si>
  <si>
    <t>Accumulated other comprehensive loss</t>
  </si>
  <si>
    <t>Total World Fuel shareholders' equity</t>
  </si>
  <si>
    <t>Noncontrolling interest equity</t>
  </si>
  <si>
    <t>Total equity</t>
  </si>
  <si>
    <t>Total liabilities and equity</t>
  </si>
  <si>
    <t>Amounts may not add due to rounding</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Millions, $ in Millions</t>
  </si>
  <si>
    <t>3 Months Ended</t>
  </si>
  <si>
    <t>Income Statement [Abstract]</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income, net</t>
  </si>
  <si>
    <t>Total non-operating expenses, net</t>
  </si>
  <si>
    <t>Income before income taxes</t>
  </si>
  <si>
    <t>Provision for income taxes</t>
  </si>
  <si>
    <t>Net income including noncontrolling interest</t>
  </si>
  <si>
    <t>Net income (loss)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loss) income:</t>
  </si>
  <si>
    <t>Foreign currency translation adjustments</t>
  </si>
  <si>
    <t>Derivative instruments, net of income tax benefit of $4.8 and $1.7 for the three and nine months ended September 30, 2016, respectively</t>
  </si>
  <si>
    <t>Other comprehensive (loss)</t>
  </si>
  <si>
    <t>Comprehensive income including noncontrolling interest</t>
  </si>
  <si>
    <t>Comprehensive income (loss) attributable to noncontrolling interest</t>
  </si>
  <si>
    <t>Comprehensive income attributable to World Fuel</t>
  </si>
  <si>
    <t>Consolidated Statements of Income and Comprehensive Income (Parenthetical) - USD ($) $ in Millions</t>
  </si>
  <si>
    <t>Derivative instruments, income tax benefit</t>
  </si>
  <si>
    <t>Consolidated Statements of Shareholders' Equity - USD ($) shares in Millions, $ in Millions</t>
  </si>
  <si>
    <t>Total</t>
  </si>
  <si>
    <t>Common Stock</t>
  </si>
  <si>
    <t>Capital in Excess of Par Value</t>
  </si>
  <si>
    <t>Retained Earnings</t>
  </si>
  <si>
    <t>Accumulated Other Comprehensive Loss</t>
  </si>
  <si>
    <t>Total World Fuel Shareholders' Equity</t>
  </si>
  <si>
    <t>Noncontrolling Interest Equity</t>
  </si>
  <si>
    <t>Balance as of beginning of period at Dec. 31, 2014</t>
  </si>
  <si>
    <t>Balance (in shares) at Dec. 31, 2014</t>
  </si>
  <si>
    <t>Increase (Decrease) in Shareholders' Equity</t>
  </si>
  <si>
    <t>Net income</t>
  </si>
  <si>
    <t>Cash dividends declared</t>
  </si>
  <si>
    <t>Investment by noncontrolling interest</t>
  </si>
  <si>
    <t>Distribution of noncontrolling interest</t>
  </si>
  <si>
    <t>Amortization of share-based payment awards</t>
  </si>
  <si>
    <t>Issuance of common stock related to share-based payment awards (including income tax benefit of $1.6 million in 2016) (in shares)</t>
  </si>
  <si>
    <t>Purchases of common stock tendered by employees to satisfy the required withholding taxes related to share-based payment awards</t>
  </si>
  <si>
    <t>Purchases of common stock tendered by employees to satisfy the required withholding taxes related to share-based payment awards (in shares)</t>
  </si>
  <si>
    <t>Purchases of common stock</t>
  </si>
  <si>
    <t>Purchases of common stock (in shares)</t>
  </si>
  <si>
    <t>Other comprehensive (loss) income</t>
  </si>
  <si>
    <t>Other</t>
  </si>
  <si>
    <t>Balance as of end of period at Sep. 30, 2015</t>
  </si>
  <si>
    <t>Balance (in shares) at Sep. 30, 2015</t>
  </si>
  <si>
    <t>Balance as of beginning of period at Dec. 31, 2015</t>
  </si>
  <si>
    <t>Balance (in shares) at Dec. 31, 2015</t>
  </si>
  <si>
    <t>Issuance of common stock related to share-based payment awards (including income tax benefit of $1.6 million in 2016)</t>
  </si>
  <si>
    <t>Acquisition of remaining 49% equity interest</t>
  </si>
  <si>
    <t>[2]</t>
  </si>
  <si>
    <t>Balance as of end of period at Sep. 30, 2016</t>
  </si>
  <si>
    <t>Balance (in shares) at Sep. 30, 2016</t>
  </si>
  <si>
    <t>Relates to Tobras. See Note 3. Acquisitions, Asset and Liabilities Held for Sale.</t>
  </si>
  <si>
    <t>Consolidated Statements of Shareholders' Equity (Parenthetical) $ in Millions</t>
  </si>
  <si>
    <t>Sep. 30, 2016USD ($)</t>
  </si>
  <si>
    <t>Statement of Stockholders' Equity [Abstract]</t>
  </si>
  <si>
    <t>Issuance of common stock related to share-based payment awards, income tax benefit</t>
  </si>
  <si>
    <t>Previous percentage ownership of noncontrolling owners</t>
  </si>
  <si>
    <t>49.00%</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Gain on sale of held for sale assets and liabilities</t>
  </si>
  <si>
    <t>Share-based payment award compensation costs</t>
  </si>
  <si>
    <t>Deferred income tax provision (benefit)</t>
  </si>
  <si>
    <t>Extinguishment of liabilities, net</t>
  </si>
  <si>
    <t>Foreign currency losses, net</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 of businesses, net of cash acquired and other investments</t>
  </si>
  <si>
    <t>Proceeds from sale of business</t>
  </si>
  <si>
    <t>Capital expenditures</t>
  </si>
  <si>
    <t>Other investing activities, net</t>
  </si>
  <si>
    <t>Net cash (used in) investing activities</t>
  </si>
  <si>
    <t>Cash flows from financing activities:</t>
  </si>
  <si>
    <t>Borrowings of debt</t>
  </si>
  <si>
    <t>Repayments of debt</t>
  </si>
  <si>
    <t>Payments of senior revolving credit facility and senior term loan facility loan costs</t>
  </si>
  <si>
    <t>Dividends paid on common stock</t>
  </si>
  <si>
    <t>Federal and state tax benefits resulting from tax deductions in excess of the compensation cost recognized for share-based payment awards</t>
  </si>
  <si>
    <t>Other financing activities, net</t>
  </si>
  <si>
    <t>Net cash provided by financing activities</t>
  </si>
  <si>
    <t>Effect of exchange rate changes on cash and cash equivalents</t>
  </si>
  <si>
    <t>Net increase in cash and cash equivalents</t>
  </si>
  <si>
    <t>Cash and cash equivalents, as of beginning of period</t>
  </si>
  <si>
    <t>Cash and cash equivalents, as of end of period</t>
  </si>
  <si>
    <t>Consolidated Statements of Cash Flows (Parenthetical) $ in Millions</t>
  </si>
  <si>
    <t>Jun. 22, 2016USD ($)promissory_note</t>
  </si>
  <si>
    <t>Sep. 30, 2015USD ($)</t>
  </si>
  <si>
    <t>Supplemental Schedule of Noncash Investing and Financing Activities</t>
  </si>
  <si>
    <t>Cash dividends declared, but not yet paid</t>
  </si>
  <si>
    <t>[1],[2]</t>
  </si>
  <si>
    <t>Settlement of promissory notes</t>
  </si>
  <si>
    <t>Assets acquired, net of cash</t>
  </si>
  <si>
    <t>Liabilities assumed</t>
  </si>
  <si>
    <t>Tobras | Disposal Group, Held-for-sale, Not Discontinued Operations</t>
  </si>
  <si>
    <t>Number of promissory notes settled in acquisition item | promissory_note</t>
  </si>
  <si>
    <t>Basis of Presentation and Significant Accounting Policies</t>
  </si>
  <si>
    <t>Organization, Consolidation and Presentation of Financial Statements [Abstract]</t>
  </si>
  <si>
    <t>Basis of Presentation and Significant Accounting Policies Basis of Presentation We prepared the consolidated financial statements following the requirements of the Unites States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Unless the context requires otherwise, references to “World Fuel”, “the Company”, “we”, “us”, or “our” in this Quarterly Report on Form 10-Q (“10-Q Report”) refer to World Fuel Services Corporation and its subsidiaries. Revenues, expenses, assets and liabilities can vary during each quarter of the year. Therefore, the results and trends in these interim financial statements may not be representative of those for the full year. As further discussed in Note 2, certain 2015 amounts contained in this 10-Q Report have been updated to reflect corrections to our previously issued financial statements. In the opinion of management, all adjustments necessary for a fair statement of the financial information, which are of a normal and recurring nature, have been made for the interim periods reported. The information included in this 10-Q Report should be read in conjunction with the consolidated financial statements and accompanying notes included in our 2015 Annual Report on Form 10-K (“2015 10-K Report”). Certain amounts in the consolidated financial statements and associated notes may not add due to rounding. All percentages have been calculated using unrounded amounts. Significant Accounting Policies The significant accounting policies we use for quarterly financial reporting are disclosed in Note 1 of the “Notes to the Consolidated Financial Statements” included in our 2015 10‑K Report, and as updated in our 10-Q Report for the quarter ended March 31, 2016, “Item 2. Management’s Discussion and Analysis of Financial Condition”. Adoption of New Accounting Standards The following accounting standards updates were recently adopted by the Company: Business Combinations: Simplifying the Accounting for Measurement – Period Adjustments. In September 2015, the Financial Accounting Standards Board (‘FASB”) issued an Accounting Standards Update (“ASU”), to simplify the accounting for adjustments made to provisional amounts recognized in a business combination; the amendments eliminate the requirement to retrospectively account for those adjustments. The ASU requires that an acquirer recognize adjustments to provisional amounts that are identified during the measurement period in the reporting period in which the adjustment amounts are determined. It also requires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This update became effective at the beginning of our 2016 fiscal year. The adoption of this ASU did not have a significant impact on our consolidated financial statements and disclosures. Interest—Imputation of Interest: Simplifying the Presentation of Debt Issuance Costs. In April 2015, the FASB issued an ASU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became effective at the beginning of our 2016 fiscal year. The adoption of this ASU did not have a significant impact on our consolidated financial statements and disclosures. Consolidation: Amendments to the Consolidation Analysis. In February 2015, the FASB issued an ASU which is intended to improve targeted areas of consolidation guidance for legal entities such as limited partnerships, limited liability corporations, and securitization structures. This update became effective at the beginning of our 2016 fiscal year. The adoption of this ASU did not have a significant impact on our consolidated financial statements and disclosures. Income Statement-Extraordinary and Unusual Items: Simplifying Income Statement Presentation by Eliminating the Concept of Extraordinary Items. In January 2015, the FASB issued an ASU which eliminates the concept of extraordinary items. This update became effective at the beginning of our 2016 fiscal year. The adoption of this ASU did not have a significant impact on our consolidated financial statements and disclosures. Derivatives and Hedging: Determining Whether the Host Contract in a Hybrid Financial Instrument Issued in the Form of a Share Is More Akin to Debt or to Equity. In November 2014, the FASB issued an ASU which clarifies how current generally accepted accounting principles in the United States should be interpreted in evaluating the economic characteristics and risks of a host contract in a hybrid financial instrument that is issued in the form of a share. This update became effective at the beginning of our 2016 fiscal year. The adoption of this ASU did not have a significant impact on our consolidated financial statements and disclosures. Going Concern: In August 2014, the FASB issued an ASU 2014-15, Presentation of Financial Statements-Going Concern: Disclosure of Uncertainties about an Entity’s Ability to Continue as a Going Concern, which requires management of the Company to evaluate whether there is substantial doubt about the Company’s ability to continue as a going concern. This update is effective for the annual period ending after December 15, 2016, and for annual and interim periods thereafter. We do not believe the adoption of this new guidance will have an impact on our financial statement disclosures. Compensation - Stock Compensation: Accounting for Share-Based Payments when the Terms of an Award Provide that a Performance Target could be Achieved after the Requisite Service Period. In June 2014, the FASB issued an ASU which includes guidance that requires a performance target that affects vesting and that could be achieved after the requisite service period to be treated as a performance condition. This update became effective at the beginning of our 2016 fiscal year. The adoption of this ASU did not have a significant impact on our consolidated financial statements and disclosures.</t>
  </si>
  <si>
    <t>Correction of Previously Issued Financial Information</t>
  </si>
  <si>
    <t>Accounting Changes and Error Corrections [Abstract]</t>
  </si>
  <si>
    <t>Correction of Previously Issued Financial Information During the second quarter of 2016, we identified a correction to our provision for income taxes for certain prior periods, due to the accounting for the tax effects of foreign currency translation changes on intercompany loans that are considered to be of a long-term investment nature. The Company determined that it had incorrectly applied the accounting guidance in ASC 740, Income Taxes and recorded a deferred tax asset related to foreign currency translation losses in the provision for income taxes, resulting in the Company reporting a lower provision for income taxes in the periods that were impacted. In accordance with Staff Accounting Bulletin (“SAB”) No. 99, Materiality, and SAB No. 108, Considering the Effects of Prior Year Misstatements when Quantifying Misstatements in Current Year Financial Statements , management evaluated the materiality of the error from qualitative and quantitative perspectives, and concluded the error was not material to its previously issued annual and interim financial statements. The cumulative amounts of the corrections were approximately $20.0 million , of which approximately $12.5 million was attributable to the year ended December 31, 2015. The cumulative amount of the prior period adjustments would have been material to our Statement of Income and Comprehensive Income for the quarter ended June 30, 2016, had we made the correction in that period. Accordingly, we have revised our previously issued financial statements prospectively to correct these errors. The corrections associated with the provision for income taxes line items as well as other immaterial adjustments are reflected in this 10-Q Report for all periods presented and those corrections will be reflected in our future fillings. The following table presents the effect of the correction on the previously reported consolidated balance sheet as of December 31, 2015 and the statements of income and comprehensive income for the three and nine months ended September 30, 2015 : Consolidated Balance Sheets (Unaudited - In millions, except per share data) As of December 31, 2015 As Reported Adjustment Revised Assets: Current assets: Cash and cash equivalents $ 582.5 — $ 582.5 Accounts receivable, net 1,812.6 — 1,812.6 Inventories 359.1 — 359.1 Prepaid expenses 57.9 — 57.9 Short-term derivative assets, net 227.2 (6.8 ) 220.4 Other current assets 209.8 (1.8 ) 208.0 Current assets held for sale 5.5 — 5.5 Total current assets 3,254.6 (8.6 ) 3,246.0 Property and equipment, net 225.6 — 225.6 Goodwill 675.8 — 675.8 Identifiable intangible and other non-current assets 356.9 (15.5 ) 341.4 Non-current assets held for sale 36.5 — 36.5 Total assets $ 4,549.4 (24.1 ) $ 4,525.3 Liabilities: Current liabilities: Short-term debt $ 25.5 — $ 25.5 Accounts payable 1,349.6 — 1,349.6 Customer deposits 118.3 — 118.3 Accrued expenses and other current liabilities 263.8 (8.6 ) 255.2 Current liabilities held for sale 5.6 — 5.6 Total current liabilities 1,762.8 (8.6 ) 1,754.2 Long-term debt 746.7 — 746.7 Non-current income tax liabilities, net 87.7 — 87.7 Other long-term liabilities 25.8 — 25.8 Non-current liabilities held for sale 5.0 — 5.0 Total liabilities $ 2,628.0 (8.6 ) $ 2,619.4 Commitments and contingencies Equity: World Fuel shareholders' equity: Preferred stock, $1.00 par value; 0.1 shares authorized, none issued — — — Common stock, $0.01 par value; 100 shares authorized, 70.8 issued and outstanding as of December 31, 2015 0.7 — 0.7 Capital in excess of par value 435.3 — 435.3 Retained earnings 1,588.6 (19.2 ) 1,569.4 Accumulated other comprehensive loss (113.2 ) 3.7 (109.5 ) Total World Fuel shareholders' equity 1,911.4 (15.5 ) 1,895.9 Noncontrolling interest equity 10.0 — 10.0 Total equity 1,921.4 (15.5 ) 1,905.9 Total liabilities and equity $ 4,549.4 (24.1 ) $ 4,525.3 Consolidated Statement of Income and Comprehensive Income (Unaudited - In millions, except per share data) For the Three Months Ended For the Nine Months Ended September 30, 2015 September 30, 2015 As Reported Adjustment Revised As Reported Adjustment Revised Revenue $ 7,810.7 — $ 7,810.7 $ 23,647.8 — $ 23,647.8 Cost of revenue 7,584.0 — 7,584.0 23,015.2 1.9 23,017.1 Gross profit 226.7 — 226.7 632.6 (1.9 ) 630.7 Operating expenses: Compensation and employee benefits 94.2 — 94.2 270.5 (0.2 ) 270.3 Provision for bad debt 1.6 — 1.6 5.2 — 5.2 General and administrative 64.5 — 64.5 177.6 2.0 179.6 160.3 — 160.3 453.3 1.8 455.1 Income from operations 66.4 — 66.4 179.3 (3.7 ) 175.6 Non-operating expenses, net: Interest expense and other financing costs, net (7.9 ) — (7.9 ) (21.5 ) — (21.5 ) Other income, net 1.9 — 1.9 0.5 — 0.5 (6.0 ) — (6.0 ) (21.0 ) — (21.0 ) Income before income taxes 60.4 — 60.4 158.3 (3.7 ) 154.6 Provision for income taxes 11.8 5.9 17.7 26.8 6.8 33.6 Net income including noncontrolling interest 48.6 (5.9 ) 42.7 131.5 (10.5 ) 121.0 Net (loss) attributable to noncontrolling interest (1.0 ) — (1.0 ) (3.6 ) 0.1 (3.5 ) Net income attributable to World Fuel $ 49.6 (5.9 ) $ 43.7 $ 135.1 (10.6 ) $ 124.5 Basic earnings per common share $ 0.71 (0.09 ) $ 0.62 $ 1.92 (0.15 ) $ 1.77 Basic weighted average common shares 70.0 — 70.0 70.5 — 70.5 Diluted earnings per common share $ 0.71 (0.09 ) $ 0.62 $ 1.90 (0.15 ) $ 1.75 Diluted weighted average common shares 70.3 — 70.3 71.0 — 71.0 Comprehensive income: Net income including noncontrolling interest $ 48.6 (5.9 ) $ 42.7 $ 131.5 (10.5 ) $ 121.0 Other comprehensive income (loss): Foreign currency translation adjustments (31.0 ) 3.6 (27.4 ) (42.8 ) 4.8 (38.0 ) Derivative instruments, net of income tax benefit of $0.7 for the three and nine months ended September 30, 2015, respectively (1.1 ) — (1.1 ) (1.1 ) — (1.1 ) (32.1 ) 3.6 (28.5 ) (43.9 ) 4.8 (39.1 ) Comprehensive income including noncontrolling interest 16.5 (2.3 ) 14.2 87.6 (5.7 ) 81.9 Comprehensive income (loss) attributable to noncontrolling interest 1.1 (2.3 ) (1.2 ) 1.0 (2.2 ) (1.2 ) Comprehensive income attributable to World Fuel $ 15.4 — $ 15.4 $ 86.6 (3.5 ) $ 83.1</t>
  </si>
  <si>
    <t>Acquisitions, Assets and Liabilities Held for Sale</t>
  </si>
  <si>
    <t>Business Combinations [Abstract]</t>
  </si>
  <si>
    <t>Acquisitions, Assets and Liabilities Held for Sale 2016 Acquisitions On July 1, 2016, we completed the acquisition of all of the outstanding capital stock of PAPCO, Inc. (“PAPCO”) and Associated Petroleum Products, Inc (“APP”). PAPCO, headquartered in Virginia Beach, VA and APP, headquartered in Tacoma, WA are leading distributors of gasoline, diesel, lubricants, propane and related services in the Mid-Atlantic and the Pacific Northwest region of the United States, respectively. These acquisitions combined with the Company’s existing land segment operations, will serve to further enhance our commercial and industrial platforms to deliver value-added solutions to customers across the United States. In addition to the above acquisitions, we completed five acquisitions in our land segment in the first nine months of 2016 which were not significant individually or in the aggregate. The following table summarizes the aggregate consideration paid for all 2016 acquisitions and the provisional amounts of the assets acquired and liabilities assumed recognized at the acquisition date. The Company is in the process of finalizing the valuations of certain acquired assets and assumed liabilities; thus, the provisional measurements of these acquired assets and assumed liabilities are subject to change and will be finalized no later than one year from the acquisition date. Total Cash paid for acquisition of businesses $ 247.9 Amounts due to sellers 14.5 Estimated purchase price $ 262.4 Assets acquired: Accounts and notes receivable $ 60.4 Inventories 33.7 Property and equipment 44.2 Goodwill and identifiable intangible assets 172.0 Other current and long-term assets 11.2 Liabilities assumed: Accounts payable (33.0 ) Accrued expenses and other current liabilities (25.9 ) Long-term liabilities and deferred tax liabilities (0.3 ) Estimated purchase price $ 262.4 All of the goodwill was assigned to the land segment and is attributable primarily to the expected synergies and other benefits that we believe will result from combining the operations of PAPCO and APP with the operations of World Fuel Services' land segment. The identifiable intangible assets consists of customer relationships and other identifiable intangible assets. The following presents the unaudited pro forma results for 2016 and 2015 as if 2016 acquisitions had been completed on January 1, 2015: Unaudited Supplemental Pro Forma Consolidated Results Three Months Ended Nine Months Ended September 30, September 30, (In millions, except per share data) 2016 2015 2016 2015 Revenues $ 7,399.8 $ 8,315.4 $ 19,797.6 $ 25,202.0 Net income attributable to World Fuel 42.7 49.2 133.2 142.3 Earnings per common share: Basic earnings per common share $ 0.62 $ 0.70 $ 1.92 $ 2.02 Diluted earnings per common share $ 0.61 $ 0.70 $ 1.91 $ 2.00 The financial position, results of operations and cash flows of the 2016 acquisitions have been included in our consolidated financial statements since their respective acquisition dates and did not have a significant impact on our revenue and net income for the three and nine months ended September 30, 2016. Tobras Distribuidora de Combustiveis Limitada (“Tobras”) On June 23, 2016, we acquired the remaining 49% of the outstanding equity interest of Tobras Distribuidora de Combustiveis Limitada (“Tobras”) from the minority owners for an aggregate purchase price of approximately $3.7 million in cash (the “Tobras Acquisition”). Prior to the Tobras Acquisition, we owned 51% of the outstanding shares of Tobras and exercised control, and as such, we consolidated Tobras in our financial statements. As a result of the acquisition of the remaining equity interest of Tobras, we recorded a $10.9 million adjustment to capital in excess of par value on our consolidated balance sheets, which consisted of $3.7 million of cash paid and $7.2 million of non-controlling interest equity. ExxonMobil In the first quarter of 2016, we signed a definitive agreement to acquire from certain ExxonMobil affiliates their aviation fueling operations at more than 80 airport locations in Canada, the United Kingdom, Germany, Italy, France, Australia and New Zealand. The total purchase price is approximately $260 million and is expected to be fully funded with cash on hand. The transaction will close in phases and we expect to complete the Canada, France and U.K. locations during the fourth quarter of 2016. The remaining locations are expected to be completed during the first half of 2017. The transaction is subject to customary regulatory consents and closing conditions, including securing third party consents. 2015 Acquisitions On September 1, 2015, we completed the acquisition of all of the outstanding stock of Pester Marketing Company (“Pester”), a leading distributor, transporter, and blender of branded motor fuels and lubricants to wholesale, industrial, commercial and agricultural customers. Pester is headquartered in Denver, Colorado and is also a leading operator of retail convenience stores in the Rocky Mountain region. In addition to the above acquisition, in September 2015, we completed an acquisition in our aviation segment which was not significant. The following presents the unaudited pro forma results for 2015 as if the 2015 acquisitions had been completed on January 1, 2015 (in millions, except per share data): Three Months Ended Nine Months Ended September 30, September 30, (In millions, except per share data) 2015 2015 Revenues $ 7,948.7 $ 24,071.1 Net income attributable to World Fuel 52.0 139.9 Earnings per common share: Basic earnings per common share $ 0.74 $ 1.98 Diluted earnings per common share $ 0.74 $ 1.97 Assets and Liabilities Held for Sale In connection with the acquisition of all of the outstanding stock of Pester Marketing Company (“Pester”) on September 1, 2015, we committed to a plan to sell certain assets and liabilities of Pester’s fuel retail business. On May 1, 2016, we completed the sale of Pester’s retail business for $32.3 million , resulting in a gain of $3.8 million , which is included in other income, net in the consolidated statements of income and comprehensive income.</t>
  </si>
  <si>
    <t>Derivatives</t>
  </si>
  <si>
    <t>Derivative Instruments and Hedging Activities Disclosure [Abstract]</t>
  </si>
  <si>
    <t>Derivatives 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in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s and the difference between the fair value and the contract amount is immediately recognized through earnings. The following describes our derivative classifications: Cash Flow Hedges. Includes certain commodity contracts we enter into to mitigate the risk of price volatility in forecasted purchases and sales. Fair Value Hedges. Includes derivatives we enter into in order to hedge price risk associated with our inventory and certain firm commitments relating to fixed price purchase and sale contracts. Non-designated Derivatives. Includes derivatives we primarily enter into in order to mitigate the risk of market price fluctuations in aviation, marine and land fuel in the form of swaps or futures as well as certain fixed price purchase and sale contracts and proprietary trading. In addition, non-designated derivatives are entered into to hedge the risk of currency rate fluctuations. As of September 30, 2016 , our derivative instruments, at their respective fair value positions were as follows (in millions, except weighted average fixed price and weighted average mark-to-market amount): Settlement Weighted Average Weighted Average Mark-to- Market Fair Value Hedge Strategy Period Derivative Instrument Notional Unit Fixed Price Amount Amount Fair Value Hedge 2016 Commodity contracts for inventory hedging 2.2 BBL $ 58.523 $ (3.491 ) $ (7.8 ) $ (7.8 ) Fair Value Hedge 2016 Commodity contracts for firm commitment hedging 0.3 BBL $ 57.448 $ 7.489 $ 1.9 2017 Commodity contracts for firm commitment hedging 0.5 BBL 59.095 7.346 3.6 $ 5.5 Cash Flow Hedge 2016 Commodity contracts for inventory hedging 6.7 BBL $ 52.523 $ (0.480 ) $ (3.2 ) 2017 Commodity contracts for inventory hedging 1.6 BBL 59.604 (6.731 ) (11.0 ) $ (14.3 ) Non-Designated 2016 Commodity contracts (long) 33.4 BBL $ 34.940 $ (3.061 ) $ (102.3 ) 2016 Commodity contracts (short) 33.7 BBL 34.464 2.726 92.0 2017 Commodity contracts (long) 26.8 BBL 29.038 2.151 57.6 2017 Commodity contracts (short) 23.0 BBL 33.297 (2.109 ) (48.5 ) 2018 Commodity contracts (long) 5.1 BBL 18.332 1.427 7.3 2018 Commodity contracts (short) 4.3 BBL 19.216 (0.806 ) (3.4 ) 2019 Commodity contracts (long) 0.8 BBL 17.327 0.299 0.2 2019 Commodity contracts (short) 0.6 BBL 25.329 0.614 0.4 2020 Commodity contracts (long) 0.4 BBL 32.226 0.285 0.1 2020 Commodity contracts (short) 0.5 BBL 28.724 0.909 0.4 2021 Commodity contracts (long) 0.7 BBL 18.987 1.320 1.0 2021 Commodity contracts (short) 0.8 BBL 17.155 (1.129 ) (1.0 ) 2022 Commodity contracts (long) 0.7 BBL — 1.634 1.2 2022 Commodity contracts (short) 0.8 BBL 18.006 (1.404 ) (1.2 ) 2023 Commodity contracts (long) 0.7 BBL — 1.973 1.5 2023 Commodity contracts (short) 0.8 BBL 18.916 (1.701 ) (1.4 ) 2016 Foreign currency contracts (long) 8.0 AED 3.676 — — 2016 Foreign currency contracts (long) 8.3 AUD 0.752 (0.024 ) (0.2 ) 2016 Foreign currency contracts (long) 0.3 BRL 3.308 (0.003 ) — 2016 Foreign currency contracts (long) 76.4 CAD 1.304 0.002 0.2 2016 Foreign currency contracts (long) 0.8 CHF 0.970 (0.009 ) — 2016 Foreign currency contracts (long) 3,098.0 CLP 665.565 — (0.1 ) 2016 Foreign currency contracts (long) 60,727.0 COP 2,979.994 — (0.3 ) 2016 Foreign currency contracts (long) 111.2 DKK 6.651 (0.001 ) (0.1 ) 2016 Foreign currency contracts (long) 95.6 EUR 1.120 (0.006 ) (0.6 ) 2016 Foreign currency contracts (long) 139.1 GBP 1.342 0.025 3.4 2016 Foreign currency contracts (long) 97.0 INR 68.091 (0.001 ) (0.1 ) 2016 Foreign currency contracts (long) 402.7 JPY 102.369 — — 2016 Foreign currency contracts (long) 6,050.0 KRW 1,099.520 — — 2016 Foreign currency contracts (long) 2,975.6 MXN 18.876 — (0.2 ) 2016 Foreign currency contracts (long) 117.8 NOK 8.297 (0.003 ) (0.4 ) 2016 Foreign currency contracts (long) 4.7 NZD 0.723 (0.010 ) — 2016 Foreign currency contracts (long) 24.8 PLN 3.875 (0.003 ) (0.1 ) 2016 Foreign currency contracts (long) 13.7 RON 4.011 (0.004 ) (0.1 ) 2016 Foreign currency contracts (long) 58.2 SEK 8.528 (0.001 ) — 2016 Foreign currency contracts (long) 40.7 SGD 1.353 (0.001 ) — 2016 Foreign currency contracts (long) 81.3 ZAR 14.720 0.002 0.2 2017 Foreign currency contracts (long) 4.7 EUR 1.148 (0.039 ) (0.2 ) 2017 Foreign currency contracts (long) 23.4 GBP 1.425 0.143 3.3 2017 Foreign currency contracts (long) 25.2 SEK 8.301 0.007 0.2 2018 Foreign currency contracts (long) 1.7 EUR 1.105 (0.041 ) (0.1 ) 2018 Foreign currency contracts (long) 1.4 GBP 1.361 0.060 0.1 2018 Foreign currency contracts (long) 16.9 SEK 8.149 0.010 0.2 2019 Foreign currency contracts (long) 0.6 GBP 1.401 0.086 — $ 9.0 The following table presents information about our derivative instruments measured at fair value and their locations on the consolidated balance sheets (in millions): As of Balance Sheet Location September 30, 2016 December 31, 2015 Derivative assets: Derivatives designated as hedging instruments Commodity contracts Short-term derivative assets, net $ 8.9 $ 114.0 Commodity contracts Identifiable intangible and other non-current assets 0.1 7.4 Commodity contracts Accrued expenses and other current liabilities 56.1 6.3 $ 65.2 $ 127.7 Derivatives not designated as hedging instruments Commodity contracts Short-term derivative assets, net 34.4 241.4 Commodity contracts Identifiable intangible and other non-current assets 37.1 17.0 Commodity contracts Accrued expenses and other current liabilities 118.9 120.4 Commodity contracts Other long-term liabilities 1.6 4.0 Foreign currency contracts Short-term derivative assets, net 9.1 10.9 Foreign currency contracts Identifiable intangible and other non-current assets 1.4 0.7 Foreign currency contracts Accrued expenses and other current liabilities 1.1 0.8 203.6 395.2 $ 268.8 $ 522.9 Derivative liabilities: Derivatives designated as hedging instruments Commodity contracts Short-term derivative assets, net $ 6.8 $ 95.3 Commodity contracts Accrued expenses and other current liabilities 74.8 2.9 $ 81.7 $ 98.2 Derivatives not designated as hedging instruments Commodity contracts Short-term derivative assets, net $ 7.6 $ 26.6 Commodity contracts Identifiable intangible and other non-current assets 21.8 4.8 Commodity contracts Accrued expenses and other current liabilities 152.0 319.9 Commodity contracts Other long-term liabilities 6.8 14.2 Foreign currency contracts Short-term derivative assets, net 3.4 3.3 Foreign currency contracts Identifiable intangible and other non-current assets 0.1 — Foreign currency contracts Accrued expenses and other current liabilities 3.0 1.7 194.6 370.5 $ 276.3 $ 468.7 The following table presents the effect and financial statement location of our derivative instruments in a fair value hedging relationship and related hedged items on our consolidated statements of income and comprehensive income (in millions): Derivative Instruments Location Realized and Unrealized Gain (Loss) Hedged Items Location Realized and Unrealized Gain (Loss) 2016 2015 2016 2015 Three months ended September 30, Commodity contracts Cost of revenue $ 0.7 $ — Firm commitments Cost of revenue $ (0.8 ) $ — Commodity contracts Cost of revenue 10.6 52.8 Inventories Cost of revenue (0.1 ) (48.5 ) $ 11.3 $ 52.8 $ (0.9 ) $ (48.5 ) Nine months ended September 30, Commodity contracts Cost of revenue $ 0.7 $ — Firm commitments Cost of revenue $ (0.8 ) $ — Commodity contracts Cost of revenue (20.2 ) 36.7 Inventories Cost of revenue 10.6 (29.2 ) $ (19.5 ) $ 36.7 $ 9.8 $ (29.2 ) There were no gains or losses for the three and nine months ended September 30, 2016 and 2015 that were excluded from the assessment of the effectiveness of our fair value hedges. 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Location of Realized Gain (Loss) (Effective Portion) Amount of Gain (Loss) Reclassified from Accumulated Other Comprehensive Income (Effective Portion) Amount of Gain (Loss) Recognized in Income (Ineffective Portion) Derivative Instruments 2016 2015 2016 2015 2016 2015 Three months ended September 30, Commodity Contracts $ 11.2 $ 0.3 Revenue $ 16.6 — $ 2.9 $ (1.2 ) Commodity Contracts 17.4 (1.4 ) Cost of revenue (53.0 ) — (3.6 ) 0.9 Total $ 28.7 $ (1.1 ) $ (36.4 ) — $ (0.7 ) $ (0.3 ) Nine months ended September 30, Commodity Contracts $ (105.3 ) $ 0.3 Revenue $ (30.7 ) — $ (12.2 ) $ (1.2 ) Commodity Contracts 130.4 (1.4 ) Cost of revenue 2.9 — 9.2 0.9 Total $ 25.1 $ (1.1 ) $ (27.9 ) — $ (3.0 ) $ (0.3 ) During the three months and nine months ended September 30, 2016 , we recorded a gain of $2.9 million and a loss of $12.2 million respectively in revenue and a loss of $3.6 million and a gain of $ 9.2 million respectively in cost of revenue, related to hedge ineffectiveness. In the event that forecasted sales and purchases are less than the hedged amounts, a portion of all of the gain or losses recorded in accumulated other comprehensive income are reclassified to the consolidated statements of income and comprehensive income. The following table presents the effect and financial statement location of our derivative instruments not designated as hedging instruments on our consolidated statements of income and comprehensive income (in millions): Derivatives Location Realized and Unrealized Gain (Loss) 2016 2015 Three months ended September 30, Commodity contracts Revenue $ 18.3 $ 43.2 Commodity contracts Cost of revenue (14.6 ) (39.9 ) Foreign currency contracts Revenue 1.3 3.4 Foreign currency contracts Other (expense) income, net (0.5 ) 1.9 $ 4.5 $ 8.6 Nine months ended September 30, Commodity contracts Revenue $ 51.7 $ 89.2 Commodity contracts Cost of revenue (53.3 ) (68.0 ) Foreign currency contracts Revenue 7.7 2.1 Foreign currency contracts Other (expense) income, net (6.1 ) 6.9 $ — $ 30.2 We enter into derivative instrument contracts which may require us to periodically post collateral. Certain of these derivative contracts contain clauses that are similar to credit-risk-related contingent features, including material adverse change, general adequate assurance and internal credit review clauses that may require additional collateral to be posted and/or settlement of the instruments in the event an aforementioned clause is triggered. The triggering events are not a quantifiable measure; rather they are based on good faith and reasonable determination by the counterparty that the triggers have occurred. The following table presents the net liability position for such contracts, the collateral posted and amount of assets required to be posted and/or to settle the positions should a credit-risk contingent feature be triggered (in millions): Net Liability Position Subject to Collateral Requirements Collateral Posted Contingent Additional Collateral As of September 30, 2016 Commodity contracts $ 14.0 $ (2.2 ) $ 11.8 As of December 31, 2015 Commodity contract $ 63.2 $ (28.1 ) $ 35.1</t>
  </si>
  <si>
    <t>Fair Value Measurements</t>
  </si>
  <si>
    <t>Fair Value Disclosures [Abstract]</t>
  </si>
  <si>
    <t>Fair Value Measurements The carrying amounts of cash and cash equivalents, accounts receivable, net, accounts payable and accrued expenses and other current liabilities approximate fair value based on the short-term maturities of these instruments. Fair value for our debt and notes receivable is derived using a discounted cash flow valuation methodology. The carrying values of these instruments approximate fair value since these instruments bear interest either at variable rates or fixed rates which are not significantly different than market rates. Based on the fair value hierarchy, our debt of $1,138.9 million and $772.2 million as of September 30, 2016 and December 31, 2015 , respectively, and our notes receivable of $17.4 million and $7.4 million as of September 30, 2016 and December 31, 2015 , respectively, are categorized in Level 3. The following table presents information about our financial assets and liabilities that are measured at estimated fair value on a recurring basis (in millions): Level 1 Level 2 Level 3 Sub-Total Netting and Collateral Total As of September 30, 2016 Assets: Commodity contracts $ 168.7 $ 87.9 $ 0.6 $ 257.2 $ (213.8 ) $ 43.3 Foreign currency contracts — 11.6 — 11.6 (4.6 ) 7.0 Inventories — 3.1 — 3.1 — 3.1 Cash surrender value of life insurance — 3.9 — 3.9 — 3.9 Total $ 168.7 $ 106.5 $ 0.6 $ 275.8 $ (218.4 ) $ 57.3 Liabilities: Commodity contracts $ 179.4 $ 90.2 $ 0.3 $ 269.9 $ (232.8 ) $ 37.0 Foreign currency contracts — 6.5 — 6.5 (4.6 ) 1.9 Firm Commitments — 3.5 — 3.5 — 3.5 Total $ 179.4 $ 100.2 $ 0.3 $ 279.9 $ (237.4 ) $ 42.4 As of December 31, 2015 Assets: Commodity contracts $ 255.4 $ 251.9 $ 3.2 $ 510.5 $ (279.0 ) $ 231.5 Foreign currency contracts — 12.4 — 12.4 (4.1 ) 8.3 Cash surrender value of life insurance — 2.4 — 2.4 — 2.4 Total $ 255.4 $ 266.7 $ 3.2 $ 525.3 $ (283.1 ) $ 242.2 Liabilities: Commodity contracts $ 340.1 $ 123.4 $ 0.2 $ 463.7 $ (389.6 ) $ 74.1 Foreign currency contracts — 5.0 — 5.0 (4.1 ) 0.9 Inventories — 14.3 — 14.3 — 14.3 Total $ 340.1 $ 142.7 $ 0.2 $ 483.0 $ (393.7 ) $ 89.3 The cash surrender value of life insurance is in connection with the non-qualified deferred compensation plan and was included in identifiable intangible and other non-current assets in the accompanying consolidated balance sheets. Nonrecurring Fair Value Measurements. In connection with the acquisition of all of the outstanding stock of Pester on September 1, 2015, we committed to a plan to sell certain assets and liabilities of Pester’s fuel retail business. On May 1, 2016, we completed the sale of Pester’s retail business for $29.3 million in cash and an additional $3.0 million to be received at a future date. The following table presents information regarding the balance sheet location of our commodity and foreign currency contracts net assets and liabilities (in millions): As of September 30, 2016 December 31, 2015 Commodity Contracts Assets: Short-term derivative assets, net $ 28.1 $ 212.6 Identifiable intangible and other non-current assets 15.2 18.9 Total net assets $ 43.3 $ 231.5 Liabilities: Accrued expenses and other current liabilities $ 31.9 $ 68.7 Other long-term liabilities 5.2 5.4 Total net liabilities $ 37.0 $ 74.1 Foreign Currency Contracts Assets: Short-term derivative assets, net $ 5.7 $ 7.6 Identifiable intangible and other non-current assets 1.3 0.7 Total net assets $ 7.0 $ 8.3 Liabilities: Accrued expenses and other current liabilities $ 1.9 $ 0.9 Total net liabilities $ 1.9 $ 0.9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 As of September 30, 2016 , we had $47.5 million of cash collateral deposits held by financial counterparties, of which $20.0 million have been offset against the total amount of commodity fair value liabilities in the above table and the remaining $27.6 million is included in other current assets in the accompanying consolidated balance sheets. In addition, as of September 30, 2016 , we have offset $1.0 million of cash collateral deposits received from customers against the total amount of commodity fair value assets in the above table. As of December 31, 2015 , we had $174.6 million of cash collateral deposits held by financial counterparties, of which $132.2 million have been offset against the total amount of commodity fair value liabilities in the above table and the remaining $42.4 million is included in other current assets in the accompanying consolidated balance sheets. In addition, as of December 31, 2015 , we have offset $21.6 million of cash collateral deposits received from customers against the total amount of commodity fair value assets in the above table. The following table presents information about our assets and liabilities that are measured at fair value on a recurring basis that utilized Level 3 inputs for the periods presented (in millions): Beginning of Period Realized and Unrealized Gains (Losses) Included in Earnings Settlements Transfers into Level 3 End of Period Change in Unrealized Gains (Losses) Relating to Assets and Liabilities that are Held at end of Period Location of Realized and Unrealized Gains (Losses)Included in Earnings Three months ended September 30, 2016 Assets: Commodity contracts $ 0.5 $ 0.1 $ — $ — $ 0.6 $ 0.2 Revenue Liabilities: Commodity contracts $ 0.3 $ (0.1 ) $ — $ 0.1 $ 0.3 $ 0.2 Cost of revenue Three months ended September 30, 2015 Assets: Commodity contracts $ 0.5 $ (0.1 ) $ 0.1 $ 1.0 $ 1.3 $ 1.0 Revenue Liabilities: Commodity contracts $ 0.4 $ 0.4 $ — $ (0.1 ) $ 0.1 $ 0.5 Cost of Revenue Nine months ended September 30, 2016 Assets: Commodity contracts $ 3.3 $ (2.3 ) $ 1.8 $ 1.3 $ 0.6 $ (2.2 ) Revenue Liabilities: Commodity contracts $ 0.2 $ (0.2 ) $ — $ 0.1 $ 0.3 $ — Cost of revenue Nine months ended September 30, 2015 Assets: Commodity contracts $ 4.2 $ 0.7 $ 4.6 $ 1.0 $ 1.3 $ 1.4 Revenue Liabilities: Commodity contracts $ 1.3 $ 0.8 $ 0.5 $ (0.1 ) $ 0.1 $ 0.9 Cost of Revenue The nature of inputs that are considered Level 3 are modeled inputs. Commodity contracts are categorized in Level 3 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 related to non-performance. The effect on our income before income taxes of a 10% change in the model input for non-performance risk would not be significant. There were no transfers between Level 1 and Level 2 during the periods presented. Transfers between Level 2 and Level 3 were due to the increased significance of basis adjustments which are Level 3 measurements.</t>
  </si>
  <si>
    <t>Debt</t>
  </si>
  <si>
    <t>Debt Disclosure [Abstract]</t>
  </si>
  <si>
    <t>Debt On October 26, 2016, we amended our Credit Facility which added a new $520 million Term Loan facility, thereby increasing the aggregate outstanding Term Loans to approximately $840.0 million , and expanded our right to request increases in available borrowings up to an additional $200.0 million , subject to the satisfaction of certain conditions. The amended Credit Facility matures in October 2021. We had outstanding borrowings under our Credit Facility totaling $796.0 million and $416.0 million as of September 30, 2016 and December 31, 2015 , respectively. Our issued letters of credit under the Credit Facility totaled $5.1 million and $5.5 million as of September 30, 2016 and December 31, 2015 , respectively. We also had $323.0 million and $333.2 million in Term Loans outstanding as of September 30, 2016 and December 31, 2015 , respectively. As of September 30, 2016 and December 31, 2015 , the unused portion of our Credit Facility was $457.6 million and $838.5 million , respectively. Our Credit Facility and our Term Loans contain certain financial and other covenants with which we are required to comply. Our failure to comply with the covenants contained in our Credit Facility and our Term Loans could result in an event of default. An event of default, if not cured or waived, would permit acceleration of any outstanding indebtedness under the Credit Facility and our Term Loans, trigger cross‑defaults under certain other agreements to which we are a party and impair our ability to obtain working capital advances and issue letters of credit, which would have a material adverse effect on our business, financial condition, results of operations and cash flows. As of September 30, 2016 , we were in compliance with all financial covenants contained in our Credit Facility and our Term Loans. We have other uncommitted credit lines primarily for the issuance of letters of credit, bank guarantees and bankers’ acceptances. These credit lines are renewable on an annual basis and are subject to fees at market rates. As of September 30, 2016 and December 31, 2015 , our outstanding letters of credit and bank guarantees under these credit lines totaled $156.8 million and $208.4 million , respectively. Substantially all of the letters of credit and bank guarantees issued under our Credit Facility and the uncommitted credit lines were provided to suppliers in the normal course of business and generally expire within one year of issuance. Expired letters of credit and bank guarantees are renewed as needed. Our debt consisted of the following (in millions): As of September 30, December 31, 2016 2015 Credit Facility $ 796.0 $ 416.0 Term Loans 323.0 333.2 Capital leases 14.3 12.0 Other 5.6 11.0 Total debt 1,138.9 772.2 Short-term debt 28.8 25.5 Long-term debt $ 1,110.1 $ 746.7 The following table provides additional information about our interest income (expense), and other financing costs, net, for the periods presented (in millions): For the Three Months Ended For the Nine Months Ended September 30, September 30, 2016 2015 2016 2015 Interest income $ 0.8 $ 1.3 $ 3.6 $ 4.0 Interest expense and other financing costs (11.0 ) (9.2 ) (29.5 ) (25.5 ) $ (10.3 ) $ (7.9 ) $ (26.0 ) $ (21.5 ) t</t>
  </si>
  <si>
    <t>Shareholders' Equity</t>
  </si>
  <si>
    <t>Equity [Abstract]</t>
  </si>
  <si>
    <t>Shareholders’ Equity Other Comprehensive Income (Loss) and Accumulated Other Comprehensive Loss Our other comprehensive loss, consisting of foreign currency translation adjustments related to our subsidiaries that have a functional currency other than the U.S. dollar and derivative instruments, was as follows (in millions): Foreign Currency Translation Adjustments Derivative Instruments Accumulated Other Comprehensive Loss Balance as of December 31, 2015 $ (108.7 ) $ (0.8 ) $ (109.5 ) Other comprehensive (loss) (27.9 ) (2.8 ) (30.7 ) Less: Net other comprehensive (loss) income attributable to noncontrolling interest (1.8 ) — (1.8 ) Balance as of September 30, 2016 $ (134.8 ) $ (3.6 ) $ (138.3 ) Balance as of December 31, 2014 $ (59.2 ) $ — $ (59.2 ) Other comprehensive (loss) (38.1 ) (1.1 ) (39.2 ) Less: Net other comprehensive income attributable to noncontrolling interest 4.6 — 4.6 Balance as of September 30, 2015 $ (101.9 ) $ (1.1 ) $ (103.0 ) The foreign currency translation adjustment losses for the nine months ended September 30, 2016 were primarily due to the strengthening of the U.S. dollar as compared to the Brazilian Real and the British Pound. The foreign currency translation adjustment losses for the nine months ended September 30, 2015 were primarily due to the strengthening of the U.S. dollar as compared to the Brazilian Real and the British Pound.</t>
  </si>
  <si>
    <t>Income Taxes</t>
  </si>
  <si>
    <t>Income Tax Disclosure [Abstract]</t>
  </si>
  <si>
    <t>Income Taxes Our income tax provision for the periods presented and the respective effective income tax rates for such periods are as follows (in millions, except for income tax rates): For the Three Months ended For the Nine Months Ended September 30, September 30, 2016 2015 2016 2015 Income tax provision $ 5.4 $ 17.7 $ 15.7 $ 33.6 Effective income tax rate 11.1 % 29.3 % 11.2 % 21.7 % Our provision for income taxes for each of the three-month and nine -month periods ended September 30, 2016 and 2015 was calculated based on the estimated annual effective income tax rate for the full 2016 and 2015 fiscal years. Our provision for income taxes for the nine months ended September 30, 2016 was adjusted for an income tax benefit of $1.6 million , net, for discrete items related to changes in estimates in uncertain tax positions. Without the $1.6 million adjustment, the nine month period ended September 30, 2016 effective income tax rate would have been 12.4% . The actual effective income tax rate for the full 2016 fiscal year may be materially different as a result of differences between estimated versus actual results and the geographic tax jurisdictions in which the results are earned. We operate under a special income tax concession in Singapore which began January 1, 2008. Our current five year special income tax concession was effective January 1, 2013. The special income tax concession is conditional upon our meeting of certain employment and investment thresholds which, if not met in accordance with our agreement, may eliminate the benefit beginning with the first year in which the conditions are not satisfied. The income tax concession reduces the income tax rate on qualified sales and the impact of this income tax concession decreased foreign income taxes by $0.6 million and $1.1 million for the three months ended September 30, 2016 and 2015 , respectively, and by $2.4 million and $3.9 million for the nine months ended September 30, 2016 and 2015 , respectively. The impact of the income tax concession on basic earnings per common share was $0.01 and $0.02 for the three months ended September 30, 2016 and 2015 , respectively, and $0.03 and $0.05 for the nine months ended September 30, 2016 and 2015 respectively. On a diluted earnings per common share basis, the impact was $0.01 and $0.02 for the three months ended September 30, 2016 and 2015 , respectively, and $0.03 and $0.05 for the nine months ended September 30, 2016 and 2015 , respectively.</t>
  </si>
  <si>
    <t>Goodwill and Intangible Assets Disclosure [Abstract]</t>
  </si>
  <si>
    <t>Goodwill The following table provides the components of and changes in the carrying amount of Goodwill (in millions): Aviation Land Marine Total Balance as of December 31, 2015 $ 173.7 $ 430.7 $ 71.4 $ 675.8 Additions — 56.4 — 56.4 Foreign exchange and other adjustments (4.7 ) (8.3 ) 0.7 (12.2 ) Balance as of September 30, 2016 $ 169.0 $ 478.8 $ 72.1 $ 720.0 Land segment additions relates primarily to our acquisitions of PAPCO and APP, $52.6 million , and are subject to change until we complete the valuation of assets acquired and liabilities assumed from PAPCO and APP (see Note 3).</t>
  </si>
  <si>
    <t>Earnings per Common Share</t>
  </si>
  <si>
    <t>Earnings Per Share [Abstract]</t>
  </si>
  <si>
    <t>Earnings per Common Share The following table sets forth the computation of basic and diluted earnings per common share for the periods presented (in millions, except per share amounts): For the Three Months Ended For the Nine Months Ended September 30, September 30, 2016 2015 2016 2015 Numerator: Net income attributable to World Fuel $ 42.7 $ 43.7 $ 124.3 $ 124.5 Denominator: Weighted average common shares for basic earnings per common share 69.1 70.0 69.4 70.5 Effect of dilutive securities 0.4 0.3 0.5 0.5 Weighted average common shares for diluted earnings per common share 69.5 70.3 69.9 71.0 Weighted average securities which are not included in the calculation of diluted earnings per common share because their impact is anti-dilutive or their performance conditions have not been met 1.3 1.5 1.3 1.0 Basic earnings per common share $ 0.62 $ 0.62 $ 1.79 $ 1.77 Diluted earnings per common share $ 0.61 $ 0.62 $ 1.78 $ 1.75</t>
  </si>
  <si>
    <t>Commitments and Contingencies</t>
  </si>
  <si>
    <t>Commitments and Contingencies Disclosure [Abstract]</t>
  </si>
  <si>
    <t>Commitments and Contingencies Legal Matters In connection with a theft of fuel product valued at approximately $18.0 million , we recorded an insurance receivable for the full amount of the loss, which is included in other current assets in the accompanying consolidated balance sheets. On July 31, 2014, our insurer, AGCS Marine Insurance Company (“AGCS”), filed a declaratory judgment action against us in the United States District Court for the Southern District of New York (“District Court”) seeking a court ruling indicating that the loss is not covered under our policy. On May 17, 2016, the District Court entered an Order granting summary judgment in our favor demur holding that the loss is covered under the AGCS policy. Final judgment in the case has not yet been entered however on August 18, 2016, the District Court heard oral argument on the issue of damages and pre-judgment interest, which issues are pending before the court. On June 14, 2016, AGCS filed with the District Court a Notice of Appeal whereby it sought to appeal the Order granting summary judgment to the United States Court of Appeals for the Second Circuit ("Appellate Court"), after which we filed a Notice of Cross-Appeal. On August 3, 2016, the Appellate Court issued an Order staying AGCS' appeal pending entry of judgment in the underlying case. We believe AGCS’ position is without merit and we intend to vigorously pursue our rights. However, due to the complexities and uncertainties inherent in litigation, we can provide no assurance that we will recover the full amount of the loss. Other Matters On August 31, 2016, Hanjin Shipping Co., Ltd. (“Hanjin”), one of our customers in our marine segment, filed for bankruptcy protection in South Korea and on September 1, 2016, the Korean Rehabilitation Court accepted Hanjin’s application for rehabilitation. As of October 13, 2016, we had outstanding receivables owing from Hanjin of approximately $18 million . We believe we will recover all or substantially all the amounts owed to us by Hanjin, or otherwise successfully mitigate any related losses, through the enforcement of maritime liens against vessels as well as other avenues of recovery and loss mitigation. However, there can be no assurance, that we will be able to recover all amounts owed or fully mitigate all losses. From time to time, we are under review by the Internal Revenue Service and various other domestic and foreign tax authorities with regards to income tax and indirect tax matters and are involved in various challenges and litigation in a number of countries, including, in particular, US, Brazil and South Korea, where the amounts under controversy may be significant. When we deem it appropriate and the amounts are reasonably estimable, we establish reserves for potential adjustments to our provision for income taxes and accrual of indirect taxes that may result from examinations by these tax authoritie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We believe that the final outcome of these examinations, agreements, administrative or judicial proceedings will not have a material effect on our results of operations or cash flows. We are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September 30, 2016 ,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Business Segments</t>
  </si>
  <si>
    <t>Segment Reporting [Abstract]</t>
  </si>
  <si>
    <t>Business Segments Based on the nature of operations and quantitative thresholds pursuant to accounting guidance for segment reporting, we have three reportable operating business segments: aviation, land and marine. Corporate expenses are allocated to the segments based on usage, where possible, or on other factors according to the nature of the activity. Within our aviation segment we offer fuel and related products and services to major commercial airlines, second and third tier airlines, cargo carriers, regional and low cost carriers, airports, fixed based operators, corporate fleets, fractional operators, private aircraft, military fleets and to the United States (“U.S.”) and foreign governments as well as intergovernmental organizations. In our land segment, we offer fuel, crude oil, lubricants, power solutions through our global energy management service offerings, natural gas and related products and services to customers including petroleum distributors operating in the land transportation market, retail petroleum operators, and industrial, commercial, residential and government customer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Information concerning our revenue, gross profit and income from operations by segment is as follows (in millions): For the Three Months Ended For the Nine Months Ended September 30, September 30, Revenue: 2016 2015 2016 2015 Aviation segment $ 2,969.2 $ 2,995.3 $ 7,810.2 $ 9,077.6 Land segment 2,509.8 2,427.3 6,375.9 7,055.9 Marine segment 1,920.7 2,388.1 5,037.5 7,514.3 $ 7,399.8 $ 7,810.7 $ 19,223.6 $ 23,647.8 Gross profit: Aviation segment $ 111.7 $ 106.9 $ 298.9 $ 273.0 Land segment 87.8 71.3 261.7 213.5 Marine segment 37.2 48.6 116.0 144.3 $ 236.7 $ 226.7 $ 676.7 $ 630.7 Income from operations: Aviation segment $ 52.6 $ 47.0 $ 123.8 $ 99.1 Land segment 13.9 19.1 64.0 65.2 Marine segment 10.3 17.5 32.8 57.3 76.8 83.6 220.5 221.5 Corporate overhead - unallocated (18.6 ) (17.3 ) (55.7 ) (46.1 ) $ 58.2 $ 66.4 $ 164.8 $ 175.6 Information concerning our accounts receivable, net and total assets by segment is as follows (in millions): As of September 30, December 31, 2016 2015 Accounts receivable, net: Aviation segment, net of allowance for bad debt of $6.2 and $6.1 as of September 30, 2016 and December 31, 2015, respectively $ 590.7 $ 571.6 Land segment, net of allowance for bad debt of $7.4 and $7.2 as of September 30, 2016 and December 31, 2015, respectively 747.1 629.8 Marine segment, net of allowance for bad debt of $10.8 and $10.6 as of September 30, 2016 and December 31, 2015, respectively 724.8 611.2 $ 2,062.6 $ 1,812.6 Total assets: Aviation segment $ 1,812.7 $ 1,546.9 Land segment 1,957.3 1,651.5 Marine segment 1,237.8 1,149.5 Corporate 144.7 177.3 $ 5,152.5 $ 4,525.3</t>
  </si>
  <si>
    <t>Basis of Presentation and Significant Accounting Policies (Policies)</t>
  </si>
  <si>
    <t>Adoption of New Accounting Standards</t>
  </si>
  <si>
    <t>Adoption of New Accounting Standards The following accounting standards updates were recently adopted by the Company: Business Combinations: Simplifying the Accounting for Measurement – Period Adjustments. In September 2015, the Financial Accounting Standards Board (‘FASB”) issued an Accounting Standards Update (“ASU”), to simplify the accounting for adjustments made to provisional amounts recognized in a business combination; the amendments eliminate the requirement to retrospectively account for those adjustments. The ASU requires that an acquirer recognize adjustments to provisional amounts that are identified during the measurement period in the reporting period in which the adjustment amounts are determined. It also requires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This update became effective at the beginning of our 2016 fiscal year. The adoption of this ASU did not have a significant impact on our consolidated financial statements and disclosures. Interest—Imputation of Interest: Simplifying the Presentation of Debt Issuance Costs. In April 2015, the FASB issued an ASU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became effective at the beginning of our 2016 fiscal year. The adoption of this ASU did not have a significant impact on our consolidated financial statements and disclosures. Consolidation: Amendments to the Consolidation Analysis. In February 2015, the FASB issued an ASU which is intended to improve targeted areas of consolidation guidance for legal entities such as limited partnerships, limited liability corporations, and securitization structures. This update became effective at the beginning of our 2016 fiscal year. The adoption of this ASU did not have a significant impact on our consolidated financial statements and disclosures. Income Statement-Extraordinary and Unusual Items: Simplifying Income Statement Presentation by Eliminating the Concept of Extraordinary Items. In January 2015, the FASB issued an ASU which eliminates the concept of extraordinary items. This update became effective at the beginning of our 2016 fiscal year. The adoption of this ASU did not have a significant impact on our consolidated financial statements and disclosures. Derivatives and Hedging: Determining Whether the Host Contract in a Hybrid Financial Instrument Issued in the Form of a Share Is More Akin to Debt or to Equity. In November 2014, the FASB issued an ASU which clarifies how current generally accepted accounting principles in the United States should be interpreted in evaluating the economic characteristics and risks of a host contract in a hybrid financial instrument that is issued in the form of a share. This update became effective at the beginning of our 2016 fiscal year. The adoption of this ASU did not have a significant impact on our consolidated financial statements and disclosures. Going Concern: In August 2014, the FASB issued an ASU 2014-15, Presentation of Financial Statements-Going Concern: Disclosure of Uncertainties about an Entity’s Ability to Continue as a Going Concern, which requires management of the Company to evaluate whether there is substantial doubt about the Company’s ability to continue as a going concern. This update is effective for the annual period ending after December 15, 2016, and for annual and interim periods thereafter. We do not believe the adoption of this new guidance will have an impact on our financial statement disclosures. Compensation - Stock Compensation: Accounting for Share-Based Payments when the Terms of an Award Provide that a Performance Target could be Achieved after the Requisite Service Period. In June 2014, the FASB issued an ASU which includes guidance that requires a performance target that affects vesting and that could be achieved after the requisite service period to be treated as a performance condition. This update became effective at the beginning of our 2016 fiscal year. The adoption of this ASU did not have a significant impact on our consolidated financial statements and disclosures.</t>
  </si>
  <si>
    <t>Correction of Previously Issued Financial Information (Tables)</t>
  </si>
  <si>
    <t>Schedule of corrections for consolidated balance sheets and consolidated statements of income and comprehensive income</t>
  </si>
  <si>
    <t>The following table presents the effect of the correction on the previously reported consolidated balance sheet as of December 31, 2015 and the statements of income and comprehensive income for the three and nine months ended September 30, 2015 : Consolidated Balance Sheets (Unaudited - In millions, except per share data) As of December 31, 2015 As Reported Adjustment Revised Assets: Current assets: Cash and cash equivalents $ 582.5 — $ 582.5 Accounts receivable, net 1,812.6 — 1,812.6 Inventories 359.1 — 359.1 Prepaid expenses 57.9 — 57.9 Short-term derivative assets, net 227.2 (6.8 ) 220.4 Other current assets 209.8 (1.8 ) 208.0 Current assets held for sale 5.5 — 5.5 Total current assets 3,254.6 (8.6 ) 3,246.0 Property and equipment, net 225.6 — 225.6 Goodwill 675.8 — 675.8 Identifiable intangible and other non-current assets 356.9 (15.5 ) 341.4 Non-current assets held for sale 36.5 — 36.5 Total assets $ 4,549.4 (24.1 ) $ 4,525.3 Liabilities: Current liabilities: Short-term debt $ 25.5 — $ 25.5 Accounts payable 1,349.6 — 1,349.6 Customer deposits 118.3 — 118.3 Accrued expenses and other current liabilities 263.8 (8.6 ) 255.2 Current liabilities held for sale 5.6 — 5.6 Total current liabilities 1,762.8 (8.6 ) 1,754.2 Long-term debt 746.7 — 746.7 Non-current income tax liabilities, net 87.7 — 87.7 Other long-term liabilities 25.8 — 25.8 Non-current liabilities held for sale 5.0 — 5.0 Total liabilities $ 2,628.0 (8.6 ) $ 2,619.4 Commitments and contingencies Equity: World Fuel shareholders' equity: Preferred stock, $1.00 par value; 0.1 shares authorized, none issued — — — Common stock, $0.01 par value; 100 shares authorized, 70.8 issued and outstanding as of December 31, 2015 0.7 — 0.7 Capital in excess of par value 435.3 — 435.3 Retained earnings 1,588.6 (19.2 ) 1,569.4 Accumulated other comprehensive loss (113.2 ) 3.7 (109.5 ) Total World Fuel shareholders' equity 1,911.4 (15.5 ) 1,895.9 Noncontrolling interest equity 10.0 — 10.0 Total equity 1,921.4 (15.5 ) 1,905.9 Total liabilities and equity $ 4,549.4 (24.1 ) $ 4,525.3 Consolidated Statement of Income and Comprehensive Income (Unaudited - In millions, except per share data) For the Three Months Ended For the Nine Months Ended September 30, 2015 September 30, 2015 As Reported Adjustment Revised As Reported Adjustment Revised Revenue $ 7,810.7 — $ 7,810.7 $ 23,647.8 — $ 23,647.8 Cost of revenue 7,584.0 — 7,584.0 23,015.2 1.9 23,017.1 Gross profit 226.7 — 226.7 632.6 (1.9 ) 630.7 Operating expenses: Compensation and employee benefits 94.2 — 94.2 270.5 (0.2 ) 270.3 Provision for bad debt 1.6 — 1.6 5.2 — 5.2 General and administrative 64.5 — 64.5 177.6 2.0 179.6 160.3 — 160.3 453.3 1.8 455.1 Income from operations 66.4 — 66.4 179.3 (3.7 ) 175.6 Non-operating expenses, net: Interest expense and other financing costs, net (7.9 ) — (7.9 ) (21.5 ) — (21.5 ) Other income, net 1.9 — 1.9 0.5 — 0.5 (6.0 ) — (6.0 ) (21.0 ) — (21.0 ) Income before income taxes 60.4 — 60.4 158.3 (3.7 ) 154.6 Provision for income taxes 11.8 5.9 17.7 26.8 6.8 33.6 Net income including noncontrolling interest 48.6 (5.9 ) 42.7 131.5 (10.5 ) 121.0 Net (loss) attributable to noncontrolling interest (1.0 ) — (1.0 ) (3.6 ) 0.1 (3.5 ) Net income attributable to World Fuel $ 49.6 (5.9 ) $ 43.7 $ 135.1 (10.6 ) $ 124.5 Basic earnings per common share $ 0.71 (0.09 ) $ 0.62 $ 1.92 (0.15 ) $ 1.77 Basic weighted average common shares 70.0 — 70.0 70.5 — 70.5 Diluted earnings per common share $ 0.71 (0.09 ) $ 0.62 $ 1.90 (0.15 ) $ 1.75 Diluted weighted average common shares 70.3 — 70.3 71.0 — 71.0 Comprehensive income: Net income including noncontrolling interest $ 48.6 (5.9 ) $ 42.7 $ 131.5 (10.5 ) $ 121.0 Other comprehensive income (loss): Foreign currency translation adjustments (31.0 ) 3.6 (27.4 ) (42.8 ) 4.8 (38.0 ) Derivative instruments, net of income tax benefit of $0.7 for the three and nine months ended September 30, 2015, respectively (1.1 ) — (1.1 ) (1.1 ) — (1.1 ) (32.1 ) 3.6 (28.5 ) (43.9 ) 4.8 (39.1 ) Comprehensive income including noncontrolling interest 16.5 (2.3 ) 14.2 87.6 (5.7 ) 81.9 Comprehensive income (loss) attributable to noncontrolling interest 1.1 (2.3 ) (1.2 ) 1.0 (2.2 ) (1.2 ) Comprehensive income attributable to World Fuel $ 15.4 — $ 15.4 $ 86.6 (3.5 ) $ 83.1</t>
  </si>
  <si>
    <t>Acquisitions, Assets and Liabilities Held for Sale (Tables)</t>
  </si>
  <si>
    <t>Schedule of Recognized Identified Assets Acquired and Liabilities Assumed</t>
  </si>
  <si>
    <t>The following table summarizes the aggregate consideration paid for all 2016 acquisitions and the provisional amounts of the assets acquired and liabilities assumed recognized at the acquisition date. The Company is in the process of finalizing the valuations of certain acquired assets and assumed liabilities; thus, the provisional measurements of these acquired assets and assumed liabilities are subject to change and will be finalized no later than one year from the acquisition date. Total Cash paid for acquisition of businesses $ 247.9 Amounts due to sellers 14.5 Estimated purchase price $ 262.4 Assets acquired: Accounts and notes receivable $ 60.4 Inventories 33.7 Property and equipment 44.2 Goodwill and identifiable intangible assets 172.0 Other current and long-term assets 11.2 Liabilities assumed: Accounts payable (33.0 ) Accrued expenses and other current liabilities (25.9 ) Long-term liabilities and deferred tax liabilities (0.3 ) Estimated purchase price $ 262.4</t>
  </si>
  <si>
    <t>Business Acquisition, Pro Forma Information</t>
  </si>
  <si>
    <t>The following presents the unaudited pro forma results for 2015 as if the 2015 acquisitions had been completed on January 1, 2015 (in millions, except per share data): Three Months Ended Nine Months Ended September 30, September 30, (In millions, except per share data) 2015 2015 Revenues $ 7,948.7 $ 24,071.1 Net income attributable to World Fuel 52.0 139.9 Earnings per common share: Basic earnings per common share $ 0.74 $ 1.98 Diluted earnings per common share $ 0.74 $ 1.97 The following presents the unaudited pro forma results for 2016 and 2015 as if 2016 acquisitions had been completed on January 1, 2015: Unaudited Supplemental Pro Forma Consolidated Results Three Months Ended Nine Months Ended September 30, September 30, (In millions, except per share data) 2016 2015 2016 2015 Revenues $ 7,399.8 $ 8,315.4 $ 19,797.6 $ 25,202.0 Net income attributable to World Fuel 42.7 49.2 133.2 142.3 Earnings per common share: Basic earnings per common share $ 0.62 $ 0.70 $ 1.92 $ 2.02 Diluted earnings per common share $ 0.61 $ 0.70 $ 1.91 $ 2.00</t>
  </si>
  <si>
    <t>Derivatives (Tables)</t>
  </si>
  <si>
    <t>Schedule of fair value positions of derivative instruments</t>
  </si>
  <si>
    <t>As of September 30, 2016 , our derivative instruments, at their respective fair value positions were as follows (in millions, except weighted average fixed price and weighted average mark-to-market amount): Settlement Weighted Average Weighted Average Mark-to- Market Fair Value Hedge Strategy Period Derivative Instrument Notional Unit Fixed Price Amount Amount Fair Value Hedge 2016 Commodity contracts for inventory hedging 2.2 BBL $ 58.523 $ (3.491 ) $ (7.8 ) $ (7.8 ) Fair Value Hedge 2016 Commodity contracts for firm commitment hedging 0.3 BBL $ 57.448 $ 7.489 $ 1.9 2017 Commodity contracts for firm commitment hedging 0.5 BBL 59.095 7.346 3.6 $ 5.5 Cash Flow Hedge 2016 Commodity contracts for inventory hedging 6.7 BBL $ 52.523 $ (0.480 ) $ (3.2 ) 2017 Commodity contracts for inventory hedging 1.6 BBL 59.604 (6.731 ) (11.0 ) $ (14.3 ) Non-Designated 2016 Commodity contracts (long) 33.4 BBL $ 34.940 $ (3.061 ) $ (102.3 ) 2016 Commodity contracts (short) 33.7 BBL 34.464 2.726 92.0 2017 Commodity contracts (long) 26.8 BBL 29.038 2.151 57.6 2017 Commodity contracts (short) 23.0 BBL 33.297 (2.109 ) (48.5 ) 2018 Commodity contracts (long) 5.1 BBL 18.332 1.427 7.3 2018 Commodity contracts (short) 4.3 BBL 19.216 (0.806 ) (3.4 ) 2019 Commodity contracts (long) 0.8 BBL 17.327 0.299 0.2 2019 Commodity contracts (short) 0.6 BBL 25.329 0.614 0.4 2020 Commodity contracts (long) 0.4 BBL 32.226 0.285 0.1 2020 Commodity contracts (short) 0.5 BBL 28.724 0.909 0.4 2021 Commodity contracts (long) 0.7 BBL 18.987 1.320 1.0 2021 Commodity contracts (short) 0.8 BBL 17.155 (1.129 ) (1.0 ) 2022 Commodity contracts (long) 0.7 BBL — 1.634 1.2 2022 Commodity contracts (short) 0.8 BBL 18.006 (1.404 ) (1.2 ) 2023 Commodity contracts (long) 0.7 BBL — 1.973 1.5 2023 Commodity contracts (short) 0.8 BBL 18.916 (1.701 ) (1.4 ) 2016 Foreign currency contracts (long) 8.0 AED 3.676 — — 2016 Foreign currency contracts (long) 8.3 AUD 0.752 (0.024 ) (0.2 ) 2016 Foreign currency contracts (long) 0.3 BRL 3.308 (0.003 ) — 2016 Foreign currency contracts (long) 76.4 CAD 1.304 0.002 0.2 2016 Foreign currency contracts (long) 0.8 CHF 0.970 (0.009 ) — 2016 Foreign currency contracts (long) 3,098.0 CLP 665.565 — (0.1 ) 2016 Foreign currency contracts (long) 60,727.0 COP 2,979.994 — (0.3 ) 2016 Foreign currency contracts (long) 111.2 DKK 6.651 (0.001 ) (0.1 ) 2016 Foreign currency contracts (long) 95.6 EUR 1.120 (0.006 ) (0.6 ) 2016 Foreign currency contracts (long) 139.1 GBP 1.342 0.025 3.4 2016 Foreign currency contracts (long) 97.0 INR 68.091 (0.001 ) (0.1 ) 2016 Foreign currency contracts (long) 402.7 JPY 102.369 — — 2016 Foreign currency contracts (long) 6,050.0 KRW 1,099.520 — — 2016 Foreign currency contracts (long) 2,975.6 MXN 18.876 — (0.2 ) 2016 Foreign currency contracts (long) 117.8 NOK 8.297 (0.003 ) (0.4 ) 2016 Foreign currency contracts (long) 4.7 NZD 0.723 (0.010 ) — 2016 Foreign currency contracts (long) 24.8 PLN 3.875 (0.003 ) (0.1 ) 2016 Foreign currency contracts (long) 13.7 RON 4.011 (0.004 ) (0.1 ) 2016 Foreign currency contracts (long) 58.2 SEK 8.528 (0.001 ) — 2016 Foreign currency contracts (long) 40.7 SGD 1.353 (0.001 ) — 2016 Foreign currency contracts (long) 81.3 ZAR 14.720 0.002 0.2 2017 Foreign currency contracts (long) 4.7 EUR 1.148 (0.039 ) (0.2 ) 2017 Foreign currency contracts (long) 23.4 GBP 1.425 0.143 3.3 2017 Foreign currency contracts (long) 25.2 SEK 8.301 0.007 0.2 2018 Foreign currency contracts (long) 1.7 EUR 1.105 (0.041 ) (0.1 ) 2018 Foreign currency contracts (long) 1.4 GBP 1.361 0.060 0.1 2018 Foreign currency contracts (long) 16.9 SEK 8.149 0.010 0.2 2019 Foreign currency contracts (long) 0.6 GBP 1.401 0.086 — $ 9.0</t>
  </si>
  <si>
    <t>Schedule of derivative instruments measured at fair value and their locations on the consolidated balance sheets</t>
  </si>
  <si>
    <t>The following table presents information about our derivative instruments measured at fair value and their locations on the consolidated balance sheets (in millions): As of Balance Sheet Location September 30, 2016 December 31, 2015 Derivative assets: Derivatives designated as hedging instruments Commodity contracts Short-term derivative assets, net $ 8.9 $ 114.0 Commodity contracts Identifiable intangible and other non-current assets 0.1 7.4 Commodity contracts Accrued expenses and other current liabilities 56.1 6.3 $ 65.2 $ 127.7 Derivatives not designated as hedging instruments Commodity contracts Short-term derivative assets, net 34.4 241.4 Commodity contracts Identifiable intangible and other non-current assets 37.1 17.0 Commodity contracts Accrued expenses and other current liabilities 118.9 120.4 Commodity contracts Other long-term liabilities 1.6 4.0 Foreign currency contracts Short-term derivative assets, net 9.1 10.9 Foreign currency contracts Identifiable intangible and other non-current assets 1.4 0.7 Foreign currency contracts Accrued expenses and other current liabilities 1.1 0.8 203.6 395.2 $ 268.8 $ 522.9 Derivative liabilities: Derivatives designated as hedging instruments Commodity contracts Short-term derivative assets, net $ 6.8 $ 95.3 Commodity contracts Accrued expenses and other current liabilities 74.8 2.9 $ 81.7 $ 98.2 Derivatives not designated as hedging instruments Commodity contracts Short-term derivative assets, net $ 7.6 $ 26.6 Commodity contracts Identifiable intangible and other non-current assets 21.8 4.8 Commodity contracts Accrued expenses and other current liabilities 152.0 319.9 Commodity contracts Other long-term liabilities 6.8 14.2 Foreign currency contracts Short-term derivative assets, net 3.4 3.3 Foreign currency contracts Identifiable intangible and other non-current assets 0.1 — Foreign currency contracts Accrued expenses and other current liabilities 3.0 1.7 194.6 370.5 $ 276.3 $ 468.7</t>
  </si>
  <si>
    <t>Impact of derivatives designated as fair value hedges on the consolidated statements of income and comprehensive income</t>
  </si>
  <si>
    <t>The following table presents the effect and financial statement location of our derivative instruments in a fair value hedging relationship and related hedged items on our consolidated statements of income and comprehensive income (in millions): Derivative Instruments Location Realized and Unrealized Gain (Loss) Hedged Items Location Realized and Unrealized Gain (Loss) 2016 2015 2016 2015 Three months ended September 30, Commodity contracts Cost of revenue $ 0.7 $ — Firm commitments Cost of revenue $ (0.8 ) $ — Commodity contracts Cost of revenue 10.6 52.8 Inventories Cost of revenue (0.1 ) (48.5 ) $ 11.3 $ 52.8 $ (0.9 ) $ (48.5 ) Nine months ended September 30, Commodity contracts Cost of revenue $ 0.7 $ — Firm commitments Cost of revenue $ (0.8 ) $ — Commodity contracts Cost of revenue (20.2 ) 36.7 Inventories Cost of revenue 10.6 (29.2 ) $ (19.5 ) $ 36.7 $ 9.8 $ (29.2 )</t>
  </si>
  <si>
    <t>Impact of derivatives designated as hedges on the accumulated other comprehensive income and consolidated statements of income and comprehensive income</t>
  </si>
  <si>
    <t>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Location of Realized Gain (Loss) (Effective Portion) Amount of Gain (Loss) Reclassified from Accumulated Other Comprehensive Income (Effective Portion) Amount of Gain (Loss) Recognized in Income (Ineffective Portion) Derivative Instruments 2016 2015 2016 2015 2016 2015 Three months ended September 30, Commodity Contracts $ 11.2 $ 0.3 Revenue $ 16.6 — $ 2.9 $ (1.2 ) Commodity Contracts 17.4 (1.4 ) Cost of revenue (53.0 ) — (3.6 ) 0.9 Total $ 28.7 $ (1.1 ) $ (36.4 ) — $ (0.7 ) $ (0.3 ) Nine months ended September 30, Commodity Contracts $ (105.3 ) $ 0.3 Revenue $ (30.7 ) — $ (12.2 ) $ (1.2 ) Commodity Contracts 130.4 (1.4 ) Cost of revenue 2.9 — 9.2 0.9 Total $ 25.1 $ (1.1 ) $ (27.9 ) — $ (3.0 ) $ (0.3 )</t>
  </si>
  <si>
    <t>Impact of derivatives not designated as hedges on the consolidated statements of income and comprehensive income</t>
  </si>
  <si>
    <t>The following table presents the effect and financial statement location of our derivative instruments not designated as hedging instruments on our consolidated statements of income and comprehensive income (in millions): Derivatives Location Realized and Unrealized Gain (Loss) 2016 2015 Three months ended September 30, Commodity contracts Revenue $ 18.3 $ 43.2 Commodity contracts Cost of revenue (14.6 ) (39.9 ) Foreign currency contracts Revenue 1.3 3.4 Foreign currency contracts Other (expense) income, net (0.5 ) 1.9 $ 4.5 $ 8.6 Nine months ended September 30, Commodity contracts Revenue $ 51.7 $ 89.2 Commodity contracts Cost of revenue (53.3 ) (68.0 ) Foreign currency contracts Revenue 7.7 2.1 Foreign currency contracts Other (expense) income, net (6.1 ) 6.9 $ — $ 30.2</t>
  </si>
  <si>
    <t>Schedule of net liability and collateral position for derivative contracts</t>
  </si>
  <si>
    <t>The following table presents the net liability position for such contracts, the collateral posted and amount of assets required to be posted and/or to settle the positions should a credit-risk contingent feature be triggered (in millions): Net Liability Position Subject to Collateral Requirements Collateral Posted Contingent Additional Collateral As of September 30, 2016 Commodity contracts $ 14.0 $ (2.2 ) $ 11.8 As of December 31, 2015 Commodity contract $ 63.2 $ (28.1 ) $ 35.1</t>
  </si>
  <si>
    <t>Fair Value Measurements (Tables)</t>
  </si>
  <si>
    <t>Schedule of assets and liabilities measured at estimated fair value on a recurring basis</t>
  </si>
  <si>
    <t>The following table presents information about our financial assets and liabilities that are measured at estimated fair value on a recurring basis (in millions): Level 1 Level 2 Level 3 Sub-Total Netting and Collateral Total As of September 30, 2016 Assets: Commodity contracts $ 168.7 $ 87.9 $ 0.6 $ 257.2 $ (213.8 ) $ 43.3 Foreign currency contracts — 11.6 — 11.6 (4.6 ) 7.0 Inventories — 3.1 — 3.1 — 3.1 Cash surrender value of life insurance — 3.9 — 3.9 — 3.9 Total $ 168.7 $ 106.5 $ 0.6 $ 275.8 $ (218.4 ) $ 57.3 Liabilities: Commodity contracts $ 179.4 $ 90.2 $ 0.3 $ 269.9 $ (232.8 ) $ 37.0 Foreign currency contracts — 6.5 — 6.5 (4.6 ) 1.9 Firm Commitments — 3.5 — 3.5 — 3.5 Total $ 179.4 $ 100.2 $ 0.3 $ 279.9 $ (237.4 ) $ 42.4 As of December 31, 2015 Assets: Commodity contracts $ 255.4 $ 251.9 $ 3.2 $ 510.5 $ (279.0 ) $ 231.5 Foreign currency contracts — 12.4 — 12.4 (4.1 ) 8.3 Cash surrender value of life insurance — 2.4 — 2.4 — 2.4 Total $ 255.4 $ 266.7 $ 3.2 $ 525.3 $ (283.1 ) $ 242.2 Liabilities: Commodity contracts $ 340.1 $ 123.4 $ 0.2 $ 463.7 $ (389.6 ) $ 74.1 Foreign currency contracts — 5.0 — 5.0 (4.1 ) 0.9 Inventories — 14.3 — 14.3 — 14.3 Total $ 340.1 $ 142.7 $ 0.2 $ 483.0 $ (393.7 ) $ 89.3</t>
  </si>
  <si>
    <t>Schedule of derivative instruments at fair value and their locations on the balance sheets</t>
  </si>
  <si>
    <t>The following table presents information regarding the balance sheet location of our commodity and foreign currency contracts net assets and liabilities (in millions): As of September 30, 2016 December 31, 2015 Commodity Contracts Assets: Short-term derivative assets, net $ 28.1 $ 212.6 Identifiable intangible and other non-current assets 15.2 18.9 Total net assets $ 43.3 $ 231.5 Liabilities: Accrued expenses and other current liabilities $ 31.9 $ 68.7 Other long-term liabilities 5.2 5.4 Total net liabilities $ 37.0 $ 74.1 Foreign Currency Contracts Assets: Short-term derivative assets, net $ 5.7 $ 7.6 Identifiable intangible and other non-current assets 1.3 0.7 Total net assets $ 7.0 $ 8.3 Liabilities: Accrued expenses and other current liabilities $ 1.9 $ 0.9 Total net liabilities $ 1.9 $ 0.9</t>
  </si>
  <si>
    <t>Schedule of assets and liabilities that are measured at fair value on a recurring basis that utilized Level 3 inputs</t>
  </si>
  <si>
    <t>The following table presents information about our assets and liabilities that are measured at fair value on a recurring basis that utilized Level 3 inputs for the periods presented (in millions): Beginning of Period Realized and Unrealized Gains (Losses) Included in Earnings Settlements Transfers into Level 3 End of Period Change in Unrealized Gains (Losses) Relating to Assets and Liabilities that are Held at end of Period Location of Realized and Unrealized Gains (Losses)Included in Earnings Three months ended September 30, 2016 Assets: Commodity contracts $ 0.5 $ 0.1 $ — $ — $ 0.6 $ 0.2 Revenue Liabilities: Commodity contracts $ 0.3 $ (0.1 ) $ — $ 0.1 $ 0.3 $ 0.2 Cost of revenue Three months ended September 30, 2015 Assets: Commodity contracts $ 0.5 $ (0.1 ) $ 0.1 $ 1.0 $ 1.3 $ 1.0 Revenue Liabilities: Commodity contracts $ 0.4 $ 0.4 $ — $ (0.1 ) $ 0.1 $ 0.5 Cost of Revenue Nine months ended September 30, 2016 Assets: Commodity contracts $ 3.3 $ (2.3 ) $ 1.8 $ 1.3 $ 0.6 $ (2.2 ) Revenue Liabilities: Commodity contracts $ 0.2 $ (0.2 ) $ — $ 0.1 $ 0.3 $ — Cost of revenue Nine months ended September 30, 2015 Assets: Commodity contracts $ 4.2 $ 0.7 $ 4.6 $ 1.0 $ 1.3 $ 1.4 Revenue Liabilities: Commodity contracts $ 1.3 $ 0.8 $ 0.5 $ (0.1 ) $ 0.1 $ 0.9 Cost of Revenue</t>
  </si>
  <si>
    <t>Debt (Tables)</t>
  </si>
  <si>
    <t>Schedule of debt</t>
  </si>
  <si>
    <t>Our debt consisted of the following (in millions): As of September 30, December 31, 2016 2015 Credit Facility $ 796.0 $ 416.0 Term Loans 323.0 333.2 Capital leases 14.3 12.0 Other 5.6 11.0 Total debt 1,138.9 772.2 Short-term debt 28.8 25.5 Long-term debt $ 1,110.1 $ 746.7</t>
  </si>
  <si>
    <t>Schedule of interest expense and other financing costs, net</t>
  </si>
  <si>
    <t>The following table provides additional information about our interest income (expense), and other financing costs, net, for the periods presented (in millions): For the Three Months Ended For the Nine Months Ended September 30, September 30, 2016 2015 2016 2015 Interest income $ 0.8 $ 1.3 $ 3.6 $ 4.0 Interest expense and other financing costs (11.0 ) (9.2 ) (29.5 ) (25.5 ) $ (10.3 ) $ (7.9 ) $ (26.0 ) $ (21.5 )</t>
  </si>
  <si>
    <t>Shareholders' Equity (Tables)</t>
  </si>
  <si>
    <t>Schedule of components of other comprehensive income and accumulated other comprehensive loss</t>
  </si>
  <si>
    <t>Our other comprehensive loss, consisting of foreign currency translation adjustments related to our subsidiaries that have a functional currency other than the U.S. dollar and derivative instruments, was as follows (in millions): Foreign Currency Translation Adjustments Derivative Instruments Accumulated Other Comprehensive Loss Balance as of December 31, 2015 $ (108.7 ) $ (0.8 ) $ (109.5 ) Other comprehensive (loss) (27.9 ) (2.8 ) (30.7 ) Less: Net other comprehensive (loss) income attributable to noncontrolling interest (1.8 ) — (1.8 ) Balance as of September 30, 2016 $ (134.8 ) $ (3.6 ) $ (138.3 ) Balance as of December 31, 2014 $ (59.2 ) $ — $ (59.2 ) Other comprehensive (loss) (38.1 ) (1.1 ) (39.2 ) Less: Net other comprehensive income attributable to noncontrolling interest 4.6 — 4.6 Balance as of September 30, 2015 $ (101.9 ) $ (1.1 ) $ (103.0 )</t>
  </si>
  <si>
    <t>Income Taxes (Tables)</t>
  </si>
  <si>
    <t>Schedule of Income tax provision and the respective effective income tax rates</t>
  </si>
  <si>
    <t>Our income tax provision for the periods presented and the respective effective income tax rates for such periods are as follows (in millions, except for income tax rates): For the Three Months ended For the Nine Months Ended September 30, September 30, 2016 2015 2016 2015 Income tax provision $ 5.4 $ 17.7 $ 15.7 $ 33.6 Effective income tax rate 11.1 % 29.3 % 11.2 % 21.7 %</t>
  </si>
  <si>
    <t>Goodwill (Tables)</t>
  </si>
  <si>
    <t>Schedule of changes in goodwill</t>
  </si>
  <si>
    <t>The following table provides the components of and changes in the carrying amount of Goodwill (in millions): Aviation Land Marine Total Balance as of December 31, 2015 $ 173.7 $ 430.7 $ 71.4 $ 675.8 Additions — 56.4 — 56.4 Foreign exchange and other adjustments (4.7 ) (8.3 ) 0.7 (12.2 ) Balance as of September 30, 2016 $ 169.0 $ 478.8 $ 72.1 $ 720.0</t>
  </si>
  <si>
    <t>Earnings per Common Share (Tables)</t>
  </si>
  <si>
    <t>Computation of basic and diluted earnings per common share</t>
  </si>
  <si>
    <t>The following table sets forth the computation of basic and diluted earnings per common share for the periods presented (in millions, except per share amounts): For the Three Months Ended For the Nine Months Ended September 30, September 30, 2016 2015 2016 2015 Numerator: Net income attributable to World Fuel $ 42.7 $ 43.7 $ 124.3 $ 124.5 Denominator: Weighted average common shares for basic earnings per common share 69.1 70.0 69.4 70.5 Effect of dilutive securities 0.4 0.3 0.5 0.5 Weighted average common shares for diluted earnings per common share 69.5 70.3 69.9 71.0 Weighted average securities which are not included in the calculation of diluted earnings per common share because their impact is anti-dilutive or their performance conditions have not been met 1.3 1.5 1.3 1.0 Basic earnings per common share $ 0.62 $ 0.62 $ 1.79 $ 1.77 Diluted earnings per common share $ 0.61 $ 0.62 $ 1.78 $ 1.75</t>
  </si>
  <si>
    <t>Business Segments (Tables)</t>
  </si>
  <si>
    <t>Schedule of revenue, gross profit and income from operations by segment</t>
  </si>
  <si>
    <t>Information concerning our revenue, gross profit and income from operations by segment is as follows (in millions): For the Three Months Ended For the Nine Months Ended September 30, September 30, Revenue: 2016 2015 2016 2015 Aviation segment $ 2,969.2 $ 2,995.3 $ 7,810.2 $ 9,077.6 Land segment 2,509.8 2,427.3 6,375.9 7,055.9 Marine segment 1,920.7 2,388.1 5,037.5 7,514.3 $ 7,399.8 $ 7,810.7 $ 19,223.6 $ 23,647.8 Gross profit: Aviation segment $ 111.7 $ 106.9 $ 298.9 $ 273.0 Land segment 87.8 71.3 261.7 213.5 Marine segment 37.2 48.6 116.0 144.3 $ 236.7 $ 226.7 $ 676.7 $ 630.7 Income from operations: Aviation segment $ 52.6 $ 47.0 $ 123.8 $ 99.1 Land segment 13.9 19.1 64.0 65.2 Marine segment 10.3 17.5 32.8 57.3 76.8 83.6 220.5 221.5 Corporate overhead - unallocated (18.6 ) (17.3 ) (55.7 ) (46.1 ) $ 58.2 $ 66.4 $ 164.8 $ 175.6</t>
  </si>
  <si>
    <t>Schedule of accounts receivable, net and total assets by segment</t>
  </si>
  <si>
    <t>Information concerning our accounts receivable, net and total assets by segment is as follows (in millions): As of September 30, December 31, 2016 2015 Accounts receivable, net: Aviation segment, net of allowance for bad debt of $6.2 and $6.1 as of September 30, 2016 and December 31, 2015, respectively $ 590.7 $ 571.6 Land segment, net of allowance for bad debt of $7.4 and $7.2 as of September 30, 2016 and December 31, 2015, respectively 747.1 629.8 Marine segment, net of allowance for bad debt of $10.8 and $10.6 as of September 30, 2016 and December 31, 2015, respectively 724.8 611.2 $ 2,062.6 $ 1,812.6 Total assets: Aviation segment $ 1,812.7 $ 1,546.9 Land segment 1,957.3 1,651.5 Marine segment 1,237.8 1,149.5 Corporate 144.7 177.3 $ 5,152.5 $ 4,525.3</t>
  </si>
  <si>
    <t>Correction of Previously Issued Financial Information - Consolidated Balance Sheets (Details) - USD ($) $ in Millions</t>
  </si>
  <si>
    <t>Common stock, $0.01 par value; 100 shares authorized, 70.8 issued and outstanding as of December 31, 2015</t>
  </si>
  <si>
    <t>As Reported</t>
  </si>
  <si>
    <t>Adjustment</t>
  </si>
  <si>
    <t>Adjustment | Correction to provision for income taxes</t>
  </si>
  <si>
    <t>Correction of Previously Issued Financial Information - Consolidated Balance Sheet Shares Information (Details) - $ / shares</t>
  </si>
  <si>
    <t>Correction of Previously Issued Financial Information - Consolidated Statements of Income and Comprehensive Income (Details) - USD ($) $ / shares in Units, shares in Millions, $ in Millions</t>
  </si>
  <si>
    <t>Derivative instruments, net of income tax benefit of $0.7 for the three and nine months ended September 30, 2015, respectively</t>
  </si>
  <si>
    <t>Acquisitions, Assets and Liabilities Held for Sale - Narrative (Details) $ in Millions</t>
  </si>
  <si>
    <t>Jun. 23, 2016USD ($)</t>
  </si>
  <si>
    <t>May 01, 2016USD ($)</t>
  </si>
  <si>
    <t>Mar. 31, 2016airport</t>
  </si>
  <si>
    <t>Sep. 30, 2016USD ($)acquisition</t>
  </si>
  <si>
    <t>Jun. 30, 2017USD ($)</t>
  </si>
  <si>
    <t>Jun. 22, 2016</t>
  </si>
  <si>
    <t>Dec. 31, 2015USD ($)</t>
  </si>
  <si>
    <t>Acquisitions</t>
  </si>
  <si>
    <t>Disposal Group, Held-for-sale, Not Discontinued Operations | Pester</t>
  </si>
  <si>
    <t>Assets and Liabilities Held for Sale</t>
  </si>
  <si>
    <t>Cash received for disposal of retail business</t>
  </si>
  <si>
    <t>Disposal Group, Held-for-sale, Not Discontinued Operations | Pester | Other (expense) income, net</t>
  </si>
  <si>
    <t>Gain (Loss) on disposal of retail business</t>
  </si>
  <si>
    <t>2016 Acquisitions</t>
  </si>
  <si>
    <t>Estimated purchase price</t>
  </si>
  <si>
    <t>Cash paid for acquisition of businesses</t>
  </si>
  <si>
    <t>2016 Acquisitions | Land Segment</t>
  </si>
  <si>
    <t>Number of businesses acquired | acquisition</t>
  </si>
  <si>
    <t>Tobras</t>
  </si>
  <si>
    <t>Previous percentage of ownership of parent</t>
  </si>
  <si>
    <t>51.00%</t>
  </si>
  <si>
    <t>Increase in noncontrolling interest equity</t>
  </si>
  <si>
    <t>Aviation fueling operations of certain ExxonMobil affiliates</t>
  </si>
  <si>
    <t>Number of airports to be acquired (more than) | airport</t>
  </si>
  <si>
    <t>Aviation fueling operations of certain ExxonMobil affiliates | Forecast</t>
  </si>
  <si>
    <t>Acquisitions, Assets and Liabilities Held for Sale - Purchase Price Allocation (Details) - 2016 Acquisitions $ in Millions</t>
  </si>
  <si>
    <t>Business Acquisition [Line Items]</t>
  </si>
  <si>
    <t>Amounts due to sellers</t>
  </si>
  <si>
    <t>Assets acquired:</t>
  </si>
  <si>
    <t>Accounts and notes receivable</t>
  </si>
  <si>
    <t>Property and equipment</t>
  </si>
  <si>
    <t>Goodwill and identifiable intangible assets</t>
  </si>
  <si>
    <t>Other current and long-term assets</t>
  </si>
  <si>
    <t>Liabilities assumed:</t>
  </si>
  <si>
    <t>Long-term liabilities and deferred tax liabilities</t>
  </si>
  <si>
    <t>Acquisitions, Assets and Liabilities Held for Sale - Unaudited Pro Forma Results (Details) - USD ($) $ / shares in Units, $ in Millions</t>
  </si>
  <si>
    <t>Revenues</t>
  </si>
  <si>
    <t>Earnings per common share:</t>
  </si>
  <si>
    <t>2015 Acquisitions</t>
  </si>
  <si>
    <t>Derivatives - Fair Value Position (Details) - 9 months ended Sep. 30, 2016 € in Millions, ₩ in Millions, ₨ in Millions, ¥ in Millions, £ in Millions, bbl in Millions, ZAR in Millions, SGD in Millions, SFr in Millions, SEK in Millions, RON in Millions, PLN in Millions, NZD in Millions, NOK in Millions, MXN in Millions, DKK in Millions, COP in Millions, CLP in Millions, CAD in Millions, BRL in Millions, AUD in Millions, AED in Millions, $ in Millions</t>
  </si>
  <si>
    <t>GBP (£)$ / bbl$ / MXN$ / AED$ / €$ / PLN$ / ¥$ / CAD$ / SGD$ / £$ / ₨$ / NOK$ / ₩$ / NZD$ / COP$ / SEK$ / ZAR$ / SFr$ / DKK$ / RON$ / AUD$ / CLPbbl</t>
  </si>
  <si>
    <t>USD ($)$ / bbl$ / MXN$ / AED$ / €$ / PLN$ / ¥$ / CAD$ / SGD$ / £$ / ₨$ / NOK$ / ₩$ / NZD$ / COP$ / SEK$ / ZAR$ / SFr$ / DKK$ / RON$ / AUD$ / CLP</t>
  </si>
  <si>
    <t>JPY (¥)$ / bbl$ / MXN$ / AED$ / €$ / PLN$ / ¥$ / CAD$ / SGD$ / £$ / ₨$ / NOK$ / ₩$ / NZD$ / COP$ / SEK$ / ZAR$ / SFr$ / DKK$ / RON$ / AUD$ / CLP</t>
  </si>
  <si>
    <t>PLN$ / bbl$ / MXN$ / AED$ / €$ / PLN$ / ¥$ / CAD$ / SGD$ / £$ / ₨$ / NOK$ / ₩$ / NZD$ / COP$ / SEK$ / ZAR$ / SFr$ / DKK$ / RON$ / AUD$ / CLP</t>
  </si>
  <si>
    <t>SGD$ / bbl$ / MXN$ / AED$ / €$ / PLN$ / ¥$ / CAD$ / SGD$ / £$ / ₨$ / NOK$ / ₩$ / NZD$ / COP$ / SEK$ / ZAR$ / SFr$ / DKK$ / RON$ / AUD$ / CLP</t>
  </si>
  <si>
    <t>AUD$ / bbl$ / MXN$ / AED$ / €$ / PLN$ / ¥$ / CAD$ / SGD$ / £$ / ₨$ / NOK$ / ₩$ / NZD$ / COP$ / SEK$ / ZAR$ / SFr$ / DKK$ / RON$ / AUD$ / CLP</t>
  </si>
  <si>
    <t>CLP$ / bbl$ / MXN$ / AED$ / €$ / PLN$ / ¥$ / CAD$ / SGD$ / £$ / ₨$ / NOK$ / ₩$ / NZD$ / COP$ / SEK$ / ZAR$ / SFr$ / DKK$ / RON$ / AUD$ / CLP</t>
  </si>
  <si>
    <t>ZAR$ / bbl$ / MXN$ / AED$ / €$ / PLN$ / ¥$ / CAD$ / SGD$ / £$ / ₨$ / NOK$ / ₩$ / NZD$ / COP$ / SEK$ / ZAR$ / SFr$ / DKK$ / RON$ / AUD$ / CLP</t>
  </si>
  <si>
    <t>KRW (₩)$ / bbl$ / MXN$ / AED$ / €$ / PLN$ / ¥$ / CAD$ / SGD$ / £$ / ₨$ / NOK$ / ₩$ / NZD$ / COP$ / SEK$ / ZAR$ / SFr$ / DKK$ / RON$ / AUD$ / CLP</t>
  </si>
  <si>
    <t>CAD$ / bbl$ / MXN$ / AED$ / €$ / PLN$ / ¥$ / CAD$ / SGD$ / £$ / ₨$ / NOK$ / ₩$ / NZD$ / COP$ / SEK$ / ZAR$ / SFr$ / DKK$ / RON$ / AUD$ / CLP</t>
  </si>
  <si>
    <t>EUR (€)$ / bbl$ / MXN$ / AED$ / €$ / PLN$ / ¥$ / CAD$ / SGD$ / £$ / ₨$ / NOK$ / ₩$ / NZD$ / COP$ / SEK$ / ZAR$ / SFr$ / DKK$ / RON$ / AUD$ / CLP</t>
  </si>
  <si>
    <t>AED$ / bbl$ / MXN$ / AED$ / €$ / PLN$ / ¥$ / CAD$ / SGD$ / £$ / ₨$ / NOK$ / ₩$ / NZD$ / COP$ / SEK$ / ZAR$ / SFr$ / DKK$ / RON$ / AUD$ / CLP</t>
  </si>
  <si>
    <t>NOK$ / bbl$ / MXN$ / AED$ / €$ / PLN$ / ¥$ / CAD$ / SGD$ / £$ / ₨$ / NOK$ / ₩$ / NZD$ / COP$ / SEK$ / ZAR$ / SFr$ / DKK$ / RON$ / AUD$ / CLP</t>
  </si>
  <si>
    <t>COP$ / bbl$ / MXN$ / AED$ / €$ / PLN$ / ¥$ / CAD$ / SGD$ / £$ / ₨$ / NOK$ / ₩$ / NZD$ / COP$ / SEK$ / ZAR$ / SFr$ / DKK$ / RON$ / AUD$ / CLP</t>
  </si>
  <si>
    <t>BRL$ / bbl$ / MXN$ / AED$ / €$ / PLN$ / ¥$ / CAD$ / SGD$ / £$ / ₨$ / NOK$ / ₩$ / NZD$ / COP$ / SEK$ / ZAR$ / SFr$ / DKK$ / RON$ / AUD$ / CLP</t>
  </si>
  <si>
    <t>DKK$ / bbl$ / MXN$ / AED$ / €$ / PLN$ / ¥$ / CAD$ / SGD$ / £$ / ₨$ / NOK$ / ₩$ / NZD$ / COP$ / SEK$ / ZAR$ / SFr$ / DKK$ / RON$ / AUD$ / CLP</t>
  </si>
  <si>
    <t>RON$ / bbl$ / MXN$ / AED$ / €$ / PLN$ / ¥$ / CAD$ / SGD$ / £$ / ₨$ / NOK$ / ₩$ / NZD$ / COP$ / SEK$ / ZAR$ / SFr$ / DKK$ / RON$ / AUD$ / CLP</t>
  </si>
  <si>
    <t>MXN$ / bbl$ / MXN$ / AED$ / €$ / PLN$ / ¥$ / CAD$ / SGD$ / £$ / ₨$ / NOK$ / ₩$ / NZD$ / COP$ / SEK$ / ZAR$ / SFr$ / DKK$ / RON$ / AUD$ / CLP</t>
  </si>
  <si>
    <t>INR (₨)$ / bbl$ / MXN$ / AED$ / €$ / PLN$ / ¥$ / CAD$ / SGD$ / £$ / ₨$ / NOK$ / ₩$ / NZD$ / COP$ / SEK$ / ZAR$ / SFr$ / DKK$ / RON$ / AUD$ / CLP</t>
  </si>
  <si>
    <t>SEK$ / bbl$ / MXN$ / AED$ / €$ / PLN$ / ¥$ / CAD$ / SGD$ / £$ / ₨$ / NOK$ / ₩$ / NZD$ / COP$ / SEK$ / ZAR$ / SFr$ / DKK$ / RON$ / AUD$ / CLP</t>
  </si>
  <si>
    <t>NZD$ / bbl$ / MXN$ / AED$ / €$ / PLN$ / ¥$ / CAD$ / SGD$ / £$ / ₨$ / NOK$ / ₩$ / NZD$ / COP$ / SEK$ / ZAR$ / SFr$ / DKK$ / RON$ / AUD$ / CLP</t>
  </si>
  <si>
    <t>CHF (SFr)$ / bbl$ / MXN$ / AED$ / €$ / PLN$ / ¥$ / CAD$ / SGD$ / £$ / ₨$ / NOK$ / ₩$ / NZD$ / COP$ / SEK$ / ZAR$ / SFr$ / DKK$ / RON$ / AUD$ / CLP</t>
  </si>
  <si>
    <t>Derivatives designated as hedging instruments | Fair value hedges | Commodity contracts for inventory hedging</t>
  </si>
  <si>
    <t>Derivative instruments, at their respective fair value positions</t>
  </si>
  <si>
    <t>Fair Value Amount</t>
  </si>
  <si>
    <t>Derivatives designated as hedging instruments | Fair value hedges | Commodity contracts for inventory hedging | 2016</t>
  </si>
  <si>
    <t>Notional value of commodity contracts (in barrels) | bbl</t>
  </si>
  <si>
    <t>Weighted Average Fixed Price of commodity contracts (in usd per barrel) | $ / bbl</t>
  </si>
  <si>
    <t>Weighted Average Mark-to-Market of commodity contracts (in usd per barrel) | $ / bbl</t>
  </si>
  <si>
    <t>Derivatives designated as hedging instruments | Fair value hedges | Commodity contracts for firm commitment hedging</t>
  </si>
  <si>
    <t>Derivatives designated as hedging instruments | Fair value hedges | Commodity contracts for firm commitment hedging | 2016</t>
  </si>
  <si>
    <t>Derivatives designated as hedging instruments | Fair value hedges | Commodity contracts for firm commitment hedging | 2017</t>
  </si>
  <si>
    <t>Derivatives designated as hedging instruments | Cash flow hedges | Commodity contracts for inventory hedging</t>
  </si>
  <si>
    <t>Derivatives designated as hedging instruments | Cash flow hedges | Commodity contracts for inventory hedging | 2016</t>
  </si>
  <si>
    <t>Derivatives designated as hedging instruments | Cash flow hedges | Commodity contracts for inventory hedging | 2017</t>
  </si>
  <si>
    <t>Derivatives not designated as hedging instruments</t>
  </si>
  <si>
    <t>Derivatives not designated as hedging instruments | Commodity contracts | Long | 2016</t>
  </si>
  <si>
    <t>Derivatives not designated as hedging instruments | Commodity contracts | Long | 2017</t>
  </si>
  <si>
    <t>Derivatives not designated as hedging instruments | Commodity contracts | Long | 2018</t>
  </si>
  <si>
    <t>Derivatives not designated as hedging instruments | Commodity contracts | Long | 2019</t>
  </si>
  <si>
    <t>Derivatives not designated as hedging instruments | Commodity contracts | Long | 2020</t>
  </si>
  <si>
    <t>Derivatives not designated as hedging instruments | Commodity contracts | Long | 2021</t>
  </si>
  <si>
    <t>Derivatives not designated as hedging instruments | Commodity contracts | Long | 2022</t>
  </si>
  <si>
    <t>Derivatives not designated as hedging instruments | Commodity contracts | Long | 2023</t>
  </si>
  <si>
    <t>Derivatives not designated as hedging instruments | Commodity contracts | Short | 2016</t>
  </si>
  <si>
    <t>Derivatives not designated as hedging instruments | Commodity contracts | Short | 2017</t>
  </si>
  <si>
    <t>Derivatives not designated as hedging instruments | Commodity contracts | Short | 2018</t>
  </si>
  <si>
    <t>Derivatives not designated as hedging instruments | Commodity contracts | Short | 2019</t>
  </si>
  <si>
    <t>Derivatives not designated as hedging instruments | Commodity contracts | Short | 2020</t>
  </si>
  <si>
    <t>Derivatives not designated as hedging instruments | Commodity contracts | Short | 2021</t>
  </si>
  <si>
    <t>Derivatives not designated as hedging instruments | Commodity contracts | Short | 2022</t>
  </si>
  <si>
    <t>Derivatives not designated as hedging instruments | Commodity contracts | Short | 2023</t>
  </si>
  <si>
    <t>Derivatives not designated as hedging instruments | Foreign currency contracts | 2016 | AED</t>
  </si>
  <si>
    <t>Non-Designated, Notional amount of foreign currency contracts | AED</t>
  </si>
  <si>
    <t>Derivatives not designated as hedging instruments | Foreign currency contracts | 2016 | AED | Weighted Average</t>
  </si>
  <si>
    <t>Weighted Average Fixed Price of foreign currency contracts | $ / AED</t>
  </si>
  <si>
    <t>Weighted Average Mark-to-Market of foreign currency contracts | $ / AED</t>
  </si>
  <si>
    <t>Derivatives not designated as hedging instruments | Foreign currency contracts | 2016 | AUD</t>
  </si>
  <si>
    <t>Non-Designated, Notional amount of foreign currency contracts | AUD</t>
  </si>
  <si>
    <t>Derivatives not designated as hedging instruments | Foreign currency contracts | 2016 | AUD | Weighted Average</t>
  </si>
  <si>
    <t>Weighted Average Fixed Price of foreign currency contracts | $ / AUD</t>
  </si>
  <si>
    <t>Weighted Average Mark-to-Market of foreign currency contracts | $ / AUD</t>
  </si>
  <si>
    <t>Derivatives not designated as hedging instruments | Foreign currency contracts | 2016 | BRL</t>
  </si>
  <si>
    <t>Non-Designated, Notional amount of foreign currency contracts | BRL</t>
  </si>
  <si>
    <t>Derivatives not designated as hedging instruments | Foreign currency contracts | 2016 | BRL | Weighted Average</t>
  </si>
  <si>
    <t>Weighted Average Fixed Price of foreign currency contracts | $ / €</t>
  </si>
  <si>
    <t>Weighted Average Mark-to-Market of foreign currency contracts | $ / €</t>
  </si>
  <si>
    <t>Derivatives not designated as hedging instruments | Foreign currency contracts | 2016 | CAD</t>
  </si>
  <si>
    <t>Non-Designated, Notional amount of foreign currency contracts | CAD</t>
  </si>
  <si>
    <t>Derivatives not designated as hedging instruments | Foreign currency contracts | 2016 | CAD | Weighted Average</t>
  </si>
  <si>
    <t>Weighted Average Fixed Price of foreign currency contracts | $ / CAD</t>
  </si>
  <si>
    <t>Weighted Average Mark-to-Market of foreign currency contracts | $ / CAD</t>
  </si>
  <si>
    <t>Derivatives not designated as hedging instruments | Foreign currency contracts | 2016 | CHF</t>
  </si>
  <si>
    <t>Non-Designated, Notional amount of foreign currency contracts | SFr</t>
  </si>
  <si>
    <t>Derivatives not designated as hedging instruments | Foreign currency contracts | 2016 | CHF | Weighted Average</t>
  </si>
  <si>
    <t>Weighted Average Fixed Price of foreign currency contracts | $ / SFr</t>
  </si>
  <si>
    <t>Weighted Average Mark-to-Market of foreign currency contracts | $ / SFr</t>
  </si>
  <si>
    <t>Derivatives not designated as hedging instruments | Foreign currency contracts | 2016 | CLP</t>
  </si>
  <si>
    <t>Non-Designated, Notional amount of foreign currency contracts | CLP</t>
  </si>
  <si>
    <t>Derivatives not designated as hedging instruments | Foreign currency contracts | 2016 | CLP | Weighted Average</t>
  </si>
  <si>
    <t>Weighted Average Fixed Price of foreign currency contracts | $ / CLP</t>
  </si>
  <si>
    <t>Weighted Average Mark-to-Market of foreign currency contracts | $ / CLP</t>
  </si>
  <si>
    <t>Derivatives not designated as hedging instruments | Foreign currency contracts | 2016 | COP</t>
  </si>
  <si>
    <t>Non-Designated, Notional amount of foreign currency contracts | COP</t>
  </si>
  <si>
    <t>Derivatives not designated as hedging instruments | Foreign currency contracts | 2016 | COP | Weighted Average</t>
  </si>
  <si>
    <t>Weighted Average Fixed Price of foreign currency contracts | $ / COP</t>
  </si>
  <si>
    <t>Weighted Average Mark-to-Market of foreign currency contracts | $ / COP</t>
  </si>
  <si>
    <t>Derivatives not designated as hedging instruments | Foreign currency contracts | 2016 | DKK</t>
  </si>
  <si>
    <t>Non-Designated, Notional amount of foreign currency contracts | DKK</t>
  </si>
  <si>
    <t>Derivatives not designated as hedging instruments | Foreign currency contracts | 2016 | DKK | Weighted Average</t>
  </si>
  <si>
    <t>Weighted Average Fixed Price of foreign currency contracts | $ / DKK</t>
  </si>
  <si>
    <t>Weighted Average Mark-to-Market of foreign currency contracts | $ / DKK</t>
  </si>
  <si>
    <t>Derivatives not designated as hedging instruments | Foreign currency contracts | 2016 | EUR</t>
  </si>
  <si>
    <t>Non-Designated, Notional amount of foreign currency contracts | €</t>
  </si>
  <si>
    <t>Derivatives not designated as hedging instruments | Foreign currency contracts | 2016 | EUR | Weighted Average</t>
  </si>
  <si>
    <t>Derivatives not designated as hedging instruments | Foreign currency contracts | 2016 | GBP</t>
  </si>
  <si>
    <t>Non-Designated, Notional amount of foreign currency contracts | £</t>
  </si>
  <si>
    <t>Derivatives not designated as hedging instruments | Foreign currency contracts | 2016 | GBP | Weighted Average</t>
  </si>
  <si>
    <t>Weighted Average Fixed Price of foreign currency contracts | $ / £</t>
  </si>
  <si>
    <t>Weighted Average Mark-to-Market of foreign currency contracts | $ / £</t>
  </si>
  <si>
    <t>Derivatives not designated as hedging instruments | Foreign currency contracts | 2016 | INR</t>
  </si>
  <si>
    <t>Non-Designated, Notional amount of foreign currency contracts | ₨</t>
  </si>
  <si>
    <t>Derivatives not designated as hedging instruments | Foreign currency contracts | 2016 | INR | Weighted Average</t>
  </si>
  <si>
    <t>Weighted Average Fixed Price of foreign currency contracts | $ / ₨</t>
  </si>
  <si>
    <t>Weighted Average Mark-to-Market of foreign currency contracts | $ / ₨</t>
  </si>
  <si>
    <t>Derivatives not designated as hedging instruments | Foreign currency contracts | 2016 | JPY</t>
  </si>
  <si>
    <t>Non-Designated, Notional amount of foreign currency contracts | ¥</t>
  </si>
  <si>
    <t>Derivatives not designated as hedging instruments | Foreign currency contracts | 2016 | JPY | Weighted Average</t>
  </si>
  <si>
    <t>Weighted Average Fixed Price of foreign currency contracts | $ / ¥</t>
  </si>
  <si>
    <t>Weighted Average Mark-to-Market of foreign currency contracts | $ / ¥</t>
  </si>
  <si>
    <t>Derivatives not designated as hedging instruments | Foreign currency contracts | 2016 | KRW</t>
  </si>
  <si>
    <t>Non-Designated, Notional amount of foreign currency contracts | ₩</t>
  </si>
  <si>
    <t>Derivatives not designated as hedging instruments | Foreign currency contracts | 2016 | KRW | Weighted Average</t>
  </si>
  <si>
    <t>Weighted Average Fixed Price of foreign currency contracts | $ / ₩</t>
  </si>
  <si>
    <t>Weighted Average Mark-to-Market of foreign currency contracts | $ / ₩</t>
  </si>
  <si>
    <t>Derivatives not designated as hedging instruments | Foreign currency contracts | 2016 | MXN</t>
  </si>
  <si>
    <t>Non-Designated, Notional amount of foreign currency contracts | MXN</t>
  </si>
  <si>
    <t>Derivatives not designated as hedging instruments | Foreign currency contracts | 2016 | MXN | Weighted Average</t>
  </si>
  <si>
    <t>Weighted Average Fixed Price of foreign currency contracts | $ / MXN</t>
  </si>
  <si>
    <t>Weighted Average Mark-to-Market of foreign currency contracts | $ / MXN</t>
  </si>
  <si>
    <t>Derivatives not designated as hedging instruments | Foreign currency contracts | 2016 | NOK</t>
  </si>
  <si>
    <t>Non-Designated, Notional amount of foreign currency contracts | NOK</t>
  </si>
  <si>
    <t>Derivatives not designated as hedging instruments | Foreign currency contracts | 2016 | NOK | Weighted Average</t>
  </si>
  <si>
    <t>Weighted Average Fixed Price of foreign currency contracts | $ / NOK</t>
  </si>
  <si>
    <t>Weighted Average Mark-to-Market of foreign currency contracts | $ / NOK</t>
  </si>
  <si>
    <t>Derivatives not designated as hedging instruments | Foreign currency contracts | 2016 | NZD</t>
  </si>
  <si>
    <t>Non-Designated, Notional amount of foreign currency contracts | NZD</t>
  </si>
  <si>
    <t>Derivatives not designated as hedging instruments | Foreign currency contracts | 2016 | NZD | Weighted Average</t>
  </si>
  <si>
    <t>Weighted Average Fixed Price of foreign currency contracts | $ / NZD</t>
  </si>
  <si>
    <t>Weighted Average Mark-to-Market of foreign currency contracts | $ / NZD</t>
  </si>
  <si>
    <t>Derivatives not designated as hedging instruments | Foreign currency contracts | 2016 | PLN</t>
  </si>
  <si>
    <t>Non-Designated, Notional amount of foreign currency contracts | PLN</t>
  </si>
  <si>
    <t>Derivatives not designated as hedging instruments | Foreign currency contracts | 2016 | PLN | Weighted Average</t>
  </si>
  <si>
    <t>Weighted Average Fixed Price of foreign currency contracts | $ / PLN</t>
  </si>
  <si>
    <t>Weighted Average Mark-to-Market of foreign currency contracts | $ / PLN</t>
  </si>
  <si>
    <t>Derivatives not designated as hedging instruments | Foreign currency contracts | 2016 | RON</t>
  </si>
  <si>
    <t>Non-Designated, Notional amount of foreign currency contracts | RON</t>
  </si>
  <si>
    <t>Derivatives not designated as hedging instruments | Foreign currency contracts | 2016 | RON | Weighted Average</t>
  </si>
  <si>
    <t>Weighted Average Fixed Price of foreign currency contracts | $ / RON</t>
  </si>
  <si>
    <t>Weighted Average Mark-to-Market of foreign currency contracts | $ / RON</t>
  </si>
  <si>
    <t>Derivatives not designated as hedging instruments | Foreign currency contracts | 2016 | SEK</t>
  </si>
  <si>
    <t>Non-Designated, Notional amount of foreign currency contracts | SEK</t>
  </si>
  <si>
    <t>Derivatives not designated as hedging instruments | Foreign currency contracts | 2016 | SEK | Weighted Average</t>
  </si>
  <si>
    <t>Weighted Average Fixed Price of foreign currency contracts | $ / SEK</t>
  </si>
  <si>
    <t>Weighted Average Mark-to-Market of foreign currency contracts | $ / SEK</t>
  </si>
  <si>
    <t>Derivatives not designated as hedging instruments | Foreign currency contracts | 2016 | SGD</t>
  </si>
  <si>
    <t>Non-Designated, Notional amount of foreign currency contracts | SGD</t>
  </si>
  <si>
    <t>Derivatives not designated as hedging instruments | Foreign currency contracts | 2016 | SGD | Weighted Average</t>
  </si>
  <si>
    <t>Weighted Average Fixed Price of foreign currency contracts | $ / SGD</t>
  </si>
  <si>
    <t>Weighted Average Mark-to-Market of foreign currency contracts | $ / SGD</t>
  </si>
  <si>
    <t>Derivatives not designated as hedging instruments | Foreign currency contracts | 2016 | ZAR</t>
  </si>
  <si>
    <t>Non-Designated, Notional amount of foreign currency contracts | ZAR</t>
  </si>
  <si>
    <t>Derivatives not designated as hedging instruments | Foreign currency contracts | 2016 | ZAR | Weighted Average</t>
  </si>
  <si>
    <t>Weighted Average Fixed Price of foreign currency contracts | $ / ZAR</t>
  </si>
  <si>
    <t>Weighted Average Mark-to-Market of foreign currency contracts | $ / ZAR</t>
  </si>
  <si>
    <t>Derivatives not designated as hedging instruments | Foreign currency contracts | 2017 | EUR</t>
  </si>
  <si>
    <t>Derivatives not designated as hedging instruments | Foreign currency contracts | 2017 | EUR | Weighted Average</t>
  </si>
  <si>
    <t>Derivatives not designated as hedging instruments | Foreign currency contracts | 2017 | GBP</t>
  </si>
  <si>
    <t>Derivatives not designated as hedging instruments | Foreign currency contracts | 2017 | GBP | Weighted Average</t>
  </si>
  <si>
    <t>Derivatives not designated as hedging instruments | Foreign currency contracts | 2017 | SEK</t>
  </si>
  <si>
    <t>Derivatives not designated as hedging instruments | Foreign currency contracts | 2017 | SEK | Weighted Average</t>
  </si>
  <si>
    <t>Derivatives not designated as hedging instruments | Foreign currency contracts | 2018 | EUR</t>
  </si>
  <si>
    <t>Derivatives not designated as hedging instruments | Foreign currency contracts | 2018 | EUR | Weighted Average</t>
  </si>
  <si>
    <t>Derivatives not designated as hedging instruments | Foreign currency contracts | 2018 | GBP</t>
  </si>
  <si>
    <t>Derivatives not designated as hedging instruments | Foreign currency contracts | 2018 | GBP | Weighted Average</t>
  </si>
  <si>
    <t>Derivatives not designated as hedging instruments | Foreign currency contracts | 2018 | SEK</t>
  </si>
  <si>
    <t>Derivatives not designated as hedging instruments | Foreign currency contracts | 2018 | SEK | Weighted Average</t>
  </si>
  <si>
    <t>Derivatives not designated as hedging instruments | Foreign currency contracts | 2019 | GBP</t>
  </si>
  <si>
    <t>Derivatives not designated as hedging instruments | Foreign currency contracts | 2019 | GBP | Weighted Average</t>
  </si>
  <si>
    <t>Derivatives - Balance Sheet Location (Details) - USD ($) $ in Millions</t>
  </si>
  <si>
    <t>Information about derivative instruments measured at fair value and their locations on the consolidated balance sheet</t>
  </si>
  <si>
    <t>Derivative assets</t>
  </si>
  <si>
    <t>Derivative liabilities</t>
  </si>
  <si>
    <t>Derivatives designated as hedging instruments</t>
  </si>
  <si>
    <t>Derivatives designated as hedging instruments | Commodity contracts | Short-term derivative assets, net</t>
  </si>
  <si>
    <t>Derivatives designated as hedging instruments | Commodity contracts | Identifiable intangible and other non-current assets</t>
  </si>
  <si>
    <t>Derivatives designated as hedging instruments | Commodity contracts | Accrued expenses and other current liabilitie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s - Effect on Income (Details) - USD ($)</t>
  </si>
  <si>
    <t>Gain (loss) on derivative</t>
  </si>
  <si>
    <t>Gains or (losses) that were excluded from the assessment of the effectiveness of fair value hedges</t>
  </si>
  <si>
    <t>Commodity contracts</t>
  </si>
  <si>
    <t>Derivative, credit-risk related contingent features</t>
  </si>
  <si>
    <t>Net Liability Position Subject to Collateral Requirements</t>
  </si>
  <si>
    <t>Collateral Posted</t>
  </si>
  <si>
    <t>Contingent Additional Collateral</t>
  </si>
  <si>
    <t>Derivatives designated as hedging instruments | Fair value hedges | Cost of revenue</t>
  </si>
  <si>
    <t>Realized and Unrealized Gain (Loss) on Derivative Instruments</t>
  </si>
  <si>
    <t>Realized and Unrealized Gain (Loss) on Hedged Items</t>
  </si>
  <si>
    <t>Derivatives designated as hedging instruments | Fair value hedges | Commodity contracts for firm commitment hedging | Cost of revenue</t>
  </si>
  <si>
    <t>Derivatives designated as hedging instruments | Fair value hedges | Commodity contracts for inventory hedging | Cost of revenue</t>
  </si>
  <si>
    <t>Derivatives designated as hedging instruments | Cash flow hedges</t>
  </si>
  <si>
    <t>Amount of Gain (Loss) Recognized in Accumulated Other Comprehensive Income (Effective Portion)</t>
  </si>
  <si>
    <t>Amount of Gain (Loss) Reclassified from Accumulated Other Comprehensive Income (Effective Portion)</t>
  </si>
  <si>
    <t>Amount of Gain (Loss) Recognized in Income (Ineffective Portion)</t>
  </si>
  <si>
    <t>Derivatives designated as hedging instruments | Cash flow hedges | Commodity contracts | Revenue</t>
  </si>
  <si>
    <t>Derivatives designated as hedging instruments | Cash flow hedges | Commodity contracts | Cost of revenue</t>
  </si>
  <si>
    <t>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expense) income, net</t>
  </si>
  <si>
    <t>Fair Value Measurements - Assets and Liabilities (Details) - USD ($) $ in Millions</t>
  </si>
  <si>
    <t>May 01, 2016</t>
  </si>
  <si>
    <t>Assets and liabilities measured at estimated fair value on a recurring basis</t>
  </si>
  <si>
    <t>Derivative liability</t>
  </si>
  <si>
    <t>Amount to be received</t>
  </si>
  <si>
    <t>Inventories asset</t>
  </si>
  <si>
    <t>Subtotal assets</t>
  </si>
  <si>
    <t>Inventories liability</t>
  </si>
  <si>
    <t>Subtotal liabilities</t>
  </si>
  <si>
    <t>Cash surrender value of life insurance</t>
  </si>
  <si>
    <t>Cash surrender value of life insurance | Level 1</t>
  </si>
  <si>
    <t>Cash surrender value of life insurance | Level 2</t>
  </si>
  <si>
    <t>Cash surrender value of life insurance | Level 3</t>
  </si>
  <si>
    <t>Fair value measured on recurring basis</t>
  </si>
  <si>
    <t>Netting and collateral, asset</t>
  </si>
  <si>
    <t>Total, inventories asset</t>
  </si>
  <si>
    <t>Netting and collateral, liability</t>
  </si>
  <si>
    <t>Total, inventories liability</t>
  </si>
  <si>
    <t>Fair value measured on recurring basis | Level 3</t>
  </si>
  <si>
    <t>Notes receivable</t>
  </si>
  <si>
    <t>Fair value measured on recurring basis | Cash surrender value of life insurance</t>
  </si>
  <si>
    <t>Total, derivative asset</t>
  </si>
  <si>
    <t>Total, derivative liability</t>
  </si>
  <si>
    <t>Commodity contracts | Level 1</t>
  </si>
  <si>
    <t>Commodity contracts | Level 2</t>
  </si>
  <si>
    <t>Commodity contracts | Level 3</t>
  </si>
  <si>
    <t>Commodity contracts | Fair value measured on recurring basis</t>
  </si>
  <si>
    <t>Netting and collateral, derivative asset</t>
  </si>
  <si>
    <t>Netting and collateral, derivative liability</t>
  </si>
  <si>
    <t>Foreign currency contracts</t>
  </si>
  <si>
    <t>Foreign currency contracts | Level 1</t>
  </si>
  <si>
    <t>Foreign currency contracts | Level 2</t>
  </si>
  <si>
    <t>Foreign currency contracts | Level 3</t>
  </si>
  <si>
    <t>Foreign currency contracts | Fair value measured on recurring basis</t>
  </si>
  <si>
    <t>Firm Commitments | Level 1</t>
  </si>
  <si>
    <t>Firm Commitments | Level 2</t>
  </si>
  <si>
    <t>Firm Commitments | Level 3</t>
  </si>
  <si>
    <t>Firm Commitments | Fair value measured on recurring basis</t>
  </si>
  <si>
    <t>Fair Value Measurements - Commodity and Foreign Currency Contracts (Details) - USD ($) $ in Millions</t>
  </si>
  <si>
    <t>Fair value measurement, additional disclosure</t>
  </si>
  <si>
    <t>Cash collateral deposits held by financial counterparties</t>
  </si>
  <si>
    <t>Cash collateral deposits held by financial counterparties, offset against liabilities</t>
  </si>
  <si>
    <t>Cash collateral deposits held by financial counterparties, not offset</t>
  </si>
  <si>
    <t>Cash collateral received from customers</t>
  </si>
  <si>
    <t>Total net assets</t>
  </si>
  <si>
    <t>Total net liabilities</t>
  </si>
  <si>
    <t>Commodity contracts | Short-term derivative assets, net</t>
  </si>
  <si>
    <t>Commodity contracts | Identifiable intangible and other non-current assets</t>
  </si>
  <si>
    <t>Commodity contracts | Accrued expenses and other current liabilities</t>
  </si>
  <si>
    <t>Commodity contracts | Other long-term liabilities</t>
  </si>
  <si>
    <t>Foreign currency contracts | Short-term derivative assets, net</t>
  </si>
  <si>
    <t>Foreign currency contracts | Identifiable intangible and other non-current assets</t>
  </si>
  <si>
    <t>Foreign currency contracts | Accrued expenses and other current liabilities</t>
  </si>
  <si>
    <t>Fair Value Measurements - Level 3 Inputs (Details) - USD ($)</t>
  </si>
  <si>
    <t>Change in fair value of assets and liabilities measured on recurring basis, utilized Level 3 inputs</t>
  </si>
  <si>
    <t>Percent change in non-performance risk fair value input</t>
  </si>
  <si>
    <t>10.00%</t>
  </si>
  <si>
    <t>Transfer from Level 1 to Level 2, commodity contracts assets</t>
  </si>
  <si>
    <t>Transfer from Level 2 to Level 1, commodity contracts assets</t>
  </si>
  <si>
    <t>Transfer from Level 1 to Level 2, commodity contracts liabilities</t>
  </si>
  <si>
    <t>Transfer from Level 2 to Level 1, commodity contracts liabilities</t>
  </si>
  <si>
    <t>Commodity contracts | Revenue</t>
  </si>
  <si>
    <t>Beginning balance of commodity contracts assets</t>
  </si>
  <si>
    <t>Realized and Unrealized Gains (Losses) Included in Earnings for commodity contracts assets</t>
  </si>
  <si>
    <t>Settlements, commodity contracts assets</t>
  </si>
  <si>
    <t>Transfers into Level 3, commodity contracts assets</t>
  </si>
  <si>
    <t>Ending balance of commodity contracts assets</t>
  </si>
  <si>
    <t>Change in Unrealized Gains (Losses) Relating to Assets that are Held at end of Period</t>
  </si>
  <si>
    <t>Commodity contracts | Cost of revenue</t>
  </si>
  <si>
    <t>Beginning balance of commodity contracts liabilities</t>
  </si>
  <si>
    <t>Realized and Unrealized Gains (Losses) included in Earnings for commodity contracts liabilities</t>
  </si>
  <si>
    <t>Settlements, commodity contracts liabilities</t>
  </si>
  <si>
    <t>Transfers into Level 3, commodity contracts liabilities</t>
  </si>
  <si>
    <t>Ending balance of commodity contracts liabilities</t>
  </si>
  <si>
    <t>Change in Unrealized Gains (Losses) Relating to Liabilities that are Held at end of Period</t>
  </si>
  <si>
    <t>Debt - Instruments (Details) - USD ($)</t>
  </si>
  <si>
    <t>Oct. 26, 2016</t>
  </si>
  <si>
    <t>Term loans</t>
  </si>
  <si>
    <t>Schedule Of Debt Instruments [Line Items]</t>
  </si>
  <si>
    <t>Amount of term loan outstanding</t>
  </si>
  <si>
    <t>Credit facility</t>
  </si>
  <si>
    <t>Amount outstanding</t>
  </si>
  <si>
    <t>Unused portion of facility</t>
  </si>
  <si>
    <t>Letters of credit and bankers acceptance</t>
  </si>
  <si>
    <t>Other uncommited credit lines</t>
  </si>
  <si>
    <t>Letters of credit, outstanding amount</t>
  </si>
  <si>
    <t>Subsequent Event | Addition to Term loan</t>
  </si>
  <si>
    <t>Term loan</t>
  </si>
  <si>
    <t>Subsequent Event | Term loans</t>
  </si>
  <si>
    <t>Subsequent Event | Credit facility</t>
  </si>
  <si>
    <t>Maximum additional borrowings available at the entity's request subject to satisfaction of certain conditions</t>
  </si>
  <si>
    <t>Debt - Summary and Maturities (Details) - USD ($) $ in Millions</t>
  </si>
  <si>
    <t>Debt and Capital Lease Obligations [Abstract]</t>
  </si>
  <si>
    <t>Total debt</t>
  </si>
  <si>
    <t>Interest Income, Expense and Other Financing Costs</t>
  </si>
  <si>
    <t>Interest income</t>
  </si>
  <si>
    <t>Interest expense and other financing costs</t>
  </si>
  <si>
    <t>Credit Facility</t>
  </si>
  <si>
    <t>Term Loans</t>
  </si>
  <si>
    <t>Capital leases</t>
  </si>
  <si>
    <t>Shareholders' Equity (Details) - USD ($) $ in Millions</t>
  </si>
  <si>
    <t>Other Comprehensive (Loss) Income [Roll Forward]</t>
  </si>
  <si>
    <t>Balance as of beginning of period</t>
  </si>
  <si>
    <t>Balance as of end of period</t>
  </si>
  <si>
    <t>Foreign Currency Translation Adjustments</t>
  </si>
  <si>
    <t>Less: Net other comprehensive (loss) income attributable to noncontrolling interest</t>
  </si>
  <si>
    <t>Derivative Instruments</t>
  </si>
  <si>
    <t>Income Taxes (Details) - USD ($) $ / shares in Units, $ in Millions</t>
  </si>
  <si>
    <t>Income tax provision</t>
  </si>
  <si>
    <t>Effective income tax rate (as a percent)</t>
  </si>
  <si>
    <t>11.10%</t>
  </si>
  <si>
    <t>29.30%</t>
  </si>
  <si>
    <t>11.20%</t>
  </si>
  <si>
    <t>21.70%</t>
  </si>
  <si>
    <t>Income tax benefit due to change in estimate related to uncertain tax position</t>
  </si>
  <si>
    <t>Decrease in foreign income taxes due to special income tax concession</t>
  </si>
  <si>
    <t>Impact of income tax concession on basic earnings per common share (in dollars per share)</t>
  </si>
  <si>
    <t>Impact of income tax concession on diluted earnings per common share (in dollars per share)</t>
  </si>
  <si>
    <t>Without income tax benefit adjustment</t>
  </si>
  <si>
    <t>12.40%</t>
  </si>
  <si>
    <t>Goodwill (Details) $ in Millions</t>
  </si>
  <si>
    <t>Goodwill [Roll Forward]</t>
  </si>
  <si>
    <t>December 31, 2015</t>
  </si>
  <si>
    <t>Additions</t>
  </si>
  <si>
    <t>Foreign exchange and other adjustments</t>
  </si>
  <si>
    <t>September 30, 2016</t>
  </si>
  <si>
    <t>Aviation Segment</t>
  </si>
  <si>
    <t>Land Segment</t>
  </si>
  <si>
    <t>Marine segment</t>
  </si>
  <si>
    <t>PAPCO and APP | Land Segment</t>
  </si>
  <si>
    <t>Earnings per Common Share (Details) - USD ($) $ / shares in Units, shares in Millions, $ in Millions</t>
  </si>
  <si>
    <t>Numerator:</t>
  </si>
  <si>
    <t>Denominator:</t>
  </si>
  <si>
    <t>Weighted average common shares for basic earnings per common share (in shares)</t>
  </si>
  <si>
    <t>Effect of dilutive securities (in shares)</t>
  </si>
  <si>
    <t>Weighted average common shares for diluted earnings per common share (in shares)</t>
  </si>
  <si>
    <t>Weighted average securities which are not included in the calculation of diluted earnings per common share because their impact is anti-dilutive or their performance conditions have not been met (in shares)</t>
  </si>
  <si>
    <t>Commitments and Contingencies (Details) - USD ($) $ in Millions</t>
  </si>
  <si>
    <t>Oct. 13, 2016</t>
  </si>
  <si>
    <t>Loss Contingencies [Line Items]</t>
  </si>
  <si>
    <t>Estimated amount recoverable due to theft of fuel product</t>
  </si>
  <si>
    <t>Subsequent Event | Hanjin | Collectibility of receivables</t>
  </si>
  <si>
    <t>Outstanding receivable</t>
  </si>
  <si>
    <t>Business Segments - Income Statement Items (Details) $ in Millions</t>
  </si>
  <si>
    <t>Sep. 30, 2016USD ($)segment</t>
  </si>
  <si>
    <t>Information concerning revenue, gross profit and income from operations by segment</t>
  </si>
  <si>
    <t>Number of reportable operating business segments | segment</t>
  </si>
  <si>
    <t>Revenue:</t>
  </si>
  <si>
    <t>Total revenue</t>
  </si>
  <si>
    <t>Gross profit:</t>
  </si>
  <si>
    <t>Income from operations:</t>
  </si>
  <si>
    <t>Operating Segments</t>
  </si>
  <si>
    <t>Operating Segments | Aviation Segment</t>
  </si>
  <si>
    <t>Operating Segments | Land Segment</t>
  </si>
  <si>
    <t>Operating Segments | Marine segment</t>
  </si>
  <si>
    <t>Corporate</t>
  </si>
  <si>
    <t>Business Segments - Balance Sheet Items (Details) - USD ($) $ in Millions</t>
  </si>
  <si>
    <t>Accounts receivable, net:</t>
  </si>
  <si>
    <t>Total assets:</t>
  </si>
  <si>
    <t>Allowance for bad debt</t>
  </si>
</sst>
</file>

<file path=xl/styles.xml><?xml version="1.0" encoding="utf-8"?>
<styleSheet xmlns="http://schemas.openxmlformats.org/spreadsheetml/2006/main">
  <numFmts count="27">
    <numFmt formatCode="_(&quot;$ &quot;#,##0.0_);_(&quot;$ &quot;(#,##0.0)" numFmtId="165"/>
    <numFmt formatCode="#,##0.0_);(#,##0.0)" numFmtId="166"/>
    <numFmt formatCode="_(&quot;$ &quot;#,##0_);_(&quot;$ &quot;(#,##0)" numFmtId="167"/>
    <numFmt formatCode="_(&quot;$ &quot;#,##0.00_);_(&quot;$ &quot;(#,##0.00)" numFmtId="168"/>
    <numFmt formatCode="#,##0.000_);(#,##0.000)" numFmtId="169"/>
    <numFmt formatCode="_(&quot;AED &quot;#,##0_);_(&quot;AED &quot;(#,##0)" numFmtId="170"/>
    <numFmt formatCode="_(&quot;AUD &quot;#,##0.0_);_(&quot;AUD &quot;(#,##0.0)" numFmtId="171"/>
    <numFmt formatCode="_(&quot;BRL &quot;#,##0.0_);_(&quot;BRL &quot;(#,##0.0)" numFmtId="172"/>
    <numFmt formatCode="_(&quot;CAD &quot;#,##0.0_);_(&quot;CAD &quot;(#,##0.0)" numFmtId="173"/>
    <numFmt formatCode="_(&quot;SFr &quot;#,##0.0_);_(&quot;SFr &quot;(#,##0.0)" numFmtId="174"/>
    <numFmt formatCode="_(&quot;CLP &quot;#,##0_);_(&quot;CLP &quot;(#,##0)" numFmtId="175"/>
    <numFmt formatCode="_(&quot;COP &quot;#,##0_);_(&quot;COP &quot;(#,##0)" numFmtId="176"/>
    <numFmt formatCode="_(&quot;DKK &quot;#,##0.0_);_(&quot;DKK &quot;(#,##0.0)" numFmtId="177"/>
    <numFmt formatCode="_(&quot;€ &quot;#,##0.0_);_(&quot;€ &quot;(#,##0.0)" numFmtId="178"/>
    <numFmt formatCode="_(&quot;£ &quot;#,##0.0_);_(&quot;£ &quot;(#,##0.0)" numFmtId="179"/>
    <numFmt formatCode="_(&quot;₨ &quot;#,##0_);_(&quot;₨ &quot;(#,##0)" numFmtId="180"/>
    <numFmt formatCode="_(&quot;¥ &quot;#,##0.0_);_(&quot;¥ &quot;(#,##0.0)" numFmtId="181"/>
    <numFmt formatCode="_(&quot;₩ &quot;#,##0_);_(&quot;₩ &quot;(#,##0)" numFmtId="182"/>
    <numFmt formatCode="_(&quot;MXN &quot;#,##0.0_);_(&quot;MXN &quot;(#,##0.0)" numFmtId="183"/>
    <numFmt formatCode="_(&quot;NOK &quot;#,##0.0_);_(&quot;NOK &quot;(#,##0.0)" numFmtId="184"/>
    <numFmt formatCode="_(&quot;NZD &quot;#,##0.0_);_(&quot;NZD &quot;(#,##0.0)" numFmtId="185"/>
    <numFmt formatCode="_(&quot;PLN &quot;#,##0.0_);_(&quot;PLN &quot;(#,##0.0)" numFmtId="186"/>
    <numFmt formatCode="_(&quot;RON &quot;#,##0.0_);_(&quot;RON &quot;(#,##0.0)" numFmtId="187"/>
    <numFmt formatCode="_(&quot;SEK &quot;#,##0.0_);_(&quot;SEK &quot;(#,##0.0)" numFmtId="188"/>
    <numFmt formatCode="_(&quot;SGD &quot;#,##0.0_);_(&quot;SGD &quot;(#,##0.0)" numFmtId="189"/>
    <numFmt formatCode="_(&quot;ZAR &quot;#,##0.0_);_(&quot;ZAR &quot;(#,##0.0)" numFmtId="190"/>
    <numFmt formatCode="_(&quot;Level &quot;#,##0_);_(&quot;Level &quot;(#,##0)" numFmtId="19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3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xf applyAlignment="1" applyNumberFormat="1" borderId="0" fillId="0" fontId="0" numFmtId="187" xfId="0">
      <alignment horizontal="right" vertical="top"/>
    </xf>
    <xf applyAlignment="1" applyNumberFormat="1" borderId="0" fillId="0" fontId="0" numFmtId="188" xfId="0">
      <alignment horizontal="right" vertical="top"/>
    </xf>
    <xf applyAlignment="1" applyNumberFormat="1" borderId="0" fillId="0" fontId="0" numFmtId="189" xfId="0">
      <alignment horizontal="right" vertical="top"/>
    </xf>
    <xf applyAlignment="1" applyNumberFormat="1" borderId="0" fillId="0" fontId="0" numFmtId="190" xfId="0">
      <alignment horizontal="right" vertical="top"/>
    </xf>
    <xf applyAlignment="1" applyNumberFormat="1" borderId="0" fillId="0" fontId="0" numFmtId="19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89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70462</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219</v>
      </c>
    </row>
    <row r="4" spans="1:2">
      <c r="A4" s="4" t="s">
        <v>3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4"/>
    <col customWidth="1" max="5" min="5" width="14"/>
    <col customWidth="1" max="6" min="6" width="4"/>
    <col customWidth="1" max="7" min="7" width="14"/>
    <col customWidth="1" max="8" min="8" width="14"/>
  </cols>
  <sheetData>
    <row r="1" spans="1:8">
      <c r="A1" s="1" t="s">
        <v>24</v>
      </c>
      <c r="C1" s="2" t="s">
        <v>2</v>
      </c>
      <c r="E1" s="2" t="s">
        <v>25</v>
      </c>
      <c r="G1" s="2" t="s">
        <v>26</v>
      </c>
      <c r="H1" s="2" t="s">
        <v>27</v>
      </c>
    </row>
    <row r="2" spans="1:8">
      <c r="A2" s="3" t="s">
        <v>28</v>
      </c>
    </row>
    <row r="3" spans="1:8">
      <c r="A3" s="4" t="s">
        <v>29</v>
      </c>
      <c r="B3" s="4" t="s">
        <v>30</v>
      </c>
      <c r="C3" s="7" t="n">
        <v>872.3</v>
      </c>
      <c r="E3" s="7" t="n">
        <v>582.5</v>
      </c>
      <c r="G3" s="7" t="n">
        <v>609.6</v>
      </c>
      <c r="H3" s="7" t="n">
        <v>302.3</v>
      </c>
    </row>
    <row r="4" spans="1:8">
      <c r="A4" s="4" t="s">
        <v>31</v>
      </c>
      <c r="B4" s="4" t="s">
        <v>30</v>
      </c>
      <c r="C4" s="8" t="n">
        <v>2062.6</v>
      </c>
      <c r="E4" s="8" t="n">
        <v>1812.6</v>
      </c>
    </row>
    <row r="5" spans="1:8">
      <c r="A5" s="4" t="s">
        <v>32</v>
      </c>
      <c r="B5" s="4" t="s">
        <v>30</v>
      </c>
      <c r="C5" s="8" t="n">
        <v>484.5</v>
      </c>
      <c r="E5" s="8" t="n">
        <v>359.1</v>
      </c>
    </row>
    <row r="6" spans="1:8">
      <c r="A6" s="4" t="s">
        <v>33</v>
      </c>
      <c r="B6" s="4" t="s">
        <v>30</v>
      </c>
      <c r="C6" s="8" t="n">
        <v>57.6</v>
      </c>
      <c r="E6" s="8" t="n">
        <v>57.9</v>
      </c>
    </row>
    <row r="7" spans="1:8">
      <c r="A7" s="4" t="s">
        <v>34</v>
      </c>
      <c r="B7" s="4" t="s">
        <v>30</v>
      </c>
      <c r="C7" s="8" t="n">
        <v>34.4</v>
      </c>
      <c r="E7" s="8" t="n">
        <v>220.4</v>
      </c>
    </row>
    <row r="8" spans="1:8">
      <c r="A8" s="4" t="s">
        <v>35</v>
      </c>
      <c r="B8" s="4" t="s">
        <v>30</v>
      </c>
      <c r="C8" s="8" t="n">
        <v>241.2</v>
      </c>
      <c r="E8" s="6" t="n">
        <v>208</v>
      </c>
    </row>
    <row r="9" spans="1:8">
      <c r="A9" s="4" t="s">
        <v>36</v>
      </c>
      <c r="B9" s="4" t="s">
        <v>30</v>
      </c>
      <c r="C9" s="6" t="n">
        <v>0</v>
      </c>
      <c r="E9" s="8" t="n">
        <v>5.5</v>
      </c>
    </row>
    <row r="10" spans="1:8">
      <c r="A10" s="4" t="s">
        <v>37</v>
      </c>
      <c r="B10" s="4" t="s">
        <v>30</v>
      </c>
      <c r="C10" s="8" t="n">
        <v>3752.5</v>
      </c>
      <c r="E10" s="6" t="n">
        <v>3246</v>
      </c>
    </row>
    <row r="11" spans="1:8">
      <c r="A11" s="4" t="s">
        <v>38</v>
      </c>
      <c r="B11" s="4" t="s">
        <v>30</v>
      </c>
      <c r="C11" s="8" t="n">
        <v>260.3</v>
      </c>
      <c r="E11" s="8" t="n">
        <v>225.6</v>
      </c>
    </row>
    <row r="12" spans="1:8">
      <c r="A12" s="4" t="s">
        <v>39</v>
      </c>
      <c r="B12" s="4" t="s">
        <v>30</v>
      </c>
      <c r="C12" s="6" t="n">
        <v>720</v>
      </c>
      <c r="E12" s="8" t="n">
        <v>675.8</v>
      </c>
    </row>
    <row r="13" spans="1:8">
      <c r="A13" s="4" t="s">
        <v>40</v>
      </c>
      <c r="B13" s="4" t="s">
        <v>30</v>
      </c>
      <c r="C13" s="8" t="n">
        <v>419.7</v>
      </c>
      <c r="E13" s="8" t="n">
        <v>341.4</v>
      </c>
    </row>
    <row r="14" spans="1:8">
      <c r="A14" s="4" t="s">
        <v>41</v>
      </c>
      <c r="B14" s="4" t="s">
        <v>30</v>
      </c>
      <c r="C14" s="6" t="n">
        <v>0</v>
      </c>
      <c r="E14" s="8" t="n">
        <v>36.5</v>
      </c>
    </row>
    <row r="15" spans="1:8">
      <c r="A15" s="4" t="s">
        <v>42</v>
      </c>
      <c r="B15" s="4" t="s">
        <v>30</v>
      </c>
      <c r="C15" s="8" t="n">
        <v>5152.5</v>
      </c>
      <c r="E15" s="8" t="n">
        <v>4525.3</v>
      </c>
    </row>
    <row r="16" spans="1:8">
      <c r="A16" s="3" t="s">
        <v>43</v>
      </c>
    </row>
    <row r="17" spans="1:8">
      <c r="A17" s="4" t="s">
        <v>44</v>
      </c>
      <c r="C17" s="8" t="n">
        <v>28.8</v>
      </c>
      <c r="D17" s="4" t="s">
        <v>30</v>
      </c>
      <c r="E17" s="8" t="n">
        <v>25.5</v>
      </c>
      <c r="F17" s="4" t="s">
        <v>30</v>
      </c>
      <c r="G17" s="8" t="n">
        <v>25.5</v>
      </c>
    </row>
    <row r="18" spans="1:8">
      <c r="A18" s="4" t="s">
        <v>45</v>
      </c>
      <c r="B18" s="4" t="s">
        <v>30</v>
      </c>
      <c r="C18" s="8" t="n">
        <v>1558.6</v>
      </c>
      <c r="E18" s="8" t="n">
        <v>1349.6</v>
      </c>
    </row>
    <row r="19" spans="1:8">
      <c r="A19" s="4" t="s">
        <v>46</v>
      </c>
      <c r="B19" s="4" t="s">
        <v>30</v>
      </c>
      <c r="C19" s="8" t="n">
        <v>106.5</v>
      </c>
      <c r="E19" s="8" t="n">
        <v>118.3</v>
      </c>
    </row>
    <row r="20" spans="1:8">
      <c r="A20" s="4" t="s">
        <v>47</v>
      </c>
      <c r="B20" s="4" t="s">
        <v>30</v>
      </c>
      <c r="C20" s="8" t="n">
        <v>254.3</v>
      </c>
      <c r="E20" s="8" t="n">
        <v>255.2</v>
      </c>
    </row>
    <row r="21" spans="1:8">
      <c r="A21" s="4" t="s">
        <v>48</v>
      </c>
      <c r="B21" s="4" t="s">
        <v>30</v>
      </c>
      <c r="C21" s="6" t="n">
        <v>0</v>
      </c>
      <c r="E21" s="8" t="n">
        <v>5.6</v>
      </c>
    </row>
    <row r="22" spans="1:8">
      <c r="A22" s="4" t="s">
        <v>49</v>
      </c>
      <c r="B22" s="4" t="s">
        <v>30</v>
      </c>
      <c r="C22" s="8" t="n">
        <v>1948.2</v>
      </c>
      <c r="E22" s="8" t="n">
        <v>1754.2</v>
      </c>
    </row>
    <row r="23" spans="1:8">
      <c r="A23" s="4" t="s">
        <v>50</v>
      </c>
      <c r="C23" s="8" t="n">
        <v>1110.1</v>
      </c>
      <c r="D23" s="4" t="s">
        <v>30</v>
      </c>
      <c r="E23" s="8" t="n">
        <v>746.7</v>
      </c>
      <c r="F23" s="4" t="s">
        <v>30</v>
      </c>
      <c r="G23" s="8" t="n">
        <v>746.7</v>
      </c>
    </row>
    <row r="24" spans="1:8">
      <c r="A24" s="4" t="s">
        <v>51</v>
      </c>
      <c r="B24" s="4" t="s">
        <v>30</v>
      </c>
      <c r="C24" s="6" t="n">
        <v>86</v>
      </c>
      <c r="E24" s="8" t="n">
        <v>87.7</v>
      </c>
    </row>
    <row r="25" spans="1:8">
      <c r="A25" s="4" t="s">
        <v>52</v>
      </c>
      <c r="B25" s="4" t="s">
        <v>30</v>
      </c>
      <c r="C25" s="8" t="n">
        <v>31.4</v>
      </c>
      <c r="E25" s="8" t="n">
        <v>25.8</v>
      </c>
    </row>
    <row r="26" spans="1:8">
      <c r="A26" s="4" t="s">
        <v>53</v>
      </c>
      <c r="B26" s="4" t="s">
        <v>30</v>
      </c>
      <c r="C26" s="6" t="n">
        <v>0</v>
      </c>
      <c r="E26" s="6" t="n">
        <v>5</v>
      </c>
    </row>
    <row r="27" spans="1:8">
      <c r="A27" s="4" t="s">
        <v>54</v>
      </c>
      <c r="B27" s="4" t="s">
        <v>30</v>
      </c>
      <c r="C27" s="8" t="n">
        <v>3175.7</v>
      </c>
      <c r="E27" s="8" t="n">
        <v>2619.4</v>
      </c>
    </row>
    <row r="28" spans="1:8">
      <c r="A28" s="4" t="s">
        <v>55</v>
      </c>
      <c r="B28" s="4" t="s">
        <v>30</v>
      </c>
      <c r="C28" s="4" t="s">
        <v>56</v>
      </c>
      <c r="E28" s="4" t="s">
        <v>56</v>
      </c>
    </row>
    <row r="29" spans="1:8">
      <c r="A29" s="3" t="s">
        <v>57</v>
      </c>
    </row>
    <row r="30" spans="1:8">
      <c r="A30" s="4" t="s">
        <v>58</v>
      </c>
      <c r="B30" s="4" t="s">
        <v>30</v>
      </c>
      <c r="C30" s="6" t="n">
        <v>0</v>
      </c>
      <c r="E30" s="6" t="n">
        <v>0</v>
      </c>
    </row>
    <row r="31" spans="1:8">
      <c r="A31" s="4" t="s">
        <v>59</v>
      </c>
      <c r="B31" s="4" t="s">
        <v>30</v>
      </c>
      <c r="C31" s="8" t="n">
        <v>0.7</v>
      </c>
      <c r="E31" s="8" t="n">
        <v>0.7</v>
      </c>
    </row>
    <row r="32" spans="1:8">
      <c r="A32" s="4" t="s">
        <v>60</v>
      </c>
      <c r="B32" s="4" t="s">
        <v>30</v>
      </c>
      <c r="C32" s="6" t="n">
        <v>418</v>
      </c>
      <c r="E32" s="8" t="n">
        <v>435.3</v>
      </c>
    </row>
    <row r="33" spans="1:8">
      <c r="A33" s="4" t="s">
        <v>61</v>
      </c>
      <c r="B33" s="4" t="s">
        <v>30</v>
      </c>
      <c r="C33" s="8" t="n">
        <v>1681.2</v>
      </c>
      <c r="E33" s="8" t="n">
        <v>1569.4</v>
      </c>
    </row>
    <row r="34" spans="1:8">
      <c r="A34" s="4" t="s">
        <v>62</v>
      </c>
      <c r="B34" s="4" t="s">
        <v>30</v>
      </c>
      <c r="C34" s="8" t="n">
        <v>-138.3</v>
      </c>
      <c r="E34" s="8" t="n">
        <v>-109.5</v>
      </c>
    </row>
    <row r="35" spans="1:8">
      <c r="A35" s="4" t="s">
        <v>63</v>
      </c>
      <c r="B35" s="4" t="s">
        <v>30</v>
      </c>
      <c r="C35" s="8" t="n">
        <v>1961.6</v>
      </c>
      <c r="E35" s="8" t="n">
        <v>1895.9</v>
      </c>
    </row>
    <row r="36" spans="1:8">
      <c r="A36" s="4" t="s">
        <v>64</v>
      </c>
      <c r="B36" s="4" t="s">
        <v>30</v>
      </c>
      <c r="C36" s="8" t="n">
        <v>15.2</v>
      </c>
      <c r="E36" s="6" t="n">
        <v>10</v>
      </c>
    </row>
    <row r="37" spans="1:8">
      <c r="A37" s="4" t="s">
        <v>65</v>
      </c>
      <c r="B37" s="4" t="s">
        <v>30</v>
      </c>
      <c r="C37" s="8" t="n">
        <v>1976.8</v>
      </c>
      <c r="E37" s="8" t="n">
        <v>1905.9</v>
      </c>
      <c r="G37" s="7" t="n">
        <v>1864.4</v>
      </c>
      <c r="H37" s="7" t="n">
        <v>1859.4</v>
      </c>
    </row>
    <row r="38" spans="1:8">
      <c r="A38" s="4" t="s">
        <v>66</v>
      </c>
      <c r="B38" s="4" t="s">
        <v>30</v>
      </c>
      <c r="C38" s="7" t="n">
        <v>5152.5</v>
      </c>
      <c r="E38" s="7" t="n">
        <v>4525.3</v>
      </c>
    </row>
    <row r="39" spans="1:8">
      <c r="A39" t="n"/>
    </row>
    <row r="40" spans="1:8">
      <c r="A40" s="4" t="s">
        <v>30</v>
      </c>
      <c r="B40" s="4" t="s">
        <v>67</v>
      </c>
    </row>
  </sheetData>
  <mergeCells count="5">
    <mergeCell ref="A1:B1"/>
    <mergeCell ref="C1:D1"/>
    <mergeCell ref="E1:F1"/>
    <mergeCell ref="A39:G39"/>
    <mergeCell ref="B40:G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36"/>
    <col customWidth="1" max="3" min="3" width="14"/>
    <col customWidth="1" max="4" min="4" width="14"/>
  </cols>
  <sheetData>
    <row r="1" spans="1:4">
      <c r="A1" s="1" t="s">
        <v>68</v>
      </c>
      <c r="C1" s="2" t="s">
        <v>2</v>
      </c>
      <c r="D1" s="2" t="s">
        <v>25</v>
      </c>
    </row>
    <row r="2" spans="1:4">
      <c r="A2" s="3" t="s">
        <v>69</v>
      </c>
    </row>
    <row r="3" spans="1:4">
      <c r="A3" s="4" t="s">
        <v>70</v>
      </c>
      <c r="C3" s="9" t="n">
        <v>1</v>
      </c>
      <c r="D3" s="9" t="n">
        <v>1</v>
      </c>
    </row>
    <row r="4" spans="1:4">
      <c r="A4" s="4" t="s">
        <v>71</v>
      </c>
      <c r="C4" s="6" t="n">
        <v>100000</v>
      </c>
      <c r="D4" s="6" t="n">
        <v>100000</v>
      </c>
    </row>
    <row r="5" spans="1:4">
      <c r="A5" s="4" t="s">
        <v>72</v>
      </c>
      <c r="C5" s="6" t="n">
        <v>0</v>
      </c>
      <c r="D5" s="6" t="n">
        <v>0</v>
      </c>
    </row>
    <row r="6" spans="1:4">
      <c r="A6" s="4" t="s">
        <v>73</v>
      </c>
      <c r="C6" s="10" t="n">
        <v>0.01</v>
      </c>
      <c r="D6" s="10" t="n">
        <v>0.01</v>
      </c>
    </row>
    <row r="7" spans="1:4">
      <c r="A7" s="4" t="s">
        <v>74</v>
      </c>
      <c r="C7" s="6" t="n">
        <v>100000000</v>
      </c>
      <c r="D7" s="6" t="n">
        <v>100000000</v>
      </c>
    </row>
    <row r="8" spans="1:4">
      <c r="A8" s="4" t="s">
        <v>75</v>
      </c>
      <c r="B8" s="4" t="s">
        <v>30</v>
      </c>
      <c r="C8" s="6" t="n">
        <v>70400000</v>
      </c>
      <c r="D8" s="6" t="n">
        <v>70800000</v>
      </c>
    </row>
    <row r="9" spans="1:4">
      <c r="A9" s="4" t="s">
        <v>76</v>
      </c>
      <c r="B9" s="4" t="s">
        <v>30</v>
      </c>
      <c r="C9" s="6" t="n">
        <v>70400000</v>
      </c>
      <c r="D9" s="6" t="n">
        <v>70800000</v>
      </c>
    </row>
    <row r="10" spans="1:4">
      <c r="A10" t="n"/>
    </row>
    <row r="11" spans="1:4">
      <c r="A11" s="4" t="s">
        <v>30</v>
      </c>
      <c r="B11" s="4" t="s">
        <v>67</v>
      </c>
    </row>
  </sheetData>
  <mergeCells count="3">
    <mergeCell ref="A1:B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78</v>
      </c>
      <c r="B1" s="2" t="s">
        <v>1</v>
      </c>
    </row>
    <row r="2" spans="1:2">
      <c r="B2" s="2" t="s">
        <v>2</v>
      </c>
    </row>
    <row r="3" spans="1:2">
      <c r="A3" s="3" t="s">
        <v>22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4"/>
    <col customWidth="1" max="5" min="5" width="14"/>
    <col customWidth="1" max="6" min="6" width="4"/>
    <col customWidth="1" max="7" min="7" width="14"/>
    <col customWidth="1" max="8" min="8" width="14"/>
  </cols>
  <sheetData>
    <row r="1" spans="1:8">
      <c r="A1" s="1" t="s">
        <v>283</v>
      </c>
      <c r="C1" s="2" t="s">
        <v>2</v>
      </c>
      <c r="E1" s="2" t="s">
        <v>25</v>
      </c>
      <c r="G1" s="2" t="s">
        <v>26</v>
      </c>
      <c r="H1" s="2" t="s">
        <v>27</v>
      </c>
    </row>
    <row r="2" spans="1:8">
      <c r="A2" s="3" t="s">
        <v>28</v>
      </c>
    </row>
    <row r="3" spans="1:8">
      <c r="A3" s="4" t="s">
        <v>29</v>
      </c>
      <c r="B3" s="4" t="s">
        <v>30</v>
      </c>
      <c r="C3" s="7" t="n">
        <v>872.3</v>
      </c>
      <c r="E3" s="7" t="n">
        <v>582.5</v>
      </c>
      <c r="G3" s="7" t="n">
        <v>609.6</v>
      </c>
      <c r="H3" s="7" t="n">
        <v>302.3</v>
      </c>
    </row>
    <row r="4" spans="1:8">
      <c r="A4" s="4" t="s">
        <v>31</v>
      </c>
      <c r="B4" s="4" t="s">
        <v>30</v>
      </c>
      <c r="C4" s="8" t="n">
        <v>2062.6</v>
      </c>
      <c r="E4" s="8" t="n">
        <v>1812.6</v>
      </c>
    </row>
    <row r="5" spans="1:8">
      <c r="A5" s="4" t="s">
        <v>32</v>
      </c>
      <c r="B5" s="4" t="s">
        <v>30</v>
      </c>
      <c r="C5" s="8" t="n">
        <v>484.5</v>
      </c>
      <c r="E5" s="8" t="n">
        <v>359.1</v>
      </c>
    </row>
    <row r="6" spans="1:8">
      <c r="A6" s="4" t="s">
        <v>33</v>
      </c>
      <c r="B6" s="4" t="s">
        <v>30</v>
      </c>
      <c r="C6" s="8" t="n">
        <v>57.6</v>
      </c>
      <c r="E6" s="8" t="n">
        <v>57.9</v>
      </c>
    </row>
    <row r="7" spans="1:8">
      <c r="A7" s="4" t="s">
        <v>34</v>
      </c>
      <c r="B7" s="4" t="s">
        <v>30</v>
      </c>
      <c r="C7" s="8" t="n">
        <v>34.4</v>
      </c>
      <c r="E7" s="8" t="n">
        <v>220.4</v>
      </c>
    </row>
    <row r="8" spans="1:8">
      <c r="A8" s="4" t="s">
        <v>35</v>
      </c>
      <c r="B8" s="4" t="s">
        <v>30</v>
      </c>
      <c r="C8" s="8" t="n">
        <v>241.2</v>
      </c>
      <c r="E8" s="6" t="n">
        <v>208</v>
      </c>
    </row>
    <row r="9" spans="1:8">
      <c r="A9" s="4" t="s">
        <v>36</v>
      </c>
      <c r="B9" s="4" t="s">
        <v>30</v>
      </c>
      <c r="C9" s="6" t="n">
        <v>0</v>
      </c>
      <c r="E9" s="8" t="n">
        <v>5.5</v>
      </c>
    </row>
    <row r="10" spans="1:8">
      <c r="A10" s="4" t="s">
        <v>37</v>
      </c>
      <c r="B10" s="4" t="s">
        <v>30</v>
      </c>
      <c r="C10" s="8" t="n">
        <v>3752.5</v>
      </c>
      <c r="E10" s="6" t="n">
        <v>3246</v>
      </c>
    </row>
    <row r="11" spans="1:8">
      <c r="A11" s="4" t="s">
        <v>38</v>
      </c>
      <c r="B11" s="4" t="s">
        <v>30</v>
      </c>
      <c r="C11" s="8" t="n">
        <v>260.3</v>
      </c>
      <c r="E11" s="8" t="n">
        <v>225.6</v>
      </c>
    </row>
    <row r="12" spans="1:8">
      <c r="A12" s="4" t="s">
        <v>39</v>
      </c>
      <c r="B12" s="4" t="s">
        <v>30</v>
      </c>
      <c r="C12" s="6" t="n">
        <v>720</v>
      </c>
      <c r="E12" s="8" t="n">
        <v>675.8</v>
      </c>
    </row>
    <row r="13" spans="1:8">
      <c r="A13" s="4" t="s">
        <v>40</v>
      </c>
      <c r="B13" s="4" t="s">
        <v>30</v>
      </c>
      <c r="C13" s="8" t="n">
        <v>419.7</v>
      </c>
      <c r="E13" s="8" t="n">
        <v>341.4</v>
      </c>
    </row>
    <row r="14" spans="1:8">
      <c r="A14" s="4" t="s">
        <v>41</v>
      </c>
      <c r="B14" s="4" t="s">
        <v>30</v>
      </c>
      <c r="C14" s="6" t="n">
        <v>0</v>
      </c>
      <c r="E14" s="8" t="n">
        <v>36.5</v>
      </c>
    </row>
    <row r="15" spans="1:8">
      <c r="A15" s="4" t="s">
        <v>42</v>
      </c>
      <c r="B15" s="4" t="s">
        <v>30</v>
      </c>
      <c r="C15" s="8" t="n">
        <v>5152.5</v>
      </c>
      <c r="E15" s="8" t="n">
        <v>4525.3</v>
      </c>
    </row>
    <row r="16" spans="1:8">
      <c r="A16" s="3" t="s">
        <v>43</v>
      </c>
    </row>
    <row r="17" spans="1:8">
      <c r="A17" s="4" t="s">
        <v>44</v>
      </c>
      <c r="C17" s="8" t="n">
        <v>28.8</v>
      </c>
      <c r="D17" s="4" t="s">
        <v>30</v>
      </c>
      <c r="E17" s="8" t="n">
        <v>25.5</v>
      </c>
      <c r="F17" s="4" t="s">
        <v>30</v>
      </c>
      <c r="G17" s="8" t="n">
        <v>25.5</v>
      </c>
    </row>
    <row r="18" spans="1:8">
      <c r="A18" s="4" t="s">
        <v>45</v>
      </c>
      <c r="B18" s="4" t="s">
        <v>30</v>
      </c>
      <c r="C18" s="8" t="n">
        <v>1558.6</v>
      </c>
      <c r="E18" s="8" t="n">
        <v>1349.6</v>
      </c>
    </row>
    <row r="19" spans="1:8">
      <c r="A19" s="4" t="s">
        <v>46</v>
      </c>
      <c r="B19" s="4" t="s">
        <v>30</v>
      </c>
      <c r="C19" s="8" t="n">
        <v>106.5</v>
      </c>
      <c r="E19" s="8" t="n">
        <v>118.3</v>
      </c>
    </row>
    <row r="20" spans="1:8">
      <c r="A20" s="4" t="s">
        <v>47</v>
      </c>
      <c r="B20" s="4" t="s">
        <v>30</v>
      </c>
      <c r="C20" s="8" t="n">
        <v>254.3</v>
      </c>
      <c r="E20" s="8" t="n">
        <v>255.2</v>
      </c>
    </row>
    <row r="21" spans="1:8">
      <c r="A21" s="4" t="s">
        <v>48</v>
      </c>
      <c r="B21" s="4" t="s">
        <v>30</v>
      </c>
      <c r="C21" s="6" t="n">
        <v>0</v>
      </c>
      <c r="E21" s="8" t="n">
        <v>5.6</v>
      </c>
    </row>
    <row r="22" spans="1:8">
      <c r="A22" s="4" t="s">
        <v>49</v>
      </c>
      <c r="B22" s="4" t="s">
        <v>30</v>
      </c>
      <c r="C22" s="8" t="n">
        <v>1948.2</v>
      </c>
      <c r="E22" s="8" t="n">
        <v>1754.2</v>
      </c>
    </row>
    <row r="23" spans="1:8">
      <c r="A23" s="4" t="s">
        <v>50</v>
      </c>
      <c r="C23" s="8" t="n">
        <v>1110.1</v>
      </c>
      <c r="D23" s="4" t="s">
        <v>30</v>
      </c>
      <c r="E23" s="8" t="n">
        <v>746.7</v>
      </c>
      <c r="F23" s="4" t="s">
        <v>30</v>
      </c>
      <c r="G23" s="8" t="n">
        <v>746.7</v>
      </c>
    </row>
    <row r="24" spans="1:8">
      <c r="A24" s="4" t="s">
        <v>51</v>
      </c>
      <c r="B24" s="4" t="s">
        <v>30</v>
      </c>
      <c r="C24" s="6" t="n">
        <v>86</v>
      </c>
      <c r="E24" s="8" t="n">
        <v>87.7</v>
      </c>
    </row>
    <row r="25" spans="1:8">
      <c r="A25" s="4" t="s">
        <v>52</v>
      </c>
      <c r="B25" s="4" t="s">
        <v>30</v>
      </c>
      <c r="C25" s="8" t="n">
        <v>31.4</v>
      </c>
      <c r="E25" s="8" t="n">
        <v>25.8</v>
      </c>
    </row>
    <row r="26" spans="1:8">
      <c r="A26" s="4" t="s">
        <v>53</v>
      </c>
      <c r="B26" s="4" t="s">
        <v>30</v>
      </c>
      <c r="C26" s="6" t="n">
        <v>0</v>
      </c>
      <c r="E26" s="6" t="n">
        <v>5</v>
      </c>
    </row>
    <row r="27" spans="1:8">
      <c r="A27" s="4" t="s">
        <v>54</v>
      </c>
      <c r="B27" s="4" t="s">
        <v>30</v>
      </c>
      <c r="C27" s="8" t="n">
        <v>3175.7</v>
      </c>
      <c r="E27" s="8" t="n">
        <v>2619.4</v>
      </c>
    </row>
    <row r="28" spans="1:8">
      <c r="A28" s="4" t="s">
        <v>55</v>
      </c>
      <c r="B28" s="4" t="s">
        <v>30</v>
      </c>
      <c r="C28" s="4" t="s">
        <v>56</v>
      </c>
      <c r="E28" s="4" t="s">
        <v>56</v>
      </c>
    </row>
    <row r="29" spans="1:8">
      <c r="A29" s="3" t="s">
        <v>57</v>
      </c>
    </row>
    <row r="30" spans="1:8">
      <c r="A30" s="4" t="s">
        <v>58</v>
      </c>
      <c r="B30" s="4" t="s">
        <v>30</v>
      </c>
      <c r="C30" s="6" t="n">
        <v>0</v>
      </c>
      <c r="E30" s="6" t="n">
        <v>0</v>
      </c>
    </row>
    <row r="31" spans="1:8">
      <c r="A31" s="4" t="s">
        <v>284</v>
      </c>
      <c r="B31" s="4" t="s">
        <v>30</v>
      </c>
      <c r="C31" s="8" t="n">
        <v>0.7</v>
      </c>
      <c r="E31" s="8" t="n">
        <v>0.7</v>
      </c>
    </row>
    <row r="32" spans="1:8">
      <c r="A32" s="4" t="s">
        <v>60</v>
      </c>
      <c r="B32" s="4" t="s">
        <v>30</v>
      </c>
      <c r="C32" s="6" t="n">
        <v>418</v>
      </c>
      <c r="E32" s="8" t="n">
        <v>435.3</v>
      </c>
    </row>
    <row r="33" spans="1:8">
      <c r="A33" s="4" t="s">
        <v>61</v>
      </c>
      <c r="B33" s="4" t="s">
        <v>30</v>
      </c>
      <c r="C33" s="8" t="n">
        <v>1681.2</v>
      </c>
      <c r="E33" s="8" t="n">
        <v>1569.4</v>
      </c>
    </row>
    <row r="34" spans="1:8">
      <c r="A34" s="4" t="s">
        <v>62</v>
      </c>
      <c r="B34" s="4" t="s">
        <v>30</v>
      </c>
      <c r="C34" s="8" t="n">
        <v>-138.3</v>
      </c>
      <c r="E34" s="8" t="n">
        <v>-109.5</v>
      </c>
    </row>
    <row r="35" spans="1:8">
      <c r="A35" s="4" t="s">
        <v>63</v>
      </c>
      <c r="B35" s="4" t="s">
        <v>30</v>
      </c>
      <c r="C35" s="8" t="n">
        <v>1961.6</v>
      </c>
      <c r="E35" s="8" t="n">
        <v>1895.9</v>
      </c>
    </row>
    <row r="36" spans="1:8">
      <c r="A36" s="4" t="s">
        <v>64</v>
      </c>
      <c r="B36" s="4" t="s">
        <v>30</v>
      </c>
      <c r="C36" s="8" t="n">
        <v>15.2</v>
      </c>
      <c r="E36" s="6" t="n">
        <v>10</v>
      </c>
    </row>
    <row r="37" spans="1:8">
      <c r="A37" s="4" t="s">
        <v>65</v>
      </c>
      <c r="B37" s="4" t="s">
        <v>30</v>
      </c>
      <c r="C37" s="8" t="n">
        <v>1976.8</v>
      </c>
      <c r="E37" s="8" t="n">
        <v>1905.9</v>
      </c>
      <c r="G37" s="7" t="n">
        <v>1864.4</v>
      </c>
      <c r="H37" s="7" t="n">
        <v>1859.4</v>
      </c>
    </row>
    <row r="38" spans="1:8">
      <c r="A38" s="4" t="s">
        <v>66</v>
      </c>
      <c r="B38" s="4" t="s">
        <v>30</v>
      </c>
      <c r="C38" s="8" t="n">
        <v>5152.5</v>
      </c>
      <c r="E38" s="8" t="n">
        <v>4525.3</v>
      </c>
    </row>
    <row r="39" spans="1:8">
      <c r="A39" s="4" t="s">
        <v>285</v>
      </c>
    </row>
    <row r="40" spans="1:8">
      <c r="A40" s="3" t="s">
        <v>28</v>
      </c>
    </row>
    <row r="41" spans="1:8">
      <c r="A41" s="4" t="s">
        <v>29</v>
      </c>
      <c r="E41" s="8" t="n">
        <v>582.5</v>
      </c>
    </row>
    <row r="42" spans="1:8">
      <c r="A42" s="4" t="s">
        <v>31</v>
      </c>
      <c r="E42" s="8" t="n">
        <v>1812.6</v>
      </c>
    </row>
    <row r="43" spans="1:8">
      <c r="A43" s="4" t="s">
        <v>32</v>
      </c>
      <c r="E43" s="8" t="n">
        <v>359.1</v>
      </c>
    </row>
    <row r="44" spans="1:8">
      <c r="A44" s="4" t="s">
        <v>33</v>
      </c>
      <c r="E44" s="8" t="n">
        <v>57.9</v>
      </c>
    </row>
    <row r="45" spans="1:8">
      <c r="A45" s="4" t="s">
        <v>34</v>
      </c>
      <c r="E45" s="8" t="n">
        <v>227.2</v>
      </c>
    </row>
    <row r="46" spans="1:8">
      <c r="A46" s="4" t="s">
        <v>35</v>
      </c>
      <c r="E46" s="8" t="n">
        <v>209.8</v>
      </c>
    </row>
    <row r="47" spans="1:8">
      <c r="A47" s="4" t="s">
        <v>36</v>
      </c>
      <c r="E47" s="8" t="n">
        <v>5.5</v>
      </c>
    </row>
    <row r="48" spans="1:8">
      <c r="A48" s="4" t="s">
        <v>37</v>
      </c>
      <c r="E48" s="8" t="n">
        <v>3254.6</v>
      </c>
    </row>
    <row r="49" spans="1:8">
      <c r="A49" s="4" t="s">
        <v>38</v>
      </c>
      <c r="E49" s="8" t="n">
        <v>225.6</v>
      </c>
    </row>
    <row r="50" spans="1:8">
      <c r="A50" s="4" t="s">
        <v>39</v>
      </c>
      <c r="E50" s="8" t="n">
        <v>675.8</v>
      </c>
    </row>
    <row r="51" spans="1:8">
      <c r="A51" s="4" t="s">
        <v>40</v>
      </c>
      <c r="E51" s="8" t="n">
        <v>356.9</v>
      </c>
    </row>
    <row r="52" spans="1:8">
      <c r="A52" s="4" t="s">
        <v>41</v>
      </c>
      <c r="E52" s="8" t="n">
        <v>36.5</v>
      </c>
    </row>
    <row r="53" spans="1:8">
      <c r="A53" s="4" t="s">
        <v>42</v>
      </c>
      <c r="E53" s="8" t="n">
        <v>4549.4</v>
      </c>
    </row>
    <row r="54" spans="1:8">
      <c r="A54" s="3" t="s">
        <v>43</v>
      </c>
    </row>
    <row r="55" spans="1:8">
      <c r="A55" s="4" t="s">
        <v>44</v>
      </c>
      <c r="E55" s="8" t="n">
        <v>25.5</v>
      </c>
    </row>
    <row r="56" spans="1:8">
      <c r="A56" s="4" t="s">
        <v>45</v>
      </c>
      <c r="E56" s="8" t="n">
        <v>1349.6</v>
      </c>
    </row>
    <row r="57" spans="1:8">
      <c r="A57" s="4" t="s">
        <v>46</v>
      </c>
      <c r="E57" s="8" t="n">
        <v>118.3</v>
      </c>
    </row>
    <row r="58" spans="1:8">
      <c r="A58" s="4" t="s">
        <v>47</v>
      </c>
      <c r="E58" s="8" t="n">
        <v>263.8</v>
      </c>
    </row>
    <row r="59" spans="1:8">
      <c r="A59" s="4" t="s">
        <v>48</v>
      </c>
      <c r="E59" s="8" t="n">
        <v>5.6</v>
      </c>
    </row>
    <row r="60" spans="1:8">
      <c r="A60" s="4" t="s">
        <v>49</v>
      </c>
      <c r="E60" s="8" t="n">
        <v>1762.8</v>
      </c>
    </row>
    <row r="61" spans="1:8">
      <c r="A61" s="4" t="s">
        <v>50</v>
      </c>
      <c r="E61" s="8" t="n">
        <v>746.7</v>
      </c>
    </row>
    <row r="62" spans="1:8">
      <c r="A62" s="4" t="s">
        <v>51</v>
      </c>
      <c r="E62" s="8" t="n">
        <v>87.7</v>
      </c>
    </row>
    <row r="63" spans="1:8">
      <c r="A63" s="4" t="s">
        <v>52</v>
      </c>
      <c r="E63" s="8" t="n">
        <v>25.8</v>
      </c>
    </row>
    <row r="64" spans="1:8">
      <c r="A64" s="4" t="s">
        <v>53</v>
      </c>
      <c r="E64" s="6" t="n">
        <v>5</v>
      </c>
    </row>
    <row r="65" spans="1:8">
      <c r="A65" s="4" t="s">
        <v>54</v>
      </c>
      <c r="E65" s="6" t="n">
        <v>2628</v>
      </c>
    </row>
    <row r="66" spans="1:8">
      <c r="A66" s="4" t="s">
        <v>55</v>
      </c>
      <c r="E66" s="4" t="s">
        <v>56</v>
      </c>
    </row>
    <row r="67" spans="1:8">
      <c r="A67" s="3" t="s">
        <v>57</v>
      </c>
    </row>
    <row r="68" spans="1:8">
      <c r="A68" s="4" t="s">
        <v>58</v>
      </c>
      <c r="E68" s="6" t="n">
        <v>0</v>
      </c>
    </row>
    <row r="69" spans="1:8">
      <c r="A69" s="4" t="s">
        <v>284</v>
      </c>
      <c r="E69" s="8" t="n">
        <v>0.7</v>
      </c>
    </row>
    <row r="70" spans="1:8">
      <c r="A70" s="4" t="s">
        <v>60</v>
      </c>
      <c r="E70" s="8" t="n">
        <v>435.3</v>
      </c>
    </row>
    <row r="71" spans="1:8">
      <c r="A71" s="4" t="s">
        <v>61</v>
      </c>
      <c r="E71" s="8" t="n">
        <v>1588.6</v>
      </c>
    </row>
    <row r="72" spans="1:8">
      <c r="A72" s="4" t="s">
        <v>62</v>
      </c>
      <c r="E72" s="8" t="n">
        <v>-113.2</v>
      </c>
    </row>
    <row r="73" spans="1:8">
      <c r="A73" s="4" t="s">
        <v>63</v>
      </c>
      <c r="E73" s="8" t="n">
        <v>1911.4</v>
      </c>
    </row>
    <row r="74" spans="1:8">
      <c r="A74" s="4" t="s">
        <v>64</v>
      </c>
      <c r="E74" s="6" t="n">
        <v>10</v>
      </c>
    </row>
    <row r="75" spans="1:8">
      <c r="A75" s="4" t="s">
        <v>65</v>
      </c>
      <c r="E75" s="8" t="n">
        <v>1921.4</v>
      </c>
    </row>
    <row r="76" spans="1:8">
      <c r="A76" s="4" t="s">
        <v>66</v>
      </c>
      <c r="E76" s="8" t="n">
        <v>4549.4</v>
      </c>
    </row>
    <row r="77" spans="1:8">
      <c r="A77" s="4" t="s">
        <v>286</v>
      </c>
    </row>
    <row r="78" spans="1:8">
      <c r="A78" s="3" t="s">
        <v>28</v>
      </c>
    </row>
    <row r="79" spans="1:8">
      <c r="A79" s="4" t="s">
        <v>29</v>
      </c>
      <c r="E79" s="6" t="n">
        <v>0</v>
      </c>
    </row>
    <row r="80" spans="1:8">
      <c r="A80" s="4" t="s">
        <v>31</v>
      </c>
      <c r="E80" s="6" t="n">
        <v>0</v>
      </c>
    </row>
    <row r="81" spans="1:8">
      <c r="A81" s="4" t="s">
        <v>32</v>
      </c>
      <c r="E81" s="6" t="n">
        <v>0</v>
      </c>
    </row>
    <row r="82" spans="1:8">
      <c r="A82" s="4" t="s">
        <v>33</v>
      </c>
      <c r="E82" s="6" t="n">
        <v>0</v>
      </c>
    </row>
    <row r="83" spans="1:8">
      <c r="A83" s="4" t="s">
        <v>34</v>
      </c>
      <c r="E83" s="8" t="n">
        <v>-6.8</v>
      </c>
    </row>
    <row r="84" spans="1:8">
      <c r="A84" s="4" t="s">
        <v>35</v>
      </c>
      <c r="E84" s="8" t="n">
        <v>-1.8</v>
      </c>
    </row>
    <row r="85" spans="1:8">
      <c r="A85" s="4" t="s">
        <v>36</v>
      </c>
      <c r="E85" s="6" t="n">
        <v>0</v>
      </c>
    </row>
    <row r="86" spans="1:8">
      <c r="A86" s="4" t="s">
        <v>37</v>
      </c>
      <c r="E86" s="8" t="n">
        <v>-8.6</v>
      </c>
    </row>
    <row r="87" spans="1:8">
      <c r="A87" s="4" t="s">
        <v>38</v>
      </c>
      <c r="E87" s="6" t="n">
        <v>0</v>
      </c>
    </row>
    <row r="88" spans="1:8">
      <c r="A88" s="4" t="s">
        <v>39</v>
      </c>
      <c r="E88" s="6" t="n">
        <v>0</v>
      </c>
    </row>
    <row r="89" spans="1:8">
      <c r="A89" s="4" t="s">
        <v>40</v>
      </c>
      <c r="E89" s="8" t="n">
        <v>-15.5</v>
      </c>
    </row>
    <row r="90" spans="1:8">
      <c r="A90" s="4" t="s">
        <v>41</v>
      </c>
      <c r="E90" s="6" t="n">
        <v>0</v>
      </c>
    </row>
    <row r="91" spans="1:8">
      <c r="A91" s="4" t="s">
        <v>42</v>
      </c>
      <c r="E91" s="8" t="n">
        <v>-24.1</v>
      </c>
    </row>
    <row r="92" spans="1:8">
      <c r="A92" s="3" t="s">
        <v>43</v>
      </c>
    </row>
    <row r="93" spans="1:8">
      <c r="A93" s="4" t="s">
        <v>44</v>
      </c>
      <c r="E93" s="6" t="n">
        <v>0</v>
      </c>
    </row>
    <row r="94" spans="1:8">
      <c r="A94" s="4" t="s">
        <v>45</v>
      </c>
      <c r="E94" s="6" t="n">
        <v>0</v>
      </c>
    </row>
    <row r="95" spans="1:8">
      <c r="A95" s="4" t="s">
        <v>46</v>
      </c>
      <c r="E95" s="6" t="n">
        <v>0</v>
      </c>
    </row>
    <row r="96" spans="1:8">
      <c r="A96" s="4" t="s">
        <v>47</v>
      </c>
      <c r="E96" s="8" t="n">
        <v>-8.6</v>
      </c>
    </row>
    <row r="97" spans="1:8">
      <c r="A97" s="4" t="s">
        <v>48</v>
      </c>
      <c r="E97" s="6" t="n">
        <v>0</v>
      </c>
    </row>
    <row r="98" spans="1:8">
      <c r="A98" s="4" t="s">
        <v>49</v>
      </c>
      <c r="E98" s="8" t="n">
        <v>-8.6</v>
      </c>
    </row>
    <row r="99" spans="1:8">
      <c r="A99" s="4" t="s">
        <v>50</v>
      </c>
      <c r="E99" s="6" t="n">
        <v>0</v>
      </c>
    </row>
    <row r="100" spans="1:8">
      <c r="A100" s="4" t="s">
        <v>51</v>
      </c>
      <c r="E100" s="6" t="n">
        <v>0</v>
      </c>
    </row>
    <row r="101" spans="1:8">
      <c r="A101" s="4" t="s">
        <v>52</v>
      </c>
      <c r="E101" s="6" t="n">
        <v>0</v>
      </c>
    </row>
    <row r="102" spans="1:8">
      <c r="A102" s="4" t="s">
        <v>53</v>
      </c>
      <c r="E102" s="6" t="n">
        <v>0</v>
      </c>
    </row>
    <row r="103" spans="1:8">
      <c r="A103" s="4" t="s">
        <v>54</v>
      </c>
      <c r="E103" s="8" t="n">
        <v>-8.6</v>
      </c>
    </row>
    <row r="104" spans="1:8">
      <c r="A104" s="4" t="s">
        <v>55</v>
      </c>
      <c r="E104" s="4" t="s">
        <v>56</v>
      </c>
    </row>
    <row r="105" spans="1:8">
      <c r="A105" s="3" t="s">
        <v>57</v>
      </c>
    </row>
    <row r="106" spans="1:8">
      <c r="A106" s="4" t="s">
        <v>58</v>
      </c>
      <c r="E106" s="6" t="n">
        <v>0</v>
      </c>
    </row>
    <row r="107" spans="1:8">
      <c r="A107" s="4" t="s">
        <v>284</v>
      </c>
      <c r="E107" s="6" t="n">
        <v>0</v>
      </c>
    </row>
    <row r="108" spans="1:8">
      <c r="A108" s="4" t="s">
        <v>60</v>
      </c>
      <c r="E108" s="6" t="n">
        <v>0</v>
      </c>
    </row>
    <row r="109" spans="1:8">
      <c r="A109" s="4" t="s">
        <v>61</v>
      </c>
      <c r="E109" s="8" t="n">
        <v>-19.2</v>
      </c>
    </row>
    <row r="110" spans="1:8">
      <c r="A110" s="4" t="s">
        <v>62</v>
      </c>
      <c r="E110" s="8" t="n">
        <v>3.7</v>
      </c>
    </row>
    <row r="111" spans="1:8">
      <c r="A111" s="4" t="s">
        <v>63</v>
      </c>
      <c r="E111" s="8" t="n">
        <v>-15.5</v>
      </c>
    </row>
    <row r="112" spans="1:8">
      <c r="A112" s="4" t="s">
        <v>64</v>
      </c>
      <c r="E112" s="6" t="n">
        <v>0</v>
      </c>
    </row>
    <row r="113" spans="1:8">
      <c r="A113" s="4" t="s">
        <v>65</v>
      </c>
      <c r="E113" s="8" t="n">
        <v>-15.5</v>
      </c>
    </row>
    <row r="114" spans="1:8">
      <c r="A114" s="4" t="s">
        <v>66</v>
      </c>
      <c r="E114" s="8" t="n">
        <v>-24.1</v>
      </c>
    </row>
    <row r="115" spans="1:8">
      <c r="A115" s="4" t="s">
        <v>287</v>
      </c>
    </row>
    <row r="116" spans="1:8">
      <c r="A116" s="3" t="s">
        <v>57</v>
      </c>
    </row>
    <row r="117" spans="1:8">
      <c r="A117" s="4" t="s">
        <v>61</v>
      </c>
      <c r="C117" s="9" t="n">
        <v>-20</v>
      </c>
      <c r="E117" s="7" t="n">
        <v>-12.5</v>
      </c>
    </row>
    <row r="118" spans="1:8">
      <c r="A118" t="n"/>
    </row>
    <row r="119" spans="1:8">
      <c r="A119" s="4" t="s">
        <v>30</v>
      </c>
      <c r="B119" s="4" t="s">
        <v>67</v>
      </c>
    </row>
  </sheetData>
  <mergeCells count="5">
    <mergeCell ref="A1:B1"/>
    <mergeCell ref="C1:D1"/>
    <mergeCell ref="E1:F1"/>
    <mergeCell ref="A118:G118"/>
    <mergeCell ref="B119:G1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r="1" spans="1:4">
      <c r="A1" s="1" t="s">
        <v>288</v>
      </c>
      <c r="C1" s="2" t="s">
        <v>2</v>
      </c>
      <c r="D1" s="2" t="s">
        <v>25</v>
      </c>
    </row>
    <row r="2" spans="1:4">
      <c r="A2" s="3" t="s">
        <v>199</v>
      </c>
    </row>
    <row r="3" spans="1:4">
      <c r="A3" s="4" t="s">
        <v>70</v>
      </c>
      <c r="C3" s="9" t="n">
        <v>1</v>
      </c>
      <c r="D3" s="9" t="n">
        <v>1</v>
      </c>
    </row>
    <row r="4" spans="1:4">
      <c r="A4" s="4" t="s">
        <v>71</v>
      </c>
      <c r="C4" s="6" t="n">
        <v>100000</v>
      </c>
      <c r="D4" s="6" t="n">
        <v>100000</v>
      </c>
    </row>
    <row r="5" spans="1:4">
      <c r="A5" s="4" t="s">
        <v>72</v>
      </c>
      <c r="C5" s="6" t="n">
        <v>0</v>
      </c>
      <c r="D5" s="6" t="n">
        <v>0</v>
      </c>
    </row>
    <row r="6" spans="1:4">
      <c r="A6" s="4" t="s">
        <v>73</v>
      </c>
      <c r="C6" s="10" t="n">
        <v>0.01</v>
      </c>
      <c r="D6" s="10" t="n">
        <v>0.01</v>
      </c>
    </row>
    <row r="7" spans="1:4">
      <c r="A7" s="4" t="s">
        <v>74</v>
      </c>
      <c r="C7" s="6" t="n">
        <v>100000000</v>
      </c>
      <c r="D7" s="6" t="n">
        <v>100000000</v>
      </c>
    </row>
    <row r="8" spans="1:4">
      <c r="A8" s="4" t="s">
        <v>75</v>
      </c>
      <c r="B8" s="4" t="s">
        <v>30</v>
      </c>
      <c r="C8" s="6" t="n">
        <v>70400000</v>
      </c>
      <c r="D8" s="6" t="n">
        <v>70800000</v>
      </c>
    </row>
    <row r="9" spans="1:4">
      <c r="A9" s="4" t="s">
        <v>76</v>
      </c>
      <c r="B9" s="4" t="s">
        <v>30</v>
      </c>
      <c r="C9" s="6" t="n">
        <v>70400000</v>
      </c>
      <c r="D9" s="6" t="n">
        <v>70800000</v>
      </c>
    </row>
    <row r="10" spans="1:4">
      <c r="A10" t="n"/>
    </row>
    <row r="11" spans="1:4">
      <c r="A11" s="4" t="s">
        <v>30</v>
      </c>
      <c r="B11" s="4" t="s">
        <v>67</v>
      </c>
    </row>
  </sheetData>
  <mergeCells count="3">
    <mergeCell ref="A1:B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r="1" spans="1:6">
      <c r="A1" s="1" t="s">
        <v>289</v>
      </c>
      <c r="C1" s="2" t="s">
        <v>78</v>
      </c>
      <c r="E1" s="2" t="s">
        <v>1</v>
      </c>
    </row>
    <row r="2" spans="1:6">
      <c r="C2" s="2" t="s">
        <v>2</v>
      </c>
      <c r="D2" s="2" t="s">
        <v>26</v>
      </c>
      <c r="E2" s="2" t="s">
        <v>2</v>
      </c>
      <c r="F2" s="2" t="s">
        <v>26</v>
      </c>
    </row>
    <row r="3" spans="1:6">
      <c r="A3" s="4" t="s">
        <v>80</v>
      </c>
      <c r="B3" s="4" t="s">
        <v>30</v>
      </c>
      <c r="C3" s="7" t="n">
        <v>7399.8</v>
      </c>
      <c r="D3" s="7" t="n">
        <v>7810.7</v>
      </c>
      <c r="E3" s="7" t="n">
        <v>19223.6</v>
      </c>
      <c r="F3" s="7" t="n">
        <v>23647.8</v>
      </c>
    </row>
    <row r="4" spans="1:6">
      <c r="A4" s="4" t="s">
        <v>81</v>
      </c>
      <c r="B4" s="4" t="s">
        <v>30</v>
      </c>
      <c r="C4" s="8" t="n">
        <v>7163.1</v>
      </c>
      <c r="D4" s="6" t="n">
        <v>7584</v>
      </c>
      <c r="E4" s="8" t="n">
        <v>18546.9</v>
      </c>
      <c r="F4" s="8" t="n">
        <v>23017.1</v>
      </c>
    </row>
    <row r="5" spans="1:6">
      <c r="A5" s="4" t="s">
        <v>82</v>
      </c>
      <c r="B5" s="4" t="s">
        <v>30</v>
      </c>
      <c r="C5" s="8" t="n">
        <v>236.7</v>
      </c>
      <c r="D5" s="8" t="n">
        <v>226.7</v>
      </c>
      <c r="E5" s="8" t="n">
        <v>676.7</v>
      </c>
      <c r="F5" s="8" t="n">
        <v>630.7</v>
      </c>
    </row>
    <row r="6" spans="1:6">
      <c r="A6" s="3" t="s">
        <v>83</v>
      </c>
    </row>
    <row r="7" spans="1:6">
      <c r="A7" s="4" t="s">
        <v>84</v>
      </c>
      <c r="B7" s="4" t="s">
        <v>30</v>
      </c>
      <c r="C7" s="8" t="n">
        <v>106.6</v>
      </c>
      <c r="D7" s="8" t="n">
        <v>94.2</v>
      </c>
      <c r="E7" s="8" t="n">
        <v>306.2</v>
      </c>
      <c r="F7" s="8" t="n">
        <v>270.3</v>
      </c>
    </row>
    <row r="8" spans="1:6">
      <c r="A8" s="4" t="s">
        <v>85</v>
      </c>
      <c r="B8" s="4" t="s">
        <v>30</v>
      </c>
      <c r="C8" s="8" t="n">
        <v>1.5</v>
      </c>
      <c r="D8" s="8" t="n">
        <v>1.6</v>
      </c>
      <c r="E8" s="8" t="n">
        <v>5.4</v>
      </c>
      <c r="F8" s="8" t="n">
        <v>5.2</v>
      </c>
    </row>
    <row r="9" spans="1:6">
      <c r="A9" s="4" t="s">
        <v>86</v>
      </c>
      <c r="B9" s="4" t="s">
        <v>30</v>
      </c>
      <c r="C9" s="8" t="n">
        <v>70.3</v>
      </c>
      <c r="D9" s="8" t="n">
        <v>64.5</v>
      </c>
      <c r="E9" s="8" t="n">
        <v>200.2</v>
      </c>
      <c r="F9" s="8" t="n">
        <v>179.6</v>
      </c>
    </row>
    <row r="10" spans="1:6">
      <c r="A10" s="4" t="s">
        <v>87</v>
      </c>
      <c r="B10" s="4" t="s">
        <v>30</v>
      </c>
      <c r="C10" s="8" t="n">
        <v>178.4</v>
      </c>
      <c r="D10" s="8" t="n">
        <v>160.3</v>
      </c>
      <c r="E10" s="8" t="n">
        <v>511.9</v>
      </c>
      <c r="F10" s="8" t="n">
        <v>455.1</v>
      </c>
    </row>
    <row r="11" spans="1:6">
      <c r="A11" s="4" t="s">
        <v>88</v>
      </c>
      <c r="B11" s="4" t="s">
        <v>30</v>
      </c>
      <c r="C11" s="8" t="n">
        <v>58.2</v>
      </c>
      <c r="D11" s="8" t="n">
        <v>66.40000000000001</v>
      </c>
      <c r="E11" s="8" t="n">
        <v>164.8</v>
      </c>
      <c r="F11" s="8" t="n">
        <v>175.6</v>
      </c>
    </row>
    <row r="12" spans="1:6">
      <c r="A12" s="3" t="s">
        <v>89</v>
      </c>
    </row>
    <row r="13" spans="1:6">
      <c r="A13" s="4" t="s">
        <v>90</v>
      </c>
      <c r="B13" s="4" t="s">
        <v>30</v>
      </c>
      <c r="C13" s="8" t="n">
        <v>-10.3</v>
      </c>
      <c r="D13" s="8" t="n">
        <v>-7.9</v>
      </c>
      <c r="E13" s="6" t="n">
        <v>-26</v>
      </c>
      <c r="F13" s="8" t="n">
        <v>-21.5</v>
      </c>
    </row>
    <row r="14" spans="1:6">
      <c r="A14" s="4" t="s">
        <v>91</v>
      </c>
      <c r="B14" s="4" t="s">
        <v>30</v>
      </c>
      <c r="C14" s="8" t="n">
        <v>0.5</v>
      </c>
      <c r="D14" s="8" t="n">
        <v>1.9</v>
      </c>
      <c r="E14" s="8" t="n">
        <v>1.2</v>
      </c>
      <c r="F14" s="8" t="n">
        <v>0.5</v>
      </c>
    </row>
    <row r="15" spans="1:6">
      <c r="A15" s="4" t="s">
        <v>92</v>
      </c>
      <c r="B15" s="4" t="s">
        <v>30</v>
      </c>
      <c r="C15" s="8" t="n">
        <v>-9.800000000000001</v>
      </c>
      <c r="D15" s="6" t="n">
        <v>-6</v>
      </c>
      <c r="E15" s="8" t="n">
        <v>-24.8</v>
      </c>
      <c r="F15" s="6" t="n">
        <v>-21</v>
      </c>
    </row>
    <row r="16" spans="1:6">
      <c r="A16" s="4" t="s">
        <v>93</v>
      </c>
      <c r="B16" s="4" t="s">
        <v>30</v>
      </c>
      <c r="C16" s="8" t="n">
        <v>48.4</v>
      </c>
      <c r="D16" s="8" t="n">
        <v>60.4</v>
      </c>
      <c r="E16" s="8" t="n">
        <v>140.1</v>
      </c>
      <c r="F16" s="8" t="n">
        <v>154.6</v>
      </c>
    </row>
    <row r="17" spans="1:6">
      <c r="A17" s="4" t="s">
        <v>94</v>
      </c>
      <c r="B17" s="4" t="s">
        <v>30</v>
      </c>
      <c r="C17" s="8" t="n">
        <v>5.4</v>
      </c>
      <c r="D17" s="8" t="n">
        <v>17.7</v>
      </c>
      <c r="E17" s="8" t="n">
        <v>15.7</v>
      </c>
      <c r="F17" s="8" t="n">
        <v>33.6</v>
      </c>
    </row>
    <row r="18" spans="1:6">
      <c r="A18" s="4" t="s">
        <v>95</v>
      </c>
      <c r="B18" s="4" t="s">
        <v>30</v>
      </c>
      <c r="C18" s="6" t="n">
        <v>43</v>
      </c>
      <c r="D18" s="8" t="n">
        <v>42.7</v>
      </c>
      <c r="E18" s="8" t="n">
        <v>124.4</v>
      </c>
      <c r="F18" s="6" t="n">
        <v>121</v>
      </c>
    </row>
    <row r="19" spans="1:6">
      <c r="A19" s="4" t="s">
        <v>96</v>
      </c>
      <c r="B19" s="4" t="s">
        <v>30</v>
      </c>
      <c r="C19" s="8" t="n">
        <v>0.3</v>
      </c>
      <c r="D19" s="6" t="n">
        <v>-1</v>
      </c>
      <c r="E19" s="8" t="n">
        <v>0.1</v>
      </c>
      <c r="F19" s="8" t="n">
        <v>-3.5</v>
      </c>
    </row>
    <row r="20" spans="1:6">
      <c r="A20" s="4" t="s">
        <v>97</v>
      </c>
      <c r="B20" s="4" t="s">
        <v>30</v>
      </c>
      <c r="C20" s="7" t="n">
        <v>42.7</v>
      </c>
      <c r="D20" s="7" t="n">
        <v>43.7</v>
      </c>
      <c r="E20" s="7" t="n">
        <v>124.3</v>
      </c>
      <c r="F20" s="7" t="n">
        <v>124.5</v>
      </c>
    </row>
    <row r="21" spans="1:6">
      <c r="A21" s="4" t="s">
        <v>98</v>
      </c>
      <c r="B21" s="4" t="s">
        <v>30</v>
      </c>
      <c r="C21" s="10" t="n">
        <v>0.62</v>
      </c>
      <c r="D21" s="10" t="n">
        <v>0.62</v>
      </c>
      <c r="E21" s="10" t="n">
        <v>1.79</v>
      </c>
      <c r="F21" s="10" t="n">
        <v>1.77</v>
      </c>
    </row>
    <row r="22" spans="1:6">
      <c r="A22" s="4" t="s">
        <v>99</v>
      </c>
      <c r="B22" s="4" t="s">
        <v>30</v>
      </c>
      <c r="C22" s="8" t="n">
        <v>69.09999999999999</v>
      </c>
      <c r="D22" s="6" t="n">
        <v>70</v>
      </c>
      <c r="E22" s="8" t="n">
        <v>69.40000000000001</v>
      </c>
      <c r="F22" s="8" t="n">
        <v>70.5</v>
      </c>
    </row>
    <row r="23" spans="1:6">
      <c r="A23" s="4" t="s">
        <v>100</v>
      </c>
      <c r="B23" s="4" t="s">
        <v>30</v>
      </c>
      <c r="C23" s="10" t="n">
        <v>0.61</v>
      </c>
      <c r="D23" s="10" t="n">
        <v>0.62</v>
      </c>
      <c r="E23" s="10" t="n">
        <v>1.78</v>
      </c>
      <c r="F23" s="10" t="n">
        <v>1.75</v>
      </c>
    </row>
    <row r="24" spans="1:6">
      <c r="A24" s="4" t="s">
        <v>101</v>
      </c>
      <c r="B24" s="4" t="s">
        <v>30</v>
      </c>
      <c r="C24" s="8" t="n">
        <v>69.5</v>
      </c>
      <c r="D24" s="8" t="n">
        <v>70.3</v>
      </c>
      <c r="E24" s="8" t="n">
        <v>69.90000000000001</v>
      </c>
      <c r="F24" s="6" t="n">
        <v>71</v>
      </c>
    </row>
    <row r="25" spans="1:6">
      <c r="A25" s="3" t="s">
        <v>102</v>
      </c>
    </row>
    <row r="26" spans="1:6">
      <c r="A26" s="4" t="s">
        <v>95</v>
      </c>
      <c r="B26" s="4" t="s">
        <v>30</v>
      </c>
      <c r="C26" s="9" t="n">
        <v>43</v>
      </c>
      <c r="D26" s="7" t="n">
        <v>42.7</v>
      </c>
      <c r="E26" s="7" t="n">
        <v>124.4</v>
      </c>
      <c r="F26" s="9" t="n">
        <v>121</v>
      </c>
    </row>
    <row r="27" spans="1:6">
      <c r="A27" s="3" t="s">
        <v>103</v>
      </c>
    </row>
    <row r="28" spans="1:6">
      <c r="A28" s="4" t="s">
        <v>104</v>
      </c>
      <c r="B28" s="4" t="s">
        <v>30</v>
      </c>
      <c r="C28" s="8" t="n">
        <v>-14.6</v>
      </c>
      <c r="D28" s="8" t="n">
        <v>-27.4</v>
      </c>
      <c r="E28" s="8" t="n">
        <v>-27.9</v>
      </c>
      <c r="F28" s="6" t="n">
        <v>-38</v>
      </c>
    </row>
    <row r="29" spans="1:6">
      <c r="A29" s="4" t="s">
        <v>290</v>
      </c>
      <c r="B29" s="4" t="s">
        <v>30</v>
      </c>
      <c r="C29" s="8" t="n">
        <v>-7.7</v>
      </c>
      <c r="D29" s="8" t="n">
        <v>-1.1</v>
      </c>
      <c r="E29" s="8" t="n">
        <v>-2.8</v>
      </c>
      <c r="F29" s="8" t="n">
        <v>-1.1</v>
      </c>
    </row>
    <row r="30" spans="1:6">
      <c r="A30" s="4" t="s">
        <v>106</v>
      </c>
      <c r="B30" s="4" t="s">
        <v>30</v>
      </c>
      <c r="C30" s="8" t="n">
        <v>-22.4</v>
      </c>
      <c r="D30" s="8" t="n">
        <v>-28.5</v>
      </c>
      <c r="E30" s="8" t="n">
        <v>-30.7</v>
      </c>
      <c r="F30" s="8" t="n">
        <v>-39.1</v>
      </c>
    </row>
    <row r="31" spans="1:6">
      <c r="A31" s="4" t="s">
        <v>107</v>
      </c>
      <c r="B31" s="4" t="s">
        <v>30</v>
      </c>
      <c r="C31" s="8" t="n">
        <v>20.7</v>
      </c>
      <c r="D31" s="8" t="n">
        <v>14.2</v>
      </c>
      <c r="E31" s="8" t="n">
        <v>93.7</v>
      </c>
      <c r="F31" s="8" t="n">
        <v>81.90000000000001</v>
      </c>
    </row>
    <row r="32" spans="1:6">
      <c r="A32" s="4" t="s">
        <v>108</v>
      </c>
      <c r="B32" s="4" t="s">
        <v>30</v>
      </c>
      <c r="C32" s="8" t="n">
        <v>1.4</v>
      </c>
      <c r="D32" s="8" t="n">
        <v>-1.2</v>
      </c>
      <c r="E32" s="8" t="n">
        <v>1.9</v>
      </c>
      <c r="F32" s="8" t="n">
        <v>-1.2</v>
      </c>
    </row>
    <row r="33" spans="1:6">
      <c r="A33" s="4" t="s">
        <v>109</v>
      </c>
      <c r="B33" s="4" t="s">
        <v>30</v>
      </c>
      <c r="C33" s="8" t="n">
        <v>19.3</v>
      </c>
      <c r="D33" s="8" t="n">
        <v>15.4</v>
      </c>
      <c r="E33" s="8" t="n">
        <v>91.90000000000001</v>
      </c>
      <c r="F33" s="8" t="n">
        <v>83.09999999999999</v>
      </c>
    </row>
    <row r="34" spans="1:6">
      <c r="A34" s="4" t="s">
        <v>111</v>
      </c>
      <c r="C34" s="7" t="n">
        <v>4.8</v>
      </c>
      <c r="D34" s="8" t="n">
        <v>0.7</v>
      </c>
      <c r="E34" s="7" t="n">
        <v>1.7</v>
      </c>
      <c r="F34" s="8" t="n">
        <v>0.7</v>
      </c>
    </row>
    <row r="35" spans="1:6">
      <c r="A35" s="4" t="s">
        <v>285</v>
      </c>
    </row>
    <row r="36" spans="1:6">
      <c r="A36" s="4" t="s">
        <v>80</v>
      </c>
      <c r="D36" s="8" t="n">
        <v>7810.7</v>
      </c>
      <c r="F36" s="8" t="n">
        <v>23647.8</v>
      </c>
    </row>
    <row r="37" spans="1:6">
      <c r="A37" s="4" t="s">
        <v>81</v>
      </c>
      <c r="D37" s="6" t="n">
        <v>7584</v>
      </c>
      <c r="F37" s="8" t="n">
        <v>23015.2</v>
      </c>
    </row>
    <row r="38" spans="1:6">
      <c r="A38" s="4" t="s">
        <v>82</v>
      </c>
      <c r="D38" s="8" t="n">
        <v>226.7</v>
      </c>
      <c r="F38" s="8" t="n">
        <v>632.6</v>
      </c>
    </row>
    <row r="39" spans="1:6">
      <c r="A39" s="3" t="s">
        <v>83</v>
      </c>
    </row>
    <row r="40" spans="1:6">
      <c r="A40" s="4" t="s">
        <v>84</v>
      </c>
      <c r="D40" s="8" t="n">
        <v>94.2</v>
      </c>
      <c r="F40" s="8" t="n">
        <v>270.5</v>
      </c>
    </row>
    <row r="41" spans="1:6">
      <c r="A41" s="4" t="s">
        <v>85</v>
      </c>
      <c r="D41" s="8" t="n">
        <v>1.6</v>
      </c>
      <c r="F41" s="8" t="n">
        <v>5.2</v>
      </c>
    </row>
    <row r="42" spans="1:6">
      <c r="A42" s="4" t="s">
        <v>86</v>
      </c>
      <c r="D42" s="8" t="n">
        <v>64.5</v>
      </c>
      <c r="F42" s="8" t="n">
        <v>177.6</v>
      </c>
    </row>
    <row r="43" spans="1:6">
      <c r="A43" s="4" t="s">
        <v>87</v>
      </c>
      <c r="D43" s="8" t="n">
        <v>160.3</v>
      </c>
      <c r="F43" s="8" t="n">
        <v>453.3</v>
      </c>
    </row>
    <row r="44" spans="1:6">
      <c r="A44" s="4" t="s">
        <v>88</v>
      </c>
      <c r="D44" s="8" t="n">
        <v>66.40000000000001</v>
      </c>
      <c r="F44" s="8" t="n">
        <v>179.3</v>
      </c>
    </row>
    <row r="45" spans="1:6">
      <c r="A45" s="3" t="s">
        <v>89</v>
      </c>
    </row>
    <row r="46" spans="1:6">
      <c r="A46" s="4" t="s">
        <v>90</v>
      </c>
      <c r="D46" s="8" t="n">
        <v>-7.9</v>
      </c>
      <c r="F46" s="8" t="n">
        <v>-21.5</v>
      </c>
    </row>
    <row r="47" spans="1:6">
      <c r="A47" s="4" t="s">
        <v>91</v>
      </c>
      <c r="D47" s="8" t="n">
        <v>1.9</v>
      </c>
      <c r="F47" s="8" t="n">
        <v>0.5</v>
      </c>
    </row>
    <row r="48" spans="1:6">
      <c r="A48" s="4" t="s">
        <v>92</v>
      </c>
      <c r="D48" s="6" t="n">
        <v>-6</v>
      </c>
      <c r="F48" s="6" t="n">
        <v>-21</v>
      </c>
    </row>
    <row r="49" spans="1:6">
      <c r="A49" s="4" t="s">
        <v>93</v>
      </c>
      <c r="D49" s="8" t="n">
        <v>60.4</v>
      </c>
      <c r="F49" s="8" t="n">
        <v>158.3</v>
      </c>
    </row>
    <row r="50" spans="1:6">
      <c r="A50" s="4" t="s">
        <v>94</v>
      </c>
      <c r="D50" s="8" t="n">
        <v>11.8</v>
      </c>
      <c r="F50" s="8" t="n">
        <v>26.8</v>
      </c>
    </row>
    <row r="51" spans="1:6">
      <c r="A51" s="4" t="s">
        <v>95</v>
      </c>
      <c r="D51" s="8" t="n">
        <v>48.6</v>
      </c>
      <c r="F51" s="8" t="n">
        <v>131.5</v>
      </c>
    </row>
    <row r="52" spans="1:6">
      <c r="A52" s="4" t="s">
        <v>96</v>
      </c>
      <c r="D52" s="6" t="n">
        <v>-1</v>
      </c>
      <c r="F52" s="8" t="n">
        <v>-3.6</v>
      </c>
    </row>
    <row r="53" spans="1:6">
      <c r="A53" s="4" t="s">
        <v>97</v>
      </c>
      <c r="D53" s="7" t="n">
        <v>49.6</v>
      </c>
      <c r="F53" s="7" t="n">
        <v>135.1</v>
      </c>
    </row>
    <row r="54" spans="1:6">
      <c r="A54" s="4" t="s">
        <v>98</v>
      </c>
      <c r="D54" s="10" t="n">
        <v>0.71</v>
      </c>
      <c r="F54" s="10" t="n">
        <v>1.92</v>
      </c>
    </row>
    <row r="55" spans="1:6">
      <c r="A55" s="4" t="s">
        <v>99</v>
      </c>
      <c r="D55" s="6" t="n">
        <v>70</v>
      </c>
      <c r="F55" s="8" t="n">
        <v>70.5</v>
      </c>
    </row>
    <row r="56" spans="1:6">
      <c r="A56" s="4" t="s">
        <v>100</v>
      </c>
      <c r="D56" s="10" t="n">
        <v>0.71</v>
      </c>
      <c r="F56" s="10" t="n">
        <v>1.9</v>
      </c>
    </row>
    <row r="57" spans="1:6">
      <c r="A57" s="4" t="s">
        <v>101</v>
      </c>
      <c r="D57" s="8" t="n">
        <v>70.3</v>
      </c>
      <c r="F57" s="6" t="n">
        <v>71</v>
      </c>
    </row>
    <row r="58" spans="1:6">
      <c r="A58" s="3" t="s">
        <v>102</v>
      </c>
    </row>
    <row r="59" spans="1:6">
      <c r="A59" s="4" t="s">
        <v>95</v>
      </c>
      <c r="D59" s="7" t="n">
        <v>48.6</v>
      </c>
      <c r="F59" s="7" t="n">
        <v>131.5</v>
      </c>
    </row>
    <row r="60" spans="1:6">
      <c r="A60" s="3" t="s">
        <v>103</v>
      </c>
    </row>
    <row r="61" spans="1:6">
      <c r="A61" s="4" t="s">
        <v>104</v>
      </c>
      <c r="D61" s="6" t="n">
        <v>-31</v>
      </c>
      <c r="F61" s="8" t="n">
        <v>-42.8</v>
      </c>
    </row>
    <row r="62" spans="1:6">
      <c r="A62" s="4" t="s">
        <v>290</v>
      </c>
      <c r="D62" s="8" t="n">
        <v>-1.1</v>
      </c>
      <c r="F62" s="8" t="n">
        <v>-1.1</v>
      </c>
    </row>
    <row r="63" spans="1:6">
      <c r="A63" s="4" t="s">
        <v>106</v>
      </c>
      <c r="D63" s="8" t="n">
        <v>-32.1</v>
      </c>
      <c r="F63" s="8" t="n">
        <v>-43.9</v>
      </c>
    </row>
    <row r="64" spans="1:6">
      <c r="A64" s="4" t="s">
        <v>107</v>
      </c>
      <c r="D64" s="8" t="n">
        <v>16.5</v>
      </c>
      <c r="F64" s="8" t="n">
        <v>87.59999999999999</v>
      </c>
    </row>
    <row r="65" spans="1:6">
      <c r="A65" s="4" t="s">
        <v>108</v>
      </c>
      <c r="D65" s="8" t="n">
        <v>1.1</v>
      </c>
      <c r="F65" s="6" t="n">
        <v>1</v>
      </c>
    </row>
    <row r="66" spans="1:6">
      <c r="A66" s="4" t="s">
        <v>109</v>
      </c>
      <c r="D66" s="8" t="n">
        <v>15.4</v>
      </c>
      <c r="F66" s="8" t="n">
        <v>86.59999999999999</v>
      </c>
    </row>
    <row r="67" spans="1:6">
      <c r="A67" s="4" t="s">
        <v>286</v>
      </c>
    </row>
    <row r="68" spans="1:6">
      <c r="A68" s="4" t="s">
        <v>81</v>
      </c>
      <c r="F68" s="8" t="n">
        <v>1.9</v>
      </c>
    </row>
    <row r="69" spans="1:6">
      <c r="A69" s="4" t="s">
        <v>82</v>
      </c>
      <c r="F69" s="8" t="n">
        <v>-1.9</v>
      </c>
    </row>
    <row r="70" spans="1:6">
      <c r="A70" s="3" t="s">
        <v>83</v>
      </c>
    </row>
    <row r="71" spans="1:6">
      <c r="A71" s="4" t="s">
        <v>84</v>
      </c>
      <c r="F71" s="8" t="n">
        <v>-0.2</v>
      </c>
    </row>
    <row r="72" spans="1:6">
      <c r="A72" s="4" t="s">
        <v>86</v>
      </c>
      <c r="F72" s="6" t="n">
        <v>2</v>
      </c>
    </row>
    <row r="73" spans="1:6">
      <c r="A73" s="4" t="s">
        <v>87</v>
      </c>
      <c r="D73" s="6" t="n">
        <v>0</v>
      </c>
      <c r="F73" s="8" t="n">
        <v>1.8</v>
      </c>
    </row>
    <row r="74" spans="1:6">
      <c r="A74" s="4" t="s">
        <v>88</v>
      </c>
      <c r="D74" s="6" t="n">
        <v>0</v>
      </c>
      <c r="F74" s="8" t="n">
        <v>-3.7</v>
      </c>
    </row>
    <row r="75" spans="1:6">
      <c r="A75" s="3" t="s">
        <v>89</v>
      </c>
    </row>
    <row r="76" spans="1:6">
      <c r="A76" s="4" t="s">
        <v>92</v>
      </c>
      <c r="F76" s="6" t="n">
        <v>0</v>
      </c>
    </row>
    <row r="77" spans="1:6">
      <c r="A77" s="4" t="s">
        <v>93</v>
      </c>
      <c r="F77" s="8" t="n">
        <v>-3.7</v>
      </c>
    </row>
    <row r="78" spans="1:6">
      <c r="A78" s="4" t="s">
        <v>94</v>
      </c>
      <c r="D78" s="8" t="n">
        <v>5.9</v>
      </c>
      <c r="F78" s="8" t="n">
        <v>6.8</v>
      </c>
    </row>
    <row r="79" spans="1:6">
      <c r="A79" s="4" t="s">
        <v>95</v>
      </c>
      <c r="D79" s="8" t="n">
        <v>-5.9</v>
      </c>
      <c r="F79" s="8" t="n">
        <v>-10.5</v>
      </c>
    </row>
    <row r="80" spans="1:6">
      <c r="A80" s="4" t="s">
        <v>96</v>
      </c>
      <c r="F80" s="8" t="n">
        <v>0.1</v>
      </c>
    </row>
    <row r="81" spans="1:6">
      <c r="A81" s="4" t="s">
        <v>97</v>
      </c>
      <c r="D81" s="7" t="n">
        <v>-5.9</v>
      </c>
      <c r="F81" s="7" t="n">
        <v>-10.6</v>
      </c>
    </row>
    <row r="82" spans="1:6">
      <c r="A82" s="4" t="s">
        <v>98</v>
      </c>
      <c r="D82" s="10" t="n">
        <v>-0.09</v>
      </c>
      <c r="F82" s="10" t="n">
        <v>-0.15</v>
      </c>
    </row>
    <row r="83" spans="1:6">
      <c r="A83" s="4" t="s">
        <v>100</v>
      </c>
      <c r="D83" s="10" t="n">
        <v>-0.09</v>
      </c>
      <c r="F83" s="10" t="n">
        <v>-0.15</v>
      </c>
    </row>
    <row r="84" spans="1:6">
      <c r="A84" s="3" t="s">
        <v>102</v>
      </c>
    </row>
    <row r="85" spans="1:6">
      <c r="A85" s="4" t="s">
        <v>95</v>
      </c>
      <c r="D85" s="7" t="n">
        <v>-5.9</v>
      </c>
      <c r="F85" s="7" t="n">
        <v>-10.5</v>
      </c>
    </row>
    <row r="86" spans="1:6">
      <c r="A86" s="3" t="s">
        <v>103</v>
      </c>
    </row>
    <row r="87" spans="1:6">
      <c r="A87" s="4" t="s">
        <v>104</v>
      </c>
      <c r="D87" s="8" t="n">
        <v>3.6</v>
      </c>
      <c r="F87" s="8" t="n">
        <v>4.8</v>
      </c>
    </row>
    <row r="88" spans="1:6">
      <c r="A88" s="4" t="s">
        <v>290</v>
      </c>
      <c r="D88" s="6" t="n">
        <v>0</v>
      </c>
      <c r="F88" s="6" t="n">
        <v>0</v>
      </c>
    </row>
    <row r="89" spans="1:6">
      <c r="A89" s="4" t="s">
        <v>106</v>
      </c>
      <c r="D89" s="8" t="n">
        <v>3.6</v>
      </c>
      <c r="F89" s="8" t="n">
        <v>4.8</v>
      </c>
    </row>
    <row r="90" spans="1:6">
      <c r="A90" s="4" t="s">
        <v>107</v>
      </c>
      <c r="D90" s="8" t="n">
        <v>-2.3</v>
      </c>
      <c r="F90" s="8" t="n">
        <v>-5.7</v>
      </c>
    </row>
    <row r="91" spans="1:6">
      <c r="A91" s="4" t="s">
        <v>108</v>
      </c>
      <c r="D91" s="8" t="n">
        <v>-2.3</v>
      </c>
      <c r="F91" s="8" t="n">
        <v>-2.2</v>
      </c>
    </row>
    <row r="92" spans="1:6">
      <c r="A92" s="4" t="s">
        <v>109</v>
      </c>
      <c r="D92" s="9" t="n">
        <v>0</v>
      </c>
      <c r="F92" s="7" t="n">
        <v>-3.5</v>
      </c>
    </row>
    <row r="93" spans="1:6">
      <c r="A93" t="n"/>
    </row>
    <row r="94" spans="1:6">
      <c r="A94" s="4" t="s">
        <v>30</v>
      </c>
      <c r="B94" s="4" t="s">
        <v>67</v>
      </c>
    </row>
  </sheetData>
  <mergeCells count="5">
    <mergeCell ref="A1:B2"/>
    <mergeCell ref="C1:D1"/>
    <mergeCell ref="E1:F1"/>
    <mergeCell ref="A93:E93"/>
    <mergeCell ref="B94:E9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0"/>
    <col customWidth="1" max="5" min="5" width="21"/>
    <col customWidth="1" max="6" min="6" width="32"/>
    <col customWidth="1" max="7" min="7" width="8"/>
    <col customWidth="1" max="8" min="8" width="21"/>
    <col customWidth="1" max="9" min="9" width="14"/>
    <col customWidth="1" max="10" min="10" width="21"/>
  </cols>
  <sheetData>
    <row r="1" spans="1:10">
      <c r="A1" s="1" t="s">
        <v>291</v>
      </c>
      <c r="C1" s="2" t="s">
        <v>292</v>
      </c>
      <c r="D1" s="2" t="s">
        <v>293</v>
      </c>
      <c r="E1" s="2" t="s">
        <v>294</v>
      </c>
      <c r="F1" s="2" t="s">
        <v>295</v>
      </c>
      <c r="H1" s="2" t="s">
        <v>296</v>
      </c>
      <c r="I1" s="2" t="s">
        <v>297</v>
      </c>
      <c r="J1" s="2" t="s">
        <v>298</v>
      </c>
    </row>
    <row r="2" spans="1:10">
      <c r="A2" s="3" t="s">
        <v>299</v>
      </c>
    </row>
    <row r="3" spans="1:10">
      <c r="A3" s="4" t="s">
        <v>149</v>
      </c>
      <c r="C3" s="4" t="s">
        <v>150</v>
      </c>
      <c r="F3" s="4" t="s">
        <v>150</v>
      </c>
      <c r="G3" s="4" t="s">
        <v>189</v>
      </c>
      <c r="I3" s="4" t="s">
        <v>150</v>
      </c>
    </row>
    <row r="4" spans="1:10">
      <c r="A4" s="4" t="s">
        <v>60</v>
      </c>
      <c r="B4" s="4" t="s">
        <v>30</v>
      </c>
      <c r="F4" s="9" t="n">
        <v>418</v>
      </c>
      <c r="J4" s="7" t="n">
        <v>435.3</v>
      </c>
    </row>
    <row r="5" spans="1:10">
      <c r="A5" s="4" t="s">
        <v>300</v>
      </c>
    </row>
    <row r="6" spans="1:10">
      <c r="A6" s="3" t="s">
        <v>301</v>
      </c>
    </row>
    <row r="7" spans="1:10">
      <c r="A7" s="4" t="s">
        <v>302</v>
      </c>
      <c r="D7" s="7" t="n">
        <v>32.3</v>
      </c>
    </row>
    <row r="8" spans="1:10">
      <c r="A8" s="4" t="s">
        <v>303</v>
      </c>
    </row>
    <row r="9" spans="1:10">
      <c r="A9" s="3" t="s">
        <v>301</v>
      </c>
    </row>
    <row r="10" spans="1:10">
      <c r="A10" s="4" t="s">
        <v>304</v>
      </c>
      <c r="D10" s="7" t="n">
        <v>3.8</v>
      </c>
    </row>
    <row r="11" spans="1:10">
      <c r="A11" s="4" t="s">
        <v>305</v>
      </c>
    </row>
    <row r="12" spans="1:10">
      <c r="A12" s="3" t="s">
        <v>299</v>
      </c>
    </row>
    <row r="13" spans="1:10">
      <c r="A13" s="4" t="s">
        <v>306</v>
      </c>
      <c r="F13" s="8" t="n">
        <v>262.4</v>
      </c>
    </row>
    <row r="14" spans="1:10">
      <c r="A14" s="4" t="s">
        <v>307</v>
      </c>
      <c r="F14" s="7" t="n">
        <v>247.9</v>
      </c>
    </row>
    <row r="15" spans="1:10">
      <c r="A15" s="4" t="s">
        <v>308</v>
      </c>
    </row>
    <row r="16" spans="1:10">
      <c r="A16" s="3" t="s">
        <v>299</v>
      </c>
    </row>
    <row r="17" spans="1:10">
      <c r="A17" s="4" t="s">
        <v>309</v>
      </c>
      <c r="F17" s="6" t="n">
        <v>5</v>
      </c>
    </row>
    <row r="18" spans="1:10">
      <c r="A18" s="4" t="s">
        <v>310</v>
      </c>
    </row>
    <row r="19" spans="1:10">
      <c r="A19" s="3" t="s">
        <v>299</v>
      </c>
    </row>
    <row r="20" spans="1:10">
      <c r="A20" s="4" t="s">
        <v>306</v>
      </c>
      <c r="C20" s="7" t="n">
        <v>3.7</v>
      </c>
    </row>
    <row r="21" spans="1:10">
      <c r="A21" s="4" t="s">
        <v>311</v>
      </c>
      <c r="C21" s="4" t="s">
        <v>312</v>
      </c>
    </row>
    <row r="22" spans="1:10">
      <c r="A22" s="4" t="s">
        <v>60</v>
      </c>
      <c r="C22" s="7" t="n">
        <v>10.9</v>
      </c>
    </row>
    <row r="23" spans="1:10">
      <c r="A23" s="4" t="s">
        <v>307</v>
      </c>
      <c r="C23" s="8" t="n">
        <v>3.7</v>
      </c>
    </row>
    <row r="24" spans="1:10">
      <c r="A24" s="4" t="s">
        <v>313</v>
      </c>
      <c r="C24" s="7" t="n">
        <v>7.2</v>
      </c>
    </row>
    <row r="25" spans="1:10">
      <c r="A25" s="4" t="s">
        <v>314</v>
      </c>
    </row>
    <row r="26" spans="1:10">
      <c r="A26" s="3" t="s">
        <v>299</v>
      </c>
    </row>
    <row r="27" spans="1:10">
      <c r="A27" s="4" t="s">
        <v>315</v>
      </c>
      <c r="E27" s="6" t="n">
        <v>80</v>
      </c>
    </row>
    <row r="28" spans="1:10">
      <c r="A28" s="4" t="s">
        <v>316</v>
      </c>
    </row>
    <row r="29" spans="1:10">
      <c r="A29" s="3" t="s">
        <v>299</v>
      </c>
    </row>
    <row r="30" spans="1:10">
      <c r="A30" s="4" t="s">
        <v>306</v>
      </c>
      <c r="H30" s="9" t="n">
        <v>260</v>
      </c>
    </row>
    <row r="31" spans="1:10">
      <c r="A31" t="n"/>
    </row>
    <row r="32" spans="1:10">
      <c r="A32" s="4" t="s">
        <v>30</v>
      </c>
      <c r="B32" s="4" t="s">
        <v>67</v>
      </c>
    </row>
    <row r="33" spans="1:10">
      <c r="A33" s="4" t="s">
        <v>141</v>
      </c>
      <c r="B33" s="4" t="s">
        <v>144</v>
      </c>
    </row>
  </sheetData>
  <mergeCells count="5">
    <mergeCell ref="A1:B1"/>
    <mergeCell ref="F1:G1"/>
    <mergeCell ref="A31:I31"/>
    <mergeCell ref="B32:I32"/>
    <mergeCell ref="B33:I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317</v>
      </c>
      <c r="B1" s="2" t="s">
        <v>1</v>
      </c>
    </row>
    <row r="2" spans="1:2">
      <c r="B2" s="2" t="s">
        <v>146</v>
      </c>
    </row>
    <row r="3" spans="1:2">
      <c r="A3" s="3" t="s">
        <v>318</v>
      </c>
    </row>
    <row r="4" spans="1:2">
      <c r="A4" s="4" t="s">
        <v>307</v>
      </c>
      <c r="B4" s="7" t="n">
        <v>247.9</v>
      </c>
    </row>
    <row r="5" spans="1:2">
      <c r="A5" s="4" t="s">
        <v>319</v>
      </c>
      <c r="B5" s="8" t="n">
        <v>14.5</v>
      </c>
    </row>
    <row r="6" spans="1:2">
      <c r="A6" s="4" t="s">
        <v>306</v>
      </c>
      <c r="B6" s="8" t="n">
        <v>262.4</v>
      </c>
    </row>
    <row r="7" spans="1:2">
      <c r="A7" s="3" t="s">
        <v>320</v>
      </c>
    </row>
    <row r="8" spans="1:2">
      <c r="A8" s="4" t="s">
        <v>321</v>
      </c>
      <c r="B8" s="8" t="n">
        <v>60.4</v>
      </c>
    </row>
    <row r="9" spans="1:2">
      <c r="A9" s="4" t="s">
        <v>32</v>
      </c>
      <c r="B9" s="8" t="n">
        <v>33.7</v>
      </c>
    </row>
    <row r="10" spans="1:2">
      <c r="A10" s="4" t="s">
        <v>322</v>
      </c>
      <c r="B10" s="8" t="n">
        <v>44.2</v>
      </c>
    </row>
    <row r="11" spans="1:2">
      <c r="A11" s="4" t="s">
        <v>323</v>
      </c>
      <c r="B11" s="6" t="n">
        <v>172</v>
      </c>
    </row>
    <row r="12" spans="1:2">
      <c r="A12" s="4" t="s">
        <v>324</v>
      </c>
      <c r="B12" s="8" t="n">
        <v>11.2</v>
      </c>
    </row>
    <row r="13" spans="1:2">
      <c r="A13" s="3" t="s">
        <v>325</v>
      </c>
    </row>
    <row r="14" spans="1:2">
      <c r="A14" s="4" t="s">
        <v>45</v>
      </c>
      <c r="B14" s="6" t="n">
        <v>-33</v>
      </c>
    </row>
    <row r="15" spans="1:2">
      <c r="A15" s="4" t="s">
        <v>47</v>
      </c>
      <c r="B15" s="8" t="n">
        <v>-25.9</v>
      </c>
    </row>
    <row r="16" spans="1:2">
      <c r="A16" s="4" t="s">
        <v>326</v>
      </c>
      <c r="B16" s="8" t="n">
        <v>-0.3</v>
      </c>
    </row>
    <row r="17" spans="1:2">
      <c r="A17" s="4" t="s">
        <v>306</v>
      </c>
      <c r="B17" s="7" t="n">
        <v>26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78</v>
      </c>
      <c r="D1" s="2" t="s">
        <v>1</v>
      </c>
    </row>
    <row r="2" spans="1:5">
      <c r="B2" s="2" t="s">
        <v>2</v>
      </c>
      <c r="C2" s="2" t="s">
        <v>26</v>
      </c>
      <c r="D2" s="2" t="s">
        <v>2</v>
      </c>
      <c r="E2" s="2" t="s">
        <v>26</v>
      </c>
    </row>
    <row r="3" spans="1:5">
      <c r="A3" s="4" t="s">
        <v>305</v>
      </c>
    </row>
    <row r="4" spans="1:5">
      <c r="A4" s="3" t="s">
        <v>318</v>
      </c>
    </row>
    <row r="5" spans="1:5">
      <c r="A5" s="4" t="s">
        <v>328</v>
      </c>
      <c r="B5" s="7" t="n">
        <v>7399.8</v>
      </c>
      <c r="C5" s="7" t="n">
        <v>8315.4</v>
      </c>
      <c r="D5" s="7" t="n">
        <v>19797.6</v>
      </c>
      <c r="E5" s="9" t="n">
        <v>25202</v>
      </c>
    </row>
    <row r="6" spans="1:5">
      <c r="A6" s="4" t="s">
        <v>97</v>
      </c>
      <c r="B6" s="7" t="n">
        <v>42.7</v>
      </c>
      <c r="C6" s="7" t="n">
        <v>49.2</v>
      </c>
      <c r="D6" s="7" t="n">
        <v>133.2</v>
      </c>
      <c r="E6" s="7" t="n">
        <v>142.3</v>
      </c>
    </row>
    <row r="7" spans="1:5">
      <c r="A7" s="3" t="s">
        <v>329</v>
      </c>
    </row>
    <row r="8" spans="1:5">
      <c r="A8" s="4" t="s">
        <v>98</v>
      </c>
      <c r="B8" s="10" t="n">
        <v>0.62</v>
      </c>
      <c r="C8" s="10" t="n">
        <v>0.7</v>
      </c>
      <c r="D8" s="10" t="n">
        <v>1.92</v>
      </c>
      <c r="E8" s="10" t="n">
        <v>2.02</v>
      </c>
    </row>
    <row r="9" spans="1:5">
      <c r="A9" s="4" t="s">
        <v>100</v>
      </c>
      <c r="B9" s="10" t="n">
        <v>0.61</v>
      </c>
      <c r="C9" s="10" t="n">
        <v>0.7</v>
      </c>
      <c r="D9" s="10" t="n">
        <v>1.91</v>
      </c>
      <c r="E9" s="9" t="n">
        <v>2</v>
      </c>
    </row>
    <row r="10" spans="1:5">
      <c r="A10" s="4" t="s">
        <v>330</v>
      </c>
    </row>
    <row r="11" spans="1:5">
      <c r="A11" s="3" t="s">
        <v>318</v>
      </c>
    </row>
    <row r="12" spans="1:5">
      <c r="A12" s="4" t="s">
        <v>328</v>
      </c>
      <c r="C12" s="7" t="n">
        <v>7948.7</v>
      </c>
      <c r="E12" s="7" t="n">
        <v>24071.1</v>
      </c>
    </row>
    <row r="13" spans="1:5">
      <c r="A13" s="4" t="s">
        <v>97</v>
      </c>
      <c r="C13" s="9" t="n">
        <v>52</v>
      </c>
      <c r="E13" s="7" t="n">
        <v>139.9</v>
      </c>
    </row>
    <row r="14" spans="1:5">
      <c r="A14" s="3" t="s">
        <v>329</v>
      </c>
    </row>
    <row r="15" spans="1:5">
      <c r="A15" s="4" t="s">
        <v>98</v>
      </c>
      <c r="C15" s="10" t="n">
        <v>0.74</v>
      </c>
      <c r="E15" s="10" t="n">
        <v>1.98</v>
      </c>
    </row>
    <row r="16" spans="1:5">
      <c r="A16" s="4" t="s">
        <v>100</v>
      </c>
      <c r="C16" s="10" t="n">
        <v>0.74</v>
      </c>
      <c r="E16" s="10" t="n">
        <v>1.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W36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80"/>
  </cols>
  <sheetData>
    <row r="1" spans="1:23">
      <c r="A1" s="1" t="s">
        <v>331</v>
      </c>
      <c r="B1" s="2" t="s">
        <v>332</v>
      </c>
      <c r="C1" s="2" t="s">
        <v>333</v>
      </c>
      <c r="D1" s="2" t="s">
        <v>334</v>
      </c>
      <c r="E1" s="2" t="s">
        <v>335</v>
      </c>
      <c r="F1" s="2" t="s">
        <v>336</v>
      </c>
      <c r="G1" s="2" t="s">
        <v>337</v>
      </c>
      <c r="H1" s="2" t="s">
        <v>338</v>
      </c>
      <c r="I1" s="2" t="s">
        <v>339</v>
      </c>
      <c r="J1" s="2" t="s">
        <v>340</v>
      </c>
      <c r="K1" s="2" t="s">
        <v>341</v>
      </c>
      <c r="L1" s="2" t="s">
        <v>342</v>
      </c>
      <c r="M1" s="2" t="s">
        <v>343</v>
      </c>
      <c r="N1" s="2" t="s">
        <v>344</v>
      </c>
      <c r="O1" s="2" t="s">
        <v>345</v>
      </c>
      <c r="P1" s="2" t="s">
        <v>346</v>
      </c>
      <c r="Q1" s="2" t="s">
        <v>347</v>
      </c>
      <c r="R1" s="2" t="s">
        <v>348</v>
      </c>
      <c r="S1" s="2" t="s">
        <v>349</v>
      </c>
      <c r="T1" s="2" t="s">
        <v>350</v>
      </c>
      <c r="U1" s="2" t="s">
        <v>351</v>
      </c>
      <c r="V1" s="2" t="s">
        <v>352</v>
      </c>
      <c r="W1" s="2" t="s">
        <v>353</v>
      </c>
    </row>
    <row r="2" spans="1:23">
      <c r="A2" s="4" t="s">
        <v>354</v>
      </c>
    </row>
    <row r="3" spans="1:23">
      <c r="A3" s="3" t="s">
        <v>355</v>
      </c>
    </row>
    <row r="4" spans="1:23">
      <c r="A4" s="4" t="s">
        <v>356</v>
      </c>
      <c r="C4" s="7" t="n">
        <v>-7.8</v>
      </c>
    </row>
    <row r="5" spans="1:23">
      <c r="A5" s="4" t="s">
        <v>357</v>
      </c>
    </row>
    <row r="6" spans="1:23">
      <c r="A6" s="3" t="s">
        <v>355</v>
      </c>
    </row>
    <row r="7" spans="1:23">
      <c r="A7" s="4" t="s">
        <v>358</v>
      </c>
      <c r="B7" s="8" t="n">
        <v>2.2</v>
      </c>
    </row>
    <row r="8" spans="1:23">
      <c r="A8" s="4" t="s">
        <v>359</v>
      </c>
      <c r="B8" s="11" t="n">
        <v>58.523</v>
      </c>
      <c r="C8" s="11" t="n">
        <v>58.523</v>
      </c>
      <c r="D8" s="11" t="n">
        <v>58.523</v>
      </c>
      <c r="E8" s="11" t="n">
        <v>58.523</v>
      </c>
      <c r="F8" s="11" t="n">
        <v>58.523</v>
      </c>
      <c r="G8" s="11" t="n">
        <v>58.523</v>
      </c>
      <c r="H8" s="11" t="n">
        <v>58.523</v>
      </c>
      <c r="I8" s="11" t="n">
        <v>58.523</v>
      </c>
      <c r="J8" s="11" t="n">
        <v>58.523</v>
      </c>
      <c r="K8" s="11" t="n">
        <v>58.523</v>
      </c>
      <c r="L8" s="11" t="n">
        <v>58.523</v>
      </c>
      <c r="M8" s="11" t="n">
        <v>58.523</v>
      </c>
      <c r="N8" s="11" t="n">
        <v>58.523</v>
      </c>
      <c r="O8" s="11" t="n">
        <v>58.523</v>
      </c>
      <c r="P8" s="11" t="n">
        <v>58.523</v>
      </c>
      <c r="Q8" s="11" t="n">
        <v>58.523</v>
      </c>
      <c r="R8" s="11" t="n">
        <v>58.523</v>
      </c>
      <c r="S8" s="11" t="n">
        <v>58.523</v>
      </c>
      <c r="T8" s="11" t="n">
        <v>58.523</v>
      </c>
      <c r="U8" s="11" t="n">
        <v>58.523</v>
      </c>
      <c r="V8" s="11" t="n">
        <v>58.523</v>
      </c>
      <c r="W8" s="11" t="n">
        <v>58.523</v>
      </c>
    </row>
    <row r="9" spans="1:23">
      <c r="A9" s="4" t="s">
        <v>360</v>
      </c>
      <c r="B9" s="11" t="n">
        <v>-3.491</v>
      </c>
      <c r="C9" s="11" t="n">
        <v>-3.491</v>
      </c>
      <c r="D9" s="11" t="n">
        <v>-3.491</v>
      </c>
      <c r="E9" s="11" t="n">
        <v>-3.491</v>
      </c>
      <c r="F9" s="11" t="n">
        <v>-3.491</v>
      </c>
      <c r="G9" s="11" t="n">
        <v>-3.491</v>
      </c>
      <c r="H9" s="11" t="n">
        <v>-3.491</v>
      </c>
      <c r="I9" s="11" t="n">
        <v>-3.491</v>
      </c>
      <c r="J9" s="11" t="n">
        <v>-3.491</v>
      </c>
      <c r="K9" s="11" t="n">
        <v>-3.491</v>
      </c>
      <c r="L9" s="11" t="n">
        <v>-3.491</v>
      </c>
      <c r="M9" s="11" t="n">
        <v>-3.491</v>
      </c>
      <c r="N9" s="11" t="n">
        <v>-3.491</v>
      </c>
      <c r="O9" s="11" t="n">
        <v>-3.491</v>
      </c>
      <c r="P9" s="11" t="n">
        <v>-3.491</v>
      </c>
      <c r="Q9" s="11" t="n">
        <v>-3.491</v>
      </c>
      <c r="R9" s="11" t="n">
        <v>-3.491</v>
      </c>
      <c r="S9" s="11" t="n">
        <v>-3.491</v>
      </c>
      <c r="T9" s="11" t="n">
        <v>-3.491</v>
      </c>
      <c r="U9" s="11" t="n">
        <v>-3.491</v>
      </c>
      <c r="V9" s="11" t="n">
        <v>-3.491</v>
      </c>
      <c r="W9" s="11" t="n">
        <v>-3.491</v>
      </c>
    </row>
    <row r="10" spans="1:23">
      <c r="A10" s="4" t="s">
        <v>356</v>
      </c>
      <c r="C10" s="7" t="n">
        <v>-7.8</v>
      </c>
    </row>
    <row r="11" spans="1:23">
      <c r="A11" s="4" t="s">
        <v>361</v>
      </c>
    </row>
    <row r="12" spans="1:23">
      <c r="A12" s="3" t="s">
        <v>355</v>
      </c>
    </row>
    <row r="13" spans="1:23">
      <c r="A13" s="4" t="s">
        <v>356</v>
      </c>
      <c r="C13" s="7" t="n">
        <v>5.5</v>
      </c>
    </row>
    <row r="14" spans="1:23">
      <c r="A14" s="4" t="s">
        <v>362</v>
      </c>
    </row>
    <row r="15" spans="1:23">
      <c r="A15" s="3" t="s">
        <v>355</v>
      </c>
    </row>
    <row r="16" spans="1:23">
      <c r="A16" s="4" t="s">
        <v>358</v>
      </c>
      <c r="B16" s="8" t="n">
        <v>0.3</v>
      </c>
    </row>
    <row r="17" spans="1:23">
      <c r="A17" s="4" t="s">
        <v>359</v>
      </c>
      <c r="B17" s="11" t="n">
        <v>57.448</v>
      </c>
      <c r="C17" s="11" t="n">
        <v>57.448</v>
      </c>
      <c r="D17" s="11" t="n">
        <v>57.448</v>
      </c>
      <c r="E17" s="11" t="n">
        <v>57.448</v>
      </c>
      <c r="F17" s="11" t="n">
        <v>57.448</v>
      </c>
      <c r="G17" s="11" t="n">
        <v>57.448</v>
      </c>
      <c r="H17" s="11" t="n">
        <v>57.448</v>
      </c>
      <c r="I17" s="11" t="n">
        <v>57.448</v>
      </c>
      <c r="J17" s="11" t="n">
        <v>57.448</v>
      </c>
      <c r="K17" s="11" t="n">
        <v>57.448</v>
      </c>
      <c r="L17" s="11" t="n">
        <v>57.448</v>
      </c>
      <c r="M17" s="11" t="n">
        <v>57.448</v>
      </c>
      <c r="N17" s="11" t="n">
        <v>57.448</v>
      </c>
      <c r="O17" s="11" t="n">
        <v>57.448</v>
      </c>
      <c r="P17" s="11" t="n">
        <v>57.448</v>
      </c>
      <c r="Q17" s="11" t="n">
        <v>57.448</v>
      </c>
      <c r="R17" s="11" t="n">
        <v>57.448</v>
      </c>
      <c r="S17" s="11" t="n">
        <v>57.448</v>
      </c>
      <c r="T17" s="11" t="n">
        <v>57.448</v>
      </c>
      <c r="U17" s="11" t="n">
        <v>57.448</v>
      </c>
      <c r="V17" s="11" t="n">
        <v>57.448</v>
      </c>
      <c r="W17" s="11" t="n">
        <v>57.448</v>
      </c>
    </row>
    <row r="18" spans="1:23">
      <c r="A18" s="4" t="s">
        <v>360</v>
      </c>
      <c r="B18" s="11" t="n">
        <v>7.489</v>
      </c>
      <c r="C18" s="11" t="n">
        <v>7.489</v>
      </c>
      <c r="D18" s="11" t="n">
        <v>7.489</v>
      </c>
      <c r="E18" s="11" t="n">
        <v>7.489</v>
      </c>
      <c r="F18" s="11" t="n">
        <v>7.489</v>
      </c>
      <c r="G18" s="11" t="n">
        <v>7.489</v>
      </c>
      <c r="H18" s="11" t="n">
        <v>7.489</v>
      </c>
      <c r="I18" s="11" t="n">
        <v>7.489</v>
      </c>
      <c r="J18" s="11" t="n">
        <v>7.489</v>
      </c>
      <c r="K18" s="11" t="n">
        <v>7.489</v>
      </c>
      <c r="L18" s="11" t="n">
        <v>7.489</v>
      </c>
      <c r="M18" s="11" t="n">
        <v>7.489</v>
      </c>
      <c r="N18" s="11" t="n">
        <v>7.489</v>
      </c>
      <c r="O18" s="11" t="n">
        <v>7.489</v>
      </c>
      <c r="P18" s="11" t="n">
        <v>7.489</v>
      </c>
      <c r="Q18" s="11" t="n">
        <v>7.489</v>
      </c>
      <c r="R18" s="11" t="n">
        <v>7.489</v>
      </c>
      <c r="S18" s="11" t="n">
        <v>7.489</v>
      </c>
      <c r="T18" s="11" t="n">
        <v>7.489</v>
      </c>
      <c r="U18" s="11" t="n">
        <v>7.489</v>
      </c>
      <c r="V18" s="11" t="n">
        <v>7.489</v>
      </c>
      <c r="W18" s="11" t="n">
        <v>7.489</v>
      </c>
    </row>
    <row r="19" spans="1:23">
      <c r="A19" s="4" t="s">
        <v>356</v>
      </c>
      <c r="C19" s="7" t="n">
        <v>1.9</v>
      </c>
    </row>
    <row r="20" spans="1:23">
      <c r="A20" s="4" t="s">
        <v>363</v>
      </c>
    </row>
    <row r="21" spans="1:23">
      <c r="A21" s="3" t="s">
        <v>355</v>
      </c>
    </row>
    <row r="22" spans="1:23">
      <c r="A22" s="4" t="s">
        <v>358</v>
      </c>
      <c r="B22" s="8" t="n">
        <v>0.5</v>
      </c>
    </row>
    <row r="23" spans="1:23">
      <c r="A23" s="4" t="s">
        <v>359</v>
      </c>
      <c r="B23" s="11" t="n">
        <v>59.095</v>
      </c>
      <c r="C23" s="11" t="n">
        <v>59.095</v>
      </c>
      <c r="D23" s="11" t="n">
        <v>59.095</v>
      </c>
      <c r="E23" s="11" t="n">
        <v>59.095</v>
      </c>
      <c r="F23" s="11" t="n">
        <v>59.095</v>
      </c>
      <c r="G23" s="11" t="n">
        <v>59.095</v>
      </c>
      <c r="H23" s="11" t="n">
        <v>59.095</v>
      </c>
      <c r="I23" s="11" t="n">
        <v>59.095</v>
      </c>
      <c r="J23" s="11" t="n">
        <v>59.095</v>
      </c>
      <c r="K23" s="11" t="n">
        <v>59.095</v>
      </c>
      <c r="L23" s="11" t="n">
        <v>59.095</v>
      </c>
      <c r="M23" s="11" t="n">
        <v>59.095</v>
      </c>
      <c r="N23" s="11" t="n">
        <v>59.095</v>
      </c>
      <c r="O23" s="11" t="n">
        <v>59.095</v>
      </c>
      <c r="P23" s="11" t="n">
        <v>59.095</v>
      </c>
      <c r="Q23" s="11" t="n">
        <v>59.095</v>
      </c>
      <c r="R23" s="11" t="n">
        <v>59.095</v>
      </c>
      <c r="S23" s="11" t="n">
        <v>59.095</v>
      </c>
      <c r="T23" s="11" t="n">
        <v>59.095</v>
      </c>
      <c r="U23" s="11" t="n">
        <v>59.095</v>
      </c>
      <c r="V23" s="11" t="n">
        <v>59.095</v>
      </c>
      <c r="W23" s="11" t="n">
        <v>59.095</v>
      </c>
    </row>
    <row r="24" spans="1:23">
      <c r="A24" s="4" t="s">
        <v>360</v>
      </c>
      <c r="B24" s="11" t="n">
        <v>7.346</v>
      </c>
      <c r="C24" s="11" t="n">
        <v>7.346</v>
      </c>
      <c r="D24" s="11" t="n">
        <v>7.346</v>
      </c>
      <c r="E24" s="11" t="n">
        <v>7.346</v>
      </c>
      <c r="F24" s="11" t="n">
        <v>7.346</v>
      </c>
      <c r="G24" s="11" t="n">
        <v>7.346</v>
      </c>
      <c r="H24" s="11" t="n">
        <v>7.346</v>
      </c>
      <c r="I24" s="11" t="n">
        <v>7.346</v>
      </c>
      <c r="J24" s="11" t="n">
        <v>7.346</v>
      </c>
      <c r="K24" s="11" t="n">
        <v>7.346</v>
      </c>
      <c r="L24" s="11" t="n">
        <v>7.346</v>
      </c>
      <c r="M24" s="11" t="n">
        <v>7.346</v>
      </c>
      <c r="N24" s="11" t="n">
        <v>7.346</v>
      </c>
      <c r="O24" s="11" t="n">
        <v>7.346</v>
      </c>
      <c r="P24" s="11" t="n">
        <v>7.346</v>
      </c>
      <c r="Q24" s="11" t="n">
        <v>7.346</v>
      </c>
      <c r="R24" s="11" t="n">
        <v>7.346</v>
      </c>
      <c r="S24" s="11" t="n">
        <v>7.346</v>
      </c>
      <c r="T24" s="11" t="n">
        <v>7.346</v>
      </c>
      <c r="U24" s="11" t="n">
        <v>7.346</v>
      </c>
      <c r="V24" s="11" t="n">
        <v>7.346</v>
      </c>
      <c r="W24" s="11" t="n">
        <v>7.346</v>
      </c>
    </row>
    <row r="25" spans="1:23">
      <c r="A25" s="4" t="s">
        <v>356</v>
      </c>
      <c r="C25" s="7" t="n">
        <v>3.6</v>
      </c>
    </row>
    <row r="26" spans="1:23">
      <c r="A26" s="4" t="s">
        <v>364</v>
      </c>
    </row>
    <row r="27" spans="1:23">
      <c r="A27" s="3" t="s">
        <v>355</v>
      </c>
    </row>
    <row r="28" spans="1:23">
      <c r="A28" s="4" t="s">
        <v>356</v>
      </c>
      <c r="C28" s="7" t="n">
        <v>-14.3</v>
      </c>
    </row>
    <row r="29" spans="1:23">
      <c r="A29" s="4" t="s">
        <v>365</v>
      </c>
    </row>
    <row r="30" spans="1:23">
      <c r="A30" s="3" t="s">
        <v>355</v>
      </c>
    </row>
    <row r="31" spans="1:23">
      <c r="A31" s="4" t="s">
        <v>358</v>
      </c>
      <c r="B31" s="8" t="n">
        <v>6.7</v>
      </c>
    </row>
    <row r="32" spans="1:23">
      <c r="A32" s="4" t="s">
        <v>359</v>
      </c>
      <c r="B32" s="11" t="n">
        <v>52.523</v>
      </c>
      <c r="C32" s="11" t="n">
        <v>52.523</v>
      </c>
      <c r="D32" s="11" t="n">
        <v>52.523</v>
      </c>
      <c r="E32" s="11" t="n">
        <v>52.523</v>
      </c>
      <c r="F32" s="11" t="n">
        <v>52.523</v>
      </c>
      <c r="G32" s="11" t="n">
        <v>52.523</v>
      </c>
      <c r="H32" s="11" t="n">
        <v>52.523</v>
      </c>
      <c r="I32" s="11" t="n">
        <v>52.523</v>
      </c>
      <c r="J32" s="11" t="n">
        <v>52.523</v>
      </c>
      <c r="K32" s="11" t="n">
        <v>52.523</v>
      </c>
      <c r="L32" s="11" t="n">
        <v>52.523</v>
      </c>
      <c r="M32" s="11" t="n">
        <v>52.523</v>
      </c>
      <c r="N32" s="11" t="n">
        <v>52.523</v>
      </c>
      <c r="O32" s="11" t="n">
        <v>52.523</v>
      </c>
      <c r="P32" s="11" t="n">
        <v>52.523</v>
      </c>
      <c r="Q32" s="11" t="n">
        <v>52.523</v>
      </c>
      <c r="R32" s="11" t="n">
        <v>52.523</v>
      </c>
      <c r="S32" s="11" t="n">
        <v>52.523</v>
      </c>
      <c r="T32" s="11" t="n">
        <v>52.523</v>
      </c>
      <c r="U32" s="11" t="n">
        <v>52.523</v>
      </c>
      <c r="V32" s="11" t="n">
        <v>52.523</v>
      </c>
      <c r="W32" s="11" t="n">
        <v>52.523</v>
      </c>
    </row>
    <row r="33" spans="1:23">
      <c r="A33" s="4" t="s">
        <v>360</v>
      </c>
      <c r="B33" s="11" t="n">
        <v>-0.48</v>
      </c>
      <c r="C33" s="11" t="n">
        <v>-0.48</v>
      </c>
      <c r="D33" s="11" t="n">
        <v>-0.48</v>
      </c>
      <c r="E33" s="11" t="n">
        <v>-0.48</v>
      </c>
      <c r="F33" s="11" t="n">
        <v>-0.48</v>
      </c>
      <c r="G33" s="11" t="n">
        <v>-0.48</v>
      </c>
      <c r="H33" s="11" t="n">
        <v>-0.48</v>
      </c>
      <c r="I33" s="11" t="n">
        <v>-0.48</v>
      </c>
      <c r="J33" s="11" t="n">
        <v>-0.48</v>
      </c>
      <c r="K33" s="11" t="n">
        <v>-0.48</v>
      </c>
      <c r="L33" s="11" t="n">
        <v>-0.48</v>
      </c>
      <c r="M33" s="11" t="n">
        <v>-0.48</v>
      </c>
      <c r="N33" s="11" t="n">
        <v>-0.48</v>
      </c>
      <c r="O33" s="11" t="n">
        <v>-0.48</v>
      </c>
      <c r="P33" s="11" t="n">
        <v>-0.48</v>
      </c>
      <c r="Q33" s="11" t="n">
        <v>-0.48</v>
      </c>
      <c r="R33" s="11" t="n">
        <v>-0.48</v>
      </c>
      <c r="S33" s="11" t="n">
        <v>-0.48</v>
      </c>
      <c r="T33" s="11" t="n">
        <v>-0.48</v>
      </c>
      <c r="U33" s="11" t="n">
        <v>-0.48</v>
      </c>
      <c r="V33" s="11" t="n">
        <v>-0.48</v>
      </c>
      <c r="W33" s="11" t="n">
        <v>-0.48</v>
      </c>
    </row>
    <row r="34" spans="1:23">
      <c r="A34" s="4" t="s">
        <v>356</v>
      </c>
      <c r="C34" s="7" t="n">
        <v>-3.2</v>
      </c>
    </row>
    <row r="35" spans="1:23">
      <c r="A35" s="4" t="s">
        <v>366</v>
      </c>
    </row>
    <row r="36" spans="1:23">
      <c r="A36" s="3" t="s">
        <v>355</v>
      </c>
    </row>
    <row r="37" spans="1:23">
      <c r="A37" s="4" t="s">
        <v>358</v>
      </c>
      <c r="B37" s="8" t="n">
        <v>1.6</v>
      </c>
    </row>
    <row r="38" spans="1:23">
      <c r="A38" s="4" t="s">
        <v>359</v>
      </c>
      <c r="B38" s="11" t="n">
        <v>59.604</v>
      </c>
      <c r="C38" s="11" t="n">
        <v>59.604</v>
      </c>
      <c r="D38" s="11" t="n">
        <v>59.604</v>
      </c>
      <c r="E38" s="11" t="n">
        <v>59.604</v>
      </c>
      <c r="F38" s="11" t="n">
        <v>59.604</v>
      </c>
      <c r="G38" s="11" t="n">
        <v>59.604</v>
      </c>
      <c r="H38" s="11" t="n">
        <v>59.604</v>
      </c>
      <c r="I38" s="11" t="n">
        <v>59.604</v>
      </c>
      <c r="J38" s="11" t="n">
        <v>59.604</v>
      </c>
      <c r="K38" s="11" t="n">
        <v>59.604</v>
      </c>
      <c r="L38" s="11" t="n">
        <v>59.604</v>
      </c>
      <c r="M38" s="11" t="n">
        <v>59.604</v>
      </c>
      <c r="N38" s="11" t="n">
        <v>59.604</v>
      </c>
      <c r="O38" s="11" t="n">
        <v>59.604</v>
      </c>
      <c r="P38" s="11" t="n">
        <v>59.604</v>
      </c>
      <c r="Q38" s="11" t="n">
        <v>59.604</v>
      </c>
      <c r="R38" s="11" t="n">
        <v>59.604</v>
      </c>
      <c r="S38" s="11" t="n">
        <v>59.604</v>
      </c>
      <c r="T38" s="11" t="n">
        <v>59.604</v>
      </c>
      <c r="U38" s="11" t="n">
        <v>59.604</v>
      </c>
      <c r="V38" s="11" t="n">
        <v>59.604</v>
      </c>
      <c r="W38" s="11" t="n">
        <v>59.604</v>
      </c>
    </row>
    <row r="39" spans="1:23">
      <c r="A39" s="4" t="s">
        <v>360</v>
      </c>
      <c r="B39" s="11" t="n">
        <v>-6.731</v>
      </c>
      <c r="C39" s="11" t="n">
        <v>-6.731</v>
      </c>
      <c r="D39" s="11" t="n">
        <v>-6.731</v>
      </c>
      <c r="E39" s="11" t="n">
        <v>-6.731</v>
      </c>
      <c r="F39" s="11" t="n">
        <v>-6.731</v>
      </c>
      <c r="G39" s="11" t="n">
        <v>-6.731</v>
      </c>
      <c r="H39" s="11" t="n">
        <v>-6.731</v>
      </c>
      <c r="I39" s="11" t="n">
        <v>-6.731</v>
      </c>
      <c r="J39" s="11" t="n">
        <v>-6.731</v>
      </c>
      <c r="K39" s="11" t="n">
        <v>-6.731</v>
      </c>
      <c r="L39" s="11" t="n">
        <v>-6.731</v>
      </c>
      <c r="M39" s="11" t="n">
        <v>-6.731</v>
      </c>
      <c r="N39" s="11" t="n">
        <v>-6.731</v>
      </c>
      <c r="O39" s="11" t="n">
        <v>-6.731</v>
      </c>
      <c r="P39" s="11" t="n">
        <v>-6.731</v>
      </c>
      <c r="Q39" s="11" t="n">
        <v>-6.731</v>
      </c>
      <c r="R39" s="11" t="n">
        <v>-6.731</v>
      </c>
      <c r="S39" s="11" t="n">
        <v>-6.731</v>
      </c>
      <c r="T39" s="11" t="n">
        <v>-6.731</v>
      </c>
      <c r="U39" s="11" t="n">
        <v>-6.731</v>
      </c>
      <c r="V39" s="11" t="n">
        <v>-6.731</v>
      </c>
      <c r="W39" s="11" t="n">
        <v>-6.731</v>
      </c>
    </row>
    <row r="40" spans="1:23">
      <c r="A40" s="4" t="s">
        <v>356</v>
      </c>
      <c r="C40" s="9" t="n">
        <v>-11</v>
      </c>
    </row>
    <row r="41" spans="1:23">
      <c r="A41" s="4" t="s">
        <v>367</v>
      </c>
    </row>
    <row r="42" spans="1:23">
      <c r="A42" s="3" t="s">
        <v>355</v>
      </c>
    </row>
    <row r="43" spans="1:23">
      <c r="A43" s="4" t="s">
        <v>356</v>
      </c>
      <c r="C43" s="9" t="n">
        <v>9</v>
      </c>
    </row>
    <row r="44" spans="1:23">
      <c r="A44" s="4" t="s">
        <v>368</v>
      </c>
    </row>
    <row r="45" spans="1:23">
      <c r="A45" s="3" t="s">
        <v>355</v>
      </c>
    </row>
    <row r="46" spans="1:23">
      <c r="A46" s="4" t="s">
        <v>358</v>
      </c>
      <c r="B46" s="8" t="n">
        <v>33.4</v>
      </c>
    </row>
    <row r="47" spans="1:23">
      <c r="A47" s="4" t="s">
        <v>359</v>
      </c>
      <c r="B47" s="11" t="n">
        <v>34.94</v>
      </c>
      <c r="C47" s="11" t="n">
        <v>34.94</v>
      </c>
      <c r="D47" s="11" t="n">
        <v>34.94</v>
      </c>
      <c r="E47" s="11" t="n">
        <v>34.94</v>
      </c>
      <c r="F47" s="11" t="n">
        <v>34.94</v>
      </c>
      <c r="G47" s="11" t="n">
        <v>34.94</v>
      </c>
      <c r="H47" s="11" t="n">
        <v>34.94</v>
      </c>
      <c r="I47" s="11" t="n">
        <v>34.94</v>
      </c>
      <c r="J47" s="11" t="n">
        <v>34.94</v>
      </c>
      <c r="K47" s="11" t="n">
        <v>34.94</v>
      </c>
      <c r="L47" s="11" t="n">
        <v>34.94</v>
      </c>
      <c r="M47" s="11" t="n">
        <v>34.94</v>
      </c>
      <c r="N47" s="11" t="n">
        <v>34.94</v>
      </c>
      <c r="O47" s="11" t="n">
        <v>34.94</v>
      </c>
      <c r="P47" s="11" t="n">
        <v>34.94</v>
      </c>
      <c r="Q47" s="11" t="n">
        <v>34.94</v>
      </c>
      <c r="R47" s="11" t="n">
        <v>34.94</v>
      </c>
      <c r="S47" s="11" t="n">
        <v>34.94</v>
      </c>
      <c r="T47" s="11" t="n">
        <v>34.94</v>
      </c>
      <c r="U47" s="11" t="n">
        <v>34.94</v>
      </c>
      <c r="V47" s="11" t="n">
        <v>34.94</v>
      </c>
      <c r="W47" s="11" t="n">
        <v>34.94</v>
      </c>
    </row>
    <row r="48" spans="1:23">
      <c r="A48" s="4" t="s">
        <v>360</v>
      </c>
      <c r="B48" s="11" t="n">
        <v>-3.061</v>
      </c>
      <c r="C48" s="11" t="n">
        <v>-3.061</v>
      </c>
      <c r="D48" s="11" t="n">
        <v>-3.061</v>
      </c>
      <c r="E48" s="11" t="n">
        <v>-3.061</v>
      </c>
      <c r="F48" s="11" t="n">
        <v>-3.061</v>
      </c>
      <c r="G48" s="11" t="n">
        <v>-3.061</v>
      </c>
      <c r="H48" s="11" t="n">
        <v>-3.061</v>
      </c>
      <c r="I48" s="11" t="n">
        <v>-3.061</v>
      </c>
      <c r="J48" s="11" t="n">
        <v>-3.061</v>
      </c>
      <c r="K48" s="11" t="n">
        <v>-3.061</v>
      </c>
      <c r="L48" s="11" t="n">
        <v>-3.061</v>
      </c>
      <c r="M48" s="11" t="n">
        <v>-3.061</v>
      </c>
      <c r="N48" s="11" t="n">
        <v>-3.061</v>
      </c>
      <c r="O48" s="11" t="n">
        <v>-3.061</v>
      </c>
      <c r="P48" s="11" t="n">
        <v>-3.061</v>
      </c>
      <c r="Q48" s="11" t="n">
        <v>-3.061</v>
      </c>
      <c r="R48" s="11" t="n">
        <v>-3.061</v>
      </c>
      <c r="S48" s="11" t="n">
        <v>-3.061</v>
      </c>
      <c r="T48" s="11" t="n">
        <v>-3.061</v>
      </c>
      <c r="U48" s="11" t="n">
        <v>-3.061</v>
      </c>
      <c r="V48" s="11" t="n">
        <v>-3.061</v>
      </c>
      <c r="W48" s="11" t="n">
        <v>-3.061</v>
      </c>
    </row>
    <row r="49" spans="1:23">
      <c r="A49" s="4" t="s">
        <v>356</v>
      </c>
      <c r="C49" s="7" t="n">
        <v>-102.3</v>
      </c>
    </row>
    <row r="50" spans="1:23">
      <c r="A50" s="4" t="s">
        <v>369</v>
      </c>
    </row>
    <row r="51" spans="1:23">
      <c r="A51" s="3" t="s">
        <v>355</v>
      </c>
    </row>
    <row r="52" spans="1:23">
      <c r="A52" s="4" t="s">
        <v>358</v>
      </c>
      <c r="B52" s="8" t="n">
        <v>26.8</v>
      </c>
    </row>
    <row r="53" spans="1:23">
      <c r="A53" s="4" t="s">
        <v>359</v>
      </c>
      <c r="B53" s="11" t="n">
        <v>29.038</v>
      </c>
      <c r="C53" s="11" t="n">
        <v>29.038</v>
      </c>
      <c r="D53" s="11" t="n">
        <v>29.038</v>
      </c>
      <c r="E53" s="11" t="n">
        <v>29.038</v>
      </c>
      <c r="F53" s="11" t="n">
        <v>29.038</v>
      </c>
      <c r="G53" s="11" t="n">
        <v>29.038</v>
      </c>
      <c r="H53" s="11" t="n">
        <v>29.038</v>
      </c>
      <c r="I53" s="11" t="n">
        <v>29.038</v>
      </c>
      <c r="J53" s="11" t="n">
        <v>29.038</v>
      </c>
      <c r="K53" s="11" t="n">
        <v>29.038</v>
      </c>
      <c r="L53" s="11" t="n">
        <v>29.038</v>
      </c>
      <c r="M53" s="11" t="n">
        <v>29.038</v>
      </c>
      <c r="N53" s="11" t="n">
        <v>29.038</v>
      </c>
      <c r="O53" s="11" t="n">
        <v>29.038</v>
      </c>
      <c r="P53" s="11" t="n">
        <v>29.038</v>
      </c>
      <c r="Q53" s="11" t="n">
        <v>29.038</v>
      </c>
      <c r="R53" s="11" t="n">
        <v>29.038</v>
      </c>
      <c r="S53" s="11" t="n">
        <v>29.038</v>
      </c>
      <c r="T53" s="11" t="n">
        <v>29.038</v>
      </c>
      <c r="U53" s="11" t="n">
        <v>29.038</v>
      </c>
      <c r="V53" s="11" t="n">
        <v>29.038</v>
      </c>
      <c r="W53" s="11" t="n">
        <v>29.038</v>
      </c>
    </row>
    <row r="54" spans="1:23">
      <c r="A54" s="4" t="s">
        <v>360</v>
      </c>
      <c r="B54" s="11" t="n">
        <v>2.151</v>
      </c>
      <c r="C54" s="11" t="n">
        <v>2.151</v>
      </c>
      <c r="D54" s="11" t="n">
        <v>2.151</v>
      </c>
      <c r="E54" s="11" t="n">
        <v>2.151</v>
      </c>
      <c r="F54" s="11" t="n">
        <v>2.151</v>
      </c>
      <c r="G54" s="11" t="n">
        <v>2.151</v>
      </c>
      <c r="H54" s="11" t="n">
        <v>2.151</v>
      </c>
      <c r="I54" s="11" t="n">
        <v>2.151</v>
      </c>
      <c r="J54" s="11" t="n">
        <v>2.151</v>
      </c>
      <c r="K54" s="11" t="n">
        <v>2.151</v>
      </c>
      <c r="L54" s="11" t="n">
        <v>2.151</v>
      </c>
      <c r="M54" s="11" t="n">
        <v>2.151</v>
      </c>
      <c r="N54" s="11" t="n">
        <v>2.151</v>
      </c>
      <c r="O54" s="11" t="n">
        <v>2.151</v>
      </c>
      <c r="P54" s="11" t="n">
        <v>2.151</v>
      </c>
      <c r="Q54" s="11" t="n">
        <v>2.151</v>
      </c>
      <c r="R54" s="11" t="n">
        <v>2.151</v>
      </c>
      <c r="S54" s="11" t="n">
        <v>2.151</v>
      </c>
      <c r="T54" s="11" t="n">
        <v>2.151</v>
      </c>
      <c r="U54" s="11" t="n">
        <v>2.151</v>
      </c>
      <c r="V54" s="11" t="n">
        <v>2.151</v>
      </c>
      <c r="W54" s="11" t="n">
        <v>2.151</v>
      </c>
    </row>
    <row r="55" spans="1:23">
      <c r="A55" s="4" t="s">
        <v>356</v>
      </c>
      <c r="C55" s="7" t="n">
        <v>57.6</v>
      </c>
    </row>
    <row r="56" spans="1:23">
      <c r="A56" s="4" t="s">
        <v>370</v>
      </c>
    </row>
    <row r="57" spans="1:23">
      <c r="A57" s="3" t="s">
        <v>355</v>
      </c>
    </row>
    <row r="58" spans="1:23">
      <c r="A58" s="4" t="s">
        <v>358</v>
      </c>
      <c r="B58" s="8" t="n">
        <v>5.1</v>
      </c>
    </row>
    <row r="59" spans="1:23">
      <c r="A59" s="4" t="s">
        <v>359</v>
      </c>
      <c r="B59" s="11" t="n">
        <v>18.332</v>
      </c>
      <c r="C59" s="11" t="n">
        <v>18.332</v>
      </c>
      <c r="D59" s="11" t="n">
        <v>18.332</v>
      </c>
      <c r="E59" s="11" t="n">
        <v>18.332</v>
      </c>
      <c r="F59" s="11" t="n">
        <v>18.332</v>
      </c>
      <c r="G59" s="11" t="n">
        <v>18.332</v>
      </c>
      <c r="H59" s="11" t="n">
        <v>18.332</v>
      </c>
      <c r="I59" s="11" t="n">
        <v>18.332</v>
      </c>
      <c r="J59" s="11" t="n">
        <v>18.332</v>
      </c>
      <c r="K59" s="11" t="n">
        <v>18.332</v>
      </c>
      <c r="L59" s="11" t="n">
        <v>18.332</v>
      </c>
      <c r="M59" s="11" t="n">
        <v>18.332</v>
      </c>
      <c r="N59" s="11" t="n">
        <v>18.332</v>
      </c>
      <c r="O59" s="11" t="n">
        <v>18.332</v>
      </c>
      <c r="P59" s="11" t="n">
        <v>18.332</v>
      </c>
      <c r="Q59" s="11" t="n">
        <v>18.332</v>
      </c>
      <c r="R59" s="11" t="n">
        <v>18.332</v>
      </c>
      <c r="S59" s="11" t="n">
        <v>18.332</v>
      </c>
      <c r="T59" s="11" t="n">
        <v>18.332</v>
      </c>
      <c r="U59" s="11" t="n">
        <v>18.332</v>
      </c>
      <c r="V59" s="11" t="n">
        <v>18.332</v>
      </c>
      <c r="W59" s="11" t="n">
        <v>18.332</v>
      </c>
    </row>
    <row r="60" spans="1:23">
      <c r="A60" s="4" t="s">
        <v>360</v>
      </c>
      <c r="B60" s="11" t="n">
        <v>1.427</v>
      </c>
      <c r="C60" s="11" t="n">
        <v>1.427</v>
      </c>
      <c r="D60" s="11" t="n">
        <v>1.427</v>
      </c>
      <c r="E60" s="11" t="n">
        <v>1.427</v>
      </c>
      <c r="F60" s="11" t="n">
        <v>1.427</v>
      </c>
      <c r="G60" s="11" t="n">
        <v>1.427</v>
      </c>
      <c r="H60" s="11" t="n">
        <v>1.427</v>
      </c>
      <c r="I60" s="11" t="n">
        <v>1.427</v>
      </c>
      <c r="J60" s="11" t="n">
        <v>1.427</v>
      </c>
      <c r="K60" s="11" t="n">
        <v>1.427</v>
      </c>
      <c r="L60" s="11" t="n">
        <v>1.427</v>
      </c>
      <c r="M60" s="11" t="n">
        <v>1.427</v>
      </c>
      <c r="N60" s="11" t="n">
        <v>1.427</v>
      </c>
      <c r="O60" s="11" t="n">
        <v>1.427</v>
      </c>
      <c r="P60" s="11" t="n">
        <v>1.427</v>
      </c>
      <c r="Q60" s="11" t="n">
        <v>1.427</v>
      </c>
      <c r="R60" s="11" t="n">
        <v>1.427</v>
      </c>
      <c r="S60" s="11" t="n">
        <v>1.427</v>
      </c>
      <c r="T60" s="11" t="n">
        <v>1.427</v>
      </c>
      <c r="U60" s="11" t="n">
        <v>1.427</v>
      </c>
      <c r="V60" s="11" t="n">
        <v>1.427</v>
      </c>
      <c r="W60" s="11" t="n">
        <v>1.427</v>
      </c>
    </row>
    <row r="61" spans="1:23">
      <c r="A61" s="4" t="s">
        <v>356</v>
      </c>
      <c r="C61" s="7" t="n">
        <v>7.3</v>
      </c>
    </row>
    <row r="62" spans="1:23">
      <c r="A62" s="4" t="s">
        <v>371</v>
      </c>
    </row>
    <row r="63" spans="1:23">
      <c r="A63" s="3" t="s">
        <v>355</v>
      </c>
    </row>
    <row r="64" spans="1:23">
      <c r="A64" s="4" t="s">
        <v>358</v>
      </c>
      <c r="B64" s="8" t="n">
        <v>0.8</v>
      </c>
    </row>
    <row r="65" spans="1:23">
      <c r="A65" s="4" t="s">
        <v>359</v>
      </c>
      <c r="B65" s="11" t="n">
        <v>17.327</v>
      </c>
      <c r="C65" s="11" t="n">
        <v>17.327</v>
      </c>
      <c r="D65" s="11" t="n">
        <v>17.327</v>
      </c>
      <c r="E65" s="11" t="n">
        <v>17.327</v>
      </c>
      <c r="F65" s="11" t="n">
        <v>17.327</v>
      </c>
      <c r="G65" s="11" t="n">
        <v>17.327</v>
      </c>
      <c r="H65" s="11" t="n">
        <v>17.327</v>
      </c>
      <c r="I65" s="11" t="n">
        <v>17.327</v>
      </c>
      <c r="J65" s="11" t="n">
        <v>17.327</v>
      </c>
      <c r="K65" s="11" t="n">
        <v>17.327</v>
      </c>
      <c r="L65" s="11" t="n">
        <v>17.327</v>
      </c>
      <c r="M65" s="11" t="n">
        <v>17.327</v>
      </c>
      <c r="N65" s="11" t="n">
        <v>17.327</v>
      </c>
      <c r="O65" s="11" t="n">
        <v>17.327</v>
      </c>
      <c r="P65" s="11" t="n">
        <v>17.327</v>
      </c>
      <c r="Q65" s="11" t="n">
        <v>17.327</v>
      </c>
      <c r="R65" s="11" t="n">
        <v>17.327</v>
      </c>
      <c r="S65" s="11" t="n">
        <v>17.327</v>
      </c>
      <c r="T65" s="11" t="n">
        <v>17.327</v>
      </c>
      <c r="U65" s="11" t="n">
        <v>17.327</v>
      </c>
      <c r="V65" s="11" t="n">
        <v>17.327</v>
      </c>
      <c r="W65" s="11" t="n">
        <v>17.327</v>
      </c>
    </row>
    <row r="66" spans="1:23">
      <c r="A66" s="4" t="s">
        <v>360</v>
      </c>
      <c r="B66" s="11" t="n">
        <v>0.299</v>
      </c>
      <c r="C66" s="11" t="n">
        <v>0.299</v>
      </c>
      <c r="D66" s="11" t="n">
        <v>0.299</v>
      </c>
      <c r="E66" s="11" t="n">
        <v>0.299</v>
      </c>
      <c r="F66" s="11" t="n">
        <v>0.299</v>
      </c>
      <c r="G66" s="11" t="n">
        <v>0.299</v>
      </c>
      <c r="H66" s="11" t="n">
        <v>0.299</v>
      </c>
      <c r="I66" s="11" t="n">
        <v>0.299</v>
      </c>
      <c r="J66" s="11" t="n">
        <v>0.299</v>
      </c>
      <c r="K66" s="11" t="n">
        <v>0.299</v>
      </c>
      <c r="L66" s="11" t="n">
        <v>0.299</v>
      </c>
      <c r="M66" s="11" t="n">
        <v>0.299</v>
      </c>
      <c r="N66" s="11" t="n">
        <v>0.299</v>
      </c>
      <c r="O66" s="11" t="n">
        <v>0.299</v>
      </c>
      <c r="P66" s="11" t="n">
        <v>0.299</v>
      </c>
      <c r="Q66" s="11" t="n">
        <v>0.299</v>
      </c>
      <c r="R66" s="11" t="n">
        <v>0.299</v>
      </c>
      <c r="S66" s="11" t="n">
        <v>0.299</v>
      </c>
      <c r="T66" s="11" t="n">
        <v>0.299</v>
      </c>
      <c r="U66" s="11" t="n">
        <v>0.299</v>
      </c>
      <c r="V66" s="11" t="n">
        <v>0.299</v>
      </c>
      <c r="W66" s="11" t="n">
        <v>0.299</v>
      </c>
    </row>
    <row r="67" spans="1:23">
      <c r="A67" s="4" t="s">
        <v>356</v>
      </c>
      <c r="C67" s="7" t="n">
        <v>0.2</v>
      </c>
    </row>
    <row r="68" spans="1:23">
      <c r="A68" s="4" t="s">
        <v>372</v>
      </c>
    </row>
    <row r="69" spans="1:23">
      <c r="A69" s="3" t="s">
        <v>355</v>
      </c>
    </row>
    <row r="70" spans="1:23">
      <c r="A70" s="4" t="s">
        <v>358</v>
      </c>
      <c r="B70" s="8" t="n">
        <v>0.4</v>
      </c>
    </row>
    <row r="71" spans="1:23">
      <c r="A71" s="4" t="s">
        <v>359</v>
      </c>
      <c r="B71" s="11" t="n">
        <v>32.226</v>
      </c>
      <c r="C71" s="11" t="n">
        <v>32.226</v>
      </c>
      <c r="D71" s="11" t="n">
        <v>32.226</v>
      </c>
      <c r="E71" s="11" t="n">
        <v>32.226</v>
      </c>
      <c r="F71" s="11" t="n">
        <v>32.226</v>
      </c>
      <c r="G71" s="11" t="n">
        <v>32.226</v>
      </c>
      <c r="H71" s="11" t="n">
        <v>32.226</v>
      </c>
      <c r="I71" s="11" t="n">
        <v>32.226</v>
      </c>
      <c r="J71" s="11" t="n">
        <v>32.226</v>
      </c>
      <c r="K71" s="11" t="n">
        <v>32.226</v>
      </c>
      <c r="L71" s="11" t="n">
        <v>32.226</v>
      </c>
      <c r="M71" s="11" t="n">
        <v>32.226</v>
      </c>
      <c r="N71" s="11" t="n">
        <v>32.226</v>
      </c>
      <c r="O71" s="11" t="n">
        <v>32.226</v>
      </c>
      <c r="P71" s="11" t="n">
        <v>32.226</v>
      </c>
      <c r="Q71" s="11" t="n">
        <v>32.226</v>
      </c>
      <c r="R71" s="11" t="n">
        <v>32.226</v>
      </c>
      <c r="S71" s="11" t="n">
        <v>32.226</v>
      </c>
      <c r="T71" s="11" t="n">
        <v>32.226</v>
      </c>
      <c r="U71" s="11" t="n">
        <v>32.226</v>
      </c>
      <c r="V71" s="11" t="n">
        <v>32.226</v>
      </c>
      <c r="W71" s="11" t="n">
        <v>32.226</v>
      </c>
    </row>
    <row r="72" spans="1:23">
      <c r="A72" s="4" t="s">
        <v>360</v>
      </c>
      <c r="B72" s="11" t="n">
        <v>0.285</v>
      </c>
      <c r="C72" s="11" t="n">
        <v>0.285</v>
      </c>
      <c r="D72" s="11" t="n">
        <v>0.285</v>
      </c>
      <c r="E72" s="11" t="n">
        <v>0.285</v>
      </c>
      <c r="F72" s="11" t="n">
        <v>0.285</v>
      </c>
      <c r="G72" s="11" t="n">
        <v>0.285</v>
      </c>
      <c r="H72" s="11" t="n">
        <v>0.285</v>
      </c>
      <c r="I72" s="11" t="n">
        <v>0.285</v>
      </c>
      <c r="J72" s="11" t="n">
        <v>0.285</v>
      </c>
      <c r="K72" s="11" t="n">
        <v>0.285</v>
      </c>
      <c r="L72" s="11" t="n">
        <v>0.285</v>
      </c>
      <c r="M72" s="11" t="n">
        <v>0.285</v>
      </c>
      <c r="N72" s="11" t="n">
        <v>0.285</v>
      </c>
      <c r="O72" s="11" t="n">
        <v>0.285</v>
      </c>
      <c r="P72" s="11" t="n">
        <v>0.285</v>
      </c>
      <c r="Q72" s="11" t="n">
        <v>0.285</v>
      </c>
      <c r="R72" s="11" t="n">
        <v>0.285</v>
      </c>
      <c r="S72" s="11" t="n">
        <v>0.285</v>
      </c>
      <c r="T72" s="11" t="n">
        <v>0.285</v>
      </c>
      <c r="U72" s="11" t="n">
        <v>0.285</v>
      </c>
      <c r="V72" s="11" t="n">
        <v>0.285</v>
      </c>
      <c r="W72" s="11" t="n">
        <v>0.285</v>
      </c>
    </row>
    <row r="73" spans="1:23">
      <c r="A73" s="4" t="s">
        <v>356</v>
      </c>
      <c r="C73" s="7" t="n">
        <v>0.1</v>
      </c>
    </row>
    <row r="74" spans="1:23">
      <c r="A74" s="4" t="s">
        <v>373</v>
      </c>
    </row>
    <row r="75" spans="1:23">
      <c r="A75" s="3" t="s">
        <v>355</v>
      </c>
    </row>
    <row r="76" spans="1:23">
      <c r="A76" s="4" t="s">
        <v>358</v>
      </c>
      <c r="B76" s="8" t="n">
        <v>0.7</v>
      </c>
    </row>
    <row r="77" spans="1:23">
      <c r="A77" s="4" t="s">
        <v>359</v>
      </c>
      <c r="B77" s="11" t="n">
        <v>18.987</v>
      </c>
      <c r="C77" s="11" t="n">
        <v>18.987</v>
      </c>
      <c r="D77" s="11" t="n">
        <v>18.987</v>
      </c>
      <c r="E77" s="11" t="n">
        <v>18.987</v>
      </c>
      <c r="F77" s="11" t="n">
        <v>18.987</v>
      </c>
      <c r="G77" s="11" t="n">
        <v>18.987</v>
      </c>
      <c r="H77" s="11" t="n">
        <v>18.987</v>
      </c>
      <c r="I77" s="11" t="n">
        <v>18.987</v>
      </c>
      <c r="J77" s="11" t="n">
        <v>18.987</v>
      </c>
      <c r="K77" s="11" t="n">
        <v>18.987</v>
      </c>
      <c r="L77" s="11" t="n">
        <v>18.987</v>
      </c>
      <c r="M77" s="11" t="n">
        <v>18.987</v>
      </c>
      <c r="N77" s="11" t="n">
        <v>18.987</v>
      </c>
      <c r="O77" s="11" t="n">
        <v>18.987</v>
      </c>
      <c r="P77" s="11" t="n">
        <v>18.987</v>
      </c>
      <c r="Q77" s="11" t="n">
        <v>18.987</v>
      </c>
      <c r="R77" s="11" t="n">
        <v>18.987</v>
      </c>
      <c r="S77" s="11" t="n">
        <v>18.987</v>
      </c>
      <c r="T77" s="11" t="n">
        <v>18.987</v>
      </c>
      <c r="U77" s="11" t="n">
        <v>18.987</v>
      </c>
      <c r="V77" s="11" t="n">
        <v>18.987</v>
      </c>
      <c r="W77" s="11" t="n">
        <v>18.987</v>
      </c>
    </row>
    <row r="78" spans="1:23">
      <c r="A78" s="4" t="s">
        <v>360</v>
      </c>
      <c r="B78" s="11" t="n">
        <v>1.32</v>
      </c>
      <c r="C78" s="11" t="n">
        <v>1.32</v>
      </c>
      <c r="D78" s="11" t="n">
        <v>1.32</v>
      </c>
      <c r="E78" s="11" t="n">
        <v>1.32</v>
      </c>
      <c r="F78" s="11" t="n">
        <v>1.32</v>
      </c>
      <c r="G78" s="11" t="n">
        <v>1.32</v>
      </c>
      <c r="H78" s="11" t="n">
        <v>1.32</v>
      </c>
      <c r="I78" s="11" t="n">
        <v>1.32</v>
      </c>
      <c r="J78" s="11" t="n">
        <v>1.32</v>
      </c>
      <c r="K78" s="11" t="n">
        <v>1.32</v>
      </c>
      <c r="L78" s="11" t="n">
        <v>1.32</v>
      </c>
      <c r="M78" s="11" t="n">
        <v>1.32</v>
      </c>
      <c r="N78" s="11" t="n">
        <v>1.32</v>
      </c>
      <c r="O78" s="11" t="n">
        <v>1.32</v>
      </c>
      <c r="P78" s="11" t="n">
        <v>1.32</v>
      </c>
      <c r="Q78" s="11" t="n">
        <v>1.32</v>
      </c>
      <c r="R78" s="11" t="n">
        <v>1.32</v>
      </c>
      <c r="S78" s="11" t="n">
        <v>1.32</v>
      </c>
      <c r="T78" s="11" t="n">
        <v>1.32</v>
      </c>
      <c r="U78" s="11" t="n">
        <v>1.32</v>
      </c>
      <c r="V78" s="11" t="n">
        <v>1.32</v>
      </c>
      <c r="W78" s="11" t="n">
        <v>1.32</v>
      </c>
    </row>
    <row r="79" spans="1:23">
      <c r="A79" s="4" t="s">
        <v>356</v>
      </c>
      <c r="C79" s="9" t="n">
        <v>1</v>
      </c>
    </row>
    <row r="80" spans="1:23">
      <c r="A80" s="4" t="s">
        <v>374</v>
      </c>
    </row>
    <row r="81" spans="1:23">
      <c r="A81" s="3" t="s">
        <v>355</v>
      </c>
    </row>
    <row r="82" spans="1:23">
      <c r="A82" s="4" t="s">
        <v>358</v>
      </c>
      <c r="B82" s="8" t="n">
        <v>0.7</v>
      </c>
    </row>
    <row r="83" spans="1:23">
      <c r="A83" s="4" t="s">
        <v>359</v>
      </c>
      <c r="B83" s="6" t="n">
        <v>0</v>
      </c>
      <c r="C83" s="6" t="n">
        <v>0</v>
      </c>
      <c r="D83" s="6" t="n">
        <v>0</v>
      </c>
      <c r="E83" s="6" t="n">
        <v>0</v>
      </c>
      <c r="F83" s="6" t="n">
        <v>0</v>
      </c>
      <c r="G83" s="6" t="n">
        <v>0</v>
      </c>
      <c r="H83" s="6" t="n">
        <v>0</v>
      </c>
      <c r="I83" s="6" t="n">
        <v>0</v>
      </c>
      <c r="J83" s="6" t="n">
        <v>0</v>
      </c>
      <c r="K83" s="6" t="n">
        <v>0</v>
      </c>
      <c r="L83" s="6" t="n">
        <v>0</v>
      </c>
      <c r="M83" s="6" t="n">
        <v>0</v>
      </c>
      <c r="N83" s="6" t="n">
        <v>0</v>
      </c>
      <c r="O83" s="6" t="n">
        <v>0</v>
      </c>
      <c r="P83" s="6" t="n">
        <v>0</v>
      </c>
      <c r="Q83" s="6" t="n">
        <v>0</v>
      </c>
      <c r="R83" s="6" t="n">
        <v>0</v>
      </c>
      <c r="S83" s="6" t="n">
        <v>0</v>
      </c>
      <c r="T83" s="6" t="n">
        <v>0</v>
      </c>
      <c r="U83" s="6" t="n">
        <v>0</v>
      </c>
      <c r="V83" s="6" t="n">
        <v>0</v>
      </c>
      <c r="W83" s="6" t="n">
        <v>0</v>
      </c>
    </row>
    <row r="84" spans="1:23">
      <c r="A84" s="4" t="s">
        <v>360</v>
      </c>
      <c r="B84" s="11" t="n">
        <v>1.634</v>
      </c>
      <c r="C84" s="11" t="n">
        <v>1.634</v>
      </c>
      <c r="D84" s="11" t="n">
        <v>1.634</v>
      </c>
      <c r="E84" s="11" t="n">
        <v>1.634</v>
      </c>
      <c r="F84" s="11" t="n">
        <v>1.634</v>
      </c>
      <c r="G84" s="11" t="n">
        <v>1.634</v>
      </c>
      <c r="H84" s="11" t="n">
        <v>1.634</v>
      </c>
      <c r="I84" s="11" t="n">
        <v>1.634</v>
      </c>
      <c r="J84" s="11" t="n">
        <v>1.634</v>
      </c>
      <c r="K84" s="11" t="n">
        <v>1.634</v>
      </c>
      <c r="L84" s="11" t="n">
        <v>1.634</v>
      </c>
      <c r="M84" s="11" t="n">
        <v>1.634</v>
      </c>
      <c r="N84" s="11" t="n">
        <v>1.634</v>
      </c>
      <c r="O84" s="11" t="n">
        <v>1.634</v>
      </c>
      <c r="P84" s="11" t="n">
        <v>1.634</v>
      </c>
      <c r="Q84" s="11" t="n">
        <v>1.634</v>
      </c>
      <c r="R84" s="11" t="n">
        <v>1.634</v>
      </c>
      <c r="S84" s="11" t="n">
        <v>1.634</v>
      </c>
      <c r="T84" s="11" t="n">
        <v>1.634</v>
      </c>
      <c r="U84" s="11" t="n">
        <v>1.634</v>
      </c>
      <c r="V84" s="11" t="n">
        <v>1.634</v>
      </c>
      <c r="W84" s="11" t="n">
        <v>1.634</v>
      </c>
    </row>
    <row r="85" spans="1:23">
      <c r="A85" s="4" t="s">
        <v>356</v>
      </c>
      <c r="C85" s="7" t="n">
        <v>1.2</v>
      </c>
    </row>
    <row r="86" spans="1:23">
      <c r="A86" s="4" t="s">
        <v>375</v>
      </c>
    </row>
    <row r="87" spans="1:23">
      <c r="A87" s="3" t="s">
        <v>355</v>
      </c>
    </row>
    <row r="88" spans="1:23">
      <c r="A88" s="4" t="s">
        <v>358</v>
      </c>
      <c r="B88" s="8" t="n">
        <v>0.7</v>
      </c>
    </row>
    <row r="89" spans="1:23">
      <c r="A89" s="4" t="s">
        <v>359</v>
      </c>
      <c r="B89" s="6" t="n">
        <v>0</v>
      </c>
      <c r="C89" s="6" t="n">
        <v>0</v>
      </c>
      <c r="D89" s="6" t="n">
        <v>0</v>
      </c>
      <c r="E89" s="6" t="n">
        <v>0</v>
      </c>
      <c r="F89" s="6" t="n">
        <v>0</v>
      </c>
      <c r="G89" s="6" t="n">
        <v>0</v>
      </c>
      <c r="H89" s="6" t="n">
        <v>0</v>
      </c>
      <c r="I89" s="6" t="n">
        <v>0</v>
      </c>
      <c r="J89" s="6" t="n">
        <v>0</v>
      </c>
      <c r="K89" s="6" t="n">
        <v>0</v>
      </c>
      <c r="L89" s="6" t="n">
        <v>0</v>
      </c>
      <c r="M89" s="6" t="n">
        <v>0</v>
      </c>
      <c r="N89" s="6" t="n">
        <v>0</v>
      </c>
      <c r="O89" s="6" t="n">
        <v>0</v>
      </c>
      <c r="P89" s="6" t="n">
        <v>0</v>
      </c>
      <c r="Q89" s="6" t="n">
        <v>0</v>
      </c>
      <c r="R89" s="6" t="n">
        <v>0</v>
      </c>
      <c r="S89" s="6" t="n">
        <v>0</v>
      </c>
      <c r="T89" s="6" t="n">
        <v>0</v>
      </c>
      <c r="U89" s="6" t="n">
        <v>0</v>
      </c>
      <c r="V89" s="6" t="n">
        <v>0</v>
      </c>
      <c r="W89" s="6" t="n">
        <v>0</v>
      </c>
    </row>
    <row r="90" spans="1:23">
      <c r="A90" s="4" t="s">
        <v>360</v>
      </c>
      <c r="B90" s="11" t="n">
        <v>1.973</v>
      </c>
      <c r="C90" s="11" t="n">
        <v>1.973</v>
      </c>
      <c r="D90" s="11" t="n">
        <v>1.973</v>
      </c>
      <c r="E90" s="11" t="n">
        <v>1.973</v>
      </c>
      <c r="F90" s="11" t="n">
        <v>1.973</v>
      </c>
      <c r="G90" s="11" t="n">
        <v>1.973</v>
      </c>
      <c r="H90" s="11" t="n">
        <v>1.973</v>
      </c>
      <c r="I90" s="11" t="n">
        <v>1.973</v>
      </c>
      <c r="J90" s="11" t="n">
        <v>1.973</v>
      </c>
      <c r="K90" s="11" t="n">
        <v>1.973</v>
      </c>
      <c r="L90" s="11" t="n">
        <v>1.973</v>
      </c>
      <c r="M90" s="11" t="n">
        <v>1.973</v>
      </c>
      <c r="N90" s="11" t="n">
        <v>1.973</v>
      </c>
      <c r="O90" s="11" t="n">
        <v>1.973</v>
      </c>
      <c r="P90" s="11" t="n">
        <v>1.973</v>
      </c>
      <c r="Q90" s="11" t="n">
        <v>1.973</v>
      </c>
      <c r="R90" s="11" t="n">
        <v>1.973</v>
      </c>
      <c r="S90" s="11" t="n">
        <v>1.973</v>
      </c>
      <c r="T90" s="11" t="n">
        <v>1.973</v>
      </c>
      <c r="U90" s="11" t="n">
        <v>1.973</v>
      </c>
      <c r="V90" s="11" t="n">
        <v>1.973</v>
      </c>
      <c r="W90" s="11" t="n">
        <v>1.973</v>
      </c>
    </row>
    <row r="91" spans="1:23">
      <c r="A91" s="4" t="s">
        <v>356</v>
      </c>
      <c r="C91" s="7" t="n">
        <v>1.5</v>
      </c>
    </row>
    <row r="92" spans="1:23">
      <c r="A92" s="4" t="s">
        <v>376</v>
      </c>
    </row>
    <row r="93" spans="1:23">
      <c r="A93" s="3" t="s">
        <v>355</v>
      </c>
    </row>
    <row r="94" spans="1:23">
      <c r="A94" s="4" t="s">
        <v>358</v>
      </c>
      <c r="B94" s="8" t="n">
        <v>33.7</v>
      </c>
    </row>
    <row r="95" spans="1:23">
      <c r="A95" s="4" t="s">
        <v>359</v>
      </c>
      <c r="B95" s="11" t="n">
        <v>34.464</v>
      </c>
      <c r="C95" s="11" t="n">
        <v>34.464</v>
      </c>
      <c r="D95" s="11" t="n">
        <v>34.464</v>
      </c>
      <c r="E95" s="11" t="n">
        <v>34.464</v>
      </c>
      <c r="F95" s="11" t="n">
        <v>34.464</v>
      </c>
      <c r="G95" s="11" t="n">
        <v>34.464</v>
      </c>
      <c r="H95" s="11" t="n">
        <v>34.464</v>
      </c>
      <c r="I95" s="11" t="n">
        <v>34.464</v>
      </c>
      <c r="J95" s="11" t="n">
        <v>34.464</v>
      </c>
      <c r="K95" s="11" t="n">
        <v>34.464</v>
      </c>
      <c r="L95" s="11" t="n">
        <v>34.464</v>
      </c>
      <c r="M95" s="11" t="n">
        <v>34.464</v>
      </c>
      <c r="N95" s="11" t="n">
        <v>34.464</v>
      </c>
      <c r="O95" s="11" t="n">
        <v>34.464</v>
      </c>
      <c r="P95" s="11" t="n">
        <v>34.464</v>
      </c>
      <c r="Q95" s="11" t="n">
        <v>34.464</v>
      </c>
      <c r="R95" s="11" t="n">
        <v>34.464</v>
      </c>
      <c r="S95" s="11" t="n">
        <v>34.464</v>
      </c>
      <c r="T95" s="11" t="n">
        <v>34.464</v>
      </c>
      <c r="U95" s="11" t="n">
        <v>34.464</v>
      </c>
      <c r="V95" s="11" t="n">
        <v>34.464</v>
      </c>
      <c r="W95" s="11" t="n">
        <v>34.464</v>
      </c>
    </row>
    <row r="96" spans="1:23">
      <c r="A96" s="4" t="s">
        <v>360</v>
      </c>
      <c r="B96" s="11" t="n">
        <v>2.726</v>
      </c>
      <c r="C96" s="11" t="n">
        <v>2.726</v>
      </c>
      <c r="D96" s="11" t="n">
        <v>2.726</v>
      </c>
      <c r="E96" s="11" t="n">
        <v>2.726</v>
      </c>
      <c r="F96" s="11" t="n">
        <v>2.726</v>
      </c>
      <c r="G96" s="11" t="n">
        <v>2.726</v>
      </c>
      <c r="H96" s="11" t="n">
        <v>2.726</v>
      </c>
      <c r="I96" s="11" t="n">
        <v>2.726</v>
      </c>
      <c r="J96" s="11" t="n">
        <v>2.726</v>
      </c>
      <c r="K96" s="11" t="n">
        <v>2.726</v>
      </c>
      <c r="L96" s="11" t="n">
        <v>2.726</v>
      </c>
      <c r="M96" s="11" t="n">
        <v>2.726</v>
      </c>
      <c r="N96" s="11" t="n">
        <v>2.726</v>
      </c>
      <c r="O96" s="11" t="n">
        <v>2.726</v>
      </c>
      <c r="P96" s="11" t="n">
        <v>2.726</v>
      </c>
      <c r="Q96" s="11" t="n">
        <v>2.726</v>
      </c>
      <c r="R96" s="11" t="n">
        <v>2.726</v>
      </c>
      <c r="S96" s="11" t="n">
        <v>2.726</v>
      </c>
      <c r="T96" s="11" t="n">
        <v>2.726</v>
      </c>
      <c r="U96" s="11" t="n">
        <v>2.726</v>
      </c>
      <c r="V96" s="11" t="n">
        <v>2.726</v>
      </c>
      <c r="W96" s="11" t="n">
        <v>2.726</v>
      </c>
    </row>
    <row r="97" spans="1:23">
      <c r="A97" s="4" t="s">
        <v>356</v>
      </c>
      <c r="C97" s="9" t="n">
        <v>92</v>
      </c>
    </row>
    <row r="98" spans="1:23">
      <c r="A98" s="4" t="s">
        <v>377</v>
      </c>
    </row>
    <row r="99" spans="1:23">
      <c r="A99" s="3" t="s">
        <v>355</v>
      </c>
    </row>
    <row r="100" spans="1:23">
      <c r="A100" s="4" t="s">
        <v>358</v>
      </c>
      <c r="B100" s="6" t="n">
        <v>23</v>
      </c>
    </row>
    <row r="101" spans="1:23">
      <c r="A101" s="4" t="s">
        <v>359</v>
      </c>
      <c r="B101" s="11" t="n">
        <v>33.297</v>
      </c>
      <c r="C101" s="11" t="n">
        <v>33.297</v>
      </c>
      <c r="D101" s="11" t="n">
        <v>33.297</v>
      </c>
      <c r="E101" s="11" t="n">
        <v>33.297</v>
      </c>
      <c r="F101" s="11" t="n">
        <v>33.297</v>
      </c>
      <c r="G101" s="11" t="n">
        <v>33.297</v>
      </c>
      <c r="H101" s="11" t="n">
        <v>33.297</v>
      </c>
      <c r="I101" s="11" t="n">
        <v>33.297</v>
      </c>
      <c r="J101" s="11" t="n">
        <v>33.297</v>
      </c>
      <c r="K101" s="11" t="n">
        <v>33.297</v>
      </c>
      <c r="L101" s="11" t="n">
        <v>33.297</v>
      </c>
      <c r="M101" s="11" t="n">
        <v>33.297</v>
      </c>
      <c r="N101" s="11" t="n">
        <v>33.297</v>
      </c>
      <c r="O101" s="11" t="n">
        <v>33.297</v>
      </c>
      <c r="P101" s="11" t="n">
        <v>33.297</v>
      </c>
      <c r="Q101" s="11" t="n">
        <v>33.297</v>
      </c>
      <c r="R101" s="11" t="n">
        <v>33.297</v>
      </c>
      <c r="S101" s="11" t="n">
        <v>33.297</v>
      </c>
      <c r="T101" s="11" t="n">
        <v>33.297</v>
      </c>
      <c r="U101" s="11" t="n">
        <v>33.297</v>
      </c>
      <c r="V101" s="11" t="n">
        <v>33.297</v>
      </c>
      <c r="W101" s="11" t="n">
        <v>33.297</v>
      </c>
    </row>
    <row r="102" spans="1:23">
      <c r="A102" s="4" t="s">
        <v>360</v>
      </c>
      <c r="B102" s="11" t="n">
        <v>-2.109</v>
      </c>
      <c r="C102" s="11" t="n">
        <v>-2.109</v>
      </c>
      <c r="D102" s="11" t="n">
        <v>-2.109</v>
      </c>
      <c r="E102" s="11" t="n">
        <v>-2.109</v>
      </c>
      <c r="F102" s="11" t="n">
        <v>-2.109</v>
      </c>
      <c r="G102" s="11" t="n">
        <v>-2.109</v>
      </c>
      <c r="H102" s="11" t="n">
        <v>-2.109</v>
      </c>
      <c r="I102" s="11" t="n">
        <v>-2.109</v>
      </c>
      <c r="J102" s="11" t="n">
        <v>-2.109</v>
      </c>
      <c r="K102" s="11" t="n">
        <v>-2.109</v>
      </c>
      <c r="L102" s="11" t="n">
        <v>-2.109</v>
      </c>
      <c r="M102" s="11" t="n">
        <v>-2.109</v>
      </c>
      <c r="N102" s="11" t="n">
        <v>-2.109</v>
      </c>
      <c r="O102" s="11" t="n">
        <v>-2.109</v>
      </c>
      <c r="P102" s="11" t="n">
        <v>-2.109</v>
      </c>
      <c r="Q102" s="11" t="n">
        <v>-2.109</v>
      </c>
      <c r="R102" s="11" t="n">
        <v>-2.109</v>
      </c>
      <c r="S102" s="11" t="n">
        <v>-2.109</v>
      </c>
      <c r="T102" s="11" t="n">
        <v>-2.109</v>
      </c>
      <c r="U102" s="11" t="n">
        <v>-2.109</v>
      </c>
      <c r="V102" s="11" t="n">
        <v>-2.109</v>
      </c>
      <c r="W102" s="11" t="n">
        <v>-2.109</v>
      </c>
    </row>
    <row r="103" spans="1:23">
      <c r="A103" s="4" t="s">
        <v>356</v>
      </c>
      <c r="C103" s="7" t="n">
        <v>-48.5</v>
      </c>
    </row>
    <row r="104" spans="1:23">
      <c r="A104" s="4" t="s">
        <v>378</v>
      </c>
    </row>
    <row r="105" spans="1:23">
      <c r="A105" s="3" t="s">
        <v>355</v>
      </c>
    </row>
    <row r="106" spans="1:23">
      <c r="A106" s="4" t="s">
        <v>358</v>
      </c>
      <c r="B106" s="8" t="n">
        <v>4.3</v>
      </c>
    </row>
    <row r="107" spans="1:23">
      <c r="A107" s="4" t="s">
        <v>359</v>
      </c>
      <c r="B107" s="11" t="n">
        <v>19.216</v>
      </c>
      <c r="C107" s="11" t="n">
        <v>19.216</v>
      </c>
      <c r="D107" s="11" t="n">
        <v>19.216</v>
      </c>
      <c r="E107" s="11" t="n">
        <v>19.216</v>
      </c>
      <c r="F107" s="11" t="n">
        <v>19.216</v>
      </c>
      <c r="G107" s="11" t="n">
        <v>19.216</v>
      </c>
      <c r="H107" s="11" t="n">
        <v>19.216</v>
      </c>
      <c r="I107" s="11" t="n">
        <v>19.216</v>
      </c>
      <c r="J107" s="11" t="n">
        <v>19.216</v>
      </c>
      <c r="K107" s="11" t="n">
        <v>19.216</v>
      </c>
      <c r="L107" s="11" t="n">
        <v>19.216</v>
      </c>
      <c r="M107" s="11" t="n">
        <v>19.216</v>
      </c>
      <c r="N107" s="11" t="n">
        <v>19.216</v>
      </c>
      <c r="O107" s="11" t="n">
        <v>19.216</v>
      </c>
      <c r="P107" s="11" t="n">
        <v>19.216</v>
      </c>
      <c r="Q107" s="11" t="n">
        <v>19.216</v>
      </c>
      <c r="R107" s="11" t="n">
        <v>19.216</v>
      </c>
      <c r="S107" s="11" t="n">
        <v>19.216</v>
      </c>
      <c r="T107" s="11" t="n">
        <v>19.216</v>
      </c>
      <c r="U107" s="11" t="n">
        <v>19.216</v>
      </c>
      <c r="V107" s="11" t="n">
        <v>19.216</v>
      </c>
      <c r="W107" s="11" t="n">
        <v>19.216</v>
      </c>
    </row>
    <row r="108" spans="1:23">
      <c r="A108" s="4" t="s">
        <v>360</v>
      </c>
      <c r="B108" s="11" t="n">
        <v>-0.806</v>
      </c>
      <c r="C108" s="11" t="n">
        <v>-0.806</v>
      </c>
      <c r="D108" s="11" t="n">
        <v>-0.806</v>
      </c>
      <c r="E108" s="11" t="n">
        <v>-0.806</v>
      </c>
      <c r="F108" s="11" t="n">
        <v>-0.806</v>
      </c>
      <c r="G108" s="11" t="n">
        <v>-0.806</v>
      </c>
      <c r="H108" s="11" t="n">
        <v>-0.806</v>
      </c>
      <c r="I108" s="11" t="n">
        <v>-0.806</v>
      </c>
      <c r="J108" s="11" t="n">
        <v>-0.806</v>
      </c>
      <c r="K108" s="11" t="n">
        <v>-0.806</v>
      </c>
      <c r="L108" s="11" t="n">
        <v>-0.806</v>
      </c>
      <c r="M108" s="11" t="n">
        <v>-0.806</v>
      </c>
      <c r="N108" s="11" t="n">
        <v>-0.806</v>
      </c>
      <c r="O108" s="11" t="n">
        <v>-0.806</v>
      </c>
      <c r="P108" s="11" t="n">
        <v>-0.806</v>
      </c>
      <c r="Q108" s="11" t="n">
        <v>-0.806</v>
      </c>
      <c r="R108" s="11" t="n">
        <v>-0.806</v>
      </c>
      <c r="S108" s="11" t="n">
        <v>-0.806</v>
      </c>
      <c r="T108" s="11" t="n">
        <v>-0.806</v>
      </c>
      <c r="U108" s="11" t="n">
        <v>-0.806</v>
      </c>
      <c r="V108" s="11" t="n">
        <v>-0.806</v>
      </c>
      <c r="W108" s="11" t="n">
        <v>-0.806</v>
      </c>
    </row>
    <row r="109" spans="1:23">
      <c r="A109" s="4" t="s">
        <v>356</v>
      </c>
      <c r="C109" s="7" t="n">
        <v>-3.4</v>
      </c>
    </row>
    <row r="110" spans="1:23">
      <c r="A110" s="4" t="s">
        <v>379</v>
      </c>
    </row>
    <row r="111" spans="1:23">
      <c r="A111" s="3" t="s">
        <v>355</v>
      </c>
    </row>
    <row r="112" spans="1:23">
      <c r="A112" s="4" t="s">
        <v>358</v>
      </c>
      <c r="B112" s="8" t="n">
        <v>0.6</v>
      </c>
    </row>
    <row r="113" spans="1:23">
      <c r="A113" s="4" t="s">
        <v>359</v>
      </c>
      <c r="B113" s="11" t="n">
        <v>25.329</v>
      </c>
      <c r="C113" s="11" t="n">
        <v>25.329</v>
      </c>
      <c r="D113" s="11" t="n">
        <v>25.329</v>
      </c>
      <c r="E113" s="11" t="n">
        <v>25.329</v>
      </c>
      <c r="F113" s="11" t="n">
        <v>25.329</v>
      </c>
      <c r="G113" s="11" t="n">
        <v>25.329</v>
      </c>
      <c r="H113" s="11" t="n">
        <v>25.329</v>
      </c>
      <c r="I113" s="11" t="n">
        <v>25.329</v>
      </c>
      <c r="J113" s="11" t="n">
        <v>25.329</v>
      </c>
      <c r="K113" s="11" t="n">
        <v>25.329</v>
      </c>
      <c r="L113" s="11" t="n">
        <v>25.329</v>
      </c>
      <c r="M113" s="11" t="n">
        <v>25.329</v>
      </c>
      <c r="N113" s="11" t="n">
        <v>25.329</v>
      </c>
      <c r="O113" s="11" t="n">
        <v>25.329</v>
      </c>
      <c r="P113" s="11" t="n">
        <v>25.329</v>
      </c>
      <c r="Q113" s="11" t="n">
        <v>25.329</v>
      </c>
      <c r="R113" s="11" t="n">
        <v>25.329</v>
      </c>
      <c r="S113" s="11" t="n">
        <v>25.329</v>
      </c>
      <c r="T113" s="11" t="n">
        <v>25.329</v>
      </c>
      <c r="U113" s="11" t="n">
        <v>25.329</v>
      </c>
      <c r="V113" s="11" t="n">
        <v>25.329</v>
      </c>
      <c r="W113" s="11" t="n">
        <v>25.329</v>
      </c>
    </row>
    <row r="114" spans="1:23">
      <c r="A114" s="4" t="s">
        <v>360</v>
      </c>
      <c r="B114" s="11" t="n">
        <v>0.614</v>
      </c>
      <c r="C114" s="11" t="n">
        <v>0.614</v>
      </c>
      <c r="D114" s="11" t="n">
        <v>0.614</v>
      </c>
      <c r="E114" s="11" t="n">
        <v>0.614</v>
      </c>
      <c r="F114" s="11" t="n">
        <v>0.614</v>
      </c>
      <c r="G114" s="11" t="n">
        <v>0.614</v>
      </c>
      <c r="H114" s="11" t="n">
        <v>0.614</v>
      </c>
      <c r="I114" s="11" t="n">
        <v>0.614</v>
      </c>
      <c r="J114" s="11" t="n">
        <v>0.614</v>
      </c>
      <c r="K114" s="11" t="n">
        <v>0.614</v>
      </c>
      <c r="L114" s="11" t="n">
        <v>0.614</v>
      </c>
      <c r="M114" s="11" t="n">
        <v>0.614</v>
      </c>
      <c r="N114" s="11" t="n">
        <v>0.614</v>
      </c>
      <c r="O114" s="11" t="n">
        <v>0.614</v>
      </c>
      <c r="P114" s="11" t="n">
        <v>0.614</v>
      </c>
      <c r="Q114" s="11" t="n">
        <v>0.614</v>
      </c>
      <c r="R114" s="11" t="n">
        <v>0.614</v>
      </c>
      <c r="S114" s="11" t="n">
        <v>0.614</v>
      </c>
      <c r="T114" s="11" t="n">
        <v>0.614</v>
      </c>
      <c r="U114" s="11" t="n">
        <v>0.614</v>
      </c>
      <c r="V114" s="11" t="n">
        <v>0.614</v>
      </c>
      <c r="W114" s="11" t="n">
        <v>0.614</v>
      </c>
    </row>
    <row r="115" spans="1:23">
      <c r="A115" s="4" t="s">
        <v>356</v>
      </c>
      <c r="C115" s="7" t="n">
        <v>0.4</v>
      </c>
    </row>
    <row r="116" spans="1:23">
      <c r="A116" s="4" t="s">
        <v>380</v>
      </c>
    </row>
    <row r="117" spans="1:23">
      <c r="A117" s="3" t="s">
        <v>355</v>
      </c>
    </row>
    <row r="118" spans="1:23">
      <c r="A118" s="4" t="s">
        <v>358</v>
      </c>
      <c r="B118" s="8" t="n">
        <v>0.5</v>
      </c>
    </row>
    <row r="119" spans="1:23">
      <c r="A119" s="4" t="s">
        <v>359</v>
      </c>
      <c r="B119" s="11" t="n">
        <v>28.724</v>
      </c>
      <c r="C119" s="11" t="n">
        <v>28.724</v>
      </c>
      <c r="D119" s="11" t="n">
        <v>28.724</v>
      </c>
      <c r="E119" s="11" t="n">
        <v>28.724</v>
      </c>
      <c r="F119" s="11" t="n">
        <v>28.724</v>
      </c>
      <c r="G119" s="11" t="n">
        <v>28.724</v>
      </c>
      <c r="H119" s="11" t="n">
        <v>28.724</v>
      </c>
      <c r="I119" s="11" t="n">
        <v>28.724</v>
      </c>
      <c r="J119" s="11" t="n">
        <v>28.724</v>
      </c>
      <c r="K119" s="11" t="n">
        <v>28.724</v>
      </c>
      <c r="L119" s="11" t="n">
        <v>28.724</v>
      </c>
      <c r="M119" s="11" t="n">
        <v>28.724</v>
      </c>
      <c r="N119" s="11" t="n">
        <v>28.724</v>
      </c>
      <c r="O119" s="11" t="n">
        <v>28.724</v>
      </c>
      <c r="P119" s="11" t="n">
        <v>28.724</v>
      </c>
      <c r="Q119" s="11" t="n">
        <v>28.724</v>
      </c>
      <c r="R119" s="11" t="n">
        <v>28.724</v>
      </c>
      <c r="S119" s="11" t="n">
        <v>28.724</v>
      </c>
      <c r="T119" s="11" t="n">
        <v>28.724</v>
      </c>
      <c r="U119" s="11" t="n">
        <v>28.724</v>
      </c>
      <c r="V119" s="11" t="n">
        <v>28.724</v>
      </c>
      <c r="W119" s="11" t="n">
        <v>28.724</v>
      </c>
    </row>
    <row r="120" spans="1:23">
      <c r="A120" s="4" t="s">
        <v>360</v>
      </c>
      <c r="B120" s="11" t="n">
        <v>0.909</v>
      </c>
      <c r="C120" s="11" t="n">
        <v>0.909</v>
      </c>
      <c r="D120" s="11" t="n">
        <v>0.909</v>
      </c>
      <c r="E120" s="11" t="n">
        <v>0.909</v>
      </c>
      <c r="F120" s="11" t="n">
        <v>0.909</v>
      </c>
      <c r="G120" s="11" t="n">
        <v>0.909</v>
      </c>
      <c r="H120" s="11" t="n">
        <v>0.909</v>
      </c>
      <c r="I120" s="11" t="n">
        <v>0.909</v>
      </c>
      <c r="J120" s="11" t="n">
        <v>0.909</v>
      </c>
      <c r="K120" s="11" t="n">
        <v>0.909</v>
      </c>
      <c r="L120" s="11" t="n">
        <v>0.909</v>
      </c>
      <c r="M120" s="11" t="n">
        <v>0.909</v>
      </c>
      <c r="N120" s="11" t="n">
        <v>0.909</v>
      </c>
      <c r="O120" s="11" t="n">
        <v>0.909</v>
      </c>
      <c r="P120" s="11" t="n">
        <v>0.909</v>
      </c>
      <c r="Q120" s="11" t="n">
        <v>0.909</v>
      </c>
      <c r="R120" s="11" t="n">
        <v>0.909</v>
      </c>
      <c r="S120" s="11" t="n">
        <v>0.909</v>
      </c>
      <c r="T120" s="11" t="n">
        <v>0.909</v>
      </c>
      <c r="U120" s="11" t="n">
        <v>0.909</v>
      </c>
      <c r="V120" s="11" t="n">
        <v>0.909</v>
      </c>
      <c r="W120" s="11" t="n">
        <v>0.909</v>
      </c>
    </row>
    <row r="121" spans="1:23">
      <c r="A121" s="4" t="s">
        <v>356</v>
      </c>
      <c r="C121" s="7" t="n">
        <v>0.4</v>
      </c>
    </row>
    <row r="122" spans="1:23">
      <c r="A122" s="4" t="s">
        <v>381</v>
      </c>
    </row>
    <row r="123" spans="1:23">
      <c r="A123" s="3" t="s">
        <v>355</v>
      </c>
    </row>
    <row r="124" spans="1:23">
      <c r="A124" s="4" t="s">
        <v>358</v>
      </c>
      <c r="B124" s="8" t="n">
        <v>0.8</v>
      </c>
    </row>
    <row r="125" spans="1:23">
      <c r="A125" s="4" t="s">
        <v>359</v>
      </c>
      <c r="B125" s="11" t="n">
        <v>17.155</v>
      </c>
      <c r="C125" s="11" t="n">
        <v>17.155</v>
      </c>
      <c r="D125" s="11" t="n">
        <v>17.155</v>
      </c>
      <c r="E125" s="11" t="n">
        <v>17.155</v>
      </c>
      <c r="F125" s="11" t="n">
        <v>17.155</v>
      </c>
      <c r="G125" s="11" t="n">
        <v>17.155</v>
      </c>
      <c r="H125" s="11" t="n">
        <v>17.155</v>
      </c>
      <c r="I125" s="11" t="n">
        <v>17.155</v>
      </c>
      <c r="J125" s="11" t="n">
        <v>17.155</v>
      </c>
      <c r="K125" s="11" t="n">
        <v>17.155</v>
      </c>
      <c r="L125" s="11" t="n">
        <v>17.155</v>
      </c>
      <c r="M125" s="11" t="n">
        <v>17.155</v>
      </c>
      <c r="N125" s="11" t="n">
        <v>17.155</v>
      </c>
      <c r="O125" s="11" t="n">
        <v>17.155</v>
      </c>
      <c r="P125" s="11" t="n">
        <v>17.155</v>
      </c>
      <c r="Q125" s="11" t="n">
        <v>17.155</v>
      </c>
      <c r="R125" s="11" t="n">
        <v>17.155</v>
      </c>
      <c r="S125" s="11" t="n">
        <v>17.155</v>
      </c>
      <c r="T125" s="11" t="n">
        <v>17.155</v>
      </c>
      <c r="U125" s="11" t="n">
        <v>17.155</v>
      </c>
      <c r="V125" s="11" t="n">
        <v>17.155</v>
      </c>
      <c r="W125" s="11" t="n">
        <v>17.155</v>
      </c>
    </row>
    <row r="126" spans="1:23">
      <c r="A126" s="4" t="s">
        <v>360</v>
      </c>
      <c r="B126" s="11" t="n">
        <v>-1.129</v>
      </c>
      <c r="C126" s="11" t="n">
        <v>-1.129</v>
      </c>
      <c r="D126" s="11" t="n">
        <v>-1.129</v>
      </c>
      <c r="E126" s="11" t="n">
        <v>-1.129</v>
      </c>
      <c r="F126" s="11" t="n">
        <v>-1.129</v>
      </c>
      <c r="G126" s="11" t="n">
        <v>-1.129</v>
      </c>
      <c r="H126" s="11" t="n">
        <v>-1.129</v>
      </c>
      <c r="I126" s="11" t="n">
        <v>-1.129</v>
      </c>
      <c r="J126" s="11" t="n">
        <v>-1.129</v>
      </c>
      <c r="K126" s="11" t="n">
        <v>-1.129</v>
      </c>
      <c r="L126" s="11" t="n">
        <v>-1.129</v>
      </c>
      <c r="M126" s="11" t="n">
        <v>-1.129</v>
      </c>
      <c r="N126" s="11" t="n">
        <v>-1.129</v>
      </c>
      <c r="O126" s="11" t="n">
        <v>-1.129</v>
      </c>
      <c r="P126" s="11" t="n">
        <v>-1.129</v>
      </c>
      <c r="Q126" s="11" t="n">
        <v>-1.129</v>
      </c>
      <c r="R126" s="11" t="n">
        <v>-1.129</v>
      </c>
      <c r="S126" s="11" t="n">
        <v>-1.129</v>
      </c>
      <c r="T126" s="11" t="n">
        <v>-1.129</v>
      </c>
      <c r="U126" s="11" t="n">
        <v>-1.129</v>
      </c>
      <c r="V126" s="11" t="n">
        <v>-1.129</v>
      </c>
      <c r="W126" s="11" t="n">
        <v>-1.129</v>
      </c>
    </row>
    <row r="127" spans="1:23">
      <c r="A127" s="4" t="s">
        <v>356</v>
      </c>
      <c r="C127" s="9" t="n">
        <v>-1</v>
      </c>
    </row>
    <row r="128" spans="1:23">
      <c r="A128" s="4" t="s">
        <v>382</v>
      </c>
    </row>
    <row r="129" spans="1:23">
      <c r="A129" s="3" t="s">
        <v>355</v>
      </c>
    </row>
    <row r="130" spans="1:23">
      <c r="A130" s="4" t="s">
        <v>358</v>
      </c>
      <c r="B130" s="8" t="n">
        <v>0.8</v>
      </c>
    </row>
    <row r="131" spans="1:23">
      <c r="A131" s="4" t="s">
        <v>359</v>
      </c>
      <c r="B131" s="11" t="n">
        <v>18.006</v>
      </c>
      <c r="C131" s="11" t="n">
        <v>18.006</v>
      </c>
      <c r="D131" s="11" t="n">
        <v>18.006</v>
      </c>
      <c r="E131" s="11" t="n">
        <v>18.006</v>
      </c>
      <c r="F131" s="11" t="n">
        <v>18.006</v>
      </c>
      <c r="G131" s="11" t="n">
        <v>18.006</v>
      </c>
      <c r="H131" s="11" t="n">
        <v>18.006</v>
      </c>
      <c r="I131" s="11" t="n">
        <v>18.006</v>
      </c>
      <c r="J131" s="11" t="n">
        <v>18.006</v>
      </c>
      <c r="K131" s="11" t="n">
        <v>18.006</v>
      </c>
      <c r="L131" s="11" t="n">
        <v>18.006</v>
      </c>
      <c r="M131" s="11" t="n">
        <v>18.006</v>
      </c>
      <c r="N131" s="11" t="n">
        <v>18.006</v>
      </c>
      <c r="O131" s="11" t="n">
        <v>18.006</v>
      </c>
      <c r="P131" s="11" t="n">
        <v>18.006</v>
      </c>
      <c r="Q131" s="11" t="n">
        <v>18.006</v>
      </c>
      <c r="R131" s="11" t="n">
        <v>18.006</v>
      </c>
      <c r="S131" s="11" t="n">
        <v>18.006</v>
      </c>
      <c r="T131" s="11" t="n">
        <v>18.006</v>
      </c>
      <c r="U131" s="11" t="n">
        <v>18.006</v>
      </c>
      <c r="V131" s="11" t="n">
        <v>18.006</v>
      </c>
      <c r="W131" s="11" t="n">
        <v>18.006</v>
      </c>
    </row>
    <row r="132" spans="1:23">
      <c r="A132" s="4" t="s">
        <v>360</v>
      </c>
      <c r="B132" s="11" t="n">
        <v>-1.404</v>
      </c>
      <c r="C132" s="11" t="n">
        <v>-1.404</v>
      </c>
      <c r="D132" s="11" t="n">
        <v>-1.404</v>
      </c>
      <c r="E132" s="11" t="n">
        <v>-1.404</v>
      </c>
      <c r="F132" s="11" t="n">
        <v>-1.404</v>
      </c>
      <c r="G132" s="11" t="n">
        <v>-1.404</v>
      </c>
      <c r="H132" s="11" t="n">
        <v>-1.404</v>
      </c>
      <c r="I132" s="11" t="n">
        <v>-1.404</v>
      </c>
      <c r="J132" s="11" t="n">
        <v>-1.404</v>
      </c>
      <c r="K132" s="11" t="n">
        <v>-1.404</v>
      </c>
      <c r="L132" s="11" t="n">
        <v>-1.404</v>
      </c>
      <c r="M132" s="11" t="n">
        <v>-1.404</v>
      </c>
      <c r="N132" s="11" t="n">
        <v>-1.404</v>
      </c>
      <c r="O132" s="11" t="n">
        <v>-1.404</v>
      </c>
      <c r="P132" s="11" t="n">
        <v>-1.404</v>
      </c>
      <c r="Q132" s="11" t="n">
        <v>-1.404</v>
      </c>
      <c r="R132" s="11" t="n">
        <v>-1.404</v>
      </c>
      <c r="S132" s="11" t="n">
        <v>-1.404</v>
      </c>
      <c r="T132" s="11" t="n">
        <v>-1.404</v>
      </c>
      <c r="U132" s="11" t="n">
        <v>-1.404</v>
      </c>
      <c r="V132" s="11" t="n">
        <v>-1.404</v>
      </c>
      <c r="W132" s="11" t="n">
        <v>-1.404</v>
      </c>
    </row>
    <row r="133" spans="1:23">
      <c r="A133" s="4" t="s">
        <v>356</v>
      </c>
      <c r="C133" s="7" t="n">
        <v>-1.2</v>
      </c>
    </row>
    <row r="134" spans="1:23">
      <c r="A134" s="4" t="s">
        <v>383</v>
      </c>
    </row>
    <row r="135" spans="1:23">
      <c r="A135" s="3" t="s">
        <v>355</v>
      </c>
    </row>
    <row r="136" spans="1:23">
      <c r="A136" s="4" t="s">
        <v>358</v>
      </c>
      <c r="B136" s="8" t="n">
        <v>0.8</v>
      </c>
    </row>
    <row r="137" spans="1:23">
      <c r="A137" s="4" t="s">
        <v>359</v>
      </c>
      <c r="B137" s="11" t="n">
        <v>18.916</v>
      </c>
      <c r="C137" s="11" t="n">
        <v>18.916</v>
      </c>
      <c r="D137" s="11" t="n">
        <v>18.916</v>
      </c>
      <c r="E137" s="11" t="n">
        <v>18.916</v>
      </c>
      <c r="F137" s="11" t="n">
        <v>18.916</v>
      </c>
      <c r="G137" s="11" t="n">
        <v>18.916</v>
      </c>
      <c r="H137" s="11" t="n">
        <v>18.916</v>
      </c>
      <c r="I137" s="11" t="n">
        <v>18.916</v>
      </c>
      <c r="J137" s="11" t="n">
        <v>18.916</v>
      </c>
      <c r="K137" s="11" t="n">
        <v>18.916</v>
      </c>
      <c r="L137" s="11" t="n">
        <v>18.916</v>
      </c>
      <c r="M137" s="11" t="n">
        <v>18.916</v>
      </c>
      <c r="N137" s="11" t="n">
        <v>18.916</v>
      </c>
      <c r="O137" s="11" t="n">
        <v>18.916</v>
      </c>
      <c r="P137" s="11" t="n">
        <v>18.916</v>
      </c>
      <c r="Q137" s="11" t="n">
        <v>18.916</v>
      </c>
      <c r="R137" s="11" t="n">
        <v>18.916</v>
      </c>
      <c r="S137" s="11" t="n">
        <v>18.916</v>
      </c>
      <c r="T137" s="11" t="n">
        <v>18.916</v>
      </c>
      <c r="U137" s="11" t="n">
        <v>18.916</v>
      </c>
      <c r="V137" s="11" t="n">
        <v>18.916</v>
      </c>
      <c r="W137" s="11" t="n">
        <v>18.916</v>
      </c>
    </row>
    <row r="138" spans="1:23">
      <c r="A138" s="4" t="s">
        <v>360</v>
      </c>
      <c r="B138" s="11" t="n">
        <v>-1.701</v>
      </c>
      <c r="C138" s="11" t="n">
        <v>-1.701</v>
      </c>
      <c r="D138" s="11" t="n">
        <v>-1.701</v>
      </c>
      <c r="E138" s="11" t="n">
        <v>-1.701</v>
      </c>
      <c r="F138" s="11" t="n">
        <v>-1.701</v>
      </c>
      <c r="G138" s="11" t="n">
        <v>-1.701</v>
      </c>
      <c r="H138" s="11" t="n">
        <v>-1.701</v>
      </c>
      <c r="I138" s="11" t="n">
        <v>-1.701</v>
      </c>
      <c r="J138" s="11" t="n">
        <v>-1.701</v>
      </c>
      <c r="K138" s="11" t="n">
        <v>-1.701</v>
      </c>
      <c r="L138" s="11" t="n">
        <v>-1.701</v>
      </c>
      <c r="M138" s="11" t="n">
        <v>-1.701</v>
      </c>
      <c r="N138" s="11" t="n">
        <v>-1.701</v>
      </c>
      <c r="O138" s="11" t="n">
        <v>-1.701</v>
      </c>
      <c r="P138" s="11" t="n">
        <v>-1.701</v>
      </c>
      <c r="Q138" s="11" t="n">
        <v>-1.701</v>
      </c>
      <c r="R138" s="11" t="n">
        <v>-1.701</v>
      </c>
      <c r="S138" s="11" t="n">
        <v>-1.701</v>
      </c>
      <c r="T138" s="11" t="n">
        <v>-1.701</v>
      </c>
      <c r="U138" s="11" t="n">
        <v>-1.701</v>
      </c>
      <c r="V138" s="11" t="n">
        <v>-1.701</v>
      </c>
      <c r="W138" s="11" t="n">
        <v>-1.701</v>
      </c>
    </row>
    <row r="139" spans="1:23">
      <c r="A139" s="4" t="s">
        <v>356</v>
      </c>
      <c r="C139" s="7" t="n">
        <v>-1.4</v>
      </c>
    </row>
    <row r="140" spans="1:23">
      <c r="A140" s="4" t="s">
        <v>384</v>
      </c>
    </row>
    <row r="141" spans="1:23">
      <c r="A141" s="3" t="s">
        <v>355</v>
      </c>
    </row>
    <row r="142" spans="1:23">
      <c r="A142" s="4" t="s">
        <v>385</v>
      </c>
      <c r="M142" s="12" t="n">
        <v>8</v>
      </c>
    </row>
    <row r="143" spans="1:23">
      <c r="A143" s="4" t="s">
        <v>356</v>
      </c>
      <c r="C143" s="9" t="n">
        <v>0</v>
      </c>
    </row>
    <row r="144" spans="1:23">
      <c r="A144" s="4" t="s">
        <v>386</v>
      </c>
    </row>
    <row r="145" spans="1:23">
      <c r="A145" s="3" t="s">
        <v>355</v>
      </c>
    </row>
    <row r="146" spans="1:23">
      <c r="A146" s="4" t="s">
        <v>387</v>
      </c>
      <c r="B146" s="11" t="n">
        <v>3.676</v>
      </c>
      <c r="C146" s="11" t="n">
        <v>3.676</v>
      </c>
      <c r="D146" s="11" t="n">
        <v>3.676</v>
      </c>
      <c r="E146" s="11" t="n">
        <v>3.676</v>
      </c>
      <c r="F146" s="11" t="n">
        <v>3.676</v>
      </c>
      <c r="G146" s="11" t="n">
        <v>3.676</v>
      </c>
      <c r="H146" s="11" t="n">
        <v>3.676</v>
      </c>
      <c r="I146" s="11" t="n">
        <v>3.676</v>
      </c>
      <c r="J146" s="11" t="n">
        <v>3.676</v>
      </c>
      <c r="K146" s="11" t="n">
        <v>3.676</v>
      </c>
      <c r="L146" s="11" t="n">
        <v>3.676</v>
      </c>
      <c r="M146" s="11" t="n">
        <v>3.676</v>
      </c>
      <c r="N146" s="11" t="n">
        <v>3.676</v>
      </c>
      <c r="O146" s="11" t="n">
        <v>3.676</v>
      </c>
      <c r="P146" s="11" t="n">
        <v>3.676</v>
      </c>
      <c r="Q146" s="11" t="n">
        <v>3.676</v>
      </c>
      <c r="R146" s="11" t="n">
        <v>3.676</v>
      </c>
      <c r="S146" s="11" t="n">
        <v>3.676</v>
      </c>
      <c r="T146" s="11" t="n">
        <v>3.676</v>
      </c>
      <c r="U146" s="11" t="n">
        <v>3.676</v>
      </c>
      <c r="V146" s="11" t="n">
        <v>3.676</v>
      </c>
      <c r="W146" s="11" t="n">
        <v>3.676</v>
      </c>
    </row>
    <row r="147" spans="1:23">
      <c r="A147" s="4" t="s">
        <v>388</v>
      </c>
      <c r="B147" s="6" t="n">
        <v>0</v>
      </c>
      <c r="C147" s="6" t="n">
        <v>0</v>
      </c>
      <c r="D147" s="6" t="n">
        <v>0</v>
      </c>
      <c r="E147" s="6" t="n">
        <v>0</v>
      </c>
      <c r="F147" s="6" t="n">
        <v>0</v>
      </c>
      <c r="G147" s="6" t="n">
        <v>0</v>
      </c>
      <c r="H147" s="6" t="n">
        <v>0</v>
      </c>
      <c r="I147" s="6" t="n">
        <v>0</v>
      </c>
      <c r="J147" s="6" t="n">
        <v>0</v>
      </c>
      <c r="K147" s="6" t="n">
        <v>0</v>
      </c>
      <c r="L147" s="6" t="n">
        <v>0</v>
      </c>
      <c r="M147" s="6" t="n">
        <v>0</v>
      </c>
      <c r="N147" s="6" t="n">
        <v>0</v>
      </c>
      <c r="O147" s="6" t="n">
        <v>0</v>
      </c>
      <c r="P147" s="6" t="n">
        <v>0</v>
      </c>
      <c r="Q147" s="6" t="n">
        <v>0</v>
      </c>
      <c r="R147" s="6" t="n">
        <v>0</v>
      </c>
      <c r="S147" s="6" t="n">
        <v>0</v>
      </c>
      <c r="T147" s="6" t="n">
        <v>0</v>
      </c>
      <c r="U147" s="6" t="n">
        <v>0</v>
      </c>
      <c r="V147" s="6" t="n">
        <v>0</v>
      </c>
      <c r="W147" s="6" t="n">
        <v>0</v>
      </c>
    </row>
    <row r="148" spans="1:23">
      <c r="A148" s="4" t="s">
        <v>389</v>
      </c>
    </row>
    <row r="149" spans="1:23">
      <c r="A149" s="3" t="s">
        <v>355</v>
      </c>
    </row>
    <row r="150" spans="1:23">
      <c r="A150" s="4" t="s">
        <v>390</v>
      </c>
      <c r="G150" s="13" t="n">
        <v>8.300000000000001</v>
      </c>
    </row>
    <row r="151" spans="1:23">
      <c r="A151" s="4" t="s">
        <v>356</v>
      </c>
      <c r="C151" s="7" t="n">
        <v>-0.2</v>
      </c>
    </row>
    <row r="152" spans="1:23">
      <c r="A152" s="4" t="s">
        <v>391</v>
      </c>
    </row>
    <row r="153" spans="1:23">
      <c r="A153" s="3" t="s">
        <v>355</v>
      </c>
    </row>
    <row r="154" spans="1:23">
      <c r="A154" s="4" t="s">
        <v>392</v>
      </c>
      <c r="B154" s="11" t="n">
        <v>0.752</v>
      </c>
      <c r="C154" s="11" t="n">
        <v>0.752</v>
      </c>
      <c r="D154" s="11" t="n">
        <v>0.752</v>
      </c>
      <c r="E154" s="11" t="n">
        <v>0.752</v>
      </c>
      <c r="F154" s="11" t="n">
        <v>0.752</v>
      </c>
      <c r="G154" s="11" t="n">
        <v>0.752</v>
      </c>
      <c r="H154" s="11" t="n">
        <v>0.752</v>
      </c>
      <c r="I154" s="11" t="n">
        <v>0.752</v>
      </c>
      <c r="J154" s="11" t="n">
        <v>0.752</v>
      </c>
      <c r="K154" s="11" t="n">
        <v>0.752</v>
      </c>
      <c r="L154" s="11" t="n">
        <v>0.752</v>
      </c>
      <c r="M154" s="11" t="n">
        <v>0.752</v>
      </c>
      <c r="N154" s="11" t="n">
        <v>0.752</v>
      </c>
      <c r="O154" s="11" t="n">
        <v>0.752</v>
      </c>
      <c r="P154" s="11" t="n">
        <v>0.752</v>
      </c>
      <c r="Q154" s="11" t="n">
        <v>0.752</v>
      </c>
      <c r="R154" s="11" t="n">
        <v>0.752</v>
      </c>
      <c r="S154" s="11" t="n">
        <v>0.752</v>
      </c>
      <c r="T154" s="11" t="n">
        <v>0.752</v>
      </c>
      <c r="U154" s="11" t="n">
        <v>0.752</v>
      </c>
      <c r="V154" s="11" t="n">
        <v>0.752</v>
      </c>
      <c r="W154" s="11" t="n">
        <v>0.752</v>
      </c>
    </row>
    <row r="155" spans="1:23">
      <c r="A155" s="4" t="s">
        <v>393</v>
      </c>
      <c r="B155" s="11" t="n">
        <v>-0.024</v>
      </c>
      <c r="C155" s="11" t="n">
        <v>-0.024</v>
      </c>
      <c r="D155" s="11" t="n">
        <v>-0.024</v>
      </c>
      <c r="E155" s="11" t="n">
        <v>-0.024</v>
      </c>
      <c r="F155" s="11" t="n">
        <v>-0.024</v>
      </c>
      <c r="G155" s="11" t="n">
        <v>-0.024</v>
      </c>
      <c r="H155" s="11" t="n">
        <v>-0.024</v>
      </c>
      <c r="I155" s="11" t="n">
        <v>-0.024</v>
      </c>
      <c r="J155" s="11" t="n">
        <v>-0.024</v>
      </c>
      <c r="K155" s="11" t="n">
        <v>-0.024</v>
      </c>
      <c r="L155" s="11" t="n">
        <v>-0.024</v>
      </c>
      <c r="M155" s="11" t="n">
        <v>-0.024</v>
      </c>
      <c r="N155" s="11" t="n">
        <v>-0.024</v>
      </c>
      <c r="O155" s="11" t="n">
        <v>-0.024</v>
      </c>
      <c r="P155" s="11" t="n">
        <v>-0.024</v>
      </c>
      <c r="Q155" s="11" t="n">
        <v>-0.024</v>
      </c>
      <c r="R155" s="11" t="n">
        <v>-0.024</v>
      </c>
      <c r="S155" s="11" t="n">
        <v>-0.024</v>
      </c>
      <c r="T155" s="11" t="n">
        <v>-0.024</v>
      </c>
      <c r="U155" s="11" t="n">
        <v>-0.024</v>
      </c>
      <c r="V155" s="11" t="n">
        <v>-0.024</v>
      </c>
      <c r="W155" s="11" t="n">
        <v>-0.024</v>
      </c>
    </row>
    <row r="156" spans="1:23">
      <c r="A156" s="4" t="s">
        <v>394</v>
      </c>
    </row>
    <row r="157" spans="1:23">
      <c r="A157" s="3" t="s">
        <v>355</v>
      </c>
    </row>
    <row r="158" spans="1:23">
      <c r="A158" s="4" t="s">
        <v>395</v>
      </c>
      <c r="P158" s="14" t="n">
        <v>0.3</v>
      </c>
    </row>
    <row r="159" spans="1:23">
      <c r="A159" s="4" t="s">
        <v>356</v>
      </c>
      <c r="C159" s="9" t="n">
        <v>0</v>
      </c>
    </row>
    <row r="160" spans="1:23">
      <c r="A160" s="4" t="s">
        <v>396</v>
      </c>
    </row>
    <row r="161" spans="1:23">
      <c r="A161" s="3" t="s">
        <v>355</v>
      </c>
    </row>
    <row r="162" spans="1:23">
      <c r="A162" s="4" t="s">
        <v>397</v>
      </c>
      <c r="B162" s="11" t="n">
        <v>3.308</v>
      </c>
      <c r="C162" s="11" t="n">
        <v>3.308</v>
      </c>
      <c r="D162" s="11" t="n">
        <v>3.308</v>
      </c>
      <c r="E162" s="11" t="n">
        <v>3.308</v>
      </c>
      <c r="F162" s="11" t="n">
        <v>3.308</v>
      </c>
      <c r="G162" s="11" t="n">
        <v>3.308</v>
      </c>
      <c r="H162" s="11" t="n">
        <v>3.308</v>
      </c>
      <c r="I162" s="11" t="n">
        <v>3.308</v>
      </c>
      <c r="J162" s="11" t="n">
        <v>3.308</v>
      </c>
      <c r="K162" s="11" t="n">
        <v>3.308</v>
      </c>
      <c r="L162" s="11" t="n">
        <v>3.308</v>
      </c>
      <c r="M162" s="11" t="n">
        <v>3.308</v>
      </c>
      <c r="N162" s="11" t="n">
        <v>3.308</v>
      </c>
      <c r="O162" s="11" t="n">
        <v>3.308</v>
      </c>
      <c r="P162" s="11" t="n">
        <v>3.308</v>
      </c>
      <c r="Q162" s="11" t="n">
        <v>3.308</v>
      </c>
      <c r="R162" s="11" t="n">
        <v>3.308</v>
      </c>
      <c r="S162" s="11" t="n">
        <v>3.308</v>
      </c>
      <c r="T162" s="11" t="n">
        <v>3.308</v>
      </c>
      <c r="U162" s="11" t="n">
        <v>3.308</v>
      </c>
      <c r="V162" s="11" t="n">
        <v>3.308</v>
      </c>
      <c r="W162" s="11" t="n">
        <v>3.308</v>
      </c>
    </row>
    <row r="163" spans="1:23">
      <c r="A163" s="4" t="s">
        <v>398</v>
      </c>
      <c r="B163" s="11" t="n">
        <v>-0.003</v>
      </c>
      <c r="C163" s="11" t="n">
        <v>-0.003</v>
      </c>
      <c r="D163" s="11" t="n">
        <v>-0.003</v>
      </c>
      <c r="E163" s="11" t="n">
        <v>-0.003</v>
      </c>
      <c r="F163" s="11" t="n">
        <v>-0.003</v>
      </c>
      <c r="G163" s="11" t="n">
        <v>-0.003</v>
      </c>
      <c r="H163" s="11" t="n">
        <v>-0.003</v>
      </c>
      <c r="I163" s="11" t="n">
        <v>-0.003</v>
      </c>
      <c r="J163" s="11" t="n">
        <v>-0.003</v>
      </c>
      <c r="K163" s="11" t="n">
        <v>-0.003</v>
      </c>
      <c r="L163" s="11" t="n">
        <v>-0.003</v>
      </c>
      <c r="M163" s="11" t="n">
        <v>-0.003</v>
      </c>
      <c r="N163" s="11" t="n">
        <v>-0.003</v>
      </c>
      <c r="O163" s="11" t="n">
        <v>-0.003</v>
      </c>
      <c r="P163" s="11" t="n">
        <v>-0.003</v>
      </c>
      <c r="Q163" s="11" t="n">
        <v>-0.003</v>
      </c>
      <c r="R163" s="11" t="n">
        <v>-0.003</v>
      </c>
      <c r="S163" s="11" t="n">
        <v>-0.003</v>
      </c>
      <c r="T163" s="11" t="n">
        <v>-0.003</v>
      </c>
      <c r="U163" s="11" t="n">
        <v>-0.003</v>
      </c>
      <c r="V163" s="11" t="n">
        <v>-0.003</v>
      </c>
      <c r="W163" s="11" t="n">
        <v>-0.003</v>
      </c>
    </row>
    <row r="164" spans="1:23">
      <c r="A164" s="4" t="s">
        <v>399</v>
      </c>
    </row>
    <row r="165" spans="1:23">
      <c r="A165" s="3" t="s">
        <v>355</v>
      </c>
    </row>
    <row r="166" spans="1:23">
      <c r="A166" s="4" t="s">
        <v>400</v>
      </c>
      <c r="K166" s="15" t="n">
        <v>76.40000000000001</v>
      </c>
    </row>
    <row r="167" spans="1:23">
      <c r="A167" s="4" t="s">
        <v>356</v>
      </c>
      <c r="C167" s="7" t="n">
        <v>0.2</v>
      </c>
    </row>
    <row r="168" spans="1:23">
      <c r="A168" s="4" t="s">
        <v>401</v>
      </c>
    </row>
    <row r="169" spans="1:23">
      <c r="A169" s="3" t="s">
        <v>355</v>
      </c>
    </row>
    <row r="170" spans="1:23">
      <c r="A170" s="4" t="s">
        <v>402</v>
      </c>
      <c r="B170" s="11" t="n">
        <v>1.304</v>
      </c>
      <c r="C170" s="11" t="n">
        <v>1.304</v>
      </c>
      <c r="D170" s="11" t="n">
        <v>1.304</v>
      </c>
      <c r="E170" s="11" t="n">
        <v>1.304</v>
      </c>
      <c r="F170" s="11" t="n">
        <v>1.304</v>
      </c>
      <c r="G170" s="11" t="n">
        <v>1.304</v>
      </c>
      <c r="H170" s="11" t="n">
        <v>1.304</v>
      </c>
      <c r="I170" s="11" t="n">
        <v>1.304</v>
      </c>
      <c r="J170" s="11" t="n">
        <v>1.304</v>
      </c>
      <c r="K170" s="11" t="n">
        <v>1.304</v>
      </c>
      <c r="L170" s="11" t="n">
        <v>1.304</v>
      </c>
      <c r="M170" s="11" t="n">
        <v>1.304</v>
      </c>
      <c r="N170" s="11" t="n">
        <v>1.304</v>
      </c>
      <c r="O170" s="11" t="n">
        <v>1.304</v>
      </c>
      <c r="P170" s="11" t="n">
        <v>1.304</v>
      </c>
      <c r="Q170" s="11" t="n">
        <v>1.304</v>
      </c>
      <c r="R170" s="11" t="n">
        <v>1.304</v>
      </c>
      <c r="S170" s="11" t="n">
        <v>1.304</v>
      </c>
      <c r="T170" s="11" t="n">
        <v>1.304</v>
      </c>
      <c r="U170" s="11" t="n">
        <v>1.304</v>
      </c>
      <c r="V170" s="11" t="n">
        <v>1.304</v>
      </c>
      <c r="W170" s="11" t="n">
        <v>1.304</v>
      </c>
    </row>
    <row r="171" spans="1:23">
      <c r="A171" s="4" t="s">
        <v>403</v>
      </c>
      <c r="B171" s="11" t="n">
        <v>0.002</v>
      </c>
      <c r="C171" s="11" t="n">
        <v>0.002</v>
      </c>
      <c r="D171" s="11" t="n">
        <v>0.002</v>
      </c>
      <c r="E171" s="11" t="n">
        <v>0.002</v>
      </c>
      <c r="F171" s="11" t="n">
        <v>0.002</v>
      </c>
      <c r="G171" s="11" t="n">
        <v>0.002</v>
      </c>
      <c r="H171" s="11" t="n">
        <v>0.002</v>
      </c>
      <c r="I171" s="11" t="n">
        <v>0.002</v>
      </c>
      <c r="J171" s="11" t="n">
        <v>0.002</v>
      </c>
      <c r="K171" s="11" t="n">
        <v>0.002</v>
      </c>
      <c r="L171" s="11" t="n">
        <v>0.002</v>
      </c>
      <c r="M171" s="11" t="n">
        <v>0.002</v>
      </c>
      <c r="N171" s="11" t="n">
        <v>0.002</v>
      </c>
      <c r="O171" s="11" t="n">
        <v>0.002</v>
      </c>
      <c r="P171" s="11" t="n">
        <v>0.002</v>
      </c>
      <c r="Q171" s="11" t="n">
        <v>0.002</v>
      </c>
      <c r="R171" s="11" t="n">
        <v>0.002</v>
      </c>
      <c r="S171" s="11" t="n">
        <v>0.002</v>
      </c>
      <c r="T171" s="11" t="n">
        <v>0.002</v>
      </c>
      <c r="U171" s="11" t="n">
        <v>0.002</v>
      </c>
      <c r="V171" s="11" t="n">
        <v>0.002</v>
      </c>
      <c r="W171" s="11" t="n">
        <v>0.002</v>
      </c>
    </row>
    <row r="172" spans="1:23">
      <c r="A172" s="4" t="s">
        <v>404</v>
      </c>
    </row>
    <row r="173" spans="1:23">
      <c r="A173" s="3" t="s">
        <v>355</v>
      </c>
    </row>
    <row r="174" spans="1:23">
      <c r="A174" s="4" t="s">
        <v>405</v>
      </c>
      <c r="W174" s="16" t="n">
        <v>0.8</v>
      </c>
    </row>
    <row r="175" spans="1:23">
      <c r="A175" s="4" t="s">
        <v>356</v>
      </c>
      <c r="C175" s="9" t="n">
        <v>0</v>
      </c>
    </row>
    <row r="176" spans="1:23">
      <c r="A176" s="4" t="s">
        <v>406</v>
      </c>
    </row>
    <row r="177" spans="1:23">
      <c r="A177" s="3" t="s">
        <v>355</v>
      </c>
    </row>
    <row r="178" spans="1:23">
      <c r="A178" s="4" t="s">
        <v>407</v>
      </c>
      <c r="B178" s="11" t="n">
        <v>0.97</v>
      </c>
      <c r="C178" s="11" t="n">
        <v>0.97</v>
      </c>
      <c r="D178" s="11" t="n">
        <v>0.97</v>
      </c>
      <c r="E178" s="11" t="n">
        <v>0.97</v>
      </c>
      <c r="F178" s="11" t="n">
        <v>0.97</v>
      </c>
      <c r="G178" s="11" t="n">
        <v>0.97</v>
      </c>
      <c r="H178" s="11" t="n">
        <v>0.97</v>
      </c>
      <c r="I178" s="11" t="n">
        <v>0.97</v>
      </c>
      <c r="J178" s="11" t="n">
        <v>0.97</v>
      </c>
      <c r="K178" s="11" t="n">
        <v>0.97</v>
      </c>
      <c r="L178" s="11" t="n">
        <v>0.97</v>
      </c>
      <c r="M178" s="11" t="n">
        <v>0.97</v>
      </c>
      <c r="N178" s="11" t="n">
        <v>0.97</v>
      </c>
      <c r="O178" s="11" t="n">
        <v>0.97</v>
      </c>
      <c r="P178" s="11" t="n">
        <v>0.97</v>
      </c>
      <c r="Q178" s="11" t="n">
        <v>0.97</v>
      </c>
      <c r="R178" s="11" t="n">
        <v>0.97</v>
      </c>
      <c r="S178" s="11" t="n">
        <v>0.97</v>
      </c>
      <c r="T178" s="11" t="n">
        <v>0.97</v>
      </c>
      <c r="U178" s="11" t="n">
        <v>0.97</v>
      </c>
      <c r="V178" s="11" t="n">
        <v>0.97</v>
      </c>
      <c r="W178" s="11" t="n">
        <v>0.97</v>
      </c>
    </row>
    <row r="179" spans="1:23">
      <c r="A179" s="4" t="s">
        <v>408</v>
      </c>
      <c r="B179" s="11" t="n">
        <v>-0.008999999999999999</v>
      </c>
      <c r="C179" s="11" t="n">
        <v>-0.008999999999999999</v>
      </c>
      <c r="D179" s="11" t="n">
        <v>-0.008999999999999999</v>
      </c>
      <c r="E179" s="11" t="n">
        <v>-0.008999999999999999</v>
      </c>
      <c r="F179" s="11" t="n">
        <v>-0.008999999999999999</v>
      </c>
      <c r="G179" s="11" t="n">
        <v>-0.008999999999999999</v>
      </c>
      <c r="H179" s="11" t="n">
        <v>-0.008999999999999999</v>
      </c>
      <c r="I179" s="11" t="n">
        <v>-0.008999999999999999</v>
      </c>
      <c r="J179" s="11" t="n">
        <v>-0.008999999999999999</v>
      </c>
      <c r="K179" s="11" t="n">
        <v>-0.008999999999999999</v>
      </c>
      <c r="L179" s="11" t="n">
        <v>-0.008999999999999999</v>
      </c>
      <c r="M179" s="11" t="n">
        <v>-0.008999999999999999</v>
      </c>
      <c r="N179" s="11" t="n">
        <v>-0.008999999999999999</v>
      </c>
      <c r="O179" s="11" t="n">
        <v>-0.008999999999999999</v>
      </c>
      <c r="P179" s="11" t="n">
        <v>-0.008999999999999999</v>
      </c>
      <c r="Q179" s="11" t="n">
        <v>-0.008999999999999999</v>
      </c>
      <c r="R179" s="11" t="n">
        <v>-0.008999999999999999</v>
      </c>
      <c r="S179" s="11" t="n">
        <v>-0.008999999999999999</v>
      </c>
      <c r="T179" s="11" t="n">
        <v>-0.008999999999999999</v>
      </c>
      <c r="U179" s="11" t="n">
        <v>-0.008999999999999999</v>
      </c>
      <c r="V179" s="11" t="n">
        <v>-0.008999999999999999</v>
      </c>
      <c r="W179" s="11" t="n">
        <v>-0.008999999999999999</v>
      </c>
    </row>
    <row r="180" spans="1:23">
      <c r="A180" s="4" t="s">
        <v>409</v>
      </c>
    </row>
    <row r="181" spans="1:23">
      <c r="A181" s="3" t="s">
        <v>355</v>
      </c>
    </row>
    <row r="182" spans="1:23">
      <c r="A182" s="4" t="s">
        <v>410</v>
      </c>
      <c r="H182" s="17" t="n">
        <v>3098</v>
      </c>
    </row>
    <row r="183" spans="1:23">
      <c r="A183" s="4" t="s">
        <v>356</v>
      </c>
      <c r="C183" s="7" t="n">
        <v>-0.1</v>
      </c>
    </row>
    <row r="184" spans="1:23">
      <c r="A184" s="4" t="s">
        <v>411</v>
      </c>
    </row>
    <row r="185" spans="1:23">
      <c r="A185" s="3" t="s">
        <v>355</v>
      </c>
    </row>
    <row r="186" spans="1:23">
      <c r="A186" s="4" t="s">
        <v>412</v>
      </c>
      <c r="B186" s="11" t="n">
        <v>665.5650000000001</v>
      </c>
      <c r="C186" s="11" t="n">
        <v>665.5650000000001</v>
      </c>
      <c r="D186" s="11" t="n">
        <v>665.5650000000001</v>
      </c>
      <c r="E186" s="11" t="n">
        <v>665.5650000000001</v>
      </c>
      <c r="F186" s="11" t="n">
        <v>665.5650000000001</v>
      </c>
      <c r="G186" s="11" t="n">
        <v>665.5650000000001</v>
      </c>
      <c r="H186" s="11" t="n">
        <v>665.5650000000001</v>
      </c>
      <c r="I186" s="11" t="n">
        <v>665.5650000000001</v>
      </c>
      <c r="J186" s="11" t="n">
        <v>665.5650000000001</v>
      </c>
      <c r="K186" s="11" t="n">
        <v>665.5650000000001</v>
      </c>
      <c r="L186" s="11" t="n">
        <v>665.5650000000001</v>
      </c>
      <c r="M186" s="11" t="n">
        <v>665.5650000000001</v>
      </c>
      <c r="N186" s="11" t="n">
        <v>665.5650000000001</v>
      </c>
      <c r="O186" s="11" t="n">
        <v>665.5650000000001</v>
      </c>
      <c r="P186" s="11" t="n">
        <v>665.5650000000001</v>
      </c>
      <c r="Q186" s="11" t="n">
        <v>665.5650000000001</v>
      </c>
      <c r="R186" s="11" t="n">
        <v>665.5650000000001</v>
      </c>
      <c r="S186" s="11" t="n">
        <v>665.5650000000001</v>
      </c>
      <c r="T186" s="11" t="n">
        <v>665.5650000000001</v>
      </c>
      <c r="U186" s="11" t="n">
        <v>665.5650000000001</v>
      </c>
      <c r="V186" s="11" t="n">
        <v>665.5650000000001</v>
      </c>
      <c r="W186" s="11" t="n">
        <v>665.5650000000001</v>
      </c>
    </row>
    <row r="187" spans="1:23">
      <c r="A187" s="4" t="s">
        <v>413</v>
      </c>
      <c r="B187" s="6" t="n">
        <v>0</v>
      </c>
      <c r="C187" s="6" t="n">
        <v>0</v>
      </c>
      <c r="D187" s="6" t="n">
        <v>0</v>
      </c>
      <c r="E187" s="6" t="n">
        <v>0</v>
      </c>
      <c r="F187" s="6" t="n">
        <v>0</v>
      </c>
      <c r="G187" s="6" t="n">
        <v>0</v>
      </c>
      <c r="H187" s="6" t="n">
        <v>0</v>
      </c>
      <c r="I187" s="6" t="n">
        <v>0</v>
      </c>
      <c r="J187" s="6" t="n">
        <v>0</v>
      </c>
      <c r="K187" s="6" t="n">
        <v>0</v>
      </c>
      <c r="L187" s="6" t="n">
        <v>0</v>
      </c>
      <c r="M187" s="6" t="n">
        <v>0</v>
      </c>
      <c r="N187" s="6" t="n">
        <v>0</v>
      </c>
      <c r="O187" s="6" t="n">
        <v>0</v>
      </c>
      <c r="P187" s="6" t="n">
        <v>0</v>
      </c>
      <c r="Q187" s="6" t="n">
        <v>0</v>
      </c>
      <c r="R187" s="6" t="n">
        <v>0</v>
      </c>
      <c r="S187" s="6" t="n">
        <v>0</v>
      </c>
      <c r="T187" s="6" t="n">
        <v>0</v>
      </c>
      <c r="U187" s="6" t="n">
        <v>0</v>
      </c>
      <c r="V187" s="6" t="n">
        <v>0</v>
      </c>
      <c r="W187" s="6" t="n">
        <v>0</v>
      </c>
    </row>
    <row r="188" spans="1:23">
      <c r="A188" s="4" t="s">
        <v>414</v>
      </c>
    </row>
    <row r="189" spans="1:23">
      <c r="A189" s="3" t="s">
        <v>355</v>
      </c>
    </row>
    <row r="190" spans="1:23">
      <c r="A190" s="4" t="s">
        <v>415</v>
      </c>
      <c r="O190" s="18" t="n">
        <v>60727</v>
      </c>
    </row>
    <row r="191" spans="1:23">
      <c r="A191" s="4" t="s">
        <v>356</v>
      </c>
      <c r="C191" s="7" t="n">
        <v>-0.3</v>
      </c>
    </row>
    <row r="192" spans="1:23">
      <c r="A192" s="4" t="s">
        <v>416</v>
      </c>
    </row>
    <row r="193" spans="1:23">
      <c r="A193" s="3" t="s">
        <v>355</v>
      </c>
    </row>
    <row r="194" spans="1:23">
      <c r="A194" s="4" t="s">
        <v>417</v>
      </c>
      <c r="B194" s="11" t="n">
        <v>2979.994</v>
      </c>
      <c r="C194" s="11" t="n">
        <v>2979.994</v>
      </c>
      <c r="D194" s="11" t="n">
        <v>2979.994</v>
      </c>
      <c r="E194" s="11" t="n">
        <v>2979.994</v>
      </c>
      <c r="F194" s="11" t="n">
        <v>2979.994</v>
      </c>
      <c r="G194" s="11" t="n">
        <v>2979.994</v>
      </c>
      <c r="H194" s="11" t="n">
        <v>2979.994</v>
      </c>
      <c r="I194" s="11" t="n">
        <v>2979.994</v>
      </c>
      <c r="J194" s="11" t="n">
        <v>2979.994</v>
      </c>
      <c r="K194" s="11" t="n">
        <v>2979.994</v>
      </c>
      <c r="L194" s="11" t="n">
        <v>2979.994</v>
      </c>
      <c r="M194" s="11" t="n">
        <v>2979.994</v>
      </c>
      <c r="N194" s="11" t="n">
        <v>2979.994</v>
      </c>
      <c r="O194" s="11" t="n">
        <v>2979.994</v>
      </c>
      <c r="P194" s="11" t="n">
        <v>2979.994</v>
      </c>
      <c r="Q194" s="11" t="n">
        <v>2979.994</v>
      </c>
      <c r="R194" s="11" t="n">
        <v>2979.994</v>
      </c>
      <c r="S194" s="11" t="n">
        <v>2979.994</v>
      </c>
      <c r="T194" s="11" t="n">
        <v>2979.994</v>
      </c>
      <c r="U194" s="11" t="n">
        <v>2979.994</v>
      </c>
      <c r="V194" s="11" t="n">
        <v>2979.994</v>
      </c>
      <c r="W194" s="11" t="n">
        <v>2979.994</v>
      </c>
    </row>
    <row r="195" spans="1:23">
      <c r="A195" s="4" t="s">
        <v>418</v>
      </c>
      <c r="B195" s="6" t="n">
        <v>0</v>
      </c>
      <c r="C195" s="6" t="n">
        <v>0</v>
      </c>
      <c r="D195" s="6" t="n">
        <v>0</v>
      </c>
      <c r="E195" s="6" t="n">
        <v>0</v>
      </c>
      <c r="F195" s="6" t="n">
        <v>0</v>
      </c>
      <c r="G195" s="6" t="n">
        <v>0</v>
      </c>
      <c r="H195" s="6" t="n">
        <v>0</v>
      </c>
      <c r="I195" s="6" t="n">
        <v>0</v>
      </c>
      <c r="J195" s="6" t="n">
        <v>0</v>
      </c>
      <c r="K195" s="6" t="n">
        <v>0</v>
      </c>
      <c r="L195" s="6" t="n">
        <v>0</v>
      </c>
      <c r="M195" s="6" t="n">
        <v>0</v>
      </c>
      <c r="N195" s="6" t="n">
        <v>0</v>
      </c>
      <c r="O195" s="6" t="n">
        <v>0</v>
      </c>
      <c r="P195" s="6" t="n">
        <v>0</v>
      </c>
      <c r="Q195" s="6" t="n">
        <v>0</v>
      </c>
      <c r="R195" s="6" t="n">
        <v>0</v>
      </c>
      <c r="S195" s="6" t="n">
        <v>0</v>
      </c>
      <c r="T195" s="6" t="n">
        <v>0</v>
      </c>
      <c r="U195" s="6" t="n">
        <v>0</v>
      </c>
      <c r="V195" s="6" t="n">
        <v>0</v>
      </c>
      <c r="W195" s="6" t="n">
        <v>0</v>
      </c>
    </row>
    <row r="196" spans="1:23">
      <c r="A196" s="4" t="s">
        <v>419</v>
      </c>
    </row>
    <row r="197" spans="1:23">
      <c r="A197" s="3" t="s">
        <v>355</v>
      </c>
    </row>
    <row r="198" spans="1:23">
      <c r="A198" s="4" t="s">
        <v>420</v>
      </c>
      <c r="Q198" s="19" t="n">
        <v>111.2</v>
      </c>
    </row>
    <row r="199" spans="1:23">
      <c r="A199" s="4" t="s">
        <v>356</v>
      </c>
      <c r="C199" s="7" t="n">
        <v>-0.1</v>
      </c>
    </row>
    <row r="200" spans="1:23">
      <c r="A200" s="4" t="s">
        <v>421</v>
      </c>
    </row>
    <row r="201" spans="1:23">
      <c r="A201" s="3" t="s">
        <v>355</v>
      </c>
    </row>
    <row r="202" spans="1:23">
      <c r="A202" s="4" t="s">
        <v>422</v>
      </c>
      <c r="B202" s="11" t="n">
        <v>6.651</v>
      </c>
      <c r="C202" s="11" t="n">
        <v>6.651</v>
      </c>
      <c r="D202" s="11" t="n">
        <v>6.651</v>
      </c>
      <c r="E202" s="11" t="n">
        <v>6.651</v>
      </c>
      <c r="F202" s="11" t="n">
        <v>6.651</v>
      </c>
      <c r="G202" s="11" t="n">
        <v>6.651</v>
      </c>
      <c r="H202" s="11" t="n">
        <v>6.651</v>
      </c>
      <c r="I202" s="11" t="n">
        <v>6.651</v>
      </c>
      <c r="J202" s="11" t="n">
        <v>6.651</v>
      </c>
      <c r="K202" s="11" t="n">
        <v>6.651</v>
      </c>
      <c r="L202" s="11" t="n">
        <v>6.651</v>
      </c>
      <c r="M202" s="11" t="n">
        <v>6.651</v>
      </c>
      <c r="N202" s="11" t="n">
        <v>6.651</v>
      </c>
      <c r="O202" s="11" t="n">
        <v>6.651</v>
      </c>
      <c r="P202" s="11" t="n">
        <v>6.651</v>
      </c>
      <c r="Q202" s="11" t="n">
        <v>6.651</v>
      </c>
      <c r="R202" s="11" t="n">
        <v>6.651</v>
      </c>
      <c r="S202" s="11" t="n">
        <v>6.651</v>
      </c>
      <c r="T202" s="11" t="n">
        <v>6.651</v>
      </c>
      <c r="U202" s="11" t="n">
        <v>6.651</v>
      </c>
      <c r="V202" s="11" t="n">
        <v>6.651</v>
      </c>
      <c r="W202" s="11" t="n">
        <v>6.651</v>
      </c>
    </row>
    <row r="203" spans="1:23">
      <c r="A203" s="4" t="s">
        <v>423</v>
      </c>
      <c r="B203" s="11" t="n">
        <v>-0.001</v>
      </c>
      <c r="C203" s="11" t="n">
        <v>-0.001</v>
      </c>
      <c r="D203" s="11" t="n">
        <v>-0.001</v>
      </c>
      <c r="E203" s="11" t="n">
        <v>-0.001</v>
      </c>
      <c r="F203" s="11" t="n">
        <v>-0.001</v>
      </c>
      <c r="G203" s="11" t="n">
        <v>-0.001</v>
      </c>
      <c r="H203" s="11" t="n">
        <v>-0.001</v>
      </c>
      <c r="I203" s="11" t="n">
        <v>-0.001</v>
      </c>
      <c r="J203" s="11" t="n">
        <v>-0.001</v>
      </c>
      <c r="K203" s="11" t="n">
        <v>-0.001</v>
      </c>
      <c r="L203" s="11" t="n">
        <v>-0.001</v>
      </c>
      <c r="M203" s="11" t="n">
        <v>-0.001</v>
      </c>
      <c r="N203" s="11" t="n">
        <v>-0.001</v>
      </c>
      <c r="O203" s="11" t="n">
        <v>-0.001</v>
      </c>
      <c r="P203" s="11" t="n">
        <v>-0.001</v>
      </c>
      <c r="Q203" s="11" t="n">
        <v>-0.001</v>
      </c>
      <c r="R203" s="11" t="n">
        <v>-0.001</v>
      </c>
      <c r="S203" s="11" t="n">
        <v>-0.001</v>
      </c>
      <c r="T203" s="11" t="n">
        <v>-0.001</v>
      </c>
      <c r="U203" s="11" t="n">
        <v>-0.001</v>
      </c>
      <c r="V203" s="11" t="n">
        <v>-0.001</v>
      </c>
      <c r="W203" s="11" t="n">
        <v>-0.001</v>
      </c>
    </row>
    <row r="204" spans="1:23">
      <c r="A204" s="4" t="s">
        <v>424</v>
      </c>
    </row>
    <row r="205" spans="1:23">
      <c r="A205" s="3" t="s">
        <v>355</v>
      </c>
    </row>
    <row r="206" spans="1:23">
      <c r="A206" s="4" t="s">
        <v>425</v>
      </c>
      <c r="L206" s="20" t="n">
        <v>95.59999999999999</v>
      </c>
    </row>
    <row r="207" spans="1:23">
      <c r="A207" s="4" t="s">
        <v>356</v>
      </c>
      <c r="C207" s="7" t="n">
        <v>-0.6</v>
      </c>
    </row>
    <row r="208" spans="1:23">
      <c r="A208" s="4" t="s">
        <v>426</v>
      </c>
    </row>
    <row r="209" spans="1:23">
      <c r="A209" s="3" t="s">
        <v>355</v>
      </c>
    </row>
    <row r="210" spans="1:23">
      <c r="A210" s="4" t="s">
        <v>397</v>
      </c>
      <c r="B210" s="11" t="n">
        <v>1.12</v>
      </c>
      <c r="C210" s="11" t="n">
        <v>1.12</v>
      </c>
      <c r="D210" s="11" t="n">
        <v>1.12</v>
      </c>
      <c r="E210" s="11" t="n">
        <v>1.12</v>
      </c>
      <c r="F210" s="11" t="n">
        <v>1.12</v>
      </c>
      <c r="G210" s="11" t="n">
        <v>1.12</v>
      </c>
      <c r="H210" s="11" t="n">
        <v>1.12</v>
      </c>
      <c r="I210" s="11" t="n">
        <v>1.12</v>
      </c>
      <c r="J210" s="11" t="n">
        <v>1.12</v>
      </c>
      <c r="K210" s="11" t="n">
        <v>1.12</v>
      </c>
      <c r="L210" s="11" t="n">
        <v>1.12</v>
      </c>
      <c r="M210" s="11" t="n">
        <v>1.12</v>
      </c>
      <c r="N210" s="11" t="n">
        <v>1.12</v>
      </c>
      <c r="O210" s="11" t="n">
        <v>1.12</v>
      </c>
      <c r="P210" s="11" t="n">
        <v>1.12</v>
      </c>
      <c r="Q210" s="11" t="n">
        <v>1.12</v>
      </c>
      <c r="R210" s="11" t="n">
        <v>1.12</v>
      </c>
      <c r="S210" s="11" t="n">
        <v>1.12</v>
      </c>
      <c r="T210" s="11" t="n">
        <v>1.12</v>
      </c>
      <c r="U210" s="11" t="n">
        <v>1.12</v>
      </c>
      <c r="V210" s="11" t="n">
        <v>1.12</v>
      </c>
      <c r="W210" s="11" t="n">
        <v>1.12</v>
      </c>
    </row>
    <row r="211" spans="1:23">
      <c r="A211" s="4" t="s">
        <v>398</v>
      </c>
      <c r="B211" s="11" t="n">
        <v>-0.006</v>
      </c>
      <c r="C211" s="11" t="n">
        <v>-0.006</v>
      </c>
      <c r="D211" s="11" t="n">
        <v>-0.006</v>
      </c>
      <c r="E211" s="11" t="n">
        <v>-0.006</v>
      </c>
      <c r="F211" s="11" t="n">
        <v>-0.006</v>
      </c>
      <c r="G211" s="11" t="n">
        <v>-0.006</v>
      </c>
      <c r="H211" s="11" t="n">
        <v>-0.006</v>
      </c>
      <c r="I211" s="11" t="n">
        <v>-0.006</v>
      </c>
      <c r="J211" s="11" t="n">
        <v>-0.006</v>
      </c>
      <c r="K211" s="11" t="n">
        <v>-0.006</v>
      </c>
      <c r="L211" s="11" t="n">
        <v>-0.006</v>
      </c>
      <c r="M211" s="11" t="n">
        <v>-0.006</v>
      </c>
      <c r="N211" s="11" t="n">
        <v>-0.006</v>
      </c>
      <c r="O211" s="11" t="n">
        <v>-0.006</v>
      </c>
      <c r="P211" s="11" t="n">
        <v>-0.006</v>
      </c>
      <c r="Q211" s="11" t="n">
        <v>-0.006</v>
      </c>
      <c r="R211" s="11" t="n">
        <v>-0.006</v>
      </c>
      <c r="S211" s="11" t="n">
        <v>-0.006</v>
      </c>
      <c r="T211" s="11" t="n">
        <v>-0.006</v>
      </c>
      <c r="U211" s="11" t="n">
        <v>-0.006</v>
      </c>
      <c r="V211" s="11" t="n">
        <v>-0.006</v>
      </c>
      <c r="W211" s="11" t="n">
        <v>-0.006</v>
      </c>
    </row>
    <row r="212" spans="1:23">
      <c r="A212" s="4" t="s">
        <v>427</v>
      </c>
    </row>
    <row r="213" spans="1:23">
      <c r="A213" s="3" t="s">
        <v>355</v>
      </c>
    </row>
    <row r="214" spans="1:23">
      <c r="A214" s="4" t="s">
        <v>428</v>
      </c>
      <c r="B214" s="21" t="n">
        <v>139.1</v>
      </c>
    </row>
    <row r="215" spans="1:23">
      <c r="A215" s="4" t="s">
        <v>356</v>
      </c>
      <c r="C215" s="7" t="n">
        <v>3.4</v>
      </c>
    </row>
    <row r="216" spans="1:23">
      <c r="A216" s="4" t="s">
        <v>429</v>
      </c>
    </row>
    <row r="217" spans="1:23">
      <c r="A217" s="3" t="s">
        <v>355</v>
      </c>
    </row>
    <row r="218" spans="1:23">
      <c r="A218" s="4" t="s">
        <v>430</v>
      </c>
      <c r="B218" s="11" t="n">
        <v>1.342</v>
      </c>
      <c r="C218" s="11" t="n">
        <v>1.342</v>
      </c>
      <c r="D218" s="11" t="n">
        <v>1.342</v>
      </c>
      <c r="E218" s="11" t="n">
        <v>1.342</v>
      </c>
      <c r="F218" s="11" t="n">
        <v>1.342</v>
      </c>
      <c r="G218" s="11" t="n">
        <v>1.342</v>
      </c>
      <c r="H218" s="11" t="n">
        <v>1.342</v>
      </c>
      <c r="I218" s="11" t="n">
        <v>1.342</v>
      </c>
      <c r="J218" s="11" t="n">
        <v>1.342</v>
      </c>
      <c r="K218" s="11" t="n">
        <v>1.342</v>
      </c>
      <c r="L218" s="11" t="n">
        <v>1.342</v>
      </c>
      <c r="M218" s="11" t="n">
        <v>1.342</v>
      </c>
      <c r="N218" s="11" t="n">
        <v>1.342</v>
      </c>
      <c r="O218" s="11" t="n">
        <v>1.342</v>
      </c>
      <c r="P218" s="11" t="n">
        <v>1.342</v>
      </c>
      <c r="Q218" s="11" t="n">
        <v>1.342</v>
      </c>
      <c r="R218" s="11" t="n">
        <v>1.342</v>
      </c>
      <c r="S218" s="11" t="n">
        <v>1.342</v>
      </c>
      <c r="T218" s="11" t="n">
        <v>1.342</v>
      </c>
      <c r="U218" s="11" t="n">
        <v>1.342</v>
      </c>
      <c r="V218" s="11" t="n">
        <v>1.342</v>
      </c>
      <c r="W218" s="11" t="n">
        <v>1.342</v>
      </c>
    </row>
    <row r="219" spans="1:23">
      <c r="A219" s="4" t="s">
        <v>431</v>
      </c>
      <c r="B219" s="11" t="n">
        <v>0.025</v>
      </c>
      <c r="C219" s="11" t="n">
        <v>0.025</v>
      </c>
      <c r="D219" s="11" t="n">
        <v>0.025</v>
      </c>
      <c r="E219" s="11" t="n">
        <v>0.025</v>
      </c>
      <c r="F219" s="11" t="n">
        <v>0.025</v>
      </c>
      <c r="G219" s="11" t="n">
        <v>0.025</v>
      </c>
      <c r="H219" s="11" t="n">
        <v>0.025</v>
      </c>
      <c r="I219" s="11" t="n">
        <v>0.025</v>
      </c>
      <c r="J219" s="11" t="n">
        <v>0.025</v>
      </c>
      <c r="K219" s="11" t="n">
        <v>0.025</v>
      </c>
      <c r="L219" s="11" t="n">
        <v>0.025</v>
      </c>
      <c r="M219" s="11" t="n">
        <v>0.025</v>
      </c>
      <c r="N219" s="11" t="n">
        <v>0.025</v>
      </c>
      <c r="O219" s="11" t="n">
        <v>0.025</v>
      </c>
      <c r="P219" s="11" t="n">
        <v>0.025</v>
      </c>
      <c r="Q219" s="11" t="n">
        <v>0.025</v>
      </c>
      <c r="R219" s="11" t="n">
        <v>0.025</v>
      </c>
      <c r="S219" s="11" t="n">
        <v>0.025</v>
      </c>
      <c r="T219" s="11" t="n">
        <v>0.025</v>
      </c>
      <c r="U219" s="11" t="n">
        <v>0.025</v>
      </c>
      <c r="V219" s="11" t="n">
        <v>0.025</v>
      </c>
      <c r="W219" s="11" t="n">
        <v>0.025</v>
      </c>
    </row>
    <row r="220" spans="1:23">
      <c r="A220" s="4" t="s">
        <v>432</v>
      </c>
    </row>
    <row r="221" spans="1:23">
      <c r="A221" s="3" t="s">
        <v>355</v>
      </c>
    </row>
    <row r="222" spans="1:23">
      <c r="A222" s="4" t="s">
        <v>433</v>
      </c>
      <c r="T222" s="22" t="n">
        <v>97</v>
      </c>
    </row>
    <row r="223" spans="1:23">
      <c r="A223" s="4" t="s">
        <v>356</v>
      </c>
      <c r="C223" s="7" t="n">
        <v>-0.1</v>
      </c>
    </row>
    <row r="224" spans="1:23">
      <c r="A224" s="4" t="s">
        <v>434</v>
      </c>
    </row>
    <row r="225" spans="1:23">
      <c r="A225" s="3" t="s">
        <v>355</v>
      </c>
    </row>
    <row r="226" spans="1:23">
      <c r="A226" s="4" t="s">
        <v>435</v>
      </c>
      <c r="B226" s="11" t="n">
        <v>68.09099999999999</v>
      </c>
      <c r="C226" s="11" t="n">
        <v>68.09099999999999</v>
      </c>
      <c r="D226" s="11" t="n">
        <v>68.09099999999999</v>
      </c>
      <c r="E226" s="11" t="n">
        <v>68.09099999999999</v>
      </c>
      <c r="F226" s="11" t="n">
        <v>68.09099999999999</v>
      </c>
      <c r="G226" s="11" t="n">
        <v>68.09099999999999</v>
      </c>
      <c r="H226" s="11" t="n">
        <v>68.09099999999999</v>
      </c>
      <c r="I226" s="11" t="n">
        <v>68.09099999999999</v>
      </c>
      <c r="J226" s="11" t="n">
        <v>68.09099999999999</v>
      </c>
      <c r="K226" s="11" t="n">
        <v>68.09099999999999</v>
      </c>
      <c r="L226" s="11" t="n">
        <v>68.09099999999999</v>
      </c>
      <c r="M226" s="11" t="n">
        <v>68.09099999999999</v>
      </c>
      <c r="N226" s="11" t="n">
        <v>68.09099999999999</v>
      </c>
      <c r="O226" s="11" t="n">
        <v>68.09099999999999</v>
      </c>
      <c r="P226" s="11" t="n">
        <v>68.09099999999999</v>
      </c>
      <c r="Q226" s="11" t="n">
        <v>68.09099999999999</v>
      </c>
      <c r="R226" s="11" t="n">
        <v>68.09099999999999</v>
      </c>
      <c r="S226" s="11" t="n">
        <v>68.09099999999999</v>
      </c>
      <c r="T226" s="11" t="n">
        <v>68.09099999999999</v>
      </c>
      <c r="U226" s="11" t="n">
        <v>68.09099999999999</v>
      </c>
      <c r="V226" s="11" t="n">
        <v>68.09099999999999</v>
      </c>
      <c r="W226" s="11" t="n">
        <v>68.09099999999999</v>
      </c>
    </row>
    <row r="227" spans="1:23">
      <c r="A227" s="4" t="s">
        <v>436</v>
      </c>
      <c r="B227" s="11" t="n">
        <v>-0.001</v>
      </c>
      <c r="C227" s="11" t="n">
        <v>-0.001</v>
      </c>
      <c r="D227" s="11" t="n">
        <v>-0.001</v>
      </c>
      <c r="E227" s="11" t="n">
        <v>-0.001</v>
      </c>
      <c r="F227" s="11" t="n">
        <v>-0.001</v>
      </c>
      <c r="G227" s="11" t="n">
        <v>-0.001</v>
      </c>
      <c r="H227" s="11" t="n">
        <v>-0.001</v>
      </c>
      <c r="I227" s="11" t="n">
        <v>-0.001</v>
      </c>
      <c r="J227" s="11" t="n">
        <v>-0.001</v>
      </c>
      <c r="K227" s="11" t="n">
        <v>-0.001</v>
      </c>
      <c r="L227" s="11" t="n">
        <v>-0.001</v>
      </c>
      <c r="M227" s="11" t="n">
        <v>-0.001</v>
      </c>
      <c r="N227" s="11" t="n">
        <v>-0.001</v>
      </c>
      <c r="O227" s="11" t="n">
        <v>-0.001</v>
      </c>
      <c r="P227" s="11" t="n">
        <v>-0.001</v>
      </c>
      <c r="Q227" s="11" t="n">
        <v>-0.001</v>
      </c>
      <c r="R227" s="11" t="n">
        <v>-0.001</v>
      </c>
      <c r="S227" s="11" t="n">
        <v>-0.001</v>
      </c>
      <c r="T227" s="11" t="n">
        <v>-0.001</v>
      </c>
      <c r="U227" s="11" t="n">
        <v>-0.001</v>
      </c>
      <c r="V227" s="11" t="n">
        <v>-0.001</v>
      </c>
      <c r="W227" s="11" t="n">
        <v>-0.001</v>
      </c>
    </row>
    <row r="228" spans="1:23">
      <c r="A228" s="4" t="s">
        <v>437</v>
      </c>
    </row>
    <row r="229" spans="1:23">
      <c r="A229" s="3" t="s">
        <v>355</v>
      </c>
    </row>
    <row r="230" spans="1:23">
      <c r="A230" s="4" t="s">
        <v>438</v>
      </c>
      <c r="D230" s="23" t="n">
        <v>402.7</v>
      </c>
    </row>
    <row r="231" spans="1:23">
      <c r="A231" s="4" t="s">
        <v>356</v>
      </c>
      <c r="C231" s="9" t="n">
        <v>0</v>
      </c>
    </row>
    <row r="232" spans="1:23">
      <c r="A232" s="4" t="s">
        <v>439</v>
      </c>
    </row>
    <row r="233" spans="1:23">
      <c r="A233" s="3" t="s">
        <v>355</v>
      </c>
    </row>
    <row r="234" spans="1:23">
      <c r="A234" s="4" t="s">
        <v>440</v>
      </c>
      <c r="B234" s="11" t="n">
        <v>102.369</v>
      </c>
      <c r="C234" s="11" t="n">
        <v>102.369</v>
      </c>
      <c r="D234" s="11" t="n">
        <v>102.369</v>
      </c>
      <c r="E234" s="11" t="n">
        <v>102.369</v>
      </c>
      <c r="F234" s="11" t="n">
        <v>102.369</v>
      </c>
      <c r="G234" s="11" t="n">
        <v>102.369</v>
      </c>
      <c r="H234" s="11" t="n">
        <v>102.369</v>
      </c>
      <c r="I234" s="11" t="n">
        <v>102.369</v>
      </c>
      <c r="J234" s="11" t="n">
        <v>102.369</v>
      </c>
      <c r="K234" s="11" t="n">
        <v>102.369</v>
      </c>
      <c r="L234" s="11" t="n">
        <v>102.369</v>
      </c>
      <c r="M234" s="11" t="n">
        <v>102.369</v>
      </c>
      <c r="N234" s="11" t="n">
        <v>102.369</v>
      </c>
      <c r="O234" s="11" t="n">
        <v>102.369</v>
      </c>
      <c r="P234" s="11" t="n">
        <v>102.369</v>
      </c>
      <c r="Q234" s="11" t="n">
        <v>102.369</v>
      </c>
      <c r="R234" s="11" t="n">
        <v>102.369</v>
      </c>
      <c r="S234" s="11" t="n">
        <v>102.369</v>
      </c>
      <c r="T234" s="11" t="n">
        <v>102.369</v>
      </c>
      <c r="U234" s="11" t="n">
        <v>102.369</v>
      </c>
      <c r="V234" s="11" t="n">
        <v>102.369</v>
      </c>
      <c r="W234" s="11" t="n">
        <v>102.369</v>
      </c>
    </row>
    <row r="235" spans="1:23">
      <c r="A235" s="4" t="s">
        <v>441</v>
      </c>
      <c r="B235" s="6" t="n">
        <v>0</v>
      </c>
      <c r="C235" s="6" t="n">
        <v>0</v>
      </c>
      <c r="D235" s="6" t="n">
        <v>0</v>
      </c>
      <c r="E235" s="6" t="n">
        <v>0</v>
      </c>
      <c r="F235" s="6" t="n">
        <v>0</v>
      </c>
      <c r="G235" s="6" t="n">
        <v>0</v>
      </c>
      <c r="H235" s="6" t="n">
        <v>0</v>
      </c>
      <c r="I235" s="6" t="n">
        <v>0</v>
      </c>
      <c r="J235" s="6" t="n">
        <v>0</v>
      </c>
      <c r="K235" s="6" t="n">
        <v>0</v>
      </c>
      <c r="L235" s="6" t="n">
        <v>0</v>
      </c>
      <c r="M235" s="6" t="n">
        <v>0</v>
      </c>
      <c r="N235" s="6" t="n">
        <v>0</v>
      </c>
      <c r="O235" s="6" t="n">
        <v>0</v>
      </c>
      <c r="P235" s="6" t="n">
        <v>0</v>
      </c>
      <c r="Q235" s="6" t="n">
        <v>0</v>
      </c>
      <c r="R235" s="6" t="n">
        <v>0</v>
      </c>
      <c r="S235" s="6" t="n">
        <v>0</v>
      </c>
      <c r="T235" s="6" t="n">
        <v>0</v>
      </c>
      <c r="U235" s="6" t="n">
        <v>0</v>
      </c>
      <c r="V235" s="6" t="n">
        <v>0</v>
      </c>
      <c r="W235" s="6" t="n">
        <v>0</v>
      </c>
    </row>
    <row r="236" spans="1:23">
      <c r="A236" s="4" t="s">
        <v>442</v>
      </c>
    </row>
    <row r="237" spans="1:23">
      <c r="A237" s="3" t="s">
        <v>355</v>
      </c>
    </row>
    <row r="238" spans="1:23">
      <c r="A238" s="4" t="s">
        <v>443</v>
      </c>
      <c r="J238" s="24" t="n">
        <v>6050</v>
      </c>
    </row>
    <row r="239" spans="1:23">
      <c r="A239" s="4" t="s">
        <v>356</v>
      </c>
      <c r="C239" s="9" t="n">
        <v>0</v>
      </c>
    </row>
    <row r="240" spans="1:23">
      <c r="A240" s="4" t="s">
        <v>444</v>
      </c>
    </row>
    <row r="241" spans="1:23">
      <c r="A241" s="3" t="s">
        <v>355</v>
      </c>
    </row>
    <row r="242" spans="1:23">
      <c r="A242" s="4" t="s">
        <v>445</v>
      </c>
      <c r="B242" s="11" t="n">
        <v>1099.52</v>
      </c>
      <c r="C242" s="11" t="n">
        <v>1099.52</v>
      </c>
      <c r="D242" s="11" t="n">
        <v>1099.52</v>
      </c>
      <c r="E242" s="11" t="n">
        <v>1099.52</v>
      </c>
      <c r="F242" s="11" t="n">
        <v>1099.52</v>
      </c>
      <c r="G242" s="11" t="n">
        <v>1099.52</v>
      </c>
      <c r="H242" s="11" t="n">
        <v>1099.52</v>
      </c>
      <c r="I242" s="11" t="n">
        <v>1099.52</v>
      </c>
      <c r="J242" s="11" t="n">
        <v>1099.52</v>
      </c>
      <c r="K242" s="11" t="n">
        <v>1099.52</v>
      </c>
      <c r="L242" s="11" t="n">
        <v>1099.52</v>
      </c>
      <c r="M242" s="11" t="n">
        <v>1099.52</v>
      </c>
      <c r="N242" s="11" t="n">
        <v>1099.52</v>
      </c>
      <c r="O242" s="11" t="n">
        <v>1099.52</v>
      </c>
      <c r="P242" s="11" t="n">
        <v>1099.52</v>
      </c>
      <c r="Q242" s="11" t="n">
        <v>1099.52</v>
      </c>
      <c r="R242" s="11" t="n">
        <v>1099.52</v>
      </c>
      <c r="S242" s="11" t="n">
        <v>1099.52</v>
      </c>
      <c r="T242" s="11" t="n">
        <v>1099.52</v>
      </c>
      <c r="U242" s="11" t="n">
        <v>1099.52</v>
      </c>
      <c r="V242" s="11" t="n">
        <v>1099.52</v>
      </c>
      <c r="W242" s="11" t="n">
        <v>1099.52</v>
      </c>
    </row>
    <row r="243" spans="1:23">
      <c r="A243" s="4" t="s">
        <v>446</v>
      </c>
      <c r="B243" s="6" t="n">
        <v>0</v>
      </c>
      <c r="C243" s="6" t="n">
        <v>0</v>
      </c>
      <c r="D243" s="6" t="n">
        <v>0</v>
      </c>
      <c r="E243" s="6" t="n">
        <v>0</v>
      </c>
      <c r="F243" s="6" t="n">
        <v>0</v>
      </c>
      <c r="G243" s="6" t="n">
        <v>0</v>
      </c>
      <c r="H243" s="6" t="n">
        <v>0</v>
      </c>
      <c r="I243" s="6" t="n">
        <v>0</v>
      </c>
      <c r="J243" s="6" t="n">
        <v>0</v>
      </c>
      <c r="K243" s="6" t="n">
        <v>0</v>
      </c>
      <c r="L243" s="6" t="n">
        <v>0</v>
      </c>
      <c r="M243" s="6" t="n">
        <v>0</v>
      </c>
      <c r="N243" s="6" t="n">
        <v>0</v>
      </c>
      <c r="O243" s="6" t="n">
        <v>0</v>
      </c>
      <c r="P243" s="6" t="n">
        <v>0</v>
      </c>
      <c r="Q243" s="6" t="n">
        <v>0</v>
      </c>
      <c r="R243" s="6" t="n">
        <v>0</v>
      </c>
      <c r="S243" s="6" t="n">
        <v>0</v>
      </c>
      <c r="T243" s="6" t="n">
        <v>0</v>
      </c>
      <c r="U243" s="6" t="n">
        <v>0</v>
      </c>
      <c r="V243" s="6" t="n">
        <v>0</v>
      </c>
      <c r="W243" s="6" t="n">
        <v>0</v>
      </c>
    </row>
    <row r="244" spans="1:23">
      <c r="A244" s="4" t="s">
        <v>447</v>
      </c>
    </row>
    <row r="245" spans="1:23">
      <c r="A245" s="3" t="s">
        <v>355</v>
      </c>
    </row>
    <row r="246" spans="1:23">
      <c r="A246" s="4" t="s">
        <v>448</v>
      </c>
      <c r="S246" s="25" t="n">
        <v>2975.6</v>
      </c>
    </row>
    <row r="247" spans="1:23">
      <c r="A247" s="4" t="s">
        <v>356</v>
      </c>
      <c r="C247" s="7" t="n">
        <v>-0.2</v>
      </c>
    </row>
    <row r="248" spans="1:23">
      <c r="A248" s="4" t="s">
        <v>449</v>
      </c>
    </row>
    <row r="249" spans="1:23">
      <c r="A249" s="3" t="s">
        <v>355</v>
      </c>
    </row>
    <row r="250" spans="1:23">
      <c r="A250" s="4" t="s">
        <v>450</v>
      </c>
      <c r="B250" s="11" t="n">
        <v>18.876</v>
      </c>
      <c r="C250" s="11" t="n">
        <v>18.876</v>
      </c>
      <c r="D250" s="11" t="n">
        <v>18.876</v>
      </c>
      <c r="E250" s="11" t="n">
        <v>18.876</v>
      </c>
      <c r="F250" s="11" t="n">
        <v>18.876</v>
      </c>
      <c r="G250" s="11" t="n">
        <v>18.876</v>
      </c>
      <c r="H250" s="11" t="n">
        <v>18.876</v>
      </c>
      <c r="I250" s="11" t="n">
        <v>18.876</v>
      </c>
      <c r="J250" s="11" t="n">
        <v>18.876</v>
      </c>
      <c r="K250" s="11" t="n">
        <v>18.876</v>
      </c>
      <c r="L250" s="11" t="n">
        <v>18.876</v>
      </c>
      <c r="M250" s="11" t="n">
        <v>18.876</v>
      </c>
      <c r="N250" s="11" t="n">
        <v>18.876</v>
      </c>
      <c r="O250" s="11" t="n">
        <v>18.876</v>
      </c>
      <c r="P250" s="11" t="n">
        <v>18.876</v>
      </c>
      <c r="Q250" s="11" t="n">
        <v>18.876</v>
      </c>
      <c r="R250" s="11" t="n">
        <v>18.876</v>
      </c>
      <c r="S250" s="11" t="n">
        <v>18.876</v>
      </c>
      <c r="T250" s="11" t="n">
        <v>18.876</v>
      </c>
      <c r="U250" s="11" t="n">
        <v>18.876</v>
      </c>
      <c r="V250" s="11" t="n">
        <v>18.876</v>
      </c>
      <c r="W250" s="11" t="n">
        <v>18.876</v>
      </c>
    </row>
    <row r="251" spans="1:23">
      <c r="A251" s="4" t="s">
        <v>451</v>
      </c>
      <c r="B251" s="6" t="n">
        <v>0</v>
      </c>
      <c r="C251" s="6" t="n">
        <v>0</v>
      </c>
      <c r="D251" s="6" t="n">
        <v>0</v>
      </c>
      <c r="E251" s="6" t="n">
        <v>0</v>
      </c>
      <c r="F251" s="6" t="n">
        <v>0</v>
      </c>
      <c r="G251" s="6" t="n">
        <v>0</v>
      </c>
      <c r="H251" s="6" t="n">
        <v>0</v>
      </c>
      <c r="I251" s="6" t="n">
        <v>0</v>
      </c>
      <c r="J251" s="6" t="n">
        <v>0</v>
      </c>
      <c r="K251" s="6" t="n">
        <v>0</v>
      </c>
      <c r="L251" s="6" t="n">
        <v>0</v>
      </c>
      <c r="M251" s="6" t="n">
        <v>0</v>
      </c>
      <c r="N251" s="6" t="n">
        <v>0</v>
      </c>
      <c r="O251" s="6" t="n">
        <v>0</v>
      </c>
      <c r="P251" s="6" t="n">
        <v>0</v>
      </c>
      <c r="Q251" s="6" t="n">
        <v>0</v>
      </c>
      <c r="R251" s="6" t="n">
        <v>0</v>
      </c>
      <c r="S251" s="6" t="n">
        <v>0</v>
      </c>
      <c r="T251" s="6" t="n">
        <v>0</v>
      </c>
      <c r="U251" s="6" t="n">
        <v>0</v>
      </c>
      <c r="V251" s="6" t="n">
        <v>0</v>
      </c>
      <c r="W251" s="6" t="n">
        <v>0</v>
      </c>
    </row>
    <row r="252" spans="1:23">
      <c r="A252" s="4" t="s">
        <v>452</v>
      </c>
    </row>
    <row r="253" spans="1:23">
      <c r="A253" s="3" t="s">
        <v>355</v>
      </c>
    </row>
    <row r="254" spans="1:23">
      <c r="A254" s="4" t="s">
        <v>453</v>
      </c>
      <c r="N254" s="26" t="n">
        <v>117.8</v>
      </c>
    </row>
    <row r="255" spans="1:23">
      <c r="A255" s="4" t="s">
        <v>356</v>
      </c>
      <c r="C255" s="7" t="n">
        <v>-0.4</v>
      </c>
    </row>
    <row r="256" spans="1:23">
      <c r="A256" s="4" t="s">
        <v>454</v>
      </c>
    </row>
    <row r="257" spans="1:23">
      <c r="A257" s="3" t="s">
        <v>355</v>
      </c>
    </row>
    <row r="258" spans="1:23">
      <c r="A258" s="4" t="s">
        <v>455</v>
      </c>
      <c r="B258" s="11" t="n">
        <v>8.297000000000001</v>
      </c>
      <c r="C258" s="11" t="n">
        <v>8.297000000000001</v>
      </c>
      <c r="D258" s="11" t="n">
        <v>8.297000000000001</v>
      </c>
      <c r="E258" s="11" t="n">
        <v>8.297000000000001</v>
      </c>
      <c r="F258" s="11" t="n">
        <v>8.297000000000001</v>
      </c>
      <c r="G258" s="11" t="n">
        <v>8.297000000000001</v>
      </c>
      <c r="H258" s="11" t="n">
        <v>8.297000000000001</v>
      </c>
      <c r="I258" s="11" t="n">
        <v>8.297000000000001</v>
      </c>
      <c r="J258" s="11" t="n">
        <v>8.297000000000001</v>
      </c>
      <c r="K258" s="11" t="n">
        <v>8.297000000000001</v>
      </c>
      <c r="L258" s="11" t="n">
        <v>8.297000000000001</v>
      </c>
      <c r="M258" s="11" t="n">
        <v>8.297000000000001</v>
      </c>
      <c r="N258" s="11" t="n">
        <v>8.297000000000001</v>
      </c>
      <c r="O258" s="11" t="n">
        <v>8.297000000000001</v>
      </c>
      <c r="P258" s="11" t="n">
        <v>8.297000000000001</v>
      </c>
      <c r="Q258" s="11" t="n">
        <v>8.297000000000001</v>
      </c>
      <c r="R258" s="11" t="n">
        <v>8.297000000000001</v>
      </c>
      <c r="S258" s="11" t="n">
        <v>8.297000000000001</v>
      </c>
      <c r="T258" s="11" t="n">
        <v>8.297000000000001</v>
      </c>
      <c r="U258" s="11" t="n">
        <v>8.297000000000001</v>
      </c>
      <c r="V258" s="11" t="n">
        <v>8.297000000000001</v>
      </c>
      <c r="W258" s="11" t="n">
        <v>8.297000000000001</v>
      </c>
    </row>
    <row r="259" spans="1:23">
      <c r="A259" s="4" t="s">
        <v>456</v>
      </c>
      <c r="B259" s="11" t="n">
        <v>-0.003</v>
      </c>
      <c r="C259" s="11" t="n">
        <v>-0.003</v>
      </c>
      <c r="D259" s="11" t="n">
        <v>-0.003</v>
      </c>
      <c r="E259" s="11" t="n">
        <v>-0.003</v>
      </c>
      <c r="F259" s="11" t="n">
        <v>-0.003</v>
      </c>
      <c r="G259" s="11" t="n">
        <v>-0.003</v>
      </c>
      <c r="H259" s="11" t="n">
        <v>-0.003</v>
      </c>
      <c r="I259" s="11" t="n">
        <v>-0.003</v>
      </c>
      <c r="J259" s="11" t="n">
        <v>-0.003</v>
      </c>
      <c r="K259" s="11" t="n">
        <v>-0.003</v>
      </c>
      <c r="L259" s="11" t="n">
        <v>-0.003</v>
      </c>
      <c r="M259" s="11" t="n">
        <v>-0.003</v>
      </c>
      <c r="N259" s="11" t="n">
        <v>-0.003</v>
      </c>
      <c r="O259" s="11" t="n">
        <v>-0.003</v>
      </c>
      <c r="P259" s="11" t="n">
        <v>-0.003</v>
      </c>
      <c r="Q259" s="11" t="n">
        <v>-0.003</v>
      </c>
      <c r="R259" s="11" t="n">
        <v>-0.003</v>
      </c>
      <c r="S259" s="11" t="n">
        <v>-0.003</v>
      </c>
      <c r="T259" s="11" t="n">
        <v>-0.003</v>
      </c>
      <c r="U259" s="11" t="n">
        <v>-0.003</v>
      </c>
      <c r="V259" s="11" t="n">
        <v>-0.003</v>
      </c>
      <c r="W259" s="11" t="n">
        <v>-0.003</v>
      </c>
    </row>
    <row r="260" spans="1:23">
      <c r="A260" s="4" t="s">
        <v>457</v>
      </c>
    </row>
    <row r="261" spans="1:23">
      <c r="A261" s="3" t="s">
        <v>355</v>
      </c>
    </row>
    <row r="262" spans="1:23">
      <c r="A262" s="4" t="s">
        <v>458</v>
      </c>
      <c r="V262" s="27" t="n">
        <v>4.7</v>
      </c>
    </row>
    <row r="263" spans="1:23">
      <c r="A263" s="4" t="s">
        <v>356</v>
      </c>
      <c r="C263" s="9" t="n">
        <v>0</v>
      </c>
    </row>
    <row r="264" spans="1:23">
      <c r="A264" s="4" t="s">
        <v>459</v>
      </c>
    </row>
    <row r="265" spans="1:23">
      <c r="A265" s="3" t="s">
        <v>355</v>
      </c>
    </row>
    <row r="266" spans="1:23">
      <c r="A266" s="4" t="s">
        <v>460</v>
      </c>
      <c r="B266" s="11" t="n">
        <v>0.723</v>
      </c>
      <c r="C266" s="11" t="n">
        <v>0.723</v>
      </c>
      <c r="D266" s="11" t="n">
        <v>0.723</v>
      </c>
      <c r="E266" s="11" t="n">
        <v>0.723</v>
      </c>
      <c r="F266" s="11" t="n">
        <v>0.723</v>
      </c>
      <c r="G266" s="11" t="n">
        <v>0.723</v>
      </c>
      <c r="H266" s="11" t="n">
        <v>0.723</v>
      </c>
      <c r="I266" s="11" t="n">
        <v>0.723</v>
      </c>
      <c r="J266" s="11" t="n">
        <v>0.723</v>
      </c>
      <c r="K266" s="11" t="n">
        <v>0.723</v>
      </c>
      <c r="L266" s="11" t="n">
        <v>0.723</v>
      </c>
      <c r="M266" s="11" t="n">
        <v>0.723</v>
      </c>
      <c r="N266" s="11" t="n">
        <v>0.723</v>
      </c>
      <c r="O266" s="11" t="n">
        <v>0.723</v>
      </c>
      <c r="P266" s="11" t="n">
        <v>0.723</v>
      </c>
      <c r="Q266" s="11" t="n">
        <v>0.723</v>
      </c>
      <c r="R266" s="11" t="n">
        <v>0.723</v>
      </c>
      <c r="S266" s="11" t="n">
        <v>0.723</v>
      </c>
      <c r="T266" s="11" t="n">
        <v>0.723</v>
      </c>
      <c r="U266" s="11" t="n">
        <v>0.723</v>
      </c>
      <c r="V266" s="11" t="n">
        <v>0.723</v>
      </c>
      <c r="W266" s="11" t="n">
        <v>0.723</v>
      </c>
    </row>
    <row r="267" spans="1:23">
      <c r="A267" s="4" t="s">
        <v>461</v>
      </c>
      <c r="B267" s="11" t="n">
        <v>-0.01</v>
      </c>
      <c r="C267" s="11" t="n">
        <v>-0.01</v>
      </c>
      <c r="D267" s="11" t="n">
        <v>-0.01</v>
      </c>
      <c r="E267" s="11" t="n">
        <v>-0.01</v>
      </c>
      <c r="F267" s="11" t="n">
        <v>-0.01</v>
      </c>
      <c r="G267" s="11" t="n">
        <v>-0.01</v>
      </c>
      <c r="H267" s="11" t="n">
        <v>-0.01</v>
      </c>
      <c r="I267" s="11" t="n">
        <v>-0.01</v>
      </c>
      <c r="J267" s="11" t="n">
        <v>-0.01</v>
      </c>
      <c r="K267" s="11" t="n">
        <v>-0.01</v>
      </c>
      <c r="L267" s="11" t="n">
        <v>-0.01</v>
      </c>
      <c r="M267" s="11" t="n">
        <v>-0.01</v>
      </c>
      <c r="N267" s="11" t="n">
        <v>-0.01</v>
      </c>
      <c r="O267" s="11" t="n">
        <v>-0.01</v>
      </c>
      <c r="P267" s="11" t="n">
        <v>-0.01</v>
      </c>
      <c r="Q267" s="11" t="n">
        <v>-0.01</v>
      </c>
      <c r="R267" s="11" t="n">
        <v>-0.01</v>
      </c>
      <c r="S267" s="11" t="n">
        <v>-0.01</v>
      </c>
      <c r="T267" s="11" t="n">
        <v>-0.01</v>
      </c>
      <c r="U267" s="11" t="n">
        <v>-0.01</v>
      </c>
      <c r="V267" s="11" t="n">
        <v>-0.01</v>
      </c>
      <c r="W267" s="11" t="n">
        <v>-0.01</v>
      </c>
    </row>
    <row r="268" spans="1:23">
      <c r="A268" s="4" t="s">
        <v>462</v>
      </c>
    </row>
    <row r="269" spans="1:23">
      <c r="A269" s="3" t="s">
        <v>355</v>
      </c>
    </row>
    <row r="270" spans="1:23">
      <c r="A270" s="4" t="s">
        <v>463</v>
      </c>
      <c r="E270" s="28" t="n">
        <v>24.8</v>
      </c>
    </row>
    <row r="271" spans="1:23">
      <c r="A271" s="4" t="s">
        <v>356</v>
      </c>
      <c r="C271" s="7" t="n">
        <v>-0.1</v>
      </c>
    </row>
    <row r="272" spans="1:23">
      <c r="A272" s="4" t="s">
        <v>464</v>
      </c>
    </row>
    <row r="273" spans="1:23">
      <c r="A273" s="3" t="s">
        <v>355</v>
      </c>
    </row>
    <row r="274" spans="1:23">
      <c r="A274" s="4" t="s">
        <v>465</v>
      </c>
      <c r="B274" s="11" t="n">
        <v>3.875</v>
      </c>
      <c r="C274" s="11" t="n">
        <v>3.875</v>
      </c>
      <c r="D274" s="11" t="n">
        <v>3.875</v>
      </c>
      <c r="E274" s="11" t="n">
        <v>3.875</v>
      </c>
      <c r="F274" s="11" t="n">
        <v>3.875</v>
      </c>
      <c r="G274" s="11" t="n">
        <v>3.875</v>
      </c>
      <c r="H274" s="11" t="n">
        <v>3.875</v>
      </c>
      <c r="I274" s="11" t="n">
        <v>3.875</v>
      </c>
      <c r="J274" s="11" t="n">
        <v>3.875</v>
      </c>
      <c r="K274" s="11" t="n">
        <v>3.875</v>
      </c>
      <c r="L274" s="11" t="n">
        <v>3.875</v>
      </c>
      <c r="M274" s="11" t="n">
        <v>3.875</v>
      </c>
      <c r="N274" s="11" t="n">
        <v>3.875</v>
      </c>
      <c r="O274" s="11" t="n">
        <v>3.875</v>
      </c>
      <c r="P274" s="11" t="n">
        <v>3.875</v>
      </c>
      <c r="Q274" s="11" t="n">
        <v>3.875</v>
      </c>
      <c r="R274" s="11" t="n">
        <v>3.875</v>
      </c>
      <c r="S274" s="11" t="n">
        <v>3.875</v>
      </c>
      <c r="T274" s="11" t="n">
        <v>3.875</v>
      </c>
      <c r="U274" s="11" t="n">
        <v>3.875</v>
      </c>
      <c r="V274" s="11" t="n">
        <v>3.875</v>
      </c>
      <c r="W274" s="11" t="n">
        <v>3.875</v>
      </c>
    </row>
    <row r="275" spans="1:23">
      <c r="A275" s="4" t="s">
        <v>466</v>
      </c>
      <c r="B275" s="11" t="n">
        <v>-0.003</v>
      </c>
      <c r="C275" s="11" t="n">
        <v>-0.003</v>
      </c>
      <c r="D275" s="11" t="n">
        <v>-0.003</v>
      </c>
      <c r="E275" s="11" t="n">
        <v>-0.003</v>
      </c>
      <c r="F275" s="11" t="n">
        <v>-0.003</v>
      </c>
      <c r="G275" s="11" t="n">
        <v>-0.003</v>
      </c>
      <c r="H275" s="11" t="n">
        <v>-0.003</v>
      </c>
      <c r="I275" s="11" t="n">
        <v>-0.003</v>
      </c>
      <c r="J275" s="11" t="n">
        <v>-0.003</v>
      </c>
      <c r="K275" s="11" t="n">
        <v>-0.003</v>
      </c>
      <c r="L275" s="11" t="n">
        <v>-0.003</v>
      </c>
      <c r="M275" s="11" t="n">
        <v>-0.003</v>
      </c>
      <c r="N275" s="11" t="n">
        <v>-0.003</v>
      </c>
      <c r="O275" s="11" t="n">
        <v>-0.003</v>
      </c>
      <c r="P275" s="11" t="n">
        <v>-0.003</v>
      </c>
      <c r="Q275" s="11" t="n">
        <v>-0.003</v>
      </c>
      <c r="R275" s="11" t="n">
        <v>-0.003</v>
      </c>
      <c r="S275" s="11" t="n">
        <v>-0.003</v>
      </c>
      <c r="T275" s="11" t="n">
        <v>-0.003</v>
      </c>
      <c r="U275" s="11" t="n">
        <v>-0.003</v>
      </c>
      <c r="V275" s="11" t="n">
        <v>-0.003</v>
      </c>
      <c r="W275" s="11" t="n">
        <v>-0.003</v>
      </c>
    </row>
    <row r="276" spans="1:23">
      <c r="A276" s="4" t="s">
        <v>467</v>
      </c>
    </row>
    <row r="277" spans="1:23">
      <c r="A277" s="3" t="s">
        <v>355</v>
      </c>
    </row>
    <row r="278" spans="1:23">
      <c r="A278" s="4" t="s">
        <v>468</v>
      </c>
      <c r="R278" s="29" t="n">
        <v>13.7</v>
      </c>
    </row>
    <row r="279" spans="1:23">
      <c r="A279" s="4" t="s">
        <v>356</v>
      </c>
      <c r="C279" s="7" t="n">
        <v>-0.1</v>
      </c>
    </row>
    <row r="280" spans="1:23">
      <c r="A280" s="4" t="s">
        <v>469</v>
      </c>
    </row>
    <row r="281" spans="1:23">
      <c r="A281" s="3" t="s">
        <v>355</v>
      </c>
    </row>
    <row r="282" spans="1:23">
      <c r="A282" s="4" t="s">
        <v>470</v>
      </c>
      <c r="B282" s="11" t="n">
        <v>4.011</v>
      </c>
      <c r="C282" s="11" t="n">
        <v>4.011</v>
      </c>
      <c r="D282" s="11" t="n">
        <v>4.011</v>
      </c>
      <c r="E282" s="11" t="n">
        <v>4.011</v>
      </c>
      <c r="F282" s="11" t="n">
        <v>4.011</v>
      </c>
      <c r="G282" s="11" t="n">
        <v>4.011</v>
      </c>
      <c r="H282" s="11" t="n">
        <v>4.011</v>
      </c>
      <c r="I282" s="11" t="n">
        <v>4.011</v>
      </c>
      <c r="J282" s="11" t="n">
        <v>4.011</v>
      </c>
      <c r="K282" s="11" t="n">
        <v>4.011</v>
      </c>
      <c r="L282" s="11" t="n">
        <v>4.011</v>
      </c>
      <c r="M282" s="11" t="n">
        <v>4.011</v>
      </c>
      <c r="N282" s="11" t="n">
        <v>4.011</v>
      </c>
      <c r="O282" s="11" t="n">
        <v>4.011</v>
      </c>
      <c r="P282" s="11" t="n">
        <v>4.011</v>
      </c>
      <c r="Q282" s="11" t="n">
        <v>4.011</v>
      </c>
      <c r="R282" s="11" t="n">
        <v>4.011</v>
      </c>
      <c r="S282" s="11" t="n">
        <v>4.011</v>
      </c>
      <c r="T282" s="11" t="n">
        <v>4.011</v>
      </c>
      <c r="U282" s="11" t="n">
        <v>4.011</v>
      </c>
      <c r="V282" s="11" t="n">
        <v>4.011</v>
      </c>
      <c r="W282" s="11" t="n">
        <v>4.011</v>
      </c>
    </row>
    <row r="283" spans="1:23">
      <c r="A283" s="4" t="s">
        <v>471</v>
      </c>
      <c r="B283" s="11" t="n">
        <v>-0.004</v>
      </c>
      <c r="C283" s="11" t="n">
        <v>-0.004</v>
      </c>
      <c r="D283" s="11" t="n">
        <v>-0.004</v>
      </c>
      <c r="E283" s="11" t="n">
        <v>-0.004</v>
      </c>
      <c r="F283" s="11" t="n">
        <v>-0.004</v>
      </c>
      <c r="G283" s="11" t="n">
        <v>-0.004</v>
      </c>
      <c r="H283" s="11" t="n">
        <v>-0.004</v>
      </c>
      <c r="I283" s="11" t="n">
        <v>-0.004</v>
      </c>
      <c r="J283" s="11" t="n">
        <v>-0.004</v>
      </c>
      <c r="K283" s="11" t="n">
        <v>-0.004</v>
      </c>
      <c r="L283" s="11" t="n">
        <v>-0.004</v>
      </c>
      <c r="M283" s="11" t="n">
        <v>-0.004</v>
      </c>
      <c r="N283" s="11" t="n">
        <v>-0.004</v>
      </c>
      <c r="O283" s="11" t="n">
        <v>-0.004</v>
      </c>
      <c r="P283" s="11" t="n">
        <v>-0.004</v>
      </c>
      <c r="Q283" s="11" t="n">
        <v>-0.004</v>
      </c>
      <c r="R283" s="11" t="n">
        <v>-0.004</v>
      </c>
      <c r="S283" s="11" t="n">
        <v>-0.004</v>
      </c>
      <c r="T283" s="11" t="n">
        <v>-0.004</v>
      </c>
      <c r="U283" s="11" t="n">
        <v>-0.004</v>
      </c>
      <c r="V283" s="11" t="n">
        <v>-0.004</v>
      </c>
      <c r="W283" s="11" t="n">
        <v>-0.004</v>
      </c>
    </row>
    <row r="284" spans="1:23">
      <c r="A284" s="4" t="s">
        <v>472</v>
      </c>
    </row>
    <row r="285" spans="1:23">
      <c r="A285" s="3" t="s">
        <v>355</v>
      </c>
    </row>
    <row r="286" spans="1:23">
      <c r="A286" s="4" t="s">
        <v>473</v>
      </c>
      <c r="U286" s="30" t="n">
        <v>58.2</v>
      </c>
    </row>
    <row r="287" spans="1:23">
      <c r="A287" s="4" t="s">
        <v>356</v>
      </c>
      <c r="C287" s="9" t="n">
        <v>0</v>
      </c>
    </row>
    <row r="288" spans="1:23">
      <c r="A288" s="4" t="s">
        <v>474</v>
      </c>
    </row>
    <row r="289" spans="1:23">
      <c r="A289" s="3" t="s">
        <v>355</v>
      </c>
    </row>
    <row r="290" spans="1:23">
      <c r="A290" s="4" t="s">
        <v>475</v>
      </c>
      <c r="B290" s="11" t="n">
        <v>8.528</v>
      </c>
      <c r="C290" s="11" t="n">
        <v>8.528</v>
      </c>
      <c r="D290" s="11" t="n">
        <v>8.528</v>
      </c>
      <c r="E290" s="11" t="n">
        <v>8.528</v>
      </c>
      <c r="F290" s="11" t="n">
        <v>8.528</v>
      </c>
      <c r="G290" s="11" t="n">
        <v>8.528</v>
      </c>
      <c r="H290" s="11" t="n">
        <v>8.528</v>
      </c>
      <c r="I290" s="11" t="n">
        <v>8.528</v>
      </c>
      <c r="J290" s="11" t="n">
        <v>8.528</v>
      </c>
      <c r="K290" s="11" t="n">
        <v>8.528</v>
      </c>
      <c r="L290" s="11" t="n">
        <v>8.528</v>
      </c>
      <c r="M290" s="11" t="n">
        <v>8.528</v>
      </c>
      <c r="N290" s="11" t="n">
        <v>8.528</v>
      </c>
      <c r="O290" s="11" t="n">
        <v>8.528</v>
      </c>
      <c r="P290" s="11" t="n">
        <v>8.528</v>
      </c>
      <c r="Q290" s="11" t="n">
        <v>8.528</v>
      </c>
      <c r="R290" s="11" t="n">
        <v>8.528</v>
      </c>
      <c r="S290" s="11" t="n">
        <v>8.528</v>
      </c>
      <c r="T290" s="11" t="n">
        <v>8.528</v>
      </c>
      <c r="U290" s="11" t="n">
        <v>8.528</v>
      </c>
      <c r="V290" s="11" t="n">
        <v>8.528</v>
      </c>
      <c r="W290" s="11" t="n">
        <v>8.528</v>
      </c>
    </row>
    <row r="291" spans="1:23">
      <c r="A291" s="4" t="s">
        <v>476</v>
      </c>
      <c r="B291" s="11" t="n">
        <v>-0.001</v>
      </c>
      <c r="C291" s="11" t="n">
        <v>-0.001</v>
      </c>
      <c r="D291" s="11" t="n">
        <v>-0.001</v>
      </c>
      <c r="E291" s="11" t="n">
        <v>-0.001</v>
      </c>
      <c r="F291" s="11" t="n">
        <v>-0.001</v>
      </c>
      <c r="G291" s="11" t="n">
        <v>-0.001</v>
      </c>
      <c r="H291" s="11" t="n">
        <v>-0.001</v>
      </c>
      <c r="I291" s="11" t="n">
        <v>-0.001</v>
      </c>
      <c r="J291" s="11" t="n">
        <v>-0.001</v>
      </c>
      <c r="K291" s="11" t="n">
        <v>-0.001</v>
      </c>
      <c r="L291" s="11" t="n">
        <v>-0.001</v>
      </c>
      <c r="M291" s="11" t="n">
        <v>-0.001</v>
      </c>
      <c r="N291" s="11" t="n">
        <v>-0.001</v>
      </c>
      <c r="O291" s="11" t="n">
        <v>-0.001</v>
      </c>
      <c r="P291" s="11" t="n">
        <v>-0.001</v>
      </c>
      <c r="Q291" s="11" t="n">
        <v>-0.001</v>
      </c>
      <c r="R291" s="11" t="n">
        <v>-0.001</v>
      </c>
      <c r="S291" s="11" t="n">
        <v>-0.001</v>
      </c>
      <c r="T291" s="11" t="n">
        <v>-0.001</v>
      </c>
      <c r="U291" s="11" t="n">
        <v>-0.001</v>
      </c>
      <c r="V291" s="11" t="n">
        <v>-0.001</v>
      </c>
      <c r="W291" s="11" t="n">
        <v>-0.001</v>
      </c>
    </row>
    <row r="292" spans="1:23">
      <c r="A292" s="4" t="s">
        <v>477</v>
      </c>
    </row>
    <row r="293" spans="1:23">
      <c r="A293" s="3" t="s">
        <v>355</v>
      </c>
    </row>
    <row r="294" spans="1:23">
      <c r="A294" s="4" t="s">
        <v>478</v>
      </c>
      <c r="F294" s="31" t="n">
        <v>40.7</v>
      </c>
    </row>
    <row r="295" spans="1:23">
      <c r="A295" s="4" t="s">
        <v>356</v>
      </c>
      <c r="C295" s="9" t="n">
        <v>0</v>
      </c>
    </row>
    <row r="296" spans="1:23">
      <c r="A296" s="4" t="s">
        <v>479</v>
      </c>
    </row>
    <row r="297" spans="1:23">
      <c r="A297" s="3" t="s">
        <v>355</v>
      </c>
    </row>
    <row r="298" spans="1:23">
      <c r="A298" s="4" t="s">
        <v>480</v>
      </c>
      <c r="B298" s="11" t="n">
        <v>1.353</v>
      </c>
      <c r="C298" s="11" t="n">
        <v>1.353</v>
      </c>
      <c r="D298" s="11" t="n">
        <v>1.353</v>
      </c>
      <c r="E298" s="11" t="n">
        <v>1.353</v>
      </c>
      <c r="F298" s="11" t="n">
        <v>1.353</v>
      </c>
      <c r="G298" s="11" t="n">
        <v>1.353</v>
      </c>
      <c r="H298" s="11" t="n">
        <v>1.353</v>
      </c>
      <c r="I298" s="11" t="n">
        <v>1.353</v>
      </c>
      <c r="J298" s="11" t="n">
        <v>1.353</v>
      </c>
      <c r="K298" s="11" t="n">
        <v>1.353</v>
      </c>
      <c r="L298" s="11" t="n">
        <v>1.353</v>
      </c>
      <c r="M298" s="11" t="n">
        <v>1.353</v>
      </c>
      <c r="N298" s="11" t="n">
        <v>1.353</v>
      </c>
      <c r="O298" s="11" t="n">
        <v>1.353</v>
      </c>
      <c r="P298" s="11" t="n">
        <v>1.353</v>
      </c>
      <c r="Q298" s="11" t="n">
        <v>1.353</v>
      </c>
      <c r="R298" s="11" t="n">
        <v>1.353</v>
      </c>
      <c r="S298" s="11" t="n">
        <v>1.353</v>
      </c>
      <c r="T298" s="11" t="n">
        <v>1.353</v>
      </c>
      <c r="U298" s="11" t="n">
        <v>1.353</v>
      </c>
      <c r="V298" s="11" t="n">
        <v>1.353</v>
      </c>
      <c r="W298" s="11" t="n">
        <v>1.353</v>
      </c>
    </row>
    <row r="299" spans="1:23">
      <c r="A299" s="4" t="s">
        <v>481</v>
      </c>
      <c r="B299" s="11" t="n">
        <v>-0.001</v>
      </c>
      <c r="C299" s="11" t="n">
        <v>-0.001</v>
      </c>
      <c r="D299" s="11" t="n">
        <v>-0.001</v>
      </c>
      <c r="E299" s="11" t="n">
        <v>-0.001</v>
      </c>
      <c r="F299" s="11" t="n">
        <v>-0.001</v>
      </c>
      <c r="G299" s="11" t="n">
        <v>-0.001</v>
      </c>
      <c r="H299" s="11" t="n">
        <v>-0.001</v>
      </c>
      <c r="I299" s="11" t="n">
        <v>-0.001</v>
      </c>
      <c r="J299" s="11" t="n">
        <v>-0.001</v>
      </c>
      <c r="K299" s="11" t="n">
        <v>-0.001</v>
      </c>
      <c r="L299" s="11" t="n">
        <v>-0.001</v>
      </c>
      <c r="M299" s="11" t="n">
        <v>-0.001</v>
      </c>
      <c r="N299" s="11" t="n">
        <v>-0.001</v>
      </c>
      <c r="O299" s="11" t="n">
        <v>-0.001</v>
      </c>
      <c r="P299" s="11" t="n">
        <v>-0.001</v>
      </c>
      <c r="Q299" s="11" t="n">
        <v>-0.001</v>
      </c>
      <c r="R299" s="11" t="n">
        <v>-0.001</v>
      </c>
      <c r="S299" s="11" t="n">
        <v>-0.001</v>
      </c>
      <c r="T299" s="11" t="n">
        <v>-0.001</v>
      </c>
      <c r="U299" s="11" t="n">
        <v>-0.001</v>
      </c>
      <c r="V299" s="11" t="n">
        <v>-0.001</v>
      </c>
      <c r="W299" s="11" t="n">
        <v>-0.001</v>
      </c>
    </row>
    <row r="300" spans="1:23">
      <c r="A300" s="4" t="s">
        <v>482</v>
      </c>
    </row>
    <row r="301" spans="1:23">
      <c r="A301" s="3" t="s">
        <v>355</v>
      </c>
    </row>
    <row r="302" spans="1:23">
      <c r="A302" s="4" t="s">
        <v>483</v>
      </c>
      <c r="I302" s="32" t="n">
        <v>81.3</v>
      </c>
    </row>
    <row r="303" spans="1:23">
      <c r="A303" s="4" t="s">
        <v>356</v>
      </c>
      <c r="C303" s="7" t="n">
        <v>0.2</v>
      </c>
    </row>
    <row r="304" spans="1:23">
      <c r="A304" s="4" t="s">
        <v>484</v>
      </c>
    </row>
    <row r="305" spans="1:23">
      <c r="A305" s="3" t="s">
        <v>355</v>
      </c>
    </row>
    <row r="306" spans="1:23">
      <c r="A306" s="4" t="s">
        <v>485</v>
      </c>
      <c r="B306" s="11" t="n">
        <v>14.72</v>
      </c>
      <c r="C306" s="11" t="n">
        <v>14.72</v>
      </c>
      <c r="D306" s="11" t="n">
        <v>14.72</v>
      </c>
      <c r="E306" s="11" t="n">
        <v>14.72</v>
      </c>
      <c r="F306" s="11" t="n">
        <v>14.72</v>
      </c>
      <c r="G306" s="11" t="n">
        <v>14.72</v>
      </c>
      <c r="H306" s="11" t="n">
        <v>14.72</v>
      </c>
      <c r="I306" s="11" t="n">
        <v>14.72</v>
      </c>
      <c r="J306" s="11" t="n">
        <v>14.72</v>
      </c>
      <c r="K306" s="11" t="n">
        <v>14.72</v>
      </c>
      <c r="L306" s="11" t="n">
        <v>14.72</v>
      </c>
      <c r="M306" s="11" t="n">
        <v>14.72</v>
      </c>
      <c r="N306" s="11" t="n">
        <v>14.72</v>
      </c>
      <c r="O306" s="11" t="n">
        <v>14.72</v>
      </c>
      <c r="P306" s="11" t="n">
        <v>14.72</v>
      </c>
      <c r="Q306" s="11" t="n">
        <v>14.72</v>
      </c>
      <c r="R306" s="11" t="n">
        <v>14.72</v>
      </c>
      <c r="S306" s="11" t="n">
        <v>14.72</v>
      </c>
      <c r="T306" s="11" t="n">
        <v>14.72</v>
      </c>
      <c r="U306" s="11" t="n">
        <v>14.72</v>
      </c>
      <c r="V306" s="11" t="n">
        <v>14.72</v>
      </c>
      <c r="W306" s="11" t="n">
        <v>14.72</v>
      </c>
    </row>
    <row r="307" spans="1:23">
      <c r="A307" s="4" t="s">
        <v>486</v>
      </c>
      <c r="B307" s="11" t="n">
        <v>0.002</v>
      </c>
      <c r="C307" s="11" t="n">
        <v>0.002</v>
      </c>
      <c r="D307" s="11" t="n">
        <v>0.002</v>
      </c>
      <c r="E307" s="11" t="n">
        <v>0.002</v>
      </c>
      <c r="F307" s="11" t="n">
        <v>0.002</v>
      </c>
      <c r="G307" s="11" t="n">
        <v>0.002</v>
      </c>
      <c r="H307" s="11" t="n">
        <v>0.002</v>
      </c>
      <c r="I307" s="11" t="n">
        <v>0.002</v>
      </c>
      <c r="J307" s="11" t="n">
        <v>0.002</v>
      </c>
      <c r="K307" s="11" t="n">
        <v>0.002</v>
      </c>
      <c r="L307" s="11" t="n">
        <v>0.002</v>
      </c>
      <c r="M307" s="11" t="n">
        <v>0.002</v>
      </c>
      <c r="N307" s="11" t="n">
        <v>0.002</v>
      </c>
      <c r="O307" s="11" t="n">
        <v>0.002</v>
      </c>
      <c r="P307" s="11" t="n">
        <v>0.002</v>
      </c>
      <c r="Q307" s="11" t="n">
        <v>0.002</v>
      </c>
      <c r="R307" s="11" t="n">
        <v>0.002</v>
      </c>
      <c r="S307" s="11" t="n">
        <v>0.002</v>
      </c>
      <c r="T307" s="11" t="n">
        <v>0.002</v>
      </c>
      <c r="U307" s="11" t="n">
        <v>0.002</v>
      </c>
      <c r="V307" s="11" t="n">
        <v>0.002</v>
      </c>
      <c r="W307" s="11" t="n">
        <v>0.002</v>
      </c>
    </row>
    <row r="308" spans="1:23">
      <c r="A308" s="4" t="s">
        <v>487</v>
      </c>
    </row>
    <row r="309" spans="1:23">
      <c r="A309" s="3" t="s">
        <v>355</v>
      </c>
    </row>
    <row r="310" spans="1:23">
      <c r="A310" s="4" t="s">
        <v>425</v>
      </c>
      <c r="L310" s="20" t="n">
        <v>4.7</v>
      </c>
    </row>
    <row r="311" spans="1:23">
      <c r="A311" s="4" t="s">
        <v>356</v>
      </c>
      <c r="C311" s="7" t="n">
        <v>-0.2</v>
      </c>
    </row>
    <row r="312" spans="1:23">
      <c r="A312" s="4" t="s">
        <v>488</v>
      </c>
    </row>
    <row r="313" spans="1:23">
      <c r="A313" s="3" t="s">
        <v>355</v>
      </c>
    </row>
    <row r="314" spans="1:23">
      <c r="A314" s="4" t="s">
        <v>397</v>
      </c>
      <c r="B314" s="11" t="n">
        <v>1.148</v>
      </c>
      <c r="C314" s="11" t="n">
        <v>1.148</v>
      </c>
      <c r="D314" s="11" t="n">
        <v>1.148</v>
      </c>
      <c r="E314" s="11" t="n">
        <v>1.148</v>
      </c>
      <c r="F314" s="11" t="n">
        <v>1.148</v>
      </c>
      <c r="G314" s="11" t="n">
        <v>1.148</v>
      </c>
      <c r="H314" s="11" t="n">
        <v>1.148</v>
      </c>
      <c r="I314" s="11" t="n">
        <v>1.148</v>
      </c>
      <c r="J314" s="11" t="n">
        <v>1.148</v>
      </c>
      <c r="K314" s="11" t="n">
        <v>1.148</v>
      </c>
      <c r="L314" s="11" t="n">
        <v>1.148</v>
      </c>
      <c r="M314" s="11" t="n">
        <v>1.148</v>
      </c>
      <c r="N314" s="11" t="n">
        <v>1.148</v>
      </c>
      <c r="O314" s="11" t="n">
        <v>1.148</v>
      </c>
      <c r="P314" s="11" t="n">
        <v>1.148</v>
      </c>
      <c r="Q314" s="11" t="n">
        <v>1.148</v>
      </c>
      <c r="R314" s="11" t="n">
        <v>1.148</v>
      </c>
      <c r="S314" s="11" t="n">
        <v>1.148</v>
      </c>
      <c r="T314" s="11" t="n">
        <v>1.148</v>
      </c>
      <c r="U314" s="11" t="n">
        <v>1.148</v>
      </c>
      <c r="V314" s="11" t="n">
        <v>1.148</v>
      </c>
      <c r="W314" s="11" t="n">
        <v>1.148</v>
      </c>
    </row>
    <row r="315" spans="1:23">
      <c r="A315" s="4" t="s">
        <v>398</v>
      </c>
      <c r="B315" s="11" t="n">
        <v>-0.039</v>
      </c>
      <c r="C315" s="11" t="n">
        <v>-0.039</v>
      </c>
      <c r="D315" s="11" t="n">
        <v>-0.039</v>
      </c>
      <c r="E315" s="11" t="n">
        <v>-0.039</v>
      </c>
      <c r="F315" s="11" t="n">
        <v>-0.039</v>
      </c>
      <c r="G315" s="11" t="n">
        <v>-0.039</v>
      </c>
      <c r="H315" s="11" t="n">
        <v>-0.039</v>
      </c>
      <c r="I315" s="11" t="n">
        <v>-0.039</v>
      </c>
      <c r="J315" s="11" t="n">
        <v>-0.039</v>
      </c>
      <c r="K315" s="11" t="n">
        <v>-0.039</v>
      </c>
      <c r="L315" s="11" t="n">
        <v>-0.039</v>
      </c>
      <c r="M315" s="11" t="n">
        <v>-0.039</v>
      </c>
      <c r="N315" s="11" t="n">
        <v>-0.039</v>
      </c>
      <c r="O315" s="11" t="n">
        <v>-0.039</v>
      </c>
      <c r="P315" s="11" t="n">
        <v>-0.039</v>
      </c>
      <c r="Q315" s="11" t="n">
        <v>-0.039</v>
      </c>
      <c r="R315" s="11" t="n">
        <v>-0.039</v>
      </c>
      <c r="S315" s="11" t="n">
        <v>-0.039</v>
      </c>
      <c r="T315" s="11" t="n">
        <v>-0.039</v>
      </c>
      <c r="U315" s="11" t="n">
        <v>-0.039</v>
      </c>
      <c r="V315" s="11" t="n">
        <v>-0.039</v>
      </c>
      <c r="W315" s="11" t="n">
        <v>-0.039</v>
      </c>
    </row>
    <row r="316" spans="1:23">
      <c r="A316" s="4" t="s">
        <v>489</v>
      </c>
    </row>
    <row r="317" spans="1:23">
      <c r="A317" s="3" t="s">
        <v>355</v>
      </c>
    </row>
    <row r="318" spans="1:23">
      <c r="A318" s="4" t="s">
        <v>428</v>
      </c>
      <c r="B318" s="21" t="n">
        <v>23.4</v>
      </c>
    </row>
    <row r="319" spans="1:23">
      <c r="A319" s="4" t="s">
        <v>356</v>
      </c>
      <c r="C319" s="7" t="n">
        <v>3.3</v>
      </c>
    </row>
    <row r="320" spans="1:23">
      <c r="A320" s="4" t="s">
        <v>490</v>
      </c>
    </row>
    <row r="321" spans="1:23">
      <c r="A321" s="3" t="s">
        <v>355</v>
      </c>
    </row>
    <row r="322" spans="1:23">
      <c r="A322" s="4" t="s">
        <v>430</v>
      </c>
      <c r="B322" s="11" t="n">
        <v>1.425</v>
      </c>
      <c r="C322" s="11" t="n">
        <v>1.425</v>
      </c>
      <c r="D322" s="11" t="n">
        <v>1.425</v>
      </c>
      <c r="E322" s="11" t="n">
        <v>1.425</v>
      </c>
      <c r="F322" s="11" t="n">
        <v>1.425</v>
      </c>
      <c r="G322" s="11" t="n">
        <v>1.425</v>
      </c>
      <c r="H322" s="11" t="n">
        <v>1.425</v>
      </c>
      <c r="I322" s="11" t="n">
        <v>1.425</v>
      </c>
      <c r="J322" s="11" t="n">
        <v>1.425</v>
      </c>
      <c r="K322" s="11" t="n">
        <v>1.425</v>
      </c>
      <c r="L322" s="11" t="n">
        <v>1.425</v>
      </c>
      <c r="M322" s="11" t="n">
        <v>1.425</v>
      </c>
      <c r="N322" s="11" t="n">
        <v>1.425</v>
      </c>
      <c r="O322" s="11" t="n">
        <v>1.425</v>
      </c>
      <c r="P322" s="11" t="n">
        <v>1.425</v>
      </c>
      <c r="Q322" s="11" t="n">
        <v>1.425</v>
      </c>
      <c r="R322" s="11" t="n">
        <v>1.425</v>
      </c>
      <c r="S322" s="11" t="n">
        <v>1.425</v>
      </c>
      <c r="T322" s="11" t="n">
        <v>1.425</v>
      </c>
      <c r="U322" s="11" t="n">
        <v>1.425</v>
      </c>
      <c r="V322" s="11" t="n">
        <v>1.425</v>
      </c>
      <c r="W322" s="11" t="n">
        <v>1.425</v>
      </c>
    </row>
    <row r="323" spans="1:23">
      <c r="A323" s="4" t="s">
        <v>431</v>
      </c>
      <c r="B323" s="11" t="n">
        <v>0.143</v>
      </c>
      <c r="C323" s="11" t="n">
        <v>0.143</v>
      </c>
      <c r="D323" s="11" t="n">
        <v>0.143</v>
      </c>
      <c r="E323" s="11" t="n">
        <v>0.143</v>
      </c>
      <c r="F323" s="11" t="n">
        <v>0.143</v>
      </c>
      <c r="G323" s="11" t="n">
        <v>0.143</v>
      </c>
      <c r="H323" s="11" t="n">
        <v>0.143</v>
      </c>
      <c r="I323" s="11" t="n">
        <v>0.143</v>
      </c>
      <c r="J323" s="11" t="n">
        <v>0.143</v>
      </c>
      <c r="K323" s="11" t="n">
        <v>0.143</v>
      </c>
      <c r="L323" s="11" t="n">
        <v>0.143</v>
      </c>
      <c r="M323" s="11" t="n">
        <v>0.143</v>
      </c>
      <c r="N323" s="11" t="n">
        <v>0.143</v>
      </c>
      <c r="O323" s="11" t="n">
        <v>0.143</v>
      </c>
      <c r="P323" s="11" t="n">
        <v>0.143</v>
      </c>
      <c r="Q323" s="11" t="n">
        <v>0.143</v>
      </c>
      <c r="R323" s="11" t="n">
        <v>0.143</v>
      </c>
      <c r="S323" s="11" t="n">
        <v>0.143</v>
      </c>
      <c r="T323" s="11" t="n">
        <v>0.143</v>
      </c>
      <c r="U323" s="11" t="n">
        <v>0.143</v>
      </c>
      <c r="V323" s="11" t="n">
        <v>0.143</v>
      </c>
      <c r="W323" s="11" t="n">
        <v>0.143</v>
      </c>
    </row>
    <row r="324" spans="1:23">
      <c r="A324" s="4" t="s">
        <v>491</v>
      </c>
    </row>
    <row r="325" spans="1:23">
      <c r="A325" s="3" t="s">
        <v>355</v>
      </c>
    </row>
    <row r="326" spans="1:23">
      <c r="A326" s="4" t="s">
        <v>473</v>
      </c>
      <c r="U326" s="30" t="n">
        <v>25.2</v>
      </c>
    </row>
    <row r="327" spans="1:23">
      <c r="A327" s="4" t="s">
        <v>356</v>
      </c>
      <c r="C327" s="7" t="n">
        <v>0.2</v>
      </c>
    </row>
    <row r="328" spans="1:23">
      <c r="A328" s="4" t="s">
        <v>492</v>
      </c>
    </row>
    <row r="329" spans="1:23">
      <c r="A329" s="3" t="s">
        <v>355</v>
      </c>
    </row>
    <row r="330" spans="1:23">
      <c r="A330" s="4" t="s">
        <v>475</v>
      </c>
      <c r="B330" s="11" t="n">
        <v>8.301</v>
      </c>
      <c r="C330" s="11" t="n">
        <v>8.301</v>
      </c>
      <c r="D330" s="11" t="n">
        <v>8.301</v>
      </c>
      <c r="E330" s="11" t="n">
        <v>8.301</v>
      </c>
      <c r="F330" s="11" t="n">
        <v>8.301</v>
      </c>
      <c r="G330" s="11" t="n">
        <v>8.301</v>
      </c>
      <c r="H330" s="11" t="n">
        <v>8.301</v>
      </c>
      <c r="I330" s="11" t="n">
        <v>8.301</v>
      </c>
      <c r="J330" s="11" t="n">
        <v>8.301</v>
      </c>
      <c r="K330" s="11" t="n">
        <v>8.301</v>
      </c>
      <c r="L330" s="11" t="n">
        <v>8.301</v>
      </c>
      <c r="M330" s="11" t="n">
        <v>8.301</v>
      </c>
      <c r="N330" s="11" t="n">
        <v>8.301</v>
      </c>
      <c r="O330" s="11" t="n">
        <v>8.301</v>
      </c>
      <c r="P330" s="11" t="n">
        <v>8.301</v>
      </c>
      <c r="Q330" s="11" t="n">
        <v>8.301</v>
      </c>
      <c r="R330" s="11" t="n">
        <v>8.301</v>
      </c>
      <c r="S330" s="11" t="n">
        <v>8.301</v>
      </c>
      <c r="T330" s="11" t="n">
        <v>8.301</v>
      </c>
      <c r="U330" s="11" t="n">
        <v>8.301</v>
      </c>
      <c r="V330" s="11" t="n">
        <v>8.301</v>
      </c>
      <c r="W330" s="11" t="n">
        <v>8.301</v>
      </c>
    </row>
    <row r="331" spans="1:23">
      <c r="A331" s="4" t="s">
        <v>476</v>
      </c>
      <c r="B331" s="11" t="n">
        <v>0.007</v>
      </c>
      <c r="C331" s="11" t="n">
        <v>0.007</v>
      </c>
      <c r="D331" s="11" t="n">
        <v>0.007</v>
      </c>
      <c r="E331" s="11" t="n">
        <v>0.007</v>
      </c>
      <c r="F331" s="11" t="n">
        <v>0.007</v>
      </c>
      <c r="G331" s="11" t="n">
        <v>0.007</v>
      </c>
      <c r="H331" s="11" t="n">
        <v>0.007</v>
      </c>
      <c r="I331" s="11" t="n">
        <v>0.007</v>
      </c>
      <c r="J331" s="11" t="n">
        <v>0.007</v>
      </c>
      <c r="K331" s="11" t="n">
        <v>0.007</v>
      </c>
      <c r="L331" s="11" t="n">
        <v>0.007</v>
      </c>
      <c r="M331" s="11" t="n">
        <v>0.007</v>
      </c>
      <c r="N331" s="11" t="n">
        <v>0.007</v>
      </c>
      <c r="O331" s="11" t="n">
        <v>0.007</v>
      </c>
      <c r="P331" s="11" t="n">
        <v>0.007</v>
      </c>
      <c r="Q331" s="11" t="n">
        <v>0.007</v>
      </c>
      <c r="R331" s="11" t="n">
        <v>0.007</v>
      </c>
      <c r="S331" s="11" t="n">
        <v>0.007</v>
      </c>
      <c r="T331" s="11" t="n">
        <v>0.007</v>
      </c>
      <c r="U331" s="11" t="n">
        <v>0.007</v>
      </c>
      <c r="V331" s="11" t="n">
        <v>0.007</v>
      </c>
      <c r="W331" s="11" t="n">
        <v>0.007</v>
      </c>
    </row>
    <row r="332" spans="1:23">
      <c r="A332" s="4" t="s">
        <v>493</v>
      </c>
    </row>
    <row r="333" spans="1:23">
      <c r="A333" s="3" t="s">
        <v>355</v>
      </c>
    </row>
    <row r="334" spans="1:23">
      <c r="A334" s="4" t="s">
        <v>425</v>
      </c>
      <c r="L334" s="20" t="n">
        <v>1.7</v>
      </c>
    </row>
    <row r="335" spans="1:23">
      <c r="A335" s="4" t="s">
        <v>356</v>
      </c>
      <c r="C335" s="7" t="n">
        <v>-0.1</v>
      </c>
    </row>
    <row r="336" spans="1:23">
      <c r="A336" s="4" t="s">
        <v>494</v>
      </c>
    </row>
    <row r="337" spans="1:23">
      <c r="A337" s="3" t="s">
        <v>355</v>
      </c>
    </row>
    <row r="338" spans="1:23">
      <c r="A338" s="4" t="s">
        <v>397</v>
      </c>
      <c r="B338" s="11" t="n">
        <v>1.105</v>
      </c>
      <c r="C338" s="11" t="n">
        <v>1.105</v>
      </c>
      <c r="D338" s="11" t="n">
        <v>1.105</v>
      </c>
      <c r="E338" s="11" t="n">
        <v>1.105</v>
      </c>
      <c r="F338" s="11" t="n">
        <v>1.105</v>
      </c>
      <c r="G338" s="11" t="n">
        <v>1.105</v>
      </c>
      <c r="H338" s="11" t="n">
        <v>1.105</v>
      </c>
      <c r="I338" s="11" t="n">
        <v>1.105</v>
      </c>
      <c r="J338" s="11" t="n">
        <v>1.105</v>
      </c>
      <c r="K338" s="11" t="n">
        <v>1.105</v>
      </c>
      <c r="L338" s="11" t="n">
        <v>1.105</v>
      </c>
      <c r="M338" s="11" t="n">
        <v>1.105</v>
      </c>
      <c r="N338" s="11" t="n">
        <v>1.105</v>
      </c>
      <c r="O338" s="11" t="n">
        <v>1.105</v>
      </c>
      <c r="P338" s="11" t="n">
        <v>1.105</v>
      </c>
      <c r="Q338" s="11" t="n">
        <v>1.105</v>
      </c>
      <c r="R338" s="11" t="n">
        <v>1.105</v>
      </c>
      <c r="S338" s="11" t="n">
        <v>1.105</v>
      </c>
      <c r="T338" s="11" t="n">
        <v>1.105</v>
      </c>
      <c r="U338" s="11" t="n">
        <v>1.105</v>
      </c>
      <c r="V338" s="11" t="n">
        <v>1.105</v>
      </c>
      <c r="W338" s="11" t="n">
        <v>1.105</v>
      </c>
    </row>
    <row r="339" spans="1:23">
      <c r="A339" s="4" t="s">
        <v>398</v>
      </c>
      <c r="B339" s="11" t="n">
        <v>-0.041</v>
      </c>
      <c r="C339" s="11" t="n">
        <v>-0.041</v>
      </c>
      <c r="D339" s="11" t="n">
        <v>-0.041</v>
      </c>
      <c r="E339" s="11" t="n">
        <v>-0.041</v>
      </c>
      <c r="F339" s="11" t="n">
        <v>-0.041</v>
      </c>
      <c r="G339" s="11" t="n">
        <v>-0.041</v>
      </c>
      <c r="H339" s="11" t="n">
        <v>-0.041</v>
      </c>
      <c r="I339" s="11" t="n">
        <v>-0.041</v>
      </c>
      <c r="J339" s="11" t="n">
        <v>-0.041</v>
      </c>
      <c r="K339" s="11" t="n">
        <v>-0.041</v>
      </c>
      <c r="L339" s="11" t="n">
        <v>-0.041</v>
      </c>
      <c r="M339" s="11" t="n">
        <v>-0.041</v>
      </c>
      <c r="N339" s="11" t="n">
        <v>-0.041</v>
      </c>
      <c r="O339" s="11" t="n">
        <v>-0.041</v>
      </c>
      <c r="P339" s="11" t="n">
        <v>-0.041</v>
      </c>
      <c r="Q339" s="11" t="n">
        <v>-0.041</v>
      </c>
      <c r="R339" s="11" t="n">
        <v>-0.041</v>
      </c>
      <c r="S339" s="11" t="n">
        <v>-0.041</v>
      </c>
      <c r="T339" s="11" t="n">
        <v>-0.041</v>
      </c>
      <c r="U339" s="11" t="n">
        <v>-0.041</v>
      </c>
      <c r="V339" s="11" t="n">
        <v>-0.041</v>
      </c>
      <c r="W339" s="11" t="n">
        <v>-0.041</v>
      </c>
    </row>
    <row r="340" spans="1:23">
      <c r="A340" s="4" t="s">
        <v>495</v>
      </c>
    </row>
    <row r="341" spans="1:23">
      <c r="A341" s="3" t="s">
        <v>355</v>
      </c>
    </row>
    <row r="342" spans="1:23">
      <c r="A342" s="4" t="s">
        <v>428</v>
      </c>
      <c r="B342" s="21" t="n">
        <v>1.4</v>
      </c>
    </row>
    <row r="343" spans="1:23">
      <c r="A343" s="4" t="s">
        <v>356</v>
      </c>
      <c r="C343" s="7" t="n">
        <v>0.1</v>
      </c>
    </row>
    <row r="344" spans="1:23">
      <c r="A344" s="4" t="s">
        <v>496</v>
      </c>
    </row>
    <row r="345" spans="1:23">
      <c r="A345" s="3" t="s">
        <v>355</v>
      </c>
    </row>
    <row r="346" spans="1:23">
      <c r="A346" s="4" t="s">
        <v>430</v>
      </c>
      <c r="B346" s="11" t="n">
        <v>1.361</v>
      </c>
      <c r="C346" s="11" t="n">
        <v>1.361</v>
      </c>
      <c r="D346" s="11" t="n">
        <v>1.361</v>
      </c>
      <c r="E346" s="11" t="n">
        <v>1.361</v>
      </c>
      <c r="F346" s="11" t="n">
        <v>1.361</v>
      </c>
      <c r="G346" s="11" t="n">
        <v>1.361</v>
      </c>
      <c r="H346" s="11" t="n">
        <v>1.361</v>
      </c>
      <c r="I346" s="11" t="n">
        <v>1.361</v>
      </c>
      <c r="J346" s="11" t="n">
        <v>1.361</v>
      </c>
      <c r="K346" s="11" t="n">
        <v>1.361</v>
      </c>
      <c r="L346" s="11" t="n">
        <v>1.361</v>
      </c>
      <c r="M346" s="11" t="n">
        <v>1.361</v>
      </c>
      <c r="N346" s="11" t="n">
        <v>1.361</v>
      </c>
      <c r="O346" s="11" t="n">
        <v>1.361</v>
      </c>
      <c r="P346" s="11" t="n">
        <v>1.361</v>
      </c>
      <c r="Q346" s="11" t="n">
        <v>1.361</v>
      </c>
      <c r="R346" s="11" t="n">
        <v>1.361</v>
      </c>
      <c r="S346" s="11" t="n">
        <v>1.361</v>
      </c>
      <c r="T346" s="11" t="n">
        <v>1.361</v>
      </c>
      <c r="U346" s="11" t="n">
        <v>1.361</v>
      </c>
      <c r="V346" s="11" t="n">
        <v>1.361</v>
      </c>
      <c r="W346" s="11" t="n">
        <v>1.361</v>
      </c>
    </row>
    <row r="347" spans="1:23">
      <c r="A347" s="4" t="s">
        <v>431</v>
      </c>
      <c r="B347" s="11" t="n">
        <v>0.06</v>
      </c>
      <c r="C347" s="11" t="n">
        <v>0.06</v>
      </c>
      <c r="D347" s="11" t="n">
        <v>0.06</v>
      </c>
      <c r="E347" s="11" t="n">
        <v>0.06</v>
      </c>
      <c r="F347" s="11" t="n">
        <v>0.06</v>
      </c>
      <c r="G347" s="11" t="n">
        <v>0.06</v>
      </c>
      <c r="H347" s="11" t="n">
        <v>0.06</v>
      </c>
      <c r="I347" s="11" t="n">
        <v>0.06</v>
      </c>
      <c r="J347" s="11" t="n">
        <v>0.06</v>
      </c>
      <c r="K347" s="11" t="n">
        <v>0.06</v>
      </c>
      <c r="L347" s="11" t="n">
        <v>0.06</v>
      </c>
      <c r="M347" s="11" t="n">
        <v>0.06</v>
      </c>
      <c r="N347" s="11" t="n">
        <v>0.06</v>
      </c>
      <c r="O347" s="11" t="n">
        <v>0.06</v>
      </c>
      <c r="P347" s="11" t="n">
        <v>0.06</v>
      </c>
      <c r="Q347" s="11" t="n">
        <v>0.06</v>
      </c>
      <c r="R347" s="11" t="n">
        <v>0.06</v>
      </c>
      <c r="S347" s="11" t="n">
        <v>0.06</v>
      </c>
      <c r="T347" s="11" t="n">
        <v>0.06</v>
      </c>
      <c r="U347" s="11" t="n">
        <v>0.06</v>
      </c>
      <c r="V347" s="11" t="n">
        <v>0.06</v>
      </c>
      <c r="W347" s="11" t="n">
        <v>0.06</v>
      </c>
    </row>
    <row r="348" spans="1:23">
      <c r="A348" s="4" t="s">
        <v>497</v>
      </c>
    </row>
    <row r="349" spans="1:23">
      <c r="A349" s="3" t="s">
        <v>355</v>
      </c>
    </row>
    <row r="350" spans="1:23">
      <c r="A350" s="4" t="s">
        <v>473</v>
      </c>
      <c r="U350" s="30" t="n">
        <v>16.9</v>
      </c>
    </row>
    <row r="351" spans="1:23">
      <c r="A351" s="4" t="s">
        <v>356</v>
      </c>
      <c r="C351" s="7" t="n">
        <v>0.2</v>
      </c>
    </row>
    <row r="352" spans="1:23">
      <c r="A352" s="4" t="s">
        <v>498</v>
      </c>
    </row>
    <row r="353" spans="1:23">
      <c r="A353" s="3" t="s">
        <v>355</v>
      </c>
    </row>
    <row r="354" spans="1:23">
      <c r="A354" s="4" t="s">
        <v>475</v>
      </c>
      <c r="B354" s="11" t="n">
        <v>8.148999999999999</v>
      </c>
      <c r="C354" s="11" t="n">
        <v>8.148999999999999</v>
      </c>
      <c r="D354" s="11" t="n">
        <v>8.148999999999999</v>
      </c>
      <c r="E354" s="11" t="n">
        <v>8.148999999999999</v>
      </c>
      <c r="F354" s="11" t="n">
        <v>8.148999999999999</v>
      </c>
      <c r="G354" s="11" t="n">
        <v>8.148999999999999</v>
      </c>
      <c r="H354" s="11" t="n">
        <v>8.148999999999999</v>
      </c>
      <c r="I354" s="11" t="n">
        <v>8.148999999999999</v>
      </c>
      <c r="J354" s="11" t="n">
        <v>8.148999999999999</v>
      </c>
      <c r="K354" s="11" t="n">
        <v>8.148999999999999</v>
      </c>
      <c r="L354" s="11" t="n">
        <v>8.148999999999999</v>
      </c>
      <c r="M354" s="11" t="n">
        <v>8.148999999999999</v>
      </c>
      <c r="N354" s="11" t="n">
        <v>8.148999999999999</v>
      </c>
      <c r="O354" s="11" t="n">
        <v>8.148999999999999</v>
      </c>
      <c r="P354" s="11" t="n">
        <v>8.148999999999999</v>
      </c>
      <c r="Q354" s="11" t="n">
        <v>8.148999999999999</v>
      </c>
      <c r="R354" s="11" t="n">
        <v>8.148999999999999</v>
      </c>
      <c r="S354" s="11" t="n">
        <v>8.148999999999999</v>
      </c>
      <c r="T354" s="11" t="n">
        <v>8.148999999999999</v>
      </c>
      <c r="U354" s="11" t="n">
        <v>8.148999999999999</v>
      </c>
      <c r="V354" s="11" t="n">
        <v>8.148999999999999</v>
      </c>
      <c r="W354" s="11" t="n">
        <v>8.148999999999999</v>
      </c>
    </row>
    <row r="355" spans="1:23">
      <c r="A355" s="4" t="s">
        <v>476</v>
      </c>
      <c r="B355" s="11" t="n">
        <v>0.01</v>
      </c>
      <c r="C355" s="11" t="n">
        <v>0.01</v>
      </c>
      <c r="D355" s="11" t="n">
        <v>0.01</v>
      </c>
      <c r="E355" s="11" t="n">
        <v>0.01</v>
      </c>
      <c r="F355" s="11" t="n">
        <v>0.01</v>
      </c>
      <c r="G355" s="11" t="n">
        <v>0.01</v>
      </c>
      <c r="H355" s="11" t="n">
        <v>0.01</v>
      </c>
      <c r="I355" s="11" t="n">
        <v>0.01</v>
      </c>
      <c r="J355" s="11" t="n">
        <v>0.01</v>
      </c>
      <c r="K355" s="11" t="n">
        <v>0.01</v>
      </c>
      <c r="L355" s="11" t="n">
        <v>0.01</v>
      </c>
      <c r="M355" s="11" t="n">
        <v>0.01</v>
      </c>
      <c r="N355" s="11" t="n">
        <v>0.01</v>
      </c>
      <c r="O355" s="11" t="n">
        <v>0.01</v>
      </c>
      <c r="P355" s="11" t="n">
        <v>0.01</v>
      </c>
      <c r="Q355" s="11" t="n">
        <v>0.01</v>
      </c>
      <c r="R355" s="11" t="n">
        <v>0.01</v>
      </c>
      <c r="S355" s="11" t="n">
        <v>0.01</v>
      </c>
      <c r="T355" s="11" t="n">
        <v>0.01</v>
      </c>
      <c r="U355" s="11" t="n">
        <v>0.01</v>
      </c>
      <c r="V355" s="11" t="n">
        <v>0.01</v>
      </c>
      <c r="W355" s="11" t="n">
        <v>0.01</v>
      </c>
    </row>
    <row r="356" spans="1:23">
      <c r="A356" s="4" t="s">
        <v>499</v>
      </c>
    </row>
    <row r="357" spans="1:23">
      <c r="A357" s="3" t="s">
        <v>355</v>
      </c>
    </row>
    <row r="358" spans="1:23">
      <c r="A358" s="4" t="s">
        <v>428</v>
      </c>
      <c r="B358" s="21" t="n">
        <v>0.6</v>
      </c>
    </row>
    <row r="359" spans="1:23">
      <c r="A359" s="4" t="s">
        <v>356</v>
      </c>
      <c r="C359" s="9" t="n">
        <v>0</v>
      </c>
    </row>
    <row r="360" spans="1:23">
      <c r="A360" s="4" t="s">
        <v>500</v>
      </c>
    </row>
    <row r="361" spans="1:23">
      <c r="A361" s="3" t="s">
        <v>355</v>
      </c>
    </row>
    <row r="362" spans="1:23">
      <c r="A362" s="4" t="s">
        <v>430</v>
      </c>
      <c r="B362" s="11" t="n">
        <v>1.401</v>
      </c>
      <c r="C362" s="11" t="n">
        <v>1.401</v>
      </c>
      <c r="D362" s="11" t="n">
        <v>1.401</v>
      </c>
      <c r="E362" s="11" t="n">
        <v>1.401</v>
      </c>
      <c r="F362" s="11" t="n">
        <v>1.401</v>
      </c>
      <c r="G362" s="11" t="n">
        <v>1.401</v>
      </c>
      <c r="H362" s="11" t="n">
        <v>1.401</v>
      </c>
      <c r="I362" s="11" t="n">
        <v>1.401</v>
      </c>
      <c r="J362" s="11" t="n">
        <v>1.401</v>
      </c>
      <c r="K362" s="11" t="n">
        <v>1.401</v>
      </c>
      <c r="L362" s="11" t="n">
        <v>1.401</v>
      </c>
      <c r="M362" s="11" t="n">
        <v>1.401</v>
      </c>
      <c r="N362" s="11" t="n">
        <v>1.401</v>
      </c>
      <c r="O362" s="11" t="n">
        <v>1.401</v>
      </c>
      <c r="P362" s="11" t="n">
        <v>1.401</v>
      </c>
      <c r="Q362" s="11" t="n">
        <v>1.401</v>
      </c>
      <c r="R362" s="11" t="n">
        <v>1.401</v>
      </c>
      <c r="S362" s="11" t="n">
        <v>1.401</v>
      </c>
      <c r="T362" s="11" t="n">
        <v>1.401</v>
      </c>
      <c r="U362" s="11" t="n">
        <v>1.401</v>
      </c>
      <c r="V362" s="11" t="n">
        <v>1.401</v>
      </c>
      <c r="W362" s="11" t="n">
        <v>1.401</v>
      </c>
    </row>
    <row r="363" spans="1:23">
      <c r="A363" s="4" t="s">
        <v>431</v>
      </c>
      <c r="B363" s="11" t="n">
        <v>0.08599999999999999</v>
      </c>
      <c r="C363" s="11" t="n">
        <v>0.08599999999999999</v>
      </c>
      <c r="D363" s="11" t="n">
        <v>0.08599999999999999</v>
      </c>
      <c r="E363" s="11" t="n">
        <v>0.08599999999999999</v>
      </c>
      <c r="F363" s="11" t="n">
        <v>0.08599999999999999</v>
      </c>
      <c r="G363" s="11" t="n">
        <v>0.08599999999999999</v>
      </c>
      <c r="H363" s="11" t="n">
        <v>0.08599999999999999</v>
      </c>
      <c r="I363" s="11" t="n">
        <v>0.08599999999999999</v>
      </c>
      <c r="J363" s="11" t="n">
        <v>0.08599999999999999</v>
      </c>
      <c r="K363" s="11" t="n">
        <v>0.08599999999999999</v>
      </c>
      <c r="L363" s="11" t="n">
        <v>0.08599999999999999</v>
      </c>
      <c r="M363" s="11" t="n">
        <v>0.08599999999999999</v>
      </c>
      <c r="N363" s="11" t="n">
        <v>0.08599999999999999</v>
      </c>
      <c r="O363" s="11" t="n">
        <v>0.08599999999999999</v>
      </c>
      <c r="P363" s="11" t="n">
        <v>0.08599999999999999</v>
      </c>
      <c r="Q363" s="11" t="n">
        <v>0.08599999999999999</v>
      </c>
      <c r="R363" s="11" t="n">
        <v>0.08599999999999999</v>
      </c>
      <c r="S363" s="11" t="n">
        <v>0.08599999999999999</v>
      </c>
      <c r="T363" s="11" t="n">
        <v>0.08599999999999999</v>
      </c>
      <c r="U363" s="11" t="n">
        <v>0.08599999999999999</v>
      </c>
      <c r="V363" s="11" t="n">
        <v>0.08599999999999999</v>
      </c>
      <c r="W363" s="11" t="n">
        <v>0.08599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r="1" spans="1:6">
      <c r="A1" s="1" t="s">
        <v>77</v>
      </c>
      <c r="C1" s="2" t="s">
        <v>78</v>
      </c>
      <c r="E1" s="2" t="s">
        <v>1</v>
      </c>
    </row>
    <row r="2" spans="1:6">
      <c r="C2" s="2" t="s">
        <v>2</v>
      </c>
      <c r="D2" s="2" t="s">
        <v>26</v>
      </c>
      <c r="E2" s="2" t="s">
        <v>2</v>
      </c>
      <c r="F2" s="2" t="s">
        <v>26</v>
      </c>
    </row>
    <row r="3" spans="1:6">
      <c r="A3" s="3" t="s">
        <v>79</v>
      </c>
    </row>
    <row r="4" spans="1:6">
      <c r="A4" s="4" t="s">
        <v>80</v>
      </c>
      <c r="B4" s="4" t="s">
        <v>30</v>
      </c>
      <c r="C4" s="7" t="n">
        <v>7399.8</v>
      </c>
      <c r="D4" s="7" t="n">
        <v>7810.7</v>
      </c>
      <c r="E4" s="7" t="n">
        <v>19223.6</v>
      </c>
      <c r="F4" s="7" t="n">
        <v>23647.8</v>
      </c>
    </row>
    <row r="5" spans="1:6">
      <c r="A5" s="4" t="s">
        <v>81</v>
      </c>
      <c r="B5" s="4" t="s">
        <v>30</v>
      </c>
      <c r="C5" s="8" t="n">
        <v>7163.1</v>
      </c>
      <c r="D5" s="6" t="n">
        <v>7584</v>
      </c>
      <c r="E5" s="8" t="n">
        <v>18546.9</v>
      </c>
      <c r="F5" s="8" t="n">
        <v>23017.1</v>
      </c>
    </row>
    <row r="6" spans="1:6">
      <c r="A6" s="4" t="s">
        <v>82</v>
      </c>
      <c r="B6" s="4" t="s">
        <v>30</v>
      </c>
      <c r="C6" s="8" t="n">
        <v>236.7</v>
      </c>
      <c r="D6" s="8" t="n">
        <v>226.7</v>
      </c>
      <c r="E6" s="8" t="n">
        <v>676.7</v>
      </c>
      <c r="F6" s="8" t="n">
        <v>630.7</v>
      </c>
    </row>
    <row r="7" spans="1:6">
      <c r="A7" s="3" t="s">
        <v>83</v>
      </c>
    </row>
    <row r="8" spans="1:6">
      <c r="A8" s="4" t="s">
        <v>84</v>
      </c>
      <c r="B8" s="4" t="s">
        <v>30</v>
      </c>
      <c r="C8" s="8" t="n">
        <v>106.6</v>
      </c>
      <c r="D8" s="8" t="n">
        <v>94.2</v>
      </c>
      <c r="E8" s="8" t="n">
        <v>306.2</v>
      </c>
      <c r="F8" s="8" t="n">
        <v>270.3</v>
      </c>
    </row>
    <row r="9" spans="1:6">
      <c r="A9" s="4" t="s">
        <v>85</v>
      </c>
      <c r="B9" s="4" t="s">
        <v>30</v>
      </c>
      <c r="C9" s="8" t="n">
        <v>1.5</v>
      </c>
      <c r="D9" s="8" t="n">
        <v>1.6</v>
      </c>
      <c r="E9" s="8" t="n">
        <v>5.4</v>
      </c>
      <c r="F9" s="8" t="n">
        <v>5.2</v>
      </c>
    </row>
    <row r="10" spans="1:6">
      <c r="A10" s="4" t="s">
        <v>86</v>
      </c>
      <c r="B10" s="4" t="s">
        <v>30</v>
      </c>
      <c r="C10" s="8" t="n">
        <v>70.3</v>
      </c>
      <c r="D10" s="8" t="n">
        <v>64.5</v>
      </c>
      <c r="E10" s="8" t="n">
        <v>200.2</v>
      </c>
      <c r="F10" s="8" t="n">
        <v>179.6</v>
      </c>
    </row>
    <row r="11" spans="1:6">
      <c r="A11" s="4" t="s">
        <v>87</v>
      </c>
      <c r="B11" s="4" t="s">
        <v>30</v>
      </c>
      <c r="C11" s="8" t="n">
        <v>178.4</v>
      </c>
      <c r="D11" s="8" t="n">
        <v>160.3</v>
      </c>
      <c r="E11" s="8" t="n">
        <v>511.9</v>
      </c>
      <c r="F11" s="8" t="n">
        <v>455.1</v>
      </c>
    </row>
    <row r="12" spans="1:6">
      <c r="A12" s="4" t="s">
        <v>88</v>
      </c>
      <c r="B12" s="4" t="s">
        <v>30</v>
      </c>
      <c r="C12" s="8" t="n">
        <v>58.2</v>
      </c>
      <c r="D12" s="8" t="n">
        <v>66.40000000000001</v>
      </c>
      <c r="E12" s="8" t="n">
        <v>164.8</v>
      </c>
      <c r="F12" s="8" t="n">
        <v>175.6</v>
      </c>
    </row>
    <row r="13" spans="1:6">
      <c r="A13" s="3" t="s">
        <v>89</v>
      </c>
    </row>
    <row r="14" spans="1:6">
      <c r="A14" s="4" t="s">
        <v>90</v>
      </c>
      <c r="B14" s="4" t="s">
        <v>30</v>
      </c>
      <c r="C14" s="8" t="n">
        <v>-10.3</v>
      </c>
      <c r="D14" s="8" t="n">
        <v>-7.9</v>
      </c>
      <c r="E14" s="6" t="n">
        <v>-26</v>
      </c>
      <c r="F14" s="8" t="n">
        <v>-21.5</v>
      </c>
    </row>
    <row r="15" spans="1:6">
      <c r="A15" s="4" t="s">
        <v>91</v>
      </c>
      <c r="B15" s="4" t="s">
        <v>30</v>
      </c>
      <c r="C15" s="8" t="n">
        <v>0.5</v>
      </c>
      <c r="D15" s="8" t="n">
        <v>1.9</v>
      </c>
      <c r="E15" s="8" t="n">
        <v>1.2</v>
      </c>
      <c r="F15" s="8" t="n">
        <v>0.5</v>
      </c>
    </row>
    <row r="16" spans="1:6">
      <c r="A16" s="4" t="s">
        <v>92</v>
      </c>
      <c r="B16" s="4" t="s">
        <v>30</v>
      </c>
      <c r="C16" s="8" t="n">
        <v>-9.800000000000001</v>
      </c>
      <c r="D16" s="6" t="n">
        <v>-6</v>
      </c>
      <c r="E16" s="8" t="n">
        <v>-24.8</v>
      </c>
      <c r="F16" s="6" t="n">
        <v>-21</v>
      </c>
    </row>
    <row r="17" spans="1:6">
      <c r="A17" s="4" t="s">
        <v>93</v>
      </c>
      <c r="B17" s="4" t="s">
        <v>30</v>
      </c>
      <c r="C17" s="8" t="n">
        <v>48.4</v>
      </c>
      <c r="D17" s="8" t="n">
        <v>60.4</v>
      </c>
      <c r="E17" s="8" t="n">
        <v>140.1</v>
      </c>
      <c r="F17" s="8" t="n">
        <v>154.6</v>
      </c>
    </row>
    <row r="18" spans="1:6">
      <c r="A18" s="4" t="s">
        <v>94</v>
      </c>
      <c r="B18" s="4" t="s">
        <v>30</v>
      </c>
      <c r="C18" s="8" t="n">
        <v>5.4</v>
      </c>
      <c r="D18" s="8" t="n">
        <v>17.7</v>
      </c>
      <c r="E18" s="8" t="n">
        <v>15.7</v>
      </c>
      <c r="F18" s="8" t="n">
        <v>33.6</v>
      </c>
    </row>
    <row r="19" spans="1:6">
      <c r="A19" s="4" t="s">
        <v>95</v>
      </c>
      <c r="B19" s="4" t="s">
        <v>30</v>
      </c>
      <c r="C19" s="6" t="n">
        <v>43</v>
      </c>
      <c r="D19" s="8" t="n">
        <v>42.7</v>
      </c>
      <c r="E19" s="8" t="n">
        <v>124.4</v>
      </c>
      <c r="F19" s="6" t="n">
        <v>121</v>
      </c>
    </row>
    <row r="20" spans="1:6">
      <c r="A20" s="4" t="s">
        <v>96</v>
      </c>
      <c r="B20" s="4" t="s">
        <v>30</v>
      </c>
      <c r="C20" s="8" t="n">
        <v>0.3</v>
      </c>
      <c r="D20" s="6" t="n">
        <v>-1</v>
      </c>
      <c r="E20" s="8" t="n">
        <v>0.1</v>
      </c>
      <c r="F20" s="8" t="n">
        <v>-3.5</v>
      </c>
    </row>
    <row r="21" spans="1:6">
      <c r="A21" s="4" t="s">
        <v>97</v>
      </c>
      <c r="B21" s="4" t="s">
        <v>30</v>
      </c>
      <c r="C21" s="7" t="n">
        <v>42.7</v>
      </c>
      <c r="D21" s="7" t="n">
        <v>43.7</v>
      </c>
      <c r="E21" s="7" t="n">
        <v>124.3</v>
      </c>
      <c r="F21" s="7" t="n">
        <v>124.5</v>
      </c>
    </row>
    <row r="22" spans="1:6">
      <c r="A22" s="4" t="s">
        <v>98</v>
      </c>
      <c r="B22" s="4" t="s">
        <v>30</v>
      </c>
      <c r="C22" s="10" t="n">
        <v>0.62</v>
      </c>
      <c r="D22" s="10" t="n">
        <v>0.62</v>
      </c>
      <c r="E22" s="10" t="n">
        <v>1.79</v>
      </c>
      <c r="F22" s="10" t="n">
        <v>1.77</v>
      </c>
    </row>
    <row r="23" spans="1:6">
      <c r="A23" s="4" t="s">
        <v>99</v>
      </c>
      <c r="B23" s="4" t="s">
        <v>30</v>
      </c>
      <c r="C23" s="8" t="n">
        <v>69.09999999999999</v>
      </c>
      <c r="D23" s="6" t="n">
        <v>70</v>
      </c>
      <c r="E23" s="8" t="n">
        <v>69.40000000000001</v>
      </c>
      <c r="F23" s="8" t="n">
        <v>70.5</v>
      </c>
    </row>
    <row r="24" spans="1:6">
      <c r="A24" s="4" t="s">
        <v>100</v>
      </c>
      <c r="B24" s="4" t="s">
        <v>30</v>
      </c>
      <c r="C24" s="10" t="n">
        <v>0.61</v>
      </c>
      <c r="D24" s="10" t="n">
        <v>0.62</v>
      </c>
      <c r="E24" s="10" t="n">
        <v>1.78</v>
      </c>
      <c r="F24" s="10" t="n">
        <v>1.75</v>
      </c>
    </row>
    <row r="25" spans="1:6">
      <c r="A25" s="4" t="s">
        <v>101</v>
      </c>
      <c r="B25" s="4" t="s">
        <v>30</v>
      </c>
      <c r="C25" s="8" t="n">
        <v>69.5</v>
      </c>
      <c r="D25" s="8" t="n">
        <v>70.3</v>
      </c>
      <c r="E25" s="8" t="n">
        <v>69.90000000000001</v>
      </c>
      <c r="F25" s="6" t="n">
        <v>71</v>
      </c>
    </row>
    <row r="26" spans="1:6">
      <c r="A26" s="3" t="s">
        <v>102</v>
      </c>
    </row>
    <row r="27" spans="1:6">
      <c r="A27" s="4" t="s">
        <v>95</v>
      </c>
      <c r="B27" s="4" t="s">
        <v>30</v>
      </c>
      <c r="C27" s="9" t="n">
        <v>43</v>
      </c>
      <c r="D27" s="7" t="n">
        <v>42.7</v>
      </c>
      <c r="E27" s="7" t="n">
        <v>124.4</v>
      </c>
      <c r="F27" s="9" t="n">
        <v>121</v>
      </c>
    </row>
    <row r="28" spans="1:6">
      <c r="A28" s="3" t="s">
        <v>103</v>
      </c>
    </row>
    <row r="29" spans="1:6">
      <c r="A29" s="4" t="s">
        <v>104</v>
      </c>
      <c r="B29" s="4" t="s">
        <v>30</v>
      </c>
      <c r="C29" s="8" t="n">
        <v>-14.6</v>
      </c>
      <c r="D29" s="8" t="n">
        <v>-27.4</v>
      </c>
      <c r="E29" s="8" t="n">
        <v>-27.9</v>
      </c>
      <c r="F29" s="6" t="n">
        <v>-38</v>
      </c>
    </row>
    <row r="30" spans="1:6">
      <c r="A30" s="4" t="s">
        <v>105</v>
      </c>
      <c r="B30" s="4" t="s">
        <v>30</v>
      </c>
      <c r="C30" s="8" t="n">
        <v>-7.7</v>
      </c>
      <c r="D30" s="8" t="n">
        <v>-1.1</v>
      </c>
      <c r="E30" s="8" t="n">
        <v>-2.8</v>
      </c>
      <c r="F30" s="8" t="n">
        <v>-1.1</v>
      </c>
    </row>
    <row r="31" spans="1:6">
      <c r="A31" s="4" t="s">
        <v>106</v>
      </c>
      <c r="B31" s="4" t="s">
        <v>30</v>
      </c>
      <c r="C31" s="8" t="n">
        <v>-22.4</v>
      </c>
      <c r="D31" s="8" t="n">
        <v>-28.5</v>
      </c>
      <c r="E31" s="8" t="n">
        <v>-30.7</v>
      </c>
      <c r="F31" s="8" t="n">
        <v>-39.1</v>
      </c>
    </row>
    <row r="32" spans="1:6">
      <c r="A32" s="4" t="s">
        <v>107</v>
      </c>
      <c r="B32" s="4" t="s">
        <v>30</v>
      </c>
      <c r="C32" s="8" t="n">
        <v>20.7</v>
      </c>
      <c r="D32" s="8" t="n">
        <v>14.2</v>
      </c>
      <c r="E32" s="8" t="n">
        <v>93.7</v>
      </c>
      <c r="F32" s="8" t="n">
        <v>81.90000000000001</v>
      </c>
    </row>
    <row r="33" spans="1:6">
      <c r="A33" s="4" t="s">
        <v>108</v>
      </c>
      <c r="B33" s="4" t="s">
        <v>30</v>
      </c>
      <c r="C33" s="8" t="n">
        <v>1.4</v>
      </c>
      <c r="D33" s="8" t="n">
        <v>-1.2</v>
      </c>
      <c r="E33" s="8" t="n">
        <v>1.9</v>
      </c>
      <c r="F33" s="8" t="n">
        <v>-1.2</v>
      </c>
    </row>
    <row r="34" spans="1:6">
      <c r="A34" s="4" t="s">
        <v>109</v>
      </c>
      <c r="B34" s="4" t="s">
        <v>30</v>
      </c>
      <c r="C34" s="7" t="n">
        <v>19.3</v>
      </c>
      <c r="D34" s="7" t="n">
        <v>15.4</v>
      </c>
      <c r="E34" s="7" t="n">
        <v>91.90000000000001</v>
      </c>
      <c r="F34" s="7" t="n">
        <v>83.09999999999999</v>
      </c>
    </row>
    <row r="35" spans="1:6">
      <c r="A35" t="n"/>
    </row>
    <row r="36" spans="1:6">
      <c r="A36" s="4" t="s">
        <v>30</v>
      </c>
      <c r="B36" s="4" t="s">
        <v>67</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25</v>
      </c>
    </row>
    <row r="2" spans="1:3">
      <c r="A2" s="3" t="s">
        <v>502</v>
      </c>
    </row>
    <row r="3" spans="1:3">
      <c r="A3" s="4" t="s">
        <v>503</v>
      </c>
      <c r="B3" s="7" t="n">
        <v>268.8</v>
      </c>
      <c r="C3" s="7" t="n">
        <v>522.9</v>
      </c>
    </row>
    <row r="4" spans="1:3">
      <c r="A4" s="4" t="s">
        <v>504</v>
      </c>
      <c r="B4" s="8" t="n">
        <v>276.3</v>
      </c>
      <c r="C4" s="8" t="n">
        <v>468.7</v>
      </c>
    </row>
    <row r="5" spans="1:3">
      <c r="A5" s="4" t="s">
        <v>505</v>
      </c>
    </row>
    <row r="6" spans="1:3">
      <c r="A6" s="3" t="s">
        <v>502</v>
      </c>
    </row>
    <row r="7" spans="1:3">
      <c r="A7" s="4" t="s">
        <v>503</v>
      </c>
      <c r="B7" s="8" t="n">
        <v>65.2</v>
      </c>
      <c r="C7" s="8" t="n">
        <v>127.7</v>
      </c>
    </row>
    <row r="8" spans="1:3">
      <c r="A8" s="4" t="s">
        <v>504</v>
      </c>
      <c r="B8" s="8" t="n">
        <v>81.7</v>
      </c>
      <c r="C8" s="8" t="n">
        <v>98.2</v>
      </c>
    </row>
    <row r="9" spans="1:3">
      <c r="A9" s="4" t="s">
        <v>506</v>
      </c>
    </row>
    <row r="10" spans="1:3">
      <c r="A10" s="3" t="s">
        <v>502</v>
      </c>
    </row>
    <row r="11" spans="1:3">
      <c r="A11" s="4" t="s">
        <v>503</v>
      </c>
      <c r="B11" s="8" t="n">
        <v>8.9</v>
      </c>
      <c r="C11" s="6" t="n">
        <v>114</v>
      </c>
    </row>
    <row r="12" spans="1:3">
      <c r="A12" s="4" t="s">
        <v>504</v>
      </c>
      <c r="B12" s="8" t="n">
        <v>6.8</v>
      </c>
      <c r="C12" s="8" t="n">
        <v>95.3</v>
      </c>
    </row>
    <row r="13" spans="1:3">
      <c r="A13" s="4" t="s">
        <v>507</v>
      </c>
    </row>
    <row r="14" spans="1:3">
      <c r="A14" s="3" t="s">
        <v>502</v>
      </c>
    </row>
    <row r="15" spans="1:3">
      <c r="A15" s="4" t="s">
        <v>503</v>
      </c>
      <c r="B15" s="8" t="n">
        <v>0.1</v>
      </c>
      <c r="C15" s="8" t="n">
        <v>7.4</v>
      </c>
    </row>
    <row r="16" spans="1:3">
      <c r="A16" s="4" t="s">
        <v>508</v>
      </c>
    </row>
    <row r="17" spans="1:3">
      <c r="A17" s="3" t="s">
        <v>502</v>
      </c>
    </row>
    <row r="18" spans="1:3">
      <c r="A18" s="4" t="s">
        <v>503</v>
      </c>
      <c r="B18" s="8" t="n">
        <v>56.1</v>
      </c>
      <c r="C18" s="8" t="n">
        <v>6.3</v>
      </c>
    </row>
    <row r="19" spans="1:3">
      <c r="A19" s="4" t="s">
        <v>504</v>
      </c>
      <c r="B19" s="8" t="n">
        <v>74.8</v>
      </c>
      <c r="C19" s="8" t="n">
        <v>2.9</v>
      </c>
    </row>
    <row r="20" spans="1:3">
      <c r="A20" s="4" t="s">
        <v>367</v>
      </c>
    </row>
    <row r="21" spans="1:3">
      <c r="A21" s="3" t="s">
        <v>502</v>
      </c>
    </row>
    <row r="22" spans="1:3">
      <c r="A22" s="4" t="s">
        <v>503</v>
      </c>
      <c r="B22" s="8" t="n">
        <v>203.6</v>
      </c>
      <c r="C22" s="8" t="n">
        <v>395.2</v>
      </c>
    </row>
    <row r="23" spans="1:3">
      <c r="A23" s="4" t="s">
        <v>504</v>
      </c>
      <c r="B23" s="8" t="n">
        <v>194.6</v>
      </c>
      <c r="C23" s="8" t="n">
        <v>370.5</v>
      </c>
    </row>
    <row r="24" spans="1:3">
      <c r="A24" s="4" t="s">
        <v>509</v>
      </c>
    </row>
    <row r="25" spans="1:3">
      <c r="A25" s="3" t="s">
        <v>502</v>
      </c>
    </row>
    <row r="26" spans="1:3">
      <c r="A26" s="4" t="s">
        <v>503</v>
      </c>
      <c r="B26" s="8" t="n">
        <v>34.4</v>
      </c>
      <c r="C26" s="8" t="n">
        <v>241.4</v>
      </c>
    </row>
    <row r="27" spans="1:3">
      <c r="A27" s="4" t="s">
        <v>504</v>
      </c>
      <c r="B27" s="8" t="n">
        <v>7.6</v>
      </c>
      <c r="C27" s="8" t="n">
        <v>26.6</v>
      </c>
    </row>
    <row r="28" spans="1:3">
      <c r="A28" s="4" t="s">
        <v>510</v>
      </c>
    </row>
    <row r="29" spans="1:3">
      <c r="A29" s="3" t="s">
        <v>502</v>
      </c>
    </row>
    <row r="30" spans="1:3">
      <c r="A30" s="4" t="s">
        <v>503</v>
      </c>
      <c r="B30" s="8" t="n">
        <v>37.1</v>
      </c>
      <c r="C30" s="6" t="n">
        <v>17</v>
      </c>
    </row>
    <row r="31" spans="1:3">
      <c r="A31" s="4" t="s">
        <v>504</v>
      </c>
      <c r="B31" s="8" t="n">
        <v>21.8</v>
      </c>
      <c r="C31" s="8" t="n">
        <v>4.8</v>
      </c>
    </row>
    <row r="32" spans="1:3">
      <c r="A32" s="4" t="s">
        <v>511</v>
      </c>
    </row>
    <row r="33" spans="1:3">
      <c r="A33" s="3" t="s">
        <v>502</v>
      </c>
    </row>
    <row r="34" spans="1:3">
      <c r="A34" s="4" t="s">
        <v>503</v>
      </c>
      <c r="B34" s="8" t="n">
        <v>118.9</v>
      </c>
      <c r="C34" s="8" t="n">
        <v>120.4</v>
      </c>
    </row>
    <row r="35" spans="1:3">
      <c r="A35" s="4" t="s">
        <v>504</v>
      </c>
      <c r="B35" s="6" t="n">
        <v>152</v>
      </c>
      <c r="C35" s="8" t="n">
        <v>319.9</v>
      </c>
    </row>
    <row r="36" spans="1:3">
      <c r="A36" s="4" t="s">
        <v>512</v>
      </c>
    </row>
    <row r="37" spans="1:3">
      <c r="A37" s="3" t="s">
        <v>502</v>
      </c>
    </row>
    <row r="38" spans="1:3">
      <c r="A38" s="4" t="s">
        <v>503</v>
      </c>
      <c r="B38" s="8" t="n">
        <v>1.6</v>
      </c>
      <c r="C38" s="6" t="n">
        <v>4</v>
      </c>
    </row>
    <row r="39" spans="1:3">
      <c r="A39" s="4" t="s">
        <v>504</v>
      </c>
      <c r="B39" s="8" t="n">
        <v>6.8</v>
      </c>
      <c r="C39" s="8" t="n">
        <v>14.2</v>
      </c>
    </row>
    <row r="40" spans="1:3">
      <c r="A40" s="4" t="s">
        <v>513</v>
      </c>
    </row>
    <row r="41" spans="1:3">
      <c r="A41" s="3" t="s">
        <v>502</v>
      </c>
    </row>
    <row r="42" spans="1:3">
      <c r="A42" s="4" t="s">
        <v>503</v>
      </c>
      <c r="B42" s="8" t="n">
        <v>9.1</v>
      </c>
      <c r="C42" s="8" t="n">
        <v>10.9</v>
      </c>
    </row>
    <row r="43" spans="1:3">
      <c r="A43" s="4" t="s">
        <v>504</v>
      </c>
      <c r="B43" s="8" t="n">
        <v>3.4</v>
      </c>
      <c r="C43" s="8" t="n">
        <v>3.3</v>
      </c>
    </row>
    <row r="44" spans="1:3">
      <c r="A44" s="4" t="s">
        <v>514</v>
      </c>
    </row>
    <row r="45" spans="1:3">
      <c r="A45" s="3" t="s">
        <v>502</v>
      </c>
    </row>
    <row r="46" spans="1:3">
      <c r="A46" s="4" t="s">
        <v>503</v>
      </c>
      <c r="B46" s="8" t="n">
        <v>1.4</v>
      </c>
      <c r="C46" s="8" t="n">
        <v>0.7</v>
      </c>
    </row>
    <row r="47" spans="1:3">
      <c r="A47" s="4" t="s">
        <v>504</v>
      </c>
      <c r="B47" s="8" t="n">
        <v>0.1</v>
      </c>
      <c r="C47" s="6" t="n">
        <v>0</v>
      </c>
    </row>
    <row r="48" spans="1:3">
      <c r="A48" s="4" t="s">
        <v>515</v>
      </c>
    </row>
    <row r="49" spans="1:3">
      <c r="A49" s="3" t="s">
        <v>502</v>
      </c>
    </row>
    <row r="50" spans="1:3">
      <c r="A50" s="4" t="s">
        <v>503</v>
      </c>
      <c r="B50" s="8" t="n">
        <v>1.1</v>
      </c>
      <c r="C50" s="8" t="n">
        <v>0.8</v>
      </c>
    </row>
    <row r="51" spans="1:3">
      <c r="A51" s="4" t="s">
        <v>504</v>
      </c>
      <c r="B51" s="9" t="n">
        <v>3</v>
      </c>
      <c r="C51" s="7" t="n">
        <v>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6</v>
      </c>
      <c r="B1" s="2" t="s">
        <v>78</v>
      </c>
      <c r="D1" s="2" t="s">
        <v>1</v>
      </c>
    </row>
    <row r="2" spans="1:6">
      <c r="B2" s="2" t="s">
        <v>2</v>
      </c>
      <c r="C2" s="2" t="s">
        <v>26</v>
      </c>
      <c r="D2" s="2" t="s">
        <v>2</v>
      </c>
      <c r="E2" s="2" t="s">
        <v>26</v>
      </c>
      <c r="F2" s="2" t="s">
        <v>25</v>
      </c>
    </row>
    <row r="3" spans="1:6">
      <c r="A3" s="3" t="s">
        <v>517</v>
      </c>
    </row>
    <row r="4" spans="1:6">
      <c r="A4" s="4" t="s">
        <v>518</v>
      </c>
      <c r="B4" s="9" t="n">
        <v>0</v>
      </c>
      <c r="C4" s="9" t="n">
        <v>0</v>
      </c>
      <c r="D4" s="9" t="n">
        <v>0</v>
      </c>
      <c r="E4" s="9" t="n">
        <v>0</v>
      </c>
    </row>
    <row r="5" spans="1:6">
      <c r="A5" s="4" t="s">
        <v>519</v>
      </c>
    </row>
    <row r="6" spans="1:6">
      <c r="A6" s="3" t="s">
        <v>520</v>
      </c>
    </row>
    <row r="7" spans="1:6">
      <c r="A7" s="4" t="s">
        <v>521</v>
      </c>
      <c r="B7" s="6" t="n">
        <v>14000000</v>
      </c>
      <c r="D7" s="6" t="n">
        <v>14000000</v>
      </c>
      <c r="F7" s="9" t="n">
        <v>63200000</v>
      </c>
    </row>
    <row r="8" spans="1:6">
      <c r="A8" s="4" t="s">
        <v>522</v>
      </c>
      <c r="B8" s="6" t="n">
        <v>-2200000</v>
      </c>
      <c r="D8" s="6" t="n">
        <v>-2200000</v>
      </c>
      <c r="F8" s="6" t="n">
        <v>-28100000</v>
      </c>
    </row>
    <row r="9" spans="1:6">
      <c r="A9" s="4" t="s">
        <v>523</v>
      </c>
      <c r="B9" s="6" t="n">
        <v>11800000</v>
      </c>
      <c r="D9" s="6" t="n">
        <v>11800000</v>
      </c>
      <c r="F9" s="9" t="n">
        <v>35100000</v>
      </c>
    </row>
    <row r="10" spans="1:6">
      <c r="A10" s="4" t="s">
        <v>524</v>
      </c>
    </row>
    <row r="11" spans="1:6">
      <c r="A11" s="3" t="s">
        <v>517</v>
      </c>
    </row>
    <row r="12" spans="1:6">
      <c r="A12" s="4" t="s">
        <v>525</v>
      </c>
      <c r="B12" s="6" t="n">
        <v>11300000</v>
      </c>
      <c r="C12" s="6" t="n">
        <v>52800000</v>
      </c>
      <c r="D12" s="6" t="n">
        <v>-19500000</v>
      </c>
      <c r="E12" s="6" t="n">
        <v>36700000</v>
      </c>
    </row>
    <row r="13" spans="1:6">
      <c r="A13" s="4" t="s">
        <v>526</v>
      </c>
      <c r="B13" s="6" t="n">
        <v>-900000</v>
      </c>
      <c r="C13" s="6" t="n">
        <v>-48500000</v>
      </c>
      <c r="D13" s="6" t="n">
        <v>9800000</v>
      </c>
      <c r="E13" s="6" t="n">
        <v>-29200000</v>
      </c>
    </row>
    <row r="14" spans="1:6">
      <c r="A14" s="4" t="s">
        <v>527</v>
      </c>
    </row>
    <row r="15" spans="1:6">
      <c r="A15" s="3" t="s">
        <v>517</v>
      </c>
    </row>
    <row r="16" spans="1:6">
      <c r="A16" s="4" t="s">
        <v>525</v>
      </c>
      <c r="B16" s="6" t="n">
        <v>700000</v>
      </c>
      <c r="C16" s="6" t="n">
        <v>0</v>
      </c>
      <c r="D16" s="6" t="n">
        <v>700000</v>
      </c>
      <c r="E16" s="6" t="n">
        <v>0</v>
      </c>
    </row>
    <row r="17" spans="1:6">
      <c r="A17" s="4" t="s">
        <v>526</v>
      </c>
      <c r="B17" s="6" t="n">
        <v>-800000</v>
      </c>
      <c r="C17" s="6" t="n">
        <v>0</v>
      </c>
      <c r="D17" s="6" t="n">
        <v>-800000</v>
      </c>
      <c r="E17" s="6" t="n">
        <v>0</v>
      </c>
    </row>
    <row r="18" spans="1:6">
      <c r="A18" s="4" t="s">
        <v>528</v>
      </c>
    </row>
    <row r="19" spans="1:6">
      <c r="A19" s="3" t="s">
        <v>517</v>
      </c>
    </row>
    <row r="20" spans="1:6">
      <c r="A20" s="4" t="s">
        <v>525</v>
      </c>
      <c r="B20" s="6" t="n">
        <v>10600000</v>
      </c>
      <c r="C20" s="6" t="n">
        <v>52800000</v>
      </c>
      <c r="D20" s="6" t="n">
        <v>-20200000</v>
      </c>
      <c r="E20" s="6" t="n">
        <v>36700000</v>
      </c>
    </row>
    <row r="21" spans="1:6">
      <c r="A21" s="4" t="s">
        <v>526</v>
      </c>
      <c r="B21" s="6" t="n">
        <v>-100000</v>
      </c>
      <c r="C21" s="6" t="n">
        <v>-48500000</v>
      </c>
      <c r="D21" s="6" t="n">
        <v>10600000</v>
      </c>
      <c r="E21" s="6" t="n">
        <v>-29200000</v>
      </c>
    </row>
    <row r="22" spans="1:6">
      <c r="A22" s="4" t="s">
        <v>529</v>
      </c>
    </row>
    <row r="23" spans="1:6">
      <c r="A23" s="3" t="s">
        <v>517</v>
      </c>
    </row>
    <row r="24" spans="1:6">
      <c r="A24" s="4" t="s">
        <v>530</v>
      </c>
      <c r="B24" s="6" t="n">
        <v>28700000</v>
      </c>
      <c r="C24" s="6" t="n">
        <v>-1100000</v>
      </c>
      <c r="D24" s="6" t="n">
        <v>25100000</v>
      </c>
      <c r="E24" s="6" t="n">
        <v>-1100000</v>
      </c>
    </row>
    <row r="25" spans="1:6">
      <c r="A25" s="4" t="s">
        <v>531</v>
      </c>
      <c r="B25" s="6" t="n">
        <v>-36400000</v>
      </c>
      <c r="C25" s="6" t="n">
        <v>0</v>
      </c>
      <c r="D25" s="6" t="n">
        <v>-27900000</v>
      </c>
      <c r="E25" s="6" t="n">
        <v>0</v>
      </c>
    </row>
    <row r="26" spans="1:6">
      <c r="A26" s="4" t="s">
        <v>532</v>
      </c>
      <c r="B26" s="6" t="n">
        <v>-700000</v>
      </c>
      <c r="C26" s="6" t="n">
        <v>-300000</v>
      </c>
      <c r="D26" s="6" t="n">
        <v>-3000000</v>
      </c>
      <c r="E26" s="6" t="n">
        <v>-300000</v>
      </c>
    </row>
    <row r="27" spans="1:6">
      <c r="A27" s="4" t="s">
        <v>533</v>
      </c>
    </row>
    <row r="28" spans="1:6">
      <c r="A28" s="3" t="s">
        <v>517</v>
      </c>
    </row>
    <row r="29" spans="1:6">
      <c r="A29" s="4" t="s">
        <v>530</v>
      </c>
      <c r="B29" s="6" t="n">
        <v>11200000</v>
      </c>
      <c r="C29" s="6" t="n">
        <v>300000</v>
      </c>
      <c r="D29" s="6" t="n">
        <v>-105300000</v>
      </c>
      <c r="E29" s="6" t="n">
        <v>300000</v>
      </c>
    </row>
    <row r="30" spans="1:6">
      <c r="A30" s="4" t="s">
        <v>531</v>
      </c>
      <c r="B30" s="6" t="n">
        <v>16600000</v>
      </c>
      <c r="C30" s="6" t="n">
        <v>0</v>
      </c>
      <c r="D30" s="6" t="n">
        <v>-30700000</v>
      </c>
      <c r="E30" s="6" t="n">
        <v>0</v>
      </c>
    </row>
    <row r="31" spans="1:6">
      <c r="A31" s="4" t="s">
        <v>532</v>
      </c>
      <c r="B31" s="6" t="n">
        <v>2900000</v>
      </c>
      <c r="C31" s="6" t="n">
        <v>-1200000</v>
      </c>
      <c r="D31" s="6" t="n">
        <v>-12200000</v>
      </c>
      <c r="E31" s="6" t="n">
        <v>-1200000</v>
      </c>
    </row>
    <row r="32" spans="1:6">
      <c r="A32" s="4" t="s">
        <v>534</v>
      </c>
    </row>
    <row r="33" spans="1:6">
      <c r="A33" s="3" t="s">
        <v>517</v>
      </c>
    </row>
    <row r="34" spans="1:6">
      <c r="A34" s="4" t="s">
        <v>530</v>
      </c>
      <c r="B34" s="6" t="n">
        <v>17400000</v>
      </c>
      <c r="C34" s="6" t="n">
        <v>-1400000</v>
      </c>
      <c r="D34" s="6" t="n">
        <v>130400000</v>
      </c>
      <c r="E34" s="6" t="n">
        <v>-1400000</v>
      </c>
    </row>
    <row r="35" spans="1:6">
      <c r="A35" s="4" t="s">
        <v>531</v>
      </c>
      <c r="B35" s="6" t="n">
        <v>-53000000</v>
      </c>
      <c r="C35" s="6" t="n">
        <v>0</v>
      </c>
      <c r="D35" s="6" t="n">
        <v>2900000</v>
      </c>
      <c r="E35" s="6" t="n">
        <v>0</v>
      </c>
    </row>
    <row r="36" spans="1:6">
      <c r="A36" s="4" t="s">
        <v>532</v>
      </c>
      <c r="B36" s="6" t="n">
        <v>-3600000</v>
      </c>
      <c r="C36" s="6" t="n">
        <v>900000</v>
      </c>
      <c r="D36" s="6" t="n">
        <v>9200000</v>
      </c>
      <c r="E36" s="6" t="n">
        <v>900000</v>
      </c>
    </row>
    <row r="37" spans="1:6">
      <c r="A37" s="4" t="s">
        <v>367</v>
      </c>
    </row>
    <row r="38" spans="1:6">
      <c r="A38" s="3" t="s">
        <v>517</v>
      </c>
    </row>
    <row r="39" spans="1:6">
      <c r="A39" s="4" t="s">
        <v>535</v>
      </c>
      <c r="B39" s="6" t="n">
        <v>4500000</v>
      </c>
      <c r="C39" s="6" t="n">
        <v>8600000</v>
      </c>
      <c r="D39" s="6" t="n">
        <v>0</v>
      </c>
      <c r="E39" s="6" t="n">
        <v>30200000</v>
      </c>
    </row>
    <row r="40" spans="1:6">
      <c r="A40" s="4" t="s">
        <v>536</v>
      </c>
    </row>
    <row r="41" spans="1:6">
      <c r="A41" s="3" t="s">
        <v>517</v>
      </c>
    </row>
    <row r="42" spans="1:6">
      <c r="A42" s="4" t="s">
        <v>535</v>
      </c>
      <c r="B42" s="6" t="n">
        <v>18300000</v>
      </c>
      <c r="C42" s="6" t="n">
        <v>43200000</v>
      </c>
      <c r="D42" s="6" t="n">
        <v>51700000</v>
      </c>
      <c r="E42" s="6" t="n">
        <v>89200000</v>
      </c>
    </row>
    <row r="43" spans="1:6">
      <c r="A43" s="4" t="s">
        <v>537</v>
      </c>
    </row>
    <row r="44" spans="1:6">
      <c r="A44" s="3" t="s">
        <v>517</v>
      </c>
    </row>
    <row r="45" spans="1:6">
      <c r="A45" s="4" t="s">
        <v>535</v>
      </c>
      <c r="B45" s="6" t="n">
        <v>-14600000</v>
      </c>
      <c r="C45" s="6" t="n">
        <v>-39900000</v>
      </c>
      <c r="D45" s="6" t="n">
        <v>-53300000</v>
      </c>
      <c r="E45" s="6" t="n">
        <v>-68000000</v>
      </c>
    </row>
    <row r="46" spans="1:6">
      <c r="A46" s="4" t="s">
        <v>538</v>
      </c>
    </row>
    <row r="47" spans="1:6">
      <c r="A47" s="3" t="s">
        <v>517</v>
      </c>
    </row>
    <row r="48" spans="1:6">
      <c r="A48" s="4" t="s">
        <v>535</v>
      </c>
      <c r="B48" s="6" t="n">
        <v>1300000</v>
      </c>
      <c r="C48" s="6" t="n">
        <v>3400000</v>
      </c>
      <c r="D48" s="6" t="n">
        <v>7700000</v>
      </c>
      <c r="E48" s="6" t="n">
        <v>2100000</v>
      </c>
    </row>
    <row r="49" spans="1:6">
      <c r="A49" s="4" t="s">
        <v>539</v>
      </c>
    </row>
    <row r="50" spans="1:6">
      <c r="A50" s="3" t="s">
        <v>517</v>
      </c>
    </row>
    <row r="51" spans="1:6">
      <c r="A51" s="4" t="s">
        <v>535</v>
      </c>
      <c r="B51" s="9" t="n">
        <v>-500000</v>
      </c>
      <c r="C51" s="9" t="n">
        <v>1900000</v>
      </c>
      <c r="D51" s="9" t="n">
        <v>-6100000</v>
      </c>
      <c r="E51" s="9" t="n">
        <v>69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20"/>
  <sheetViews>
    <sheetView workbookViewId="0">
      <selection activeCell="A1" sqref="A1"/>
    </sheetView>
  </sheetViews>
  <sheetFormatPr baseColWidth="10" defaultRowHeight="15"/>
  <cols>
    <col customWidth="1" max="1" min="1" width="80"/>
    <col customWidth="1" max="2" min="2" width="36"/>
    <col customWidth="1" max="3" min="3" width="13"/>
    <col customWidth="1" max="4" min="4" width="14"/>
    <col customWidth="1" max="5" min="5" width="4"/>
    <col customWidth="1" max="6" min="6" width="14"/>
    <col customWidth="1" max="7" min="7" width="4"/>
    <col customWidth="1" max="8" min="8" width="14"/>
    <col customWidth="1" max="9" min="9" width="4"/>
  </cols>
  <sheetData>
    <row r="1" spans="1:9">
      <c r="A1" s="1" t="s">
        <v>540</v>
      </c>
      <c r="C1" s="2" t="s">
        <v>541</v>
      </c>
      <c r="D1" s="2" t="s">
        <v>2</v>
      </c>
      <c r="F1" s="2" t="s">
        <v>26</v>
      </c>
      <c r="H1" s="2" t="s">
        <v>25</v>
      </c>
    </row>
    <row r="2" spans="1:9">
      <c r="A2" s="3" t="s">
        <v>542</v>
      </c>
    </row>
    <row r="3" spans="1:9">
      <c r="A3" s="4" t="s">
        <v>210</v>
      </c>
      <c r="D3" s="7" t="n">
        <v>1138.9</v>
      </c>
      <c r="F3" s="7" t="n">
        <v>772.2</v>
      </c>
    </row>
    <row r="4" spans="1:9">
      <c r="A4" s="4" t="s">
        <v>503</v>
      </c>
      <c r="D4" s="8" t="n">
        <v>268.8</v>
      </c>
      <c r="H4" s="7" t="n">
        <v>522.9</v>
      </c>
    </row>
    <row r="5" spans="1:9">
      <c r="A5" s="4" t="s">
        <v>543</v>
      </c>
      <c r="D5" s="8" t="n">
        <v>276.3</v>
      </c>
      <c r="H5" s="8" t="n">
        <v>468.7</v>
      </c>
    </row>
    <row r="6" spans="1:9">
      <c r="A6" s="4" t="s">
        <v>168</v>
      </c>
      <c r="C6" s="7" t="n">
        <v>29.3</v>
      </c>
      <c r="D6" s="8" t="n">
        <v>29.3</v>
      </c>
      <c r="E6" s="4" t="s">
        <v>30</v>
      </c>
      <c r="F6" s="9" t="n">
        <v>0</v>
      </c>
      <c r="G6" s="4" t="s">
        <v>30</v>
      </c>
    </row>
    <row r="7" spans="1:9">
      <c r="A7" s="4" t="s">
        <v>544</v>
      </c>
      <c r="C7" s="9" t="n">
        <v>3</v>
      </c>
    </row>
    <row r="8" spans="1:9">
      <c r="A8" s="33" t="n">
        <v>1</v>
      </c>
    </row>
    <row r="9" spans="1:9">
      <c r="A9" s="3" t="s">
        <v>542</v>
      </c>
    </row>
    <row r="10" spans="1:9">
      <c r="A10" s="4" t="s">
        <v>545</v>
      </c>
      <c r="D10" s="6" t="n">
        <v>0</v>
      </c>
    </row>
    <row r="11" spans="1:9">
      <c r="A11" s="4" t="s">
        <v>546</v>
      </c>
      <c r="D11" s="8" t="n">
        <v>168.7</v>
      </c>
      <c r="H11" s="8" t="n">
        <v>255.4</v>
      </c>
    </row>
    <row r="12" spans="1:9">
      <c r="A12" s="4" t="s">
        <v>547</v>
      </c>
      <c r="H12" s="6" t="n">
        <v>0</v>
      </c>
    </row>
    <row r="13" spans="1:9">
      <c r="A13" s="4" t="s">
        <v>548</v>
      </c>
      <c r="D13" s="8" t="n">
        <v>179.4</v>
      </c>
      <c r="H13" s="8" t="n">
        <v>340.1</v>
      </c>
    </row>
    <row r="14" spans="1:9">
      <c r="A14" s="33" t="n">
        <v>2</v>
      </c>
    </row>
    <row r="15" spans="1:9">
      <c r="A15" s="3" t="s">
        <v>542</v>
      </c>
    </row>
    <row r="16" spans="1:9">
      <c r="A16" s="4" t="s">
        <v>545</v>
      </c>
      <c r="D16" s="8" t="n">
        <v>3.1</v>
      </c>
    </row>
    <row r="17" spans="1:9">
      <c r="A17" s="4" t="s">
        <v>546</v>
      </c>
      <c r="D17" s="8" t="n">
        <v>106.5</v>
      </c>
      <c r="H17" s="8" t="n">
        <v>266.7</v>
      </c>
    </row>
    <row r="18" spans="1:9">
      <c r="A18" s="4" t="s">
        <v>547</v>
      </c>
      <c r="H18" s="8" t="n">
        <v>14.3</v>
      </c>
    </row>
    <row r="19" spans="1:9">
      <c r="A19" s="4" t="s">
        <v>548</v>
      </c>
      <c r="D19" s="8" t="n">
        <v>100.2</v>
      </c>
      <c r="H19" s="8" t="n">
        <v>142.7</v>
      </c>
    </row>
    <row r="20" spans="1:9">
      <c r="A20" s="33" t="n">
        <v>3</v>
      </c>
    </row>
    <row r="21" spans="1:9">
      <c r="A21" s="3" t="s">
        <v>542</v>
      </c>
    </row>
    <row r="22" spans="1:9">
      <c r="A22" s="4" t="s">
        <v>545</v>
      </c>
      <c r="D22" s="6" t="n">
        <v>0</v>
      </c>
    </row>
    <row r="23" spans="1:9">
      <c r="A23" s="4" t="s">
        <v>546</v>
      </c>
      <c r="D23" s="8" t="n">
        <v>0.6</v>
      </c>
      <c r="H23" s="8" t="n">
        <v>3.2</v>
      </c>
    </row>
    <row r="24" spans="1:9">
      <c r="A24" s="4" t="s">
        <v>547</v>
      </c>
      <c r="H24" s="6" t="n">
        <v>0</v>
      </c>
    </row>
    <row r="25" spans="1:9">
      <c r="A25" s="4" t="s">
        <v>548</v>
      </c>
      <c r="D25" s="8" t="n">
        <v>0.3</v>
      </c>
      <c r="H25" s="8" t="n">
        <v>0.2</v>
      </c>
    </row>
    <row r="26" spans="1:9">
      <c r="A26" s="4" t="s">
        <v>549</v>
      </c>
    </row>
    <row r="27" spans="1:9">
      <c r="A27" s="3" t="s">
        <v>542</v>
      </c>
    </row>
    <row r="28" spans="1:9">
      <c r="A28" s="4" t="s">
        <v>549</v>
      </c>
      <c r="B28" s="4" t="s">
        <v>30</v>
      </c>
      <c r="D28" s="8" t="n">
        <v>3.9</v>
      </c>
    </row>
    <row r="29" spans="1:9">
      <c r="A29" s="4" t="s">
        <v>550</v>
      </c>
    </row>
    <row r="30" spans="1:9">
      <c r="A30" s="3" t="s">
        <v>542</v>
      </c>
    </row>
    <row r="31" spans="1:9">
      <c r="A31" s="4" t="s">
        <v>549</v>
      </c>
      <c r="D31" s="6" t="n">
        <v>0</v>
      </c>
      <c r="H31" s="6" t="n">
        <v>0</v>
      </c>
    </row>
    <row r="32" spans="1:9">
      <c r="A32" s="4" t="s">
        <v>551</v>
      </c>
    </row>
    <row r="33" spans="1:9">
      <c r="A33" s="3" t="s">
        <v>542</v>
      </c>
    </row>
    <row r="34" spans="1:9">
      <c r="A34" s="4" t="s">
        <v>549</v>
      </c>
      <c r="D34" s="8" t="n">
        <v>3.9</v>
      </c>
      <c r="H34" s="8" t="n">
        <v>2.4</v>
      </c>
    </row>
    <row r="35" spans="1:9">
      <c r="A35" s="4" t="s">
        <v>552</v>
      </c>
    </row>
    <row r="36" spans="1:9">
      <c r="A36" s="3" t="s">
        <v>542</v>
      </c>
    </row>
    <row r="37" spans="1:9">
      <c r="A37" s="4" t="s">
        <v>549</v>
      </c>
      <c r="D37" s="6" t="n">
        <v>0</v>
      </c>
      <c r="H37" s="6" t="n">
        <v>0</v>
      </c>
    </row>
    <row r="38" spans="1:9">
      <c r="A38" s="4" t="s">
        <v>553</v>
      </c>
    </row>
    <row r="39" spans="1:9">
      <c r="A39" s="3" t="s">
        <v>542</v>
      </c>
    </row>
    <row r="40" spans="1:9">
      <c r="A40" s="4" t="s">
        <v>545</v>
      </c>
      <c r="D40" s="8" t="n">
        <v>3.1</v>
      </c>
    </row>
    <row r="41" spans="1:9">
      <c r="A41" s="4" t="s">
        <v>546</v>
      </c>
      <c r="D41" s="8" t="n">
        <v>275.8</v>
      </c>
      <c r="H41" s="8" t="n">
        <v>525.3</v>
      </c>
    </row>
    <row r="42" spans="1:9">
      <c r="A42" s="4" t="s">
        <v>554</v>
      </c>
      <c r="D42" s="8" t="n">
        <v>-218.4</v>
      </c>
      <c r="H42" s="8" t="n">
        <v>-283.1</v>
      </c>
    </row>
    <row r="43" spans="1:9">
      <c r="A43" s="4" t="s">
        <v>555</v>
      </c>
      <c r="B43" s="4" t="s">
        <v>30</v>
      </c>
      <c r="D43" s="8" t="n">
        <v>3.1</v>
      </c>
    </row>
    <row r="44" spans="1:9">
      <c r="A44" s="4" t="s">
        <v>42</v>
      </c>
      <c r="B44" s="4" t="s">
        <v>30</v>
      </c>
      <c r="D44" s="8" t="n">
        <v>57.3</v>
      </c>
      <c r="H44" s="8" t="n">
        <v>242.2</v>
      </c>
    </row>
    <row r="45" spans="1:9">
      <c r="A45" s="4" t="s">
        <v>547</v>
      </c>
      <c r="H45" s="8" t="n">
        <v>14.3</v>
      </c>
    </row>
    <row r="46" spans="1:9">
      <c r="A46" s="4" t="s">
        <v>548</v>
      </c>
      <c r="D46" s="8" t="n">
        <v>279.9</v>
      </c>
      <c r="H46" s="6" t="n">
        <v>483</v>
      </c>
    </row>
    <row r="47" spans="1:9">
      <c r="A47" s="4" t="s">
        <v>556</v>
      </c>
      <c r="D47" s="8" t="n">
        <v>-237.4</v>
      </c>
      <c r="H47" s="8" t="n">
        <v>-393.7</v>
      </c>
    </row>
    <row r="48" spans="1:9">
      <c r="A48" s="4" t="s">
        <v>557</v>
      </c>
      <c r="B48" s="4" t="s">
        <v>30</v>
      </c>
      <c r="H48" s="8" t="n">
        <v>14.3</v>
      </c>
    </row>
    <row r="49" spans="1:9">
      <c r="A49" s="4" t="s">
        <v>54</v>
      </c>
      <c r="B49" s="4" t="s">
        <v>30</v>
      </c>
      <c r="D49" s="8" t="n">
        <v>42.4</v>
      </c>
      <c r="H49" s="8" t="n">
        <v>89.3</v>
      </c>
    </row>
    <row r="50" spans="1:9">
      <c r="A50" s="4" t="s">
        <v>558</v>
      </c>
    </row>
    <row r="51" spans="1:9">
      <c r="A51" s="3" t="s">
        <v>542</v>
      </c>
    </row>
    <row r="52" spans="1:9">
      <c r="A52" s="4" t="s">
        <v>210</v>
      </c>
      <c r="D52" s="8" t="n">
        <v>1138.9</v>
      </c>
      <c r="H52" s="8" t="n">
        <v>772.2</v>
      </c>
    </row>
    <row r="53" spans="1:9">
      <c r="A53" s="4" t="s">
        <v>559</v>
      </c>
      <c r="D53" s="8" t="n">
        <v>17.4</v>
      </c>
      <c r="H53" s="8" t="n">
        <v>7.4</v>
      </c>
    </row>
    <row r="54" spans="1:9">
      <c r="A54" s="4" t="s">
        <v>560</v>
      </c>
    </row>
    <row r="55" spans="1:9">
      <c r="A55" s="3" t="s">
        <v>542</v>
      </c>
    </row>
    <row r="56" spans="1:9">
      <c r="A56" s="4" t="s">
        <v>549</v>
      </c>
      <c r="D56" s="8" t="n">
        <v>3.9</v>
      </c>
      <c r="H56" s="8" t="n">
        <v>2.4</v>
      </c>
      <c r="I56" s="4" t="s">
        <v>30</v>
      </c>
    </row>
    <row r="57" spans="1:9">
      <c r="A57" s="4" t="s">
        <v>519</v>
      </c>
    </row>
    <row r="58" spans="1:9">
      <c r="A58" s="3" t="s">
        <v>542</v>
      </c>
    </row>
    <row r="59" spans="1:9">
      <c r="A59" s="4" t="s">
        <v>561</v>
      </c>
      <c r="D59" s="8" t="n">
        <v>43.3</v>
      </c>
      <c r="H59" s="8" t="n">
        <v>231.5</v>
      </c>
    </row>
    <row r="60" spans="1:9">
      <c r="A60" s="4" t="s">
        <v>562</v>
      </c>
      <c r="D60" s="6" t="n">
        <v>37</v>
      </c>
      <c r="H60" s="8" t="n">
        <v>74.09999999999999</v>
      </c>
    </row>
    <row r="61" spans="1:9">
      <c r="A61" s="4" t="s">
        <v>563</v>
      </c>
    </row>
    <row r="62" spans="1:9">
      <c r="A62" s="3" t="s">
        <v>542</v>
      </c>
    </row>
    <row r="63" spans="1:9">
      <c r="A63" s="4" t="s">
        <v>503</v>
      </c>
      <c r="D63" s="8" t="n">
        <v>168.7</v>
      </c>
      <c r="H63" s="8" t="n">
        <v>255.4</v>
      </c>
    </row>
    <row r="64" spans="1:9">
      <c r="A64" s="4" t="s">
        <v>543</v>
      </c>
      <c r="D64" s="8" t="n">
        <v>179.4</v>
      </c>
      <c r="H64" s="8" t="n">
        <v>340.1</v>
      </c>
    </row>
    <row r="65" spans="1:9">
      <c r="A65" s="4" t="s">
        <v>564</v>
      </c>
    </row>
    <row r="66" spans="1:9">
      <c r="A66" s="3" t="s">
        <v>542</v>
      </c>
    </row>
    <row r="67" spans="1:9">
      <c r="A67" s="4" t="s">
        <v>503</v>
      </c>
      <c r="D67" s="8" t="n">
        <v>87.90000000000001</v>
      </c>
      <c r="H67" s="8" t="n">
        <v>251.9</v>
      </c>
    </row>
    <row r="68" spans="1:9">
      <c r="A68" s="4" t="s">
        <v>543</v>
      </c>
      <c r="D68" s="8" t="n">
        <v>90.2</v>
      </c>
      <c r="H68" s="8" t="n">
        <v>123.4</v>
      </c>
    </row>
    <row r="69" spans="1:9">
      <c r="A69" s="4" t="s">
        <v>565</v>
      </c>
    </row>
    <row r="70" spans="1:9">
      <c r="A70" s="3" t="s">
        <v>542</v>
      </c>
    </row>
    <row r="71" spans="1:9">
      <c r="A71" s="4" t="s">
        <v>503</v>
      </c>
      <c r="D71" s="8" t="n">
        <v>0.6</v>
      </c>
      <c r="H71" s="8" t="n">
        <v>3.2</v>
      </c>
    </row>
    <row r="72" spans="1:9">
      <c r="A72" s="4" t="s">
        <v>543</v>
      </c>
      <c r="D72" s="8" t="n">
        <v>0.3</v>
      </c>
      <c r="H72" s="8" t="n">
        <v>0.2</v>
      </c>
    </row>
    <row r="73" spans="1:9">
      <c r="A73" s="4" t="s">
        <v>566</v>
      </c>
    </row>
    <row r="74" spans="1:9">
      <c r="A74" s="3" t="s">
        <v>542</v>
      </c>
    </row>
    <row r="75" spans="1:9">
      <c r="A75" s="4" t="s">
        <v>503</v>
      </c>
      <c r="D75" s="8" t="n">
        <v>257.2</v>
      </c>
      <c r="H75" s="8" t="n">
        <v>510.5</v>
      </c>
    </row>
    <row r="76" spans="1:9">
      <c r="A76" s="4" t="s">
        <v>567</v>
      </c>
      <c r="D76" s="8" t="n">
        <v>-213.8</v>
      </c>
      <c r="H76" s="6" t="n">
        <v>-279</v>
      </c>
    </row>
    <row r="77" spans="1:9">
      <c r="A77" s="4" t="s">
        <v>561</v>
      </c>
      <c r="B77" s="4" t="s">
        <v>30</v>
      </c>
      <c r="D77" s="8" t="n">
        <v>43.3</v>
      </c>
      <c r="H77" s="8" t="n">
        <v>231.5</v>
      </c>
    </row>
    <row r="78" spans="1:9">
      <c r="A78" s="4" t="s">
        <v>543</v>
      </c>
      <c r="D78" s="8" t="n">
        <v>269.9</v>
      </c>
      <c r="H78" s="8" t="n">
        <v>463.7</v>
      </c>
    </row>
    <row r="79" spans="1:9">
      <c r="A79" s="4" t="s">
        <v>568</v>
      </c>
      <c r="D79" s="8" t="n">
        <v>-232.8</v>
      </c>
      <c r="H79" s="8" t="n">
        <v>-389.6</v>
      </c>
    </row>
    <row r="80" spans="1:9">
      <c r="A80" s="4" t="s">
        <v>562</v>
      </c>
      <c r="B80" s="4" t="s">
        <v>30</v>
      </c>
      <c r="D80" s="6" t="n">
        <v>37</v>
      </c>
      <c r="H80" s="8" t="n">
        <v>74.09999999999999</v>
      </c>
    </row>
    <row r="81" spans="1:9">
      <c r="A81" s="4" t="s">
        <v>569</v>
      </c>
    </row>
    <row r="82" spans="1:9">
      <c r="A82" s="3" t="s">
        <v>542</v>
      </c>
    </row>
    <row r="83" spans="1:9">
      <c r="A83" s="4" t="s">
        <v>561</v>
      </c>
      <c r="D83" s="6" t="n">
        <v>7</v>
      </c>
      <c r="H83" s="8" t="n">
        <v>8.300000000000001</v>
      </c>
    </row>
    <row r="84" spans="1:9">
      <c r="A84" s="4" t="s">
        <v>562</v>
      </c>
      <c r="D84" s="8" t="n">
        <v>1.9</v>
      </c>
      <c r="H84" s="8" t="n">
        <v>0.9</v>
      </c>
    </row>
    <row r="85" spans="1:9">
      <c r="A85" s="4" t="s">
        <v>570</v>
      </c>
    </row>
    <row r="86" spans="1:9">
      <c r="A86" s="3" t="s">
        <v>542</v>
      </c>
    </row>
    <row r="87" spans="1:9">
      <c r="A87" s="4" t="s">
        <v>503</v>
      </c>
      <c r="D87" s="6" t="n">
        <v>0</v>
      </c>
      <c r="H87" s="6" t="n">
        <v>0</v>
      </c>
    </row>
    <row r="88" spans="1:9">
      <c r="A88" s="4" t="s">
        <v>543</v>
      </c>
      <c r="D88" s="6" t="n">
        <v>0</v>
      </c>
      <c r="H88" s="6" t="n">
        <v>0</v>
      </c>
    </row>
    <row r="89" spans="1:9">
      <c r="A89" s="4" t="s">
        <v>571</v>
      </c>
    </row>
    <row r="90" spans="1:9">
      <c r="A90" s="3" t="s">
        <v>542</v>
      </c>
    </row>
    <row r="91" spans="1:9">
      <c r="A91" s="4" t="s">
        <v>503</v>
      </c>
      <c r="D91" s="8" t="n">
        <v>11.6</v>
      </c>
      <c r="H91" s="8" t="n">
        <v>12.4</v>
      </c>
    </row>
    <row r="92" spans="1:9">
      <c r="A92" s="4" t="s">
        <v>543</v>
      </c>
      <c r="D92" s="8" t="n">
        <v>6.5</v>
      </c>
      <c r="H92" s="6" t="n">
        <v>5</v>
      </c>
    </row>
    <row r="93" spans="1:9">
      <c r="A93" s="4" t="s">
        <v>572</v>
      </c>
    </row>
    <row r="94" spans="1:9">
      <c r="A94" s="3" t="s">
        <v>542</v>
      </c>
    </row>
    <row r="95" spans="1:9">
      <c r="A95" s="4" t="s">
        <v>503</v>
      </c>
      <c r="D95" s="6" t="n">
        <v>0</v>
      </c>
      <c r="H95" s="6" t="n">
        <v>0</v>
      </c>
    </row>
    <row r="96" spans="1:9">
      <c r="A96" s="4" t="s">
        <v>543</v>
      </c>
      <c r="D96" s="6" t="n">
        <v>0</v>
      </c>
      <c r="H96" s="6" t="n">
        <v>0</v>
      </c>
    </row>
    <row r="97" spans="1:9">
      <c r="A97" s="4" t="s">
        <v>573</v>
      </c>
    </row>
    <row r="98" spans="1:9">
      <c r="A98" s="3" t="s">
        <v>542</v>
      </c>
    </row>
    <row r="99" spans="1:9">
      <c r="A99" s="4" t="s">
        <v>503</v>
      </c>
      <c r="D99" s="8" t="n">
        <v>11.6</v>
      </c>
      <c r="H99" s="8" t="n">
        <v>12.4</v>
      </c>
    </row>
    <row r="100" spans="1:9">
      <c r="A100" s="4" t="s">
        <v>567</v>
      </c>
      <c r="D100" s="8" t="n">
        <v>-4.6</v>
      </c>
      <c r="H100" s="8" t="n">
        <v>-4.1</v>
      </c>
    </row>
    <row r="101" spans="1:9">
      <c r="A101" s="4" t="s">
        <v>561</v>
      </c>
      <c r="B101" s="4" t="s">
        <v>30</v>
      </c>
      <c r="D101" s="6" t="n">
        <v>7</v>
      </c>
      <c r="H101" s="8" t="n">
        <v>8.300000000000001</v>
      </c>
    </row>
    <row r="102" spans="1:9">
      <c r="A102" s="4" t="s">
        <v>543</v>
      </c>
      <c r="D102" s="8" t="n">
        <v>6.5</v>
      </c>
      <c r="H102" s="6" t="n">
        <v>5</v>
      </c>
    </row>
    <row r="103" spans="1:9">
      <c r="A103" s="4" t="s">
        <v>568</v>
      </c>
      <c r="D103" s="8" t="n">
        <v>-4.6</v>
      </c>
      <c r="H103" s="8" t="n">
        <v>-4.1</v>
      </c>
    </row>
    <row r="104" spans="1:9">
      <c r="A104" s="4" t="s">
        <v>562</v>
      </c>
      <c r="B104" s="4" t="s">
        <v>30</v>
      </c>
      <c r="D104" s="8" t="n">
        <v>1.9</v>
      </c>
      <c r="H104" s="7" t="n">
        <v>0.9</v>
      </c>
    </row>
    <row r="105" spans="1:9">
      <c r="A105" s="4" t="s">
        <v>574</v>
      </c>
    </row>
    <row r="106" spans="1:9">
      <c r="A106" s="3" t="s">
        <v>542</v>
      </c>
    </row>
    <row r="107" spans="1:9">
      <c r="A107" s="4" t="s">
        <v>543</v>
      </c>
      <c r="D107" s="6" t="n">
        <v>0</v>
      </c>
    </row>
    <row r="108" spans="1:9">
      <c r="A108" s="4" t="s">
        <v>575</v>
      </c>
    </row>
    <row r="109" spans="1:9">
      <c r="A109" s="3" t="s">
        <v>542</v>
      </c>
    </row>
    <row r="110" spans="1:9">
      <c r="A110" s="4" t="s">
        <v>543</v>
      </c>
      <c r="D110" s="8" t="n">
        <v>3.5</v>
      </c>
    </row>
    <row r="111" spans="1:9">
      <c r="A111" s="4" t="s">
        <v>576</v>
      </c>
    </row>
    <row r="112" spans="1:9">
      <c r="A112" s="3" t="s">
        <v>542</v>
      </c>
    </row>
    <row r="113" spans="1:9">
      <c r="A113" s="4" t="s">
        <v>543</v>
      </c>
      <c r="D113" s="6" t="n">
        <v>0</v>
      </c>
    </row>
    <row r="114" spans="1:9">
      <c r="A114" s="4" t="s">
        <v>577</v>
      </c>
    </row>
    <row r="115" spans="1:9">
      <c r="A115" s="3" t="s">
        <v>542</v>
      </c>
    </row>
    <row r="116" spans="1:9">
      <c r="A116" s="4" t="s">
        <v>543</v>
      </c>
      <c r="D116" s="8" t="n">
        <v>3.5</v>
      </c>
    </row>
    <row r="117" spans="1:9">
      <c r="A117" s="4" t="s">
        <v>568</v>
      </c>
      <c r="D117" s="6" t="n">
        <v>0</v>
      </c>
    </row>
    <row r="118" spans="1:9">
      <c r="A118" s="4" t="s">
        <v>562</v>
      </c>
      <c r="B118" s="4" t="s">
        <v>30</v>
      </c>
      <c r="D118" s="7" t="n">
        <v>3.5</v>
      </c>
    </row>
    <row r="119" spans="1:9">
      <c r="A119" t="n"/>
    </row>
    <row r="120" spans="1:9">
      <c r="A120" s="4" t="s">
        <v>30</v>
      </c>
      <c r="B120" s="4" t="s">
        <v>67</v>
      </c>
    </row>
  </sheetData>
  <mergeCells count="6">
    <mergeCell ref="A1:B1"/>
    <mergeCell ref="D1:E1"/>
    <mergeCell ref="F1:G1"/>
    <mergeCell ref="H1:I1"/>
    <mergeCell ref="A119:H119"/>
    <mergeCell ref="B120:H1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25</v>
      </c>
    </row>
    <row r="2" spans="1:3">
      <c r="A2" s="3" t="s">
        <v>579</v>
      </c>
    </row>
    <row r="3" spans="1:3">
      <c r="A3" s="4" t="s">
        <v>580</v>
      </c>
      <c r="B3" s="7" t="n">
        <v>47.5</v>
      </c>
      <c r="C3" s="7" t="n">
        <v>174.6</v>
      </c>
    </row>
    <row r="4" spans="1:3">
      <c r="A4" s="4" t="s">
        <v>581</v>
      </c>
      <c r="B4" s="6" t="n">
        <v>20</v>
      </c>
      <c r="C4" s="8" t="n">
        <v>132.2</v>
      </c>
    </row>
    <row r="5" spans="1:3">
      <c r="A5" s="4" t="s">
        <v>582</v>
      </c>
      <c r="B5" s="8" t="n">
        <v>27.6</v>
      </c>
      <c r="C5" s="8" t="n">
        <v>42.4</v>
      </c>
    </row>
    <row r="6" spans="1:3">
      <c r="A6" s="4" t="s">
        <v>583</v>
      </c>
      <c r="B6" s="6" t="n">
        <v>1</v>
      </c>
      <c r="C6" s="8" t="n">
        <v>21.6</v>
      </c>
    </row>
    <row r="7" spans="1:3">
      <c r="A7" s="4" t="s">
        <v>519</v>
      </c>
    </row>
    <row r="8" spans="1:3">
      <c r="A8" s="3" t="s">
        <v>355</v>
      </c>
    </row>
    <row r="9" spans="1:3">
      <c r="A9" s="4" t="s">
        <v>584</v>
      </c>
      <c r="B9" s="8" t="n">
        <v>43.3</v>
      </c>
      <c r="C9" s="8" t="n">
        <v>231.5</v>
      </c>
    </row>
    <row r="10" spans="1:3">
      <c r="A10" s="4" t="s">
        <v>585</v>
      </c>
      <c r="B10" s="6" t="n">
        <v>37</v>
      </c>
      <c r="C10" s="8" t="n">
        <v>74.09999999999999</v>
      </c>
    </row>
    <row r="11" spans="1:3">
      <c r="A11" s="4" t="s">
        <v>586</v>
      </c>
    </row>
    <row r="12" spans="1:3">
      <c r="A12" s="3" t="s">
        <v>355</v>
      </c>
    </row>
    <row r="13" spans="1:3">
      <c r="A13" s="4" t="s">
        <v>584</v>
      </c>
      <c r="B13" s="8" t="n">
        <v>28.1</v>
      </c>
      <c r="C13" s="8" t="n">
        <v>212.6</v>
      </c>
    </row>
    <row r="14" spans="1:3">
      <c r="A14" s="4" t="s">
        <v>587</v>
      </c>
    </row>
    <row r="15" spans="1:3">
      <c r="A15" s="3" t="s">
        <v>355</v>
      </c>
    </row>
    <row r="16" spans="1:3">
      <c r="A16" s="4" t="s">
        <v>584</v>
      </c>
      <c r="B16" s="8" t="n">
        <v>15.2</v>
      </c>
      <c r="C16" s="8" t="n">
        <v>18.9</v>
      </c>
    </row>
    <row r="17" spans="1:3">
      <c r="A17" s="4" t="s">
        <v>588</v>
      </c>
    </row>
    <row r="18" spans="1:3">
      <c r="A18" s="3" t="s">
        <v>355</v>
      </c>
    </row>
    <row r="19" spans="1:3">
      <c r="A19" s="4" t="s">
        <v>585</v>
      </c>
      <c r="B19" s="8" t="n">
        <v>31.9</v>
      </c>
      <c r="C19" s="8" t="n">
        <v>68.7</v>
      </c>
    </row>
    <row r="20" spans="1:3">
      <c r="A20" s="4" t="s">
        <v>589</v>
      </c>
    </row>
    <row r="21" spans="1:3">
      <c r="A21" s="3" t="s">
        <v>355</v>
      </c>
    </row>
    <row r="22" spans="1:3">
      <c r="A22" s="4" t="s">
        <v>585</v>
      </c>
      <c r="B22" s="8" t="n">
        <v>5.2</v>
      </c>
      <c r="C22" s="8" t="n">
        <v>5.4</v>
      </c>
    </row>
    <row r="23" spans="1:3">
      <c r="A23" s="4" t="s">
        <v>569</v>
      </c>
    </row>
    <row r="24" spans="1:3">
      <c r="A24" s="3" t="s">
        <v>355</v>
      </c>
    </row>
    <row r="25" spans="1:3">
      <c r="A25" s="4" t="s">
        <v>584</v>
      </c>
      <c r="B25" s="6" t="n">
        <v>7</v>
      </c>
      <c r="C25" s="8" t="n">
        <v>8.300000000000001</v>
      </c>
    </row>
    <row r="26" spans="1:3">
      <c r="A26" s="4" t="s">
        <v>585</v>
      </c>
      <c r="B26" s="8" t="n">
        <v>1.9</v>
      </c>
      <c r="C26" s="8" t="n">
        <v>0.9</v>
      </c>
    </row>
    <row r="27" spans="1:3">
      <c r="A27" s="4" t="s">
        <v>590</v>
      </c>
    </row>
    <row r="28" spans="1:3">
      <c r="A28" s="3" t="s">
        <v>355</v>
      </c>
    </row>
    <row r="29" spans="1:3">
      <c r="A29" s="4" t="s">
        <v>584</v>
      </c>
      <c r="B29" s="8" t="n">
        <v>5.7</v>
      </c>
      <c r="C29" s="8" t="n">
        <v>7.6</v>
      </c>
    </row>
    <row r="30" spans="1:3">
      <c r="A30" s="4" t="s">
        <v>591</v>
      </c>
    </row>
    <row r="31" spans="1:3">
      <c r="A31" s="3" t="s">
        <v>355</v>
      </c>
    </row>
    <row r="32" spans="1:3">
      <c r="A32" s="4" t="s">
        <v>584</v>
      </c>
      <c r="B32" s="8" t="n">
        <v>1.3</v>
      </c>
      <c r="C32" s="8" t="n">
        <v>0.7</v>
      </c>
    </row>
    <row r="33" spans="1:3">
      <c r="A33" s="4" t="s">
        <v>592</v>
      </c>
    </row>
    <row r="34" spans="1:3">
      <c r="A34" s="3" t="s">
        <v>355</v>
      </c>
    </row>
    <row r="35" spans="1:3">
      <c r="A35" s="4" t="s">
        <v>585</v>
      </c>
      <c r="B35" s="7" t="n">
        <v>1.9</v>
      </c>
      <c r="C35" s="7" t="n">
        <v>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3</v>
      </c>
      <c r="B1" s="2" t="s">
        <v>78</v>
      </c>
      <c r="D1" s="2" t="s">
        <v>1</v>
      </c>
    </row>
    <row r="2" spans="1:5">
      <c r="B2" s="2" t="s">
        <v>2</v>
      </c>
      <c r="C2" s="2" t="s">
        <v>26</v>
      </c>
      <c r="D2" s="2" t="s">
        <v>2</v>
      </c>
      <c r="E2" s="2" t="s">
        <v>26</v>
      </c>
    </row>
    <row r="3" spans="1:5">
      <c r="A3" s="3" t="s">
        <v>594</v>
      </c>
    </row>
    <row r="4" spans="1:5">
      <c r="A4" s="4" t="s">
        <v>595</v>
      </c>
      <c r="D4" s="4" t="s">
        <v>596</v>
      </c>
    </row>
    <row r="5" spans="1:5">
      <c r="A5" s="4" t="s">
        <v>597</v>
      </c>
      <c r="B5" s="9" t="n">
        <v>0</v>
      </c>
      <c r="C5" s="9" t="n">
        <v>0</v>
      </c>
      <c r="D5" s="9" t="n">
        <v>0</v>
      </c>
      <c r="E5" s="9" t="n">
        <v>0</v>
      </c>
    </row>
    <row r="6" spans="1:5">
      <c r="A6" s="4" t="s">
        <v>598</v>
      </c>
      <c r="B6" s="6" t="n">
        <v>0</v>
      </c>
      <c r="C6" s="6" t="n">
        <v>0</v>
      </c>
      <c r="D6" s="6" t="n">
        <v>0</v>
      </c>
      <c r="E6" s="6" t="n">
        <v>0</v>
      </c>
    </row>
    <row r="7" spans="1:5">
      <c r="A7" s="4" t="s">
        <v>599</v>
      </c>
      <c r="B7" s="6" t="n">
        <v>0</v>
      </c>
      <c r="C7" s="6" t="n">
        <v>0</v>
      </c>
      <c r="D7" s="6" t="n">
        <v>0</v>
      </c>
      <c r="E7" s="6" t="n">
        <v>0</v>
      </c>
    </row>
    <row r="8" spans="1:5">
      <c r="A8" s="4" t="s">
        <v>600</v>
      </c>
      <c r="B8" s="6" t="n">
        <v>0</v>
      </c>
      <c r="C8" s="6" t="n">
        <v>0</v>
      </c>
      <c r="D8" s="6" t="n">
        <v>0</v>
      </c>
      <c r="E8" s="6" t="n">
        <v>0</v>
      </c>
    </row>
    <row r="9" spans="1:5">
      <c r="A9" s="4" t="s">
        <v>601</v>
      </c>
    </row>
    <row r="10" spans="1:5">
      <c r="A10" s="3" t="s">
        <v>594</v>
      </c>
    </row>
    <row r="11" spans="1:5">
      <c r="A11" s="4" t="s">
        <v>602</v>
      </c>
      <c r="B11" s="6" t="n">
        <v>500000</v>
      </c>
      <c r="C11" s="6" t="n">
        <v>500000</v>
      </c>
      <c r="D11" s="6" t="n">
        <v>3300000</v>
      </c>
      <c r="E11" s="6" t="n">
        <v>4200000</v>
      </c>
    </row>
    <row r="12" spans="1:5">
      <c r="A12" s="4" t="s">
        <v>603</v>
      </c>
      <c r="B12" s="6" t="n">
        <v>100000</v>
      </c>
      <c r="C12" s="6" t="n">
        <v>-100000</v>
      </c>
      <c r="D12" s="6" t="n">
        <v>-2300000</v>
      </c>
      <c r="E12" s="6" t="n">
        <v>700000</v>
      </c>
    </row>
    <row r="13" spans="1:5">
      <c r="A13" s="4" t="s">
        <v>604</v>
      </c>
      <c r="B13" s="6" t="n">
        <v>0</v>
      </c>
      <c r="C13" s="6" t="n">
        <v>100000</v>
      </c>
      <c r="D13" s="6" t="n">
        <v>1800000</v>
      </c>
      <c r="E13" s="6" t="n">
        <v>4600000</v>
      </c>
    </row>
    <row r="14" spans="1:5">
      <c r="A14" s="4" t="s">
        <v>605</v>
      </c>
      <c r="B14" s="6" t="n">
        <v>0</v>
      </c>
      <c r="C14" s="6" t="n">
        <v>1000000</v>
      </c>
      <c r="D14" s="6" t="n">
        <v>1300000</v>
      </c>
      <c r="E14" s="6" t="n">
        <v>1000000</v>
      </c>
    </row>
    <row r="15" spans="1:5">
      <c r="A15" s="4" t="s">
        <v>606</v>
      </c>
      <c r="B15" s="6" t="n">
        <v>600000</v>
      </c>
      <c r="C15" s="6" t="n">
        <v>1300000</v>
      </c>
      <c r="D15" s="6" t="n">
        <v>600000</v>
      </c>
      <c r="E15" s="6" t="n">
        <v>1300000</v>
      </c>
    </row>
    <row r="16" spans="1:5">
      <c r="A16" s="4" t="s">
        <v>607</v>
      </c>
      <c r="B16" s="6" t="n">
        <v>200000</v>
      </c>
      <c r="C16" s="6" t="n">
        <v>1000000</v>
      </c>
      <c r="D16" s="6" t="n">
        <v>-2200000</v>
      </c>
      <c r="E16" s="6" t="n">
        <v>1400000</v>
      </c>
    </row>
    <row r="17" spans="1:5">
      <c r="A17" s="4" t="s">
        <v>608</v>
      </c>
    </row>
    <row r="18" spans="1:5">
      <c r="A18" s="3" t="s">
        <v>594</v>
      </c>
    </row>
    <row r="19" spans="1:5">
      <c r="A19" s="4" t="s">
        <v>609</v>
      </c>
      <c r="B19" s="6" t="n">
        <v>300000</v>
      </c>
      <c r="C19" s="6" t="n">
        <v>400000</v>
      </c>
      <c r="D19" s="6" t="n">
        <v>200000</v>
      </c>
      <c r="E19" s="6" t="n">
        <v>1300000</v>
      </c>
    </row>
    <row r="20" spans="1:5">
      <c r="A20" s="4" t="s">
        <v>610</v>
      </c>
      <c r="B20" s="6" t="n">
        <v>-100000</v>
      </c>
      <c r="C20" s="6" t="n">
        <v>400000</v>
      </c>
      <c r="D20" s="6" t="n">
        <v>-200000</v>
      </c>
      <c r="E20" s="6" t="n">
        <v>800000</v>
      </c>
    </row>
    <row r="21" spans="1:5">
      <c r="A21" s="4" t="s">
        <v>611</v>
      </c>
      <c r="B21" s="6" t="n">
        <v>0</v>
      </c>
      <c r="C21" s="6" t="n">
        <v>0</v>
      </c>
      <c r="D21" s="6" t="n">
        <v>0</v>
      </c>
      <c r="E21" s="6" t="n">
        <v>500000</v>
      </c>
    </row>
    <row r="22" spans="1:5">
      <c r="A22" s="4" t="s">
        <v>612</v>
      </c>
      <c r="B22" s="6" t="n">
        <v>100000</v>
      </c>
      <c r="C22" s="6" t="n">
        <v>-100000</v>
      </c>
      <c r="D22" s="6" t="n">
        <v>100000</v>
      </c>
      <c r="E22" s="6" t="n">
        <v>-100000</v>
      </c>
    </row>
    <row r="23" spans="1:5">
      <c r="A23" s="4" t="s">
        <v>613</v>
      </c>
      <c r="B23" s="6" t="n">
        <v>300000</v>
      </c>
      <c r="C23" s="6" t="n">
        <v>100000</v>
      </c>
      <c r="D23" s="6" t="n">
        <v>300000</v>
      </c>
      <c r="E23" s="6" t="n">
        <v>100000</v>
      </c>
    </row>
    <row r="24" spans="1:5">
      <c r="A24" s="4" t="s">
        <v>614</v>
      </c>
      <c r="B24" s="9" t="n">
        <v>200000</v>
      </c>
      <c r="C24" s="9" t="n">
        <v>500000</v>
      </c>
      <c r="D24" s="9" t="n">
        <v>0</v>
      </c>
      <c r="E24" s="9" t="n">
        <v>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5</v>
      </c>
      <c r="B1" s="2" t="s">
        <v>616</v>
      </c>
      <c r="C1" s="2" t="s">
        <v>2</v>
      </c>
      <c r="D1" s="2" t="s">
        <v>25</v>
      </c>
    </row>
    <row r="2" spans="1:4">
      <c r="A2" s="4" t="s">
        <v>617</v>
      </c>
    </row>
    <row r="3" spans="1:4">
      <c r="A3" s="3" t="s">
        <v>618</v>
      </c>
    </row>
    <row r="4" spans="1:4">
      <c r="A4" s="4" t="s">
        <v>619</v>
      </c>
      <c r="C4" s="9" t="n">
        <v>323000000</v>
      </c>
      <c r="D4" s="9" t="n">
        <v>333200000</v>
      </c>
    </row>
    <row r="5" spans="1:4">
      <c r="A5" s="4" t="s">
        <v>620</v>
      </c>
    </row>
    <row r="6" spans="1:4">
      <c r="A6" s="3" t="s">
        <v>618</v>
      </c>
    </row>
    <row r="7" spans="1:4">
      <c r="A7" s="4" t="s">
        <v>621</v>
      </c>
      <c r="C7" s="6" t="n">
        <v>796000000</v>
      </c>
      <c r="D7" s="6" t="n">
        <v>416000000</v>
      </c>
    </row>
    <row r="8" spans="1:4">
      <c r="A8" s="4" t="s">
        <v>622</v>
      </c>
      <c r="C8" s="6" t="n">
        <v>457600000</v>
      </c>
      <c r="D8" s="6" t="n">
        <v>838500000</v>
      </c>
    </row>
    <row r="9" spans="1:4">
      <c r="A9" s="4" t="s">
        <v>623</v>
      </c>
    </row>
    <row r="10" spans="1:4">
      <c r="A10" s="3" t="s">
        <v>618</v>
      </c>
    </row>
    <row r="11" spans="1:4">
      <c r="A11" s="4" t="s">
        <v>621</v>
      </c>
      <c r="C11" s="6" t="n">
        <v>5100000</v>
      </c>
      <c r="D11" s="6" t="n">
        <v>5500000</v>
      </c>
    </row>
    <row r="12" spans="1:4">
      <c r="A12" s="4" t="s">
        <v>624</v>
      </c>
    </row>
    <row r="13" spans="1:4">
      <c r="A13" s="3" t="s">
        <v>618</v>
      </c>
    </row>
    <row r="14" spans="1:4">
      <c r="A14" s="4" t="s">
        <v>625</v>
      </c>
      <c r="C14" s="9" t="n">
        <v>156800000</v>
      </c>
      <c r="D14" s="9" t="n">
        <v>208400000</v>
      </c>
    </row>
    <row r="15" spans="1:4">
      <c r="A15" s="4" t="s">
        <v>626</v>
      </c>
    </row>
    <row r="16" spans="1:4">
      <c r="A16" s="3" t="s">
        <v>618</v>
      </c>
    </row>
    <row r="17" spans="1:4">
      <c r="A17" s="4" t="s">
        <v>627</v>
      </c>
      <c r="B17" s="9" t="n">
        <v>520000000</v>
      </c>
    </row>
    <row r="18" spans="1:4">
      <c r="A18" s="4" t="s">
        <v>628</v>
      </c>
    </row>
    <row r="19" spans="1:4">
      <c r="A19" s="3" t="s">
        <v>618</v>
      </c>
    </row>
    <row r="20" spans="1:4">
      <c r="A20" s="4" t="s">
        <v>627</v>
      </c>
      <c r="B20" s="6" t="n">
        <v>840000000</v>
      </c>
    </row>
    <row r="21" spans="1:4">
      <c r="A21" s="4" t="s">
        <v>629</v>
      </c>
    </row>
    <row r="22" spans="1:4">
      <c r="A22" s="3" t="s">
        <v>618</v>
      </c>
    </row>
    <row r="23" spans="1:4">
      <c r="A23" s="4" t="s">
        <v>630</v>
      </c>
      <c r="B23" s="9" t="n">
        <v>2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4"/>
    <col customWidth="1" max="2" min="2" width="36"/>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631</v>
      </c>
      <c r="C1" s="2" t="s">
        <v>78</v>
      </c>
      <c r="F1" s="2" t="s">
        <v>1</v>
      </c>
      <c r="I1" t="n"/>
    </row>
    <row r="2" spans="1:10">
      <c r="C2" s="2" t="s">
        <v>2</v>
      </c>
      <c r="E2" s="2" t="s">
        <v>26</v>
      </c>
      <c r="F2" s="2" t="s">
        <v>2</v>
      </c>
      <c r="H2" s="2" t="s">
        <v>26</v>
      </c>
      <c r="I2" s="2" t="s">
        <v>25</v>
      </c>
      <c r="J2" s="2" t="s">
        <v>30</v>
      </c>
    </row>
    <row r="3" spans="1:10">
      <c r="A3" s="3" t="s">
        <v>632</v>
      </c>
      <c r="I3" t="n"/>
    </row>
    <row r="4" spans="1:10">
      <c r="A4" s="4" t="s">
        <v>633</v>
      </c>
      <c r="C4" s="7" t="n">
        <v>1138.9</v>
      </c>
      <c r="E4" s="7" t="n">
        <v>772.2</v>
      </c>
      <c r="F4" s="7" t="n">
        <v>1138.9</v>
      </c>
      <c r="H4" s="7" t="n">
        <v>772.2</v>
      </c>
      <c r="I4" t="n"/>
    </row>
    <row r="5" spans="1:10">
      <c r="A5" s="4" t="s">
        <v>44</v>
      </c>
      <c r="C5" s="8" t="n">
        <v>28.8</v>
      </c>
      <c r="D5" s="4" t="s">
        <v>30</v>
      </c>
      <c r="E5" s="8" t="n">
        <v>25.5</v>
      </c>
      <c r="F5" s="8" t="n">
        <v>28.8</v>
      </c>
      <c r="G5" s="4" t="s">
        <v>30</v>
      </c>
      <c r="H5" s="8" t="n">
        <v>25.5</v>
      </c>
      <c r="I5" s="7" t="n">
        <v>25.5</v>
      </c>
    </row>
    <row r="6" spans="1:10">
      <c r="A6" s="4" t="s">
        <v>50</v>
      </c>
      <c r="C6" s="8" t="n">
        <v>1110.1</v>
      </c>
      <c r="D6" s="4" t="s">
        <v>30</v>
      </c>
      <c r="E6" s="8" t="n">
        <v>746.7</v>
      </c>
      <c r="F6" s="8" t="n">
        <v>1110.1</v>
      </c>
      <c r="G6" s="4" t="s">
        <v>30</v>
      </c>
      <c r="H6" s="8" t="n">
        <v>746.7</v>
      </c>
      <c r="I6" s="7" t="n">
        <v>746.7</v>
      </c>
    </row>
    <row r="7" spans="1:10">
      <c r="A7" s="3" t="s">
        <v>634</v>
      </c>
      <c r="I7" t="n"/>
    </row>
    <row r="8" spans="1:10">
      <c r="A8" s="4" t="s">
        <v>635</v>
      </c>
      <c r="C8" s="8" t="n">
        <v>0.8</v>
      </c>
      <c r="E8" s="8" t="n">
        <v>1.3</v>
      </c>
      <c r="F8" s="8" t="n">
        <v>3.6</v>
      </c>
      <c r="H8" s="6" t="n">
        <v>4</v>
      </c>
      <c r="I8" t="n"/>
    </row>
    <row r="9" spans="1:10">
      <c r="A9" s="4" t="s">
        <v>636</v>
      </c>
      <c r="C9" s="6" t="n">
        <v>-11</v>
      </c>
      <c r="E9" s="8" t="n">
        <v>-9.199999999999999</v>
      </c>
      <c r="F9" s="8" t="n">
        <v>-29.5</v>
      </c>
      <c r="H9" s="8" t="n">
        <v>-25.5</v>
      </c>
      <c r="I9" t="n"/>
    </row>
    <row r="10" spans="1:10">
      <c r="A10" s="4" t="s">
        <v>90</v>
      </c>
      <c r="B10" s="4" t="s">
        <v>30</v>
      </c>
      <c r="C10" s="8" t="n">
        <v>-10.3</v>
      </c>
      <c r="E10" s="8" t="n">
        <v>-7.9</v>
      </c>
      <c r="F10" s="6" t="n">
        <v>-26</v>
      </c>
      <c r="H10" s="8" t="n">
        <v>-21.5</v>
      </c>
      <c r="I10" t="n"/>
    </row>
    <row r="11" spans="1:10">
      <c r="A11" s="4" t="s">
        <v>637</v>
      </c>
      <c r="I11" t="n"/>
    </row>
    <row r="12" spans="1:10">
      <c r="A12" s="3" t="s">
        <v>632</v>
      </c>
      <c r="I12" t="n"/>
    </row>
    <row r="13" spans="1:10">
      <c r="A13" s="4" t="s">
        <v>633</v>
      </c>
      <c r="C13" s="6" t="n">
        <v>796</v>
      </c>
      <c r="E13" s="6" t="n">
        <v>416</v>
      </c>
      <c r="F13" s="6" t="n">
        <v>796</v>
      </c>
      <c r="H13" s="6" t="n">
        <v>416</v>
      </c>
      <c r="I13" t="n"/>
    </row>
    <row r="14" spans="1:10">
      <c r="A14" s="4" t="s">
        <v>638</v>
      </c>
      <c r="I14" t="n"/>
    </row>
    <row r="15" spans="1:10">
      <c r="A15" s="3" t="s">
        <v>632</v>
      </c>
      <c r="I15" t="n"/>
    </row>
    <row r="16" spans="1:10">
      <c r="A16" s="4" t="s">
        <v>633</v>
      </c>
      <c r="C16" s="6" t="n">
        <v>323</v>
      </c>
      <c r="E16" s="8" t="n">
        <v>333.2</v>
      </c>
      <c r="F16" s="6" t="n">
        <v>323</v>
      </c>
      <c r="H16" s="8" t="n">
        <v>333.2</v>
      </c>
      <c r="I16" t="n"/>
    </row>
    <row r="17" spans="1:10">
      <c r="A17" s="4" t="s">
        <v>639</v>
      </c>
      <c r="I17" t="n"/>
    </row>
    <row r="18" spans="1:10">
      <c r="A18" s="3" t="s">
        <v>632</v>
      </c>
      <c r="I18" t="n"/>
    </row>
    <row r="19" spans="1:10">
      <c r="A19" s="4" t="s">
        <v>633</v>
      </c>
      <c r="C19" s="8" t="n">
        <v>14.3</v>
      </c>
      <c r="E19" s="6" t="n">
        <v>12</v>
      </c>
      <c r="F19" s="8" t="n">
        <v>14.3</v>
      </c>
      <c r="H19" s="6" t="n">
        <v>12</v>
      </c>
      <c r="I19" t="n"/>
    </row>
    <row r="20" spans="1:10">
      <c r="A20" s="4" t="s">
        <v>134</v>
      </c>
      <c r="I20" t="n"/>
    </row>
    <row r="21" spans="1:10">
      <c r="A21" s="3" t="s">
        <v>632</v>
      </c>
      <c r="I21" t="n"/>
    </row>
    <row r="22" spans="1:10">
      <c r="A22" s="4" t="s">
        <v>633</v>
      </c>
      <c r="C22" s="7" t="n">
        <v>5.6</v>
      </c>
      <c r="E22" s="9" t="n">
        <v>11</v>
      </c>
      <c r="F22" s="7" t="n">
        <v>5.6</v>
      </c>
      <c r="H22" s="9" t="n">
        <v>11</v>
      </c>
      <c r="I22" t="n"/>
    </row>
    <row r="23" spans="1:10">
      <c r="A23" t="n"/>
    </row>
    <row r="24" spans="1:10">
      <c r="A24" s="4" t="s">
        <v>30</v>
      </c>
      <c r="B24" s="4" t="s">
        <v>67</v>
      </c>
    </row>
  </sheetData>
  <mergeCells count="28">
    <mergeCell ref="A1:B2"/>
    <mergeCell ref="C1:E1"/>
    <mergeCell ref="F1:H1"/>
    <mergeCell ref="I1:J1"/>
    <mergeCell ref="C2:D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A23:I23"/>
    <mergeCell ref="B24:I2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r="1" spans="1:6">
      <c r="A1" s="1" t="s">
        <v>640</v>
      </c>
      <c r="C1" s="2" t="s">
        <v>78</v>
      </c>
      <c r="E1" s="2" t="s">
        <v>1</v>
      </c>
    </row>
    <row r="2" spans="1:6">
      <c r="C2" s="2" t="s">
        <v>2</v>
      </c>
      <c r="D2" s="2" t="s">
        <v>26</v>
      </c>
      <c r="E2" s="2" t="s">
        <v>2</v>
      </c>
      <c r="F2" s="2" t="s">
        <v>26</v>
      </c>
    </row>
    <row r="3" spans="1:6">
      <c r="A3" s="3" t="s">
        <v>641</v>
      </c>
    </row>
    <row r="4" spans="1:6">
      <c r="A4" s="4" t="s">
        <v>642</v>
      </c>
      <c r="B4" s="4" t="s">
        <v>30</v>
      </c>
      <c r="E4" s="7" t="n">
        <v>1905.9</v>
      </c>
      <c r="F4" s="7" t="n">
        <v>1859.4</v>
      </c>
    </row>
    <row r="5" spans="1:6">
      <c r="A5" s="4" t="s">
        <v>106</v>
      </c>
      <c r="B5" s="4" t="s">
        <v>30</v>
      </c>
      <c r="C5" s="7" t="n">
        <v>-22.4</v>
      </c>
      <c r="D5" s="7" t="n">
        <v>-28.5</v>
      </c>
      <c r="E5" s="8" t="n">
        <v>-30.7</v>
      </c>
      <c r="F5" s="8" t="n">
        <v>-39.1</v>
      </c>
    </row>
    <row r="6" spans="1:6">
      <c r="A6" s="4" t="s">
        <v>643</v>
      </c>
      <c r="B6" s="4" t="s">
        <v>30</v>
      </c>
      <c r="C6" s="8" t="n">
        <v>1976.8</v>
      </c>
      <c r="D6" s="8" t="n">
        <v>1864.4</v>
      </c>
      <c r="E6" s="8" t="n">
        <v>1976.8</v>
      </c>
      <c r="F6" s="8" t="n">
        <v>1864.4</v>
      </c>
    </row>
    <row r="7" spans="1:6">
      <c r="A7" s="4" t="s">
        <v>644</v>
      </c>
    </row>
    <row r="8" spans="1:6">
      <c r="A8" s="3" t="s">
        <v>641</v>
      </c>
    </row>
    <row r="9" spans="1:6">
      <c r="A9" s="4" t="s">
        <v>642</v>
      </c>
      <c r="E9" s="8" t="n">
        <v>-108.7</v>
      </c>
      <c r="F9" s="8" t="n">
        <v>-59.2</v>
      </c>
    </row>
    <row r="10" spans="1:6">
      <c r="A10" s="4" t="s">
        <v>106</v>
      </c>
      <c r="E10" s="8" t="n">
        <v>-27.9</v>
      </c>
      <c r="F10" s="8" t="n">
        <v>-38.1</v>
      </c>
    </row>
    <row r="11" spans="1:6">
      <c r="A11" s="4" t="s">
        <v>645</v>
      </c>
      <c r="E11" s="8" t="n">
        <v>-1.8</v>
      </c>
      <c r="F11" s="8" t="n">
        <v>4.6</v>
      </c>
    </row>
    <row r="12" spans="1:6">
      <c r="A12" s="4" t="s">
        <v>643</v>
      </c>
      <c r="C12" s="8" t="n">
        <v>-134.8</v>
      </c>
      <c r="D12" s="8" t="n">
        <v>-101.9</v>
      </c>
      <c r="E12" s="8" t="n">
        <v>-134.8</v>
      </c>
      <c r="F12" s="8" t="n">
        <v>-101.9</v>
      </c>
    </row>
    <row r="13" spans="1:6">
      <c r="A13" s="4" t="s">
        <v>646</v>
      </c>
    </row>
    <row r="14" spans="1:6">
      <c r="A14" s="3" t="s">
        <v>641</v>
      </c>
    </row>
    <row r="15" spans="1:6">
      <c r="A15" s="4" t="s">
        <v>642</v>
      </c>
      <c r="E15" s="8" t="n">
        <v>-0.8</v>
      </c>
      <c r="F15" s="6" t="n">
        <v>0</v>
      </c>
    </row>
    <row r="16" spans="1:6">
      <c r="A16" s="4" t="s">
        <v>106</v>
      </c>
      <c r="E16" s="8" t="n">
        <v>-2.8</v>
      </c>
      <c r="F16" s="8" t="n">
        <v>-1.1</v>
      </c>
    </row>
    <row r="17" spans="1:6">
      <c r="A17" s="4" t="s">
        <v>645</v>
      </c>
      <c r="E17" s="6" t="n">
        <v>0</v>
      </c>
      <c r="F17" s="6" t="n">
        <v>0</v>
      </c>
    </row>
    <row r="18" spans="1:6">
      <c r="A18" s="4" t="s">
        <v>643</v>
      </c>
      <c r="C18" s="8" t="n">
        <v>-3.6</v>
      </c>
      <c r="D18" s="8" t="n">
        <v>-1.1</v>
      </c>
      <c r="E18" s="8" t="n">
        <v>-3.6</v>
      </c>
      <c r="F18" s="8" t="n">
        <v>-1.1</v>
      </c>
    </row>
    <row r="19" spans="1:6">
      <c r="A19" s="4" t="s">
        <v>117</v>
      </c>
    </row>
    <row r="20" spans="1:6">
      <c r="A20" s="3" t="s">
        <v>641</v>
      </c>
    </row>
    <row r="21" spans="1:6">
      <c r="A21" s="4" t="s">
        <v>642</v>
      </c>
      <c r="E21" s="8" t="n">
        <v>-109.5</v>
      </c>
      <c r="F21" s="8" t="n">
        <v>-59.2</v>
      </c>
    </row>
    <row r="22" spans="1:6">
      <c r="A22" s="4" t="s">
        <v>106</v>
      </c>
      <c r="E22" s="8" t="n">
        <v>-30.7</v>
      </c>
      <c r="F22" s="8" t="n">
        <v>-39.2</v>
      </c>
    </row>
    <row r="23" spans="1:6">
      <c r="A23" s="4" t="s">
        <v>645</v>
      </c>
      <c r="E23" s="8" t="n">
        <v>-1.8</v>
      </c>
      <c r="F23" s="8" t="n">
        <v>4.6</v>
      </c>
    </row>
    <row r="24" spans="1:6">
      <c r="A24" s="4" t="s">
        <v>643</v>
      </c>
      <c r="C24" s="7" t="n">
        <v>-138.3</v>
      </c>
      <c r="D24" s="9" t="n">
        <v>-103</v>
      </c>
      <c r="E24" s="7" t="n">
        <v>-138.3</v>
      </c>
      <c r="F24" s="9" t="n">
        <v>-103</v>
      </c>
    </row>
    <row r="25" spans="1:6">
      <c r="A25" t="n"/>
    </row>
    <row r="26" spans="1:6">
      <c r="A26" s="4" t="s">
        <v>30</v>
      </c>
      <c r="B26" s="4" t="s">
        <v>67</v>
      </c>
    </row>
  </sheetData>
  <mergeCells count="5">
    <mergeCell ref="A1:B2"/>
    <mergeCell ref="C1:D1"/>
    <mergeCell ref="E1:F1"/>
    <mergeCell ref="A25:E25"/>
    <mergeCell ref="B26:E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r="1" spans="1:6">
      <c r="A1" s="1" t="s">
        <v>647</v>
      </c>
      <c r="C1" s="2" t="s">
        <v>78</v>
      </c>
      <c r="E1" s="2" t="s">
        <v>1</v>
      </c>
    </row>
    <row r="2" spans="1:6">
      <c r="C2" s="2" t="s">
        <v>2</v>
      </c>
      <c r="D2" s="2" t="s">
        <v>26</v>
      </c>
      <c r="E2" s="2" t="s">
        <v>2</v>
      </c>
      <c r="F2" s="2" t="s">
        <v>26</v>
      </c>
    </row>
    <row r="3" spans="1:6">
      <c r="A3" s="4" t="s">
        <v>648</v>
      </c>
      <c r="B3" s="4" t="s">
        <v>30</v>
      </c>
      <c r="C3" s="7" t="n">
        <v>5.4</v>
      </c>
      <c r="D3" s="7" t="n">
        <v>17.7</v>
      </c>
      <c r="E3" s="7" t="n">
        <v>15.7</v>
      </c>
      <c r="F3" s="7" t="n">
        <v>33.6</v>
      </c>
    </row>
    <row r="4" spans="1:6">
      <c r="A4" s="4" t="s">
        <v>649</v>
      </c>
      <c r="C4" s="4" t="s">
        <v>650</v>
      </c>
      <c r="D4" s="4" t="s">
        <v>651</v>
      </c>
      <c r="E4" s="4" t="s">
        <v>652</v>
      </c>
      <c r="F4" s="4" t="s">
        <v>653</v>
      </c>
    </row>
    <row r="5" spans="1:6">
      <c r="A5" s="4" t="s">
        <v>654</v>
      </c>
      <c r="E5" s="7" t="n">
        <v>1.6</v>
      </c>
    </row>
    <row r="6" spans="1:6">
      <c r="A6" s="4" t="s">
        <v>655</v>
      </c>
      <c r="C6" s="7" t="n">
        <v>0.6</v>
      </c>
      <c r="D6" s="7" t="n">
        <v>1.1</v>
      </c>
      <c r="E6" s="7" t="n">
        <v>2.4</v>
      </c>
      <c r="F6" s="7" t="n">
        <v>3.9</v>
      </c>
    </row>
    <row r="7" spans="1:6">
      <c r="A7" s="4" t="s">
        <v>656</v>
      </c>
      <c r="C7" s="10" t="n">
        <v>0.01</v>
      </c>
      <c r="D7" s="10" t="n">
        <v>0.02</v>
      </c>
      <c r="E7" s="10" t="n">
        <v>0.03</v>
      </c>
      <c r="F7" s="10" t="n">
        <v>0.05</v>
      </c>
    </row>
    <row r="8" spans="1:6">
      <c r="A8" s="4" t="s">
        <v>657</v>
      </c>
      <c r="C8" s="10" t="n">
        <v>0.01</v>
      </c>
      <c r="D8" s="10" t="n">
        <v>0.02</v>
      </c>
      <c r="E8" s="10" t="n">
        <v>0.03</v>
      </c>
      <c r="F8" s="10" t="n">
        <v>0.05</v>
      </c>
    </row>
    <row r="9" spans="1:6">
      <c r="A9" s="4" t="s">
        <v>658</v>
      </c>
    </row>
    <row r="10" spans="1:6">
      <c r="A10" s="4" t="s">
        <v>649</v>
      </c>
      <c r="E10" s="4" t="s">
        <v>659</v>
      </c>
    </row>
    <row r="11" spans="1:6">
      <c r="A11" t="n"/>
    </row>
    <row r="12" spans="1:6">
      <c r="A12" s="4" t="s">
        <v>30</v>
      </c>
      <c r="B12" s="4" t="s">
        <v>67</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39"/>
    <col customWidth="1" max="2" min="2" width="36"/>
    <col customWidth="1" max="3" min="3" width="4"/>
  </cols>
  <sheetData>
    <row r="1" spans="1:3">
      <c r="A1" s="1" t="s">
        <v>660</v>
      </c>
      <c r="B1" s="2" t="s">
        <v>1</v>
      </c>
    </row>
    <row r="2" spans="1:3">
      <c r="B2" s="2" t="s">
        <v>146</v>
      </c>
    </row>
    <row r="3" spans="1:3">
      <c r="A3" s="3" t="s">
        <v>661</v>
      </c>
    </row>
    <row r="4" spans="1:3">
      <c r="A4" s="4" t="s">
        <v>662</v>
      </c>
      <c r="B4" s="7" t="n">
        <v>675.8</v>
      </c>
      <c r="C4" s="4" t="s">
        <v>30</v>
      </c>
    </row>
    <row r="5" spans="1:3">
      <c r="A5" s="4" t="s">
        <v>663</v>
      </c>
      <c r="B5" s="8" t="n">
        <v>56.4</v>
      </c>
    </row>
    <row r="6" spans="1:3">
      <c r="A6" s="4" t="s">
        <v>664</v>
      </c>
      <c r="B6" s="8" t="n">
        <v>-12.2</v>
      </c>
    </row>
    <row r="7" spans="1:3">
      <c r="A7" s="4" t="s">
        <v>665</v>
      </c>
      <c r="B7" s="6" t="n">
        <v>720</v>
      </c>
      <c r="C7" s="4" t="s">
        <v>30</v>
      </c>
    </row>
    <row r="8" spans="1:3">
      <c r="A8" s="4" t="s">
        <v>39</v>
      </c>
      <c r="B8" s="8" t="n">
        <v>675.8</v>
      </c>
      <c r="C8" s="4" t="s">
        <v>30</v>
      </c>
    </row>
    <row r="9" spans="1:3">
      <c r="A9" s="4" t="s">
        <v>666</v>
      </c>
    </row>
    <row r="10" spans="1:3">
      <c r="A10" s="3" t="s">
        <v>661</v>
      </c>
    </row>
    <row r="11" spans="1:3">
      <c r="A11" s="4" t="s">
        <v>662</v>
      </c>
      <c r="B11" s="8" t="n">
        <v>173.7</v>
      </c>
    </row>
    <row r="12" spans="1:3">
      <c r="A12" s="4" t="s">
        <v>663</v>
      </c>
      <c r="B12" s="6" t="n">
        <v>0</v>
      </c>
    </row>
    <row r="13" spans="1:3">
      <c r="A13" s="4" t="s">
        <v>664</v>
      </c>
      <c r="B13" s="8" t="n">
        <v>-4.7</v>
      </c>
    </row>
    <row r="14" spans="1:3">
      <c r="A14" s="4" t="s">
        <v>665</v>
      </c>
      <c r="B14" s="6" t="n">
        <v>169</v>
      </c>
    </row>
    <row r="15" spans="1:3">
      <c r="A15" s="4" t="s">
        <v>39</v>
      </c>
      <c r="B15" s="8" t="n">
        <v>173.7</v>
      </c>
    </row>
    <row r="16" spans="1:3">
      <c r="A16" s="4" t="s">
        <v>667</v>
      </c>
    </row>
    <row r="17" spans="1:3">
      <c r="A17" s="3" t="s">
        <v>661</v>
      </c>
    </row>
    <row r="18" spans="1:3">
      <c r="A18" s="4" t="s">
        <v>662</v>
      </c>
      <c r="B18" s="8" t="n">
        <v>430.7</v>
      </c>
    </row>
    <row r="19" spans="1:3">
      <c r="A19" s="4" t="s">
        <v>663</v>
      </c>
      <c r="B19" s="8" t="n">
        <v>56.4</v>
      </c>
    </row>
    <row r="20" spans="1:3">
      <c r="A20" s="4" t="s">
        <v>664</v>
      </c>
      <c r="B20" s="8" t="n">
        <v>-8.300000000000001</v>
      </c>
    </row>
    <row r="21" spans="1:3">
      <c r="A21" s="4" t="s">
        <v>665</v>
      </c>
      <c r="B21" s="8" t="n">
        <v>478.8</v>
      </c>
    </row>
    <row r="22" spans="1:3">
      <c r="A22" s="4" t="s">
        <v>39</v>
      </c>
      <c r="B22" s="8" t="n">
        <v>430.7</v>
      </c>
    </row>
    <row r="23" spans="1:3">
      <c r="A23" s="4" t="s">
        <v>668</v>
      </c>
    </row>
    <row r="24" spans="1:3">
      <c r="A24" s="3" t="s">
        <v>661</v>
      </c>
    </row>
    <row r="25" spans="1:3">
      <c r="A25" s="4" t="s">
        <v>662</v>
      </c>
      <c r="B25" s="8" t="n">
        <v>71.40000000000001</v>
      </c>
    </row>
    <row r="26" spans="1:3">
      <c r="A26" s="4" t="s">
        <v>663</v>
      </c>
      <c r="B26" s="6" t="n">
        <v>0</v>
      </c>
    </row>
    <row r="27" spans="1:3">
      <c r="A27" s="4" t="s">
        <v>664</v>
      </c>
      <c r="B27" s="8" t="n">
        <v>0.7</v>
      </c>
    </row>
    <row r="28" spans="1:3">
      <c r="A28" s="4" t="s">
        <v>665</v>
      </c>
      <c r="B28" s="8" t="n">
        <v>72.09999999999999</v>
      </c>
    </row>
    <row r="29" spans="1:3">
      <c r="A29" s="4" t="s">
        <v>39</v>
      </c>
      <c r="B29" s="8" t="n">
        <v>71.40000000000001</v>
      </c>
    </row>
    <row r="30" spans="1:3">
      <c r="A30" s="4" t="s">
        <v>669</v>
      </c>
    </row>
    <row r="31" spans="1:3">
      <c r="A31" s="3" t="s">
        <v>661</v>
      </c>
    </row>
    <row r="32" spans="1:3">
      <c r="A32" s="4" t="s">
        <v>665</v>
      </c>
      <c r="B32" s="8" t="n">
        <v>52.6</v>
      </c>
    </row>
    <row r="33" spans="1:3">
      <c r="A33" s="4" t="s">
        <v>39</v>
      </c>
      <c r="B33" s="7" t="n">
        <v>52.6</v>
      </c>
    </row>
    <row r="34" spans="1:3">
      <c r="A34" t="n"/>
    </row>
    <row r="35" spans="1:3">
      <c r="A35" s="4" t="s">
        <v>30</v>
      </c>
      <c r="B35" s="4" t="s">
        <v>67</v>
      </c>
    </row>
  </sheetData>
  <mergeCells count="5">
    <mergeCell ref="A1:A2"/>
    <mergeCell ref="B1:C1"/>
    <mergeCell ref="B2:C2"/>
    <mergeCell ref="A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8</v>
      </c>
      <c r="D1" s="2" t="s">
        <v>1</v>
      </c>
    </row>
    <row r="2" spans="1:5">
      <c r="B2" s="2" t="s">
        <v>2</v>
      </c>
      <c r="C2" s="2" t="s">
        <v>26</v>
      </c>
      <c r="D2" s="2" t="s">
        <v>2</v>
      </c>
      <c r="E2" s="2" t="s">
        <v>26</v>
      </c>
    </row>
    <row r="3" spans="1:5">
      <c r="A3" s="3" t="s">
        <v>79</v>
      </c>
    </row>
    <row r="4" spans="1:5">
      <c r="A4" s="4" t="s">
        <v>111</v>
      </c>
      <c r="B4" s="7" t="n">
        <v>4.8</v>
      </c>
      <c r="C4" s="7" t="n">
        <v>0.7</v>
      </c>
      <c r="D4" s="7" t="n">
        <v>1.7</v>
      </c>
      <c r="E4" s="7" t="n">
        <v>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r="1" spans="1:6">
      <c r="A1" s="1" t="s">
        <v>670</v>
      </c>
      <c r="C1" s="2" t="s">
        <v>78</v>
      </c>
      <c r="E1" s="2" t="s">
        <v>1</v>
      </c>
    </row>
    <row r="2" spans="1:6">
      <c r="C2" s="2" t="s">
        <v>2</v>
      </c>
      <c r="D2" s="2" t="s">
        <v>26</v>
      </c>
      <c r="E2" s="2" t="s">
        <v>2</v>
      </c>
      <c r="F2" s="2" t="s">
        <v>26</v>
      </c>
    </row>
    <row r="3" spans="1:6">
      <c r="A3" s="3" t="s">
        <v>671</v>
      </c>
    </row>
    <row r="4" spans="1:6">
      <c r="A4" s="4" t="s">
        <v>97</v>
      </c>
      <c r="B4" s="4" t="s">
        <v>30</v>
      </c>
      <c r="C4" s="7" t="n">
        <v>42.7</v>
      </c>
      <c r="D4" s="7" t="n">
        <v>43.7</v>
      </c>
      <c r="E4" s="7" t="n">
        <v>124.3</v>
      </c>
      <c r="F4" s="7" t="n">
        <v>124.5</v>
      </c>
    </row>
    <row r="5" spans="1:6">
      <c r="A5" s="3" t="s">
        <v>672</v>
      </c>
    </row>
    <row r="6" spans="1:6">
      <c r="A6" s="4" t="s">
        <v>673</v>
      </c>
      <c r="B6" s="4" t="s">
        <v>30</v>
      </c>
      <c r="C6" s="8" t="n">
        <v>69.09999999999999</v>
      </c>
      <c r="D6" s="6" t="n">
        <v>70</v>
      </c>
      <c r="E6" s="8" t="n">
        <v>69.40000000000001</v>
      </c>
      <c r="F6" s="8" t="n">
        <v>70.5</v>
      </c>
    </row>
    <row r="7" spans="1:6">
      <c r="A7" s="4" t="s">
        <v>674</v>
      </c>
      <c r="C7" s="8" t="n">
        <v>0.4</v>
      </c>
      <c r="D7" s="8" t="n">
        <v>0.3</v>
      </c>
      <c r="E7" s="8" t="n">
        <v>0.5</v>
      </c>
      <c r="F7" s="8" t="n">
        <v>0.5</v>
      </c>
    </row>
    <row r="8" spans="1:6">
      <c r="A8" s="4" t="s">
        <v>675</v>
      </c>
      <c r="B8" s="4" t="s">
        <v>30</v>
      </c>
      <c r="C8" s="8" t="n">
        <v>69.5</v>
      </c>
      <c r="D8" s="8" t="n">
        <v>70.3</v>
      </c>
      <c r="E8" s="8" t="n">
        <v>69.90000000000001</v>
      </c>
      <c r="F8" s="6" t="n">
        <v>71</v>
      </c>
    </row>
    <row r="9" spans="1:6">
      <c r="A9" s="4" t="s">
        <v>676</v>
      </c>
      <c r="C9" s="8" t="n">
        <v>1.3</v>
      </c>
      <c r="D9" s="8" t="n">
        <v>1.5</v>
      </c>
      <c r="E9" s="8" t="n">
        <v>1.3</v>
      </c>
      <c r="F9" s="6" t="n">
        <v>1</v>
      </c>
    </row>
    <row r="10" spans="1:6">
      <c r="A10" s="4" t="s">
        <v>98</v>
      </c>
      <c r="B10" s="4" t="s">
        <v>30</v>
      </c>
      <c r="C10" s="10" t="n">
        <v>0.62</v>
      </c>
      <c r="D10" s="10" t="n">
        <v>0.62</v>
      </c>
      <c r="E10" s="10" t="n">
        <v>1.79</v>
      </c>
      <c r="F10" s="10" t="n">
        <v>1.77</v>
      </c>
    </row>
    <row r="11" spans="1:6">
      <c r="A11" s="4" t="s">
        <v>100</v>
      </c>
      <c r="B11" s="4" t="s">
        <v>30</v>
      </c>
      <c r="C11" s="10" t="n">
        <v>0.61</v>
      </c>
      <c r="D11" s="10" t="n">
        <v>0.62</v>
      </c>
      <c r="E11" s="10" t="n">
        <v>1.78</v>
      </c>
      <c r="F11" s="10" t="n">
        <v>1.75</v>
      </c>
    </row>
    <row r="12" spans="1:6">
      <c r="A12" t="n"/>
    </row>
    <row r="13" spans="1:6">
      <c r="A13" s="4" t="s">
        <v>30</v>
      </c>
      <c r="B13" s="4" t="s">
        <v>67</v>
      </c>
    </row>
  </sheetData>
  <mergeCells count="5">
    <mergeCell ref="A1:B2"/>
    <mergeCell ref="C1:D1"/>
    <mergeCell ref="E1:F1"/>
    <mergeCell ref="A12:E12"/>
    <mergeCell ref="B13:E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77</v>
      </c>
      <c r="B1" s="2" t="s">
        <v>678</v>
      </c>
      <c r="C1" s="2" t="s">
        <v>2</v>
      </c>
    </row>
    <row r="2" spans="1:3">
      <c r="A2" s="3" t="s">
        <v>679</v>
      </c>
    </row>
    <row r="3" spans="1:3">
      <c r="A3" s="4" t="s">
        <v>680</v>
      </c>
      <c r="C3" s="9" t="n">
        <v>18</v>
      </c>
    </row>
    <row r="4" spans="1:3">
      <c r="A4" s="4" t="s">
        <v>681</v>
      </c>
    </row>
    <row r="5" spans="1:3">
      <c r="A5" s="3" t="s">
        <v>679</v>
      </c>
    </row>
    <row r="6" spans="1:3">
      <c r="A6" s="4" t="s">
        <v>682</v>
      </c>
      <c r="B6" s="9" t="n">
        <v>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8"/>
    <col customWidth="1" max="6" min="6" width="21"/>
  </cols>
  <sheetData>
    <row r="1" spans="1:6">
      <c r="A1" s="1" t="s">
        <v>683</v>
      </c>
      <c r="C1" s="2" t="s">
        <v>78</v>
      </c>
      <c r="E1" s="2" t="s">
        <v>1</v>
      </c>
    </row>
    <row r="2" spans="1:6">
      <c r="C2" s="2" t="s">
        <v>146</v>
      </c>
      <c r="D2" s="2" t="s">
        <v>186</v>
      </c>
      <c r="E2" s="2" t="s">
        <v>684</v>
      </c>
      <c r="F2" s="2" t="s">
        <v>186</v>
      </c>
    </row>
    <row r="3" spans="1:6">
      <c r="A3" s="3" t="s">
        <v>685</v>
      </c>
    </row>
    <row r="4" spans="1:6">
      <c r="A4" s="4" t="s">
        <v>686</v>
      </c>
      <c r="E4" s="6" t="n">
        <v>3</v>
      </c>
    </row>
    <row r="5" spans="1:6">
      <c r="A5" s="3" t="s">
        <v>687</v>
      </c>
    </row>
    <row r="6" spans="1:6">
      <c r="A6" s="4" t="s">
        <v>688</v>
      </c>
      <c r="B6" s="4" t="s">
        <v>30</v>
      </c>
      <c r="C6" s="7" t="n">
        <v>7399.8</v>
      </c>
      <c r="D6" s="7" t="n">
        <v>7810.7</v>
      </c>
      <c r="E6" s="7" t="n">
        <v>19223.6</v>
      </c>
      <c r="F6" s="7" t="n">
        <v>23647.8</v>
      </c>
    </row>
    <row r="7" spans="1:6">
      <c r="A7" s="3" t="s">
        <v>689</v>
      </c>
    </row>
    <row r="8" spans="1:6">
      <c r="A8" s="4" t="s">
        <v>82</v>
      </c>
      <c r="B8" s="4" t="s">
        <v>30</v>
      </c>
      <c r="C8" s="8" t="n">
        <v>236.7</v>
      </c>
      <c r="D8" s="8" t="n">
        <v>226.7</v>
      </c>
      <c r="E8" s="8" t="n">
        <v>676.7</v>
      </c>
      <c r="F8" s="8" t="n">
        <v>630.7</v>
      </c>
    </row>
    <row r="9" spans="1:6">
      <c r="A9" s="3" t="s">
        <v>690</v>
      </c>
    </row>
    <row r="10" spans="1:6">
      <c r="A10" s="4" t="s">
        <v>88</v>
      </c>
      <c r="B10" s="4" t="s">
        <v>30</v>
      </c>
      <c r="C10" s="8" t="n">
        <v>58.2</v>
      </c>
      <c r="D10" s="8" t="n">
        <v>66.40000000000001</v>
      </c>
      <c r="E10" s="8" t="n">
        <v>164.8</v>
      </c>
      <c r="F10" s="8" t="n">
        <v>175.6</v>
      </c>
    </row>
    <row r="11" spans="1:6">
      <c r="A11" s="4" t="s">
        <v>666</v>
      </c>
    </row>
    <row r="12" spans="1:6">
      <c r="A12" s="3" t="s">
        <v>687</v>
      </c>
    </row>
    <row r="13" spans="1:6">
      <c r="A13" s="4" t="s">
        <v>688</v>
      </c>
      <c r="C13" s="8" t="n">
        <v>2969.2</v>
      </c>
      <c r="D13" s="8" t="n">
        <v>2995.3</v>
      </c>
      <c r="E13" s="8" t="n">
        <v>7810.2</v>
      </c>
      <c r="F13" s="8" t="n">
        <v>9077.6</v>
      </c>
    </row>
    <row r="14" spans="1:6">
      <c r="A14" s="3" t="s">
        <v>689</v>
      </c>
    </row>
    <row r="15" spans="1:6">
      <c r="A15" s="4" t="s">
        <v>82</v>
      </c>
      <c r="C15" s="8" t="n">
        <v>111.7</v>
      </c>
      <c r="D15" s="8" t="n">
        <v>106.9</v>
      </c>
      <c r="E15" s="8" t="n">
        <v>298.9</v>
      </c>
      <c r="F15" s="6" t="n">
        <v>273</v>
      </c>
    </row>
    <row r="16" spans="1:6">
      <c r="A16" s="4" t="s">
        <v>667</v>
      </c>
    </row>
    <row r="17" spans="1:6">
      <c r="A17" s="3" t="s">
        <v>687</v>
      </c>
    </row>
    <row r="18" spans="1:6">
      <c r="A18" s="4" t="s">
        <v>688</v>
      </c>
      <c r="C18" s="8" t="n">
        <v>2509.8</v>
      </c>
      <c r="D18" s="8" t="n">
        <v>2427.3</v>
      </c>
      <c r="E18" s="8" t="n">
        <v>6375.9</v>
      </c>
      <c r="F18" s="8" t="n">
        <v>7055.9</v>
      </c>
    </row>
    <row r="19" spans="1:6">
      <c r="A19" s="3" t="s">
        <v>689</v>
      </c>
    </row>
    <row r="20" spans="1:6">
      <c r="A20" s="4" t="s">
        <v>82</v>
      </c>
      <c r="C20" s="8" t="n">
        <v>87.8</v>
      </c>
      <c r="D20" s="8" t="n">
        <v>71.3</v>
      </c>
      <c r="E20" s="8" t="n">
        <v>261.7</v>
      </c>
      <c r="F20" s="8" t="n">
        <v>213.5</v>
      </c>
    </row>
    <row r="21" spans="1:6">
      <c r="A21" s="4" t="s">
        <v>668</v>
      </c>
    </row>
    <row r="22" spans="1:6">
      <c r="A22" s="3" t="s">
        <v>687</v>
      </c>
    </row>
    <row r="23" spans="1:6">
      <c r="A23" s="4" t="s">
        <v>688</v>
      </c>
      <c r="C23" s="8" t="n">
        <v>1920.7</v>
      </c>
      <c r="D23" s="8" t="n">
        <v>2388.1</v>
      </c>
      <c r="E23" s="8" t="n">
        <v>5037.5</v>
      </c>
      <c r="F23" s="8" t="n">
        <v>7514.3</v>
      </c>
    </row>
    <row r="24" spans="1:6">
      <c r="A24" s="3" t="s">
        <v>689</v>
      </c>
    </row>
    <row r="25" spans="1:6">
      <c r="A25" s="4" t="s">
        <v>82</v>
      </c>
      <c r="C25" s="8" t="n">
        <v>37.2</v>
      </c>
      <c r="D25" s="8" t="n">
        <v>48.6</v>
      </c>
      <c r="E25" s="6" t="n">
        <v>116</v>
      </c>
      <c r="F25" s="8" t="n">
        <v>144.3</v>
      </c>
    </row>
    <row r="26" spans="1:6">
      <c r="A26" s="4" t="s">
        <v>691</v>
      </c>
    </row>
    <row r="27" spans="1:6">
      <c r="A27" s="3" t="s">
        <v>690</v>
      </c>
    </row>
    <row r="28" spans="1:6">
      <c r="A28" s="4" t="s">
        <v>88</v>
      </c>
      <c r="C28" s="8" t="n">
        <v>76.8</v>
      </c>
      <c r="D28" s="8" t="n">
        <v>83.59999999999999</v>
      </c>
      <c r="E28" s="8" t="n">
        <v>220.5</v>
      </c>
      <c r="F28" s="8" t="n">
        <v>221.5</v>
      </c>
    </row>
    <row r="29" spans="1:6">
      <c r="A29" s="4" t="s">
        <v>692</v>
      </c>
    </row>
    <row r="30" spans="1:6">
      <c r="A30" s="3" t="s">
        <v>690</v>
      </c>
    </row>
    <row r="31" spans="1:6">
      <c r="A31" s="4" t="s">
        <v>88</v>
      </c>
      <c r="C31" s="8" t="n">
        <v>52.6</v>
      </c>
      <c r="D31" s="6" t="n">
        <v>47</v>
      </c>
      <c r="E31" s="8" t="n">
        <v>123.8</v>
      </c>
      <c r="F31" s="8" t="n">
        <v>99.09999999999999</v>
      </c>
    </row>
    <row r="32" spans="1:6">
      <c r="A32" s="4" t="s">
        <v>693</v>
      </c>
    </row>
    <row r="33" spans="1:6">
      <c r="A33" s="3" t="s">
        <v>690</v>
      </c>
    </row>
    <row r="34" spans="1:6">
      <c r="A34" s="4" t="s">
        <v>88</v>
      </c>
      <c r="C34" s="8" t="n">
        <v>13.9</v>
      </c>
      <c r="D34" s="8" t="n">
        <v>19.1</v>
      </c>
      <c r="E34" s="6" t="n">
        <v>64</v>
      </c>
      <c r="F34" s="8" t="n">
        <v>65.2</v>
      </c>
    </row>
    <row r="35" spans="1:6">
      <c r="A35" s="4" t="s">
        <v>694</v>
      </c>
    </row>
    <row r="36" spans="1:6">
      <c r="A36" s="3" t="s">
        <v>690</v>
      </c>
    </row>
    <row r="37" spans="1:6">
      <c r="A37" s="4" t="s">
        <v>88</v>
      </c>
      <c r="C37" s="8" t="n">
        <v>10.3</v>
      </c>
      <c r="D37" s="8" t="n">
        <v>17.5</v>
      </c>
      <c r="E37" s="8" t="n">
        <v>32.8</v>
      </c>
      <c r="F37" s="8" t="n">
        <v>57.3</v>
      </c>
    </row>
    <row r="38" spans="1:6">
      <c r="A38" s="4" t="s">
        <v>695</v>
      </c>
    </row>
    <row r="39" spans="1:6">
      <c r="A39" s="3" t="s">
        <v>690</v>
      </c>
    </row>
    <row r="40" spans="1:6">
      <c r="A40" s="4" t="s">
        <v>88</v>
      </c>
      <c r="C40" s="7" t="n">
        <v>-18.6</v>
      </c>
      <c r="D40" s="7" t="n">
        <v>-17.3</v>
      </c>
      <c r="E40" s="7" t="n">
        <v>-55.7</v>
      </c>
      <c r="F40" s="7" t="n">
        <v>-46.1</v>
      </c>
    </row>
    <row r="41" spans="1:6">
      <c r="A41" t="n"/>
    </row>
    <row r="42" spans="1:6">
      <c r="A42" s="4" t="s">
        <v>30</v>
      </c>
      <c r="B42" s="4" t="s">
        <v>67</v>
      </c>
    </row>
  </sheetData>
  <mergeCells count="5">
    <mergeCell ref="A1:B2"/>
    <mergeCell ref="C1:D1"/>
    <mergeCell ref="E1:F1"/>
    <mergeCell ref="A41:E41"/>
    <mergeCell ref="B42:E4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36"/>
    <col customWidth="1" max="3" min="3" width="14"/>
    <col customWidth="1" max="4" min="4" width="14"/>
  </cols>
  <sheetData>
    <row r="1" spans="1:4">
      <c r="A1" s="1" t="s">
        <v>696</v>
      </c>
      <c r="C1" s="2" t="s">
        <v>2</v>
      </c>
      <c r="D1" s="2" t="s">
        <v>25</v>
      </c>
    </row>
    <row r="2" spans="1:4">
      <c r="A2" s="3" t="s">
        <v>697</v>
      </c>
    </row>
    <row r="3" spans="1:4">
      <c r="A3" s="4" t="s">
        <v>31</v>
      </c>
      <c r="B3" s="4" t="s">
        <v>30</v>
      </c>
      <c r="C3" s="7" t="n">
        <v>2062.6</v>
      </c>
      <c r="D3" s="7" t="n">
        <v>1812.6</v>
      </c>
    </row>
    <row r="4" spans="1:4">
      <c r="A4" s="3" t="s">
        <v>698</v>
      </c>
    </row>
    <row r="5" spans="1:4">
      <c r="A5" s="4" t="s">
        <v>42</v>
      </c>
      <c r="B5" s="4" t="s">
        <v>30</v>
      </c>
      <c r="C5" s="8" t="n">
        <v>5152.5</v>
      </c>
      <c r="D5" s="8" t="n">
        <v>4525.3</v>
      </c>
    </row>
    <row r="6" spans="1:4">
      <c r="A6" s="4" t="s">
        <v>666</v>
      </c>
    </row>
    <row r="7" spans="1:4">
      <c r="A7" s="3" t="s">
        <v>697</v>
      </c>
    </row>
    <row r="8" spans="1:4">
      <c r="A8" s="4" t="s">
        <v>31</v>
      </c>
      <c r="C8" s="8" t="n">
        <v>590.7</v>
      </c>
      <c r="D8" s="8" t="n">
        <v>571.6</v>
      </c>
    </row>
    <row r="9" spans="1:4">
      <c r="A9" s="4" t="s">
        <v>699</v>
      </c>
      <c r="C9" s="8" t="n">
        <v>6.2</v>
      </c>
      <c r="D9" s="8" t="n">
        <v>6.1</v>
      </c>
    </row>
    <row r="10" spans="1:4">
      <c r="A10" s="4" t="s">
        <v>667</v>
      </c>
    </row>
    <row r="11" spans="1:4">
      <c r="A11" s="3" t="s">
        <v>697</v>
      </c>
    </row>
    <row r="12" spans="1:4">
      <c r="A12" s="4" t="s">
        <v>31</v>
      </c>
      <c r="C12" s="8" t="n">
        <v>747.1</v>
      </c>
      <c r="D12" s="8" t="n">
        <v>629.8</v>
      </c>
    </row>
    <row r="13" spans="1:4">
      <c r="A13" s="4" t="s">
        <v>699</v>
      </c>
      <c r="C13" s="8" t="n">
        <v>7.4</v>
      </c>
      <c r="D13" s="8" t="n">
        <v>7.2</v>
      </c>
    </row>
    <row r="14" spans="1:4">
      <c r="A14" s="4" t="s">
        <v>668</v>
      </c>
    </row>
    <row r="15" spans="1:4">
      <c r="A15" s="3" t="s">
        <v>697</v>
      </c>
    </row>
    <row r="16" spans="1:4">
      <c r="A16" s="4" t="s">
        <v>31</v>
      </c>
      <c r="C16" s="8" t="n">
        <v>724.8</v>
      </c>
      <c r="D16" s="8" t="n">
        <v>611.2</v>
      </c>
    </row>
    <row r="17" spans="1:4">
      <c r="A17" s="4" t="s">
        <v>699</v>
      </c>
      <c r="C17" s="8" t="n">
        <v>10.8</v>
      </c>
      <c r="D17" s="8" t="n">
        <v>10.6</v>
      </c>
    </row>
    <row r="18" spans="1:4">
      <c r="A18" s="4" t="s">
        <v>692</v>
      </c>
    </row>
    <row r="19" spans="1:4">
      <c r="A19" s="3" t="s">
        <v>698</v>
      </c>
    </row>
    <row r="20" spans="1:4">
      <c r="A20" s="4" t="s">
        <v>42</v>
      </c>
      <c r="C20" s="8" t="n">
        <v>1812.7</v>
      </c>
      <c r="D20" s="8" t="n">
        <v>1546.9</v>
      </c>
    </row>
    <row r="21" spans="1:4">
      <c r="A21" s="4" t="s">
        <v>693</v>
      </c>
    </row>
    <row r="22" spans="1:4">
      <c r="A22" s="3" t="s">
        <v>698</v>
      </c>
    </row>
    <row r="23" spans="1:4">
      <c r="A23" s="4" t="s">
        <v>42</v>
      </c>
      <c r="C23" s="8" t="n">
        <v>1957.3</v>
      </c>
      <c r="D23" s="8" t="n">
        <v>1651.5</v>
      </c>
    </row>
    <row r="24" spans="1:4">
      <c r="A24" s="4" t="s">
        <v>694</v>
      </c>
    </row>
    <row r="25" spans="1:4">
      <c r="A25" s="3" t="s">
        <v>698</v>
      </c>
    </row>
    <row r="26" spans="1:4">
      <c r="A26" s="4" t="s">
        <v>42</v>
      </c>
      <c r="C26" s="8" t="n">
        <v>1237.8</v>
      </c>
      <c r="D26" s="8" t="n">
        <v>1149.5</v>
      </c>
    </row>
    <row r="27" spans="1:4">
      <c r="A27" s="4" t="s">
        <v>695</v>
      </c>
    </row>
    <row r="28" spans="1:4">
      <c r="A28" s="3" t="s">
        <v>698</v>
      </c>
    </row>
    <row r="29" spans="1:4">
      <c r="A29" s="4" t="s">
        <v>42</v>
      </c>
      <c r="C29" s="7" t="n">
        <v>144.7</v>
      </c>
      <c r="D29" s="7" t="n">
        <v>177.3</v>
      </c>
    </row>
    <row r="30" spans="1:4">
      <c r="A30" t="n"/>
    </row>
    <row r="31" spans="1:4">
      <c r="A31" s="4" t="s">
        <v>30</v>
      </c>
      <c r="B31" s="4" t="s">
        <v>67</v>
      </c>
    </row>
  </sheetData>
  <mergeCells count="3">
    <mergeCell ref="A1:B1"/>
    <mergeCell ref="A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31"/>
    <col customWidth="1" max="6" min="6" width="18"/>
    <col customWidth="1" max="7" min="7" width="37"/>
    <col customWidth="1" max="8" min="8" width="38"/>
    <col customWidth="1" max="9" min="9" width="31"/>
  </cols>
  <sheetData>
    <row r="1" spans="1:9">
      <c r="A1" s="1" t="s">
        <v>112</v>
      </c>
      <c r="C1" s="2" t="s">
        <v>113</v>
      </c>
      <c r="D1" s="2" t="s">
        <v>114</v>
      </c>
      <c r="E1" s="2" t="s">
        <v>115</v>
      </c>
      <c r="F1" s="2" t="s">
        <v>116</v>
      </c>
      <c r="G1" s="2" t="s">
        <v>117</v>
      </c>
      <c r="H1" s="2" t="s">
        <v>118</v>
      </c>
      <c r="I1" s="2" t="s">
        <v>119</v>
      </c>
    </row>
    <row r="2" spans="1:9">
      <c r="A2" s="4" t="s">
        <v>120</v>
      </c>
      <c r="B2" s="4" t="s">
        <v>30</v>
      </c>
      <c r="C2" s="7" t="n">
        <v>1859.4</v>
      </c>
      <c r="D2" s="7" t="n">
        <v>0.7</v>
      </c>
      <c r="E2" s="7" t="n">
        <v>496.4</v>
      </c>
      <c r="F2" s="9" t="n">
        <v>1412</v>
      </c>
      <c r="G2" s="7" t="n">
        <v>-59.2</v>
      </c>
      <c r="H2" s="7" t="n">
        <v>1849.9</v>
      </c>
      <c r="I2" s="7" t="n">
        <v>9.5</v>
      </c>
    </row>
    <row r="3" spans="1:9">
      <c r="A3" s="4" t="s">
        <v>121</v>
      </c>
      <c r="B3" s="4" t="s">
        <v>30</v>
      </c>
      <c r="D3" s="8" t="n">
        <v>72.09999999999999</v>
      </c>
    </row>
    <row r="4" spans="1:9">
      <c r="A4" s="3" t="s">
        <v>122</v>
      </c>
    </row>
    <row r="5" spans="1:9">
      <c r="A5" s="4" t="s">
        <v>123</v>
      </c>
      <c r="B5" s="4" t="s">
        <v>30</v>
      </c>
      <c r="C5" s="6" t="n">
        <v>121</v>
      </c>
      <c r="F5" s="8" t="n">
        <v>124.5</v>
      </c>
      <c r="H5" s="8" t="n">
        <v>124.5</v>
      </c>
      <c r="I5" s="8" t="n">
        <v>-3.6</v>
      </c>
    </row>
    <row r="6" spans="1:9">
      <c r="A6" s="4" t="s">
        <v>124</v>
      </c>
      <c r="B6" s="4" t="s">
        <v>30</v>
      </c>
      <c r="C6" s="8" t="n">
        <v>-12.6</v>
      </c>
      <c r="F6" s="8" t="n">
        <v>-12.6</v>
      </c>
      <c r="H6" s="8" t="n">
        <v>-12.6</v>
      </c>
    </row>
    <row r="7" spans="1:9">
      <c r="A7" s="4" t="s">
        <v>125</v>
      </c>
      <c r="B7" s="4" t="s">
        <v>30</v>
      </c>
      <c r="C7" s="8" t="n">
        <v>0.5</v>
      </c>
      <c r="I7" s="8" t="n">
        <v>0.5</v>
      </c>
    </row>
    <row r="8" spans="1:9">
      <c r="A8" s="4" t="s">
        <v>126</v>
      </c>
      <c r="B8" s="4" t="s">
        <v>30</v>
      </c>
      <c r="C8" s="8" t="n">
        <v>-0.3</v>
      </c>
      <c r="I8" s="8" t="n">
        <v>-0.3</v>
      </c>
    </row>
    <row r="9" spans="1:9">
      <c r="A9" s="4" t="s">
        <v>127</v>
      </c>
      <c r="B9" s="4" t="s">
        <v>30</v>
      </c>
      <c r="C9" s="6" t="n">
        <v>13</v>
      </c>
      <c r="E9" s="6" t="n">
        <v>13</v>
      </c>
      <c r="H9" s="6" t="n">
        <v>13</v>
      </c>
    </row>
    <row r="10" spans="1:9">
      <c r="A10" s="4" t="s">
        <v>128</v>
      </c>
      <c r="B10" s="4" t="s">
        <v>30</v>
      </c>
      <c r="D10" s="8" t="n">
        <v>0.3</v>
      </c>
    </row>
    <row r="11" spans="1:9">
      <c r="A11" s="4" t="s">
        <v>129</v>
      </c>
      <c r="B11" s="4" t="s">
        <v>30</v>
      </c>
      <c r="C11" s="8" t="n">
        <v>-6.8</v>
      </c>
      <c r="E11" s="8" t="n">
        <v>-6.8</v>
      </c>
      <c r="H11" s="8" t="n">
        <v>-6.8</v>
      </c>
    </row>
    <row r="12" spans="1:9">
      <c r="A12" s="4" t="s">
        <v>130</v>
      </c>
      <c r="B12" s="4" t="s">
        <v>30</v>
      </c>
      <c r="D12" s="8" t="n">
        <v>-0.1</v>
      </c>
    </row>
    <row r="13" spans="1:9">
      <c r="A13" s="4" t="s">
        <v>131</v>
      </c>
      <c r="B13" s="4" t="s">
        <v>30</v>
      </c>
      <c r="C13" s="8" t="n">
        <v>-70.5</v>
      </c>
      <c r="E13" s="8" t="n">
        <v>-70.5</v>
      </c>
      <c r="H13" s="8" t="n">
        <v>-70.5</v>
      </c>
    </row>
    <row r="14" spans="1:9">
      <c r="A14" s="4" t="s">
        <v>132</v>
      </c>
      <c r="B14" s="4" t="s">
        <v>30</v>
      </c>
      <c r="D14" s="8" t="n">
        <v>-1.6</v>
      </c>
    </row>
    <row r="15" spans="1:9">
      <c r="A15" s="4" t="s">
        <v>133</v>
      </c>
      <c r="B15" s="4" t="s">
        <v>30</v>
      </c>
      <c r="C15" s="8" t="n">
        <v>-39.1</v>
      </c>
      <c r="G15" s="8" t="n">
        <v>-43.8</v>
      </c>
      <c r="H15" s="8" t="n">
        <v>-43.8</v>
      </c>
      <c r="I15" s="8" t="n">
        <v>4.6</v>
      </c>
    </row>
    <row r="16" spans="1:9">
      <c r="A16" s="4" t="s">
        <v>134</v>
      </c>
      <c r="B16" s="4" t="s">
        <v>30</v>
      </c>
      <c r="C16" s="6" t="n">
        <v>0</v>
      </c>
      <c r="E16" s="8" t="n">
        <v>-0.1</v>
      </c>
      <c r="H16" s="8" t="n">
        <v>-0.1</v>
      </c>
      <c r="I16" s="8" t="n">
        <v>0.1</v>
      </c>
    </row>
    <row r="17" spans="1:9">
      <c r="A17" s="4" t="s">
        <v>135</v>
      </c>
      <c r="B17" s="4" t="s">
        <v>30</v>
      </c>
      <c r="C17" s="8" t="n">
        <v>1864.4</v>
      </c>
      <c r="D17" s="7" t="n">
        <v>0.7</v>
      </c>
      <c r="E17" s="8" t="n">
        <v>431.9</v>
      </c>
      <c r="F17" s="8" t="n">
        <v>1523.9</v>
      </c>
      <c r="G17" s="6" t="n">
        <v>-103</v>
      </c>
      <c r="H17" s="8" t="n">
        <v>1853.5</v>
      </c>
      <c r="I17" s="8" t="n">
        <v>10.9</v>
      </c>
    </row>
    <row r="18" spans="1:9">
      <c r="A18" s="4" t="s">
        <v>136</v>
      </c>
      <c r="B18" s="4" t="s">
        <v>30</v>
      </c>
      <c r="D18" s="8" t="n">
        <v>70.8</v>
      </c>
    </row>
    <row r="19" spans="1:9">
      <c r="A19" s="4" t="s">
        <v>137</v>
      </c>
      <c r="B19" s="4" t="s">
        <v>30</v>
      </c>
      <c r="C19" s="7" t="n">
        <v>1905.9</v>
      </c>
      <c r="D19" s="7" t="n">
        <v>0.7</v>
      </c>
      <c r="E19" s="8" t="n">
        <v>435.3</v>
      </c>
      <c r="F19" s="8" t="n">
        <v>1569.4</v>
      </c>
      <c r="G19" s="8" t="n">
        <v>-109.5</v>
      </c>
      <c r="H19" s="8" t="n">
        <v>1895.9</v>
      </c>
      <c r="I19" s="6" t="n">
        <v>10</v>
      </c>
    </row>
    <row r="20" spans="1:9">
      <c r="A20" s="4" t="s">
        <v>138</v>
      </c>
      <c r="B20" s="4" t="s">
        <v>30</v>
      </c>
      <c r="C20" s="8" t="n">
        <v>70.8</v>
      </c>
      <c r="D20" s="8" t="n">
        <v>70.8</v>
      </c>
    </row>
    <row r="21" spans="1:9">
      <c r="A21" s="3" t="s">
        <v>122</v>
      </c>
    </row>
    <row r="22" spans="1:9">
      <c r="A22" s="4" t="s">
        <v>123</v>
      </c>
      <c r="B22" s="4" t="s">
        <v>30</v>
      </c>
      <c r="C22" s="7" t="n">
        <v>124.4</v>
      </c>
      <c r="F22" s="8" t="n">
        <v>124.3</v>
      </c>
      <c r="H22" s="8" t="n">
        <v>124.3</v>
      </c>
      <c r="I22" s="8" t="n">
        <v>0.1</v>
      </c>
    </row>
    <row r="23" spans="1:9">
      <c r="A23" s="4" t="s">
        <v>124</v>
      </c>
      <c r="B23" s="4" t="s">
        <v>30</v>
      </c>
      <c r="C23" s="8" t="n">
        <v>-12.5</v>
      </c>
      <c r="F23" s="8" t="n">
        <v>-12.5</v>
      </c>
      <c r="H23" s="8" t="n">
        <v>-12.5</v>
      </c>
    </row>
    <row r="24" spans="1:9">
      <c r="A24" s="4" t="s">
        <v>126</v>
      </c>
      <c r="B24" s="4" t="s">
        <v>30</v>
      </c>
      <c r="C24" s="8" t="n">
        <v>-0.2</v>
      </c>
      <c r="I24" s="8" t="n">
        <v>-0.2</v>
      </c>
    </row>
    <row r="25" spans="1:9">
      <c r="A25" s="4" t="s">
        <v>127</v>
      </c>
      <c r="B25" s="4" t="s">
        <v>30</v>
      </c>
      <c r="C25" s="8" t="n">
        <v>14.5</v>
      </c>
      <c r="E25" s="8" t="n">
        <v>14.5</v>
      </c>
      <c r="H25" s="8" t="n">
        <v>14.5</v>
      </c>
    </row>
    <row r="26" spans="1:9">
      <c r="A26" s="4" t="s">
        <v>139</v>
      </c>
      <c r="B26" s="4" t="s">
        <v>30</v>
      </c>
      <c r="C26" s="8" t="n">
        <v>1.6</v>
      </c>
      <c r="E26" s="8" t="n">
        <v>1.6</v>
      </c>
      <c r="H26" s="8" t="n">
        <v>1.6</v>
      </c>
    </row>
    <row r="27" spans="1:9">
      <c r="A27" s="4" t="s">
        <v>128</v>
      </c>
      <c r="B27" s="4" t="s">
        <v>30</v>
      </c>
      <c r="D27" s="8" t="n">
        <v>0.1</v>
      </c>
    </row>
    <row r="28" spans="1:9">
      <c r="A28" s="4" t="s">
        <v>129</v>
      </c>
      <c r="B28" s="4" t="s">
        <v>30</v>
      </c>
      <c r="C28" s="8" t="n">
        <v>-4.2</v>
      </c>
      <c r="E28" s="8" t="n">
        <v>-4.2</v>
      </c>
      <c r="H28" s="8" t="n">
        <v>-4.2</v>
      </c>
    </row>
    <row r="29" spans="1:9">
      <c r="A29" s="4" t="s">
        <v>130</v>
      </c>
      <c r="B29" s="4" t="s">
        <v>30</v>
      </c>
      <c r="D29" s="8" t="n">
        <v>-0.1</v>
      </c>
    </row>
    <row r="30" spans="1:9">
      <c r="A30" s="4" t="s">
        <v>131</v>
      </c>
      <c r="B30" s="4" t="s">
        <v>30</v>
      </c>
      <c r="C30" s="8" t="n">
        <v>-18.4</v>
      </c>
      <c r="E30" s="8" t="n">
        <v>-18.4</v>
      </c>
      <c r="H30" s="8" t="n">
        <v>-18.4</v>
      </c>
    </row>
    <row r="31" spans="1:9">
      <c r="A31" s="4" t="s">
        <v>132</v>
      </c>
      <c r="B31" s="4" t="s">
        <v>30</v>
      </c>
      <c r="D31" s="8" t="n">
        <v>-0.4</v>
      </c>
    </row>
    <row r="32" spans="1:9">
      <c r="A32" s="4" t="s">
        <v>140</v>
      </c>
      <c r="B32" s="4" t="s">
        <v>141</v>
      </c>
      <c r="C32" s="8" t="n">
        <v>-3.7</v>
      </c>
      <c r="E32" s="8" t="n">
        <v>-10.9</v>
      </c>
      <c r="H32" s="8" t="n">
        <v>-10.9</v>
      </c>
      <c r="I32" s="8" t="n">
        <v>7.2</v>
      </c>
    </row>
    <row r="33" spans="1:9">
      <c r="A33" s="4" t="s">
        <v>133</v>
      </c>
      <c r="B33" s="4" t="s">
        <v>30</v>
      </c>
      <c r="C33" s="8" t="n">
        <v>-30.7</v>
      </c>
      <c r="G33" s="8" t="n">
        <v>-28.9</v>
      </c>
      <c r="H33" s="8" t="n">
        <v>-28.9</v>
      </c>
      <c r="I33" s="8" t="n">
        <v>-1.8</v>
      </c>
    </row>
    <row r="34" spans="1:9">
      <c r="A34" s="4" t="s">
        <v>142</v>
      </c>
      <c r="B34" s="4" t="s">
        <v>30</v>
      </c>
      <c r="C34" s="7" t="n">
        <v>1976.8</v>
      </c>
      <c r="D34" s="7" t="n">
        <v>0.7</v>
      </c>
      <c r="E34" s="9" t="n">
        <v>418</v>
      </c>
      <c r="F34" s="7" t="n">
        <v>1681.2</v>
      </c>
      <c r="G34" s="7" t="n">
        <v>-138.3</v>
      </c>
      <c r="H34" s="7" t="n">
        <v>1961.6</v>
      </c>
      <c r="I34" s="7" t="n">
        <v>15.2</v>
      </c>
    </row>
    <row r="35" spans="1:9">
      <c r="A35" s="4" t="s">
        <v>143</v>
      </c>
      <c r="B35" s="4" t="s">
        <v>30</v>
      </c>
      <c r="C35" s="8" t="n">
        <v>70.40000000000001</v>
      </c>
      <c r="D35" s="8" t="n">
        <v>70.40000000000001</v>
      </c>
    </row>
    <row r="36" spans="1:9">
      <c r="A36" t="n"/>
    </row>
    <row r="37" spans="1:9">
      <c r="A37" s="4" t="s">
        <v>30</v>
      </c>
      <c r="B37" s="4" t="s">
        <v>67</v>
      </c>
    </row>
    <row r="38" spans="1:9">
      <c r="A38" s="4" t="s">
        <v>141</v>
      </c>
      <c r="B38" s="4" t="s">
        <v>144</v>
      </c>
    </row>
  </sheetData>
  <mergeCells count="4">
    <mergeCell ref="A1:B1"/>
    <mergeCell ref="A36:H36"/>
    <mergeCell ref="B37:H37"/>
    <mergeCell ref="B38:H3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45</v>
      </c>
      <c r="B1" s="2" t="s">
        <v>1</v>
      </c>
    </row>
    <row r="2" spans="1:3">
      <c r="B2" s="2" t="s">
        <v>146</v>
      </c>
      <c r="C2" s="2" t="s">
        <v>30</v>
      </c>
    </row>
    <row r="3" spans="1:3">
      <c r="A3" s="3" t="s">
        <v>147</v>
      </c>
    </row>
    <row r="4" spans="1:3">
      <c r="A4" s="4" t="s">
        <v>148</v>
      </c>
      <c r="B4" s="7" t="n">
        <v>1.6</v>
      </c>
    </row>
    <row r="5" spans="1:3">
      <c r="A5" s="4" t="s">
        <v>149</v>
      </c>
      <c r="B5" s="4" t="s">
        <v>150</v>
      </c>
      <c r="C5" s="4" t="s">
        <v>141</v>
      </c>
    </row>
    <row r="6" spans="1:3">
      <c r="A6" t="n"/>
    </row>
    <row r="7" spans="1:3">
      <c r="A7" s="4" t="s">
        <v>30</v>
      </c>
      <c r="B7" s="4" t="s">
        <v>67</v>
      </c>
    </row>
    <row r="8" spans="1:3">
      <c r="A8" s="4" t="s">
        <v>141</v>
      </c>
      <c r="B8" s="4" t="s">
        <v>144</v>
      </c>
    </row>
  </sheetData>
  <mergeCells count="5">
    <mergeCell ref="A1:A2"/>
    <mergeCell ref="B1:C1"/>
    <mergeCell ref="A6:C6"/>
    <mergeCell ref="B7:C7"/>
    <mergeCell ref="B8:C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s>
  <sheetData>
    <row r="1" spans="1:4">
      <c r="A1" s="1" t="s">
        <v>151</v>
      </c>
      <c r="C1" s="2" t="s">
        <v>1</v>
      </c>
    </row>
    <row r="2" spans="1:4">
      <c r="C2" s="2" t="s">
        <v>2</v>
      </c>
      <c r="D2" s="2" t="s">
        <v>26</v>
      </c>
    </row>
    <row r="3" spans="1:4">
      <c r="A3" s="3" t="s">
        <v>152</v>
      </c>
    </row>
    <row r="4" spans="1:4">
      <c r="A4" s="4" t="s">
        <v>95</v>
      </c>
      <c r="B4" s="4" t="s">
        <v>30</v>
      </c>
      <c r="C4" s="7" t="n">
        <v>124.4</v>
      </c>
      <c r="D4" s="9" t="n">
        <v>121</v>
      </c>
    </row>
    <row r="5" spans="1:4">
      <c r="A5" s="3" t="s">
        <v>153</v>
      </c>
    </row>
    <row r="6" spans="1:4">
      <c r="A6" s="4" t="s">
        <v>154</v>
      </c>
      <c r="B6" s="4" t="s">
        <v>30</v>
      </c>
      <c r="C6" s="8" t="n">
        <v>58.4</v>
      </c>
      <c r="D6" s="6" t="n">
        <v>47</v>
      </c>
    </row>
    <row r="7" spans="1:4">
      <c r="A7" s="4" t="s">
        <v>85</v>
      </c>
      <c r="B7" s="4" t="s">
        <v>30</v>
      </c>
      <c r="C7" s="8" t="n">
        <v>5.4</v>
      </c>
      <c r="D7" s="8" t="n">
        <v>5.2</v>
      </c>
    </row>
    <row r="8" spans="1:4">
      <c r="A8" s="4" t="s">
        <v>155</v>
      </c>
      <c r="B8" s="4" t="s">
        <v>30</v>
      </c>
      <c r="C8" s="8" t="n">
        <v>-3.8</v>
      </c>
      <c r="D8" s="6" t="n">
        <v>0</v>
      </c>
    </row>
    <row r="9" spans="1:4">
      <c r="A9" s="4" t="s">
        <v>156</v>
      </c>
      <c r="B9" s="4" t="s">
        <v>30</v>
      </c>
      <c r="C9" s="8" t="n">
        <v>14.5</v>
      </c>
      <c r="D9" s="8" t="n">
        <v>13.2</v>
      </c>
    </row>
    <row r="10" spans="1:4">
      <c r="A10" s="4" t="s">
        <v>157</v>
      </c>
      <c r="B10" s="4" t="s">
        <v>30</v>
      </c>
      <c r="C10" s="8" t="n">
        <v>-14.5</v>
      </c>
      <c r="D10" s="8" t="n">
        <v>6.9</v>
      </c>
    </row>
    <row r="11" spans="1:4">
      <c r="A11" s="4" t="s">
        <v>158</v>
      </c>
      <c r="B11" s="4" t="s">
        <v>30</v>
      </c>
      <c r="C11" s="8" t="n">
        <v>-5.2</v>
      </c>
      <c r="D11" s="8" t="n">
        <v>-6.9</v>
      </c>
    </row>
    <row r="12" spans="1:4">
      <c r="A12" s="4" t="s">
        <v>159</v>
      </c>
      <c r="B12" s="4" t="s">
        <v>30</v>
      </c>
      <c r="C12" s="8" t="n">
        <v>-18.3</v>
      </c>
      <c r="D12" s="6" t="n">
        <v>4</v>
      </c>
    </row>
    <row r="13" spans="1:4">
      <c r="A13" s="4" t="s">
        <v>134</v>
      </c>
      <c r="B13" s="4" t="s">
        <v>30</v>
      </c>
      <c r="C13" s="8" t="n">
        <v>2.6</v>
      </c>
      <c r="D13" s="8" t="n">
        <v>2.3</v>
      </c>
    </row>
    <row r="14" spans="1:4">
      <c r="A14" s="3" t="s">
        <v>160</v>
      </c>
    </row>
    <row r="15" spans="1:4">
      <c r="A15" s="4" t="s">
        <v>31</v>
      </c>
      <c r="B15" s="4" t="s">
        <v>30</v>
      </c>
      <c r="C15" s="8" t="n">
        <v>-212.3</v>
      </c>
      <c r="D15" s="8" t="n">
        <v>261.9</v>
      </c>
    </row>
    <row r="16" spans="1:4">
      <c r="A16" s="4" t="s">
        <v>32</v>
      </c>
      <c r="B16" s="4" t="s">
        <v>30</v>
      </c>
      <c r="C16" s="8" t="n">
        <v>-89.3</v>
      </c>
      <c r="D16" s="8" t="n">
        <v>22.6</v>
      </c>
    </row>
    <row r="17" spans="1:4">
      <c r="A17" s="4" t="s">
        <v>33</v>
      </c>
      <c r="B17" s="4" t="s">
        <v>30</v>
      </c>
      <c r="C17" s="8" t="n">
        <v>-0.2</v>
      </c>
      <c r="D17" s="8" t="n">
        <v>-9.9</v>
      </c>
    </row>
    <row r="18" spans="1:4">
      <c r="A18" s="4" t="s">
        <v>34</v>
      </c>
      <c r="B18" s="4" t="s">
        <v>30</v>
      </c>
      <c r="C18" s="8" t="n">
        <v>192.5</v>
      </c>
      <c r="D18" s="6" t="n">
        <v>119</v>
      </c>
    </row>
    <row r="19" spans="1:4">
      <c r="A19" s="4" t="s">
        <v>35</v>
      </c>
      <c r="B19" s="4" t="s">
        <v>30</v>
      </c>
      <c r="C19" s="8" t="n">
        <v>-30.4</v>
      </c>
      <c r="D19" s="8" t="n">
        <v>-115.6</v>
      </c>
    </row>
    <row r="20" spans="1:4">
      <c r="A20" s="4" t="s">
        <v>161</v>
      </c>
      <c r="B20" s="4" t="s">
        <v>30</v>
      </c>
      <c r="C20" s="8" t="n">
        <v>128.8</v>
      </c>
      <c r="D20" s="8" t="n">
        <v>93.90000000000001</v>
      </c>
    </row>
    <row r="21" spans="1:4">
      <c r="A21" s="4" t="s">
        <v>162</v>
      </c>
      <c r="B21" s="4" t="s">
        <v>30</v>
      </c>
      <c r="C21" s="8" t="n">
        <v>13.6</v>
      </c>
      <c r="D21" s="8" t="n">
        <v>3.2</v>
      </c>
    </row>
    <row r="22" spans="1:4">
      <c r="A22" s="4" t="s">
        <v>45</v>
      </c>
      <c r="B22" s="4" t="s">
        <v>30</v>
      </c>
      <c r="C22" s="8" t="n">
        <v>213.2</v>
      </c>
      <c r="D22" s="8" t="n">
        <v>-213.4</v>
      </c>
    </row>
    <row r="23" spans="1:4">
      <c r="A23" s="4" t="s">
        <v>46</v>
      </c>
      <c r="B23" s="4" t="s">
        <v>30</v>
      </c>
      <c r="C23" s="8" t="n">
        <v>-10.5</v>
      </c>
      <c r="D23" s="8" t="n">
        <v>-14.5</v>
      </c>
    </row>
    <row r="24" spans="1:4">
      <c r="A24" s="4" t="s">
        <v>47</v>
      </c>
      <c r="B24" s="4" t="s">
        <v>30</v>
      </c>
      <c r="C24" s="8" t="n">
        <v>-144.5</v>
      </c>
      <c r="D24" s="8" t="n">
        <v>-19.2</v>
      </c>
    </row>
    <row r="25" spans="1:4">
      <c r="A25" s="4" t="s">
        <v>163</v>
      </c>
      <c r="B25" s="4" t="s">
        <v>30</v>
      </c>
      <c r="C25" s="6" t="n">
        <v>-4</v>
      </c>
      <c r="D25" s="8" t="n">
        <v>4.7</v>
      </c>
    </row>
    <row r="26" spans="1:4">
      <c r="A26" s="4" t="s">
        <v>164</v>
      </c>
      <c r="B26" s="4" t="s">
        <v>30</v>
      </c>
      <c r="C26" s="8" t="n">
        <v>95.90000000000001</v>
      </c>
      <c r="D26" s="8" t="n">
        <v>204.3</v>
      </c>
    </row>
    <row r="27" spans="1:4">
      <c r="A27" s="4" t="s">
        <v>165</v>
      </c>
      <c r="B27" s="4" t="s">
        <v>30</v>
      </c>
      <c r="C27" s="8" t="n">
        <v>220.3</v>
      </c>
      <c r="D27" s="8" t="n">
        <v>325.2</v>
      </c>
    </row>
    <row r="28" spans="1:4">
      <c r="A28" s="3" t="s">
        <v>166</v>
      </c>
    </row>
    <row r="29" spans="1:4">
      <c r="A29" s="4" t="s">
        <v>167</v>
      </c>
      <c r="B29" s="4" t="s">
        <v>30</v>
      </c>
      <c r="C29" s="8" t="n">
        <v>-266.4</v>
      </c>
      <c r="D29" s="6" t="n">
        <v>-82</v>
      </c>
    </row>
    <row r="30" spans="1:4">
      <c r="A30" s="4" t="s">
        <v>168</v>
      </c>
      <c r="B30" s="4" t="s">
        <v>30</v>
      </c>
      <c r="C30" s="8" t="n">
        <v>29.3</v>
      </c>
      <c r="D30" s="6" t="n">
        <v>0</v>
      </c>
    </row>
    <row r="31" spans="1:4">
      <c r="A31" s="4" t="s">
        <v>169</v>
      </c>
      <c r="B31" s="4" t="s">
        <v>30</v>
      </c>
      <c r="C31" s="8" t="n">
        <v>-28.9</v>
      </c>
      <c r="D31" s="8" t="n">
        <v>-36.4</v>
      </c>
    </row>
    <row r="32" spans="1:4">
      <c r="A32" s="4" t="s">
        <v>170</v>
      </c>
      <c r="B32" s="4" t="s">
        <v>30</v>
      </c>
      <c r="C32" s="8" t="n">
        <v>6.9</v>
      </c>
      <c r="D32" s="8" t="n">
        <v>4.4</v>
      </c>
    </row>
    <row r="33" spans="1:4">
      <c r="A33" s="4" t="s">
        <v>171</v>
      </c>
      <c r="B33" s="4" t="s">
        <v>30</v>
      </c>
      <c r="C33" s="8" t="n">
        <v>-259.2</v>
      </c>
      <c r="D33" s="6" t="n">
        <v>-114</v>
      </c>
    </row>
    <row r="34" spans="1:4">
      <c r="A34" s="3" t="s">
        <v>172</v>
      </c>
    </row>
    <row r="35" spans="1:4">
      <c r="A35" s="4" t="s">
        <v>173</v>
      </c>
      <c r="B35" s="4" t="s">
        <v>30</v>
      </c>
      <c r="C35" s="8" t="n">
        <v>2810.6</v>
      </c>
      <c r="D35" s="6" t="n">
        <v>4169</v>
      </c>
    </row>
    <row r="36" spans="1:4">
      <c r="A36" s="4" t="s">
        <v>174</v>
      </c>
      <c r="B36" s="4" t="s">
        <v>30</v>
      </c>
      <c r="C36" s="8" t="n">
        <v>-2451.1</v>
      </c>
      <c r="D36" s="8" t="n">
        <v>-3977.6</v>
      </c>
    </row>
    <row r="37" spans="1:4">
      <c r="A37" s="4" t="s">
        <v>175</v>
      </c>
      <c r="B37" s="4" t="s">
        <v>30</v>
      </c>
      <c r="C37" s="6" t="n">
        <v>0</v>
      </c>
      <c r="D37" s="8" t="n">
        <v>-3.4</v>
      </c>
    </row>
    <row r="38" spans="1:4">
      <c r="A38" s="4" t="s">
        <v>176</v>
      </c>
      <c r="B38" s="4" t="s">
        <v>30</v>
      </c>
      <c r="C38" s="8" t="n">
        <v>-12.5</v>
      </c>
      <c r="D38" s="8" t="n">
        <v>-11.1</v>
      </c>
    </row>
    <row r="39" spans="1:4">
      <c r="A39" s="4" t="s">
        <v>131</v>
      </c>
      <c r="B39" s="4" t="s">
        <v>30</v>
      </c>
      <c r="C39" s="8" t="n">
        <v>-18.4</v>
      </c>
      <c r="D39" s="8" t="n">
        <v>-70.5</v>
      </c>
    </row>
    <row r="40" spans="1:4">
      <c r="A40" s="4" t="s">
        <v>177</v>
      </c>
      <c r="B40" s="4" t="s">
        <v>30</v>
      </c>
      <c r="C40" s="8" t="n">
        <v>1.6</v>
      </c>
      <c r="D40" s="6" t="n">
        <v>0</v>
      </c>
    </row>
    <row r="41" spans="1:4">
      <c r="A41" s="4" t="s">
        <v>129</v>
      </c>
      <c r="B41" s="4" t="s">
        <v>30</v>
      </c>
      <c r="C41" s="8" t="n">
        <v>-4.2</v>
      </c>
      <c r="D41" s="8" t="n">
        <v>-6.8</v>
      </c>
    </row>
    <row r="42" spans="1:4">
      <c r="A42" s="4" t="s">
        <v>178</v>
      </c>
      <c r="B42" s="4" t="s">
        <v>30</v>
      </c>
      <c r="C42" s="8" t="n">
        <v>-0.2</v>
      </c>
      <c r="D42" s="8" t="n">
        <v>0.2</v>
      </c>
    </row>
    <row r="43" spans="1:4">
      <c r="A43" s="4" t="s">
        <v>179</v>
      </c>
      <c r="B43" s="4" t="s">
        <v>30</v>
      </c>
      <c r="C43" s="8" t="n">
        <v>325.7</v>
      </c>
      <c r="D43" s="8" t="n">
        <v>99.90000000000001</v>
      </c>
    </row>
    <row r="44" spans="1:4">
      <c r="A44" s="4" t="s">
        <v>180</v>
      </c>
      <c r="B44" s="4" t="s">
        <v>30</v>
      </c>
      <c r="C44" s="6" t="n">
        <v>3</v>
      </c>
      <c r="D44" s="8" t="n">
        <v>-3.8</v>
      </c>
    </row>
    <row r="45" spans="1:4">
      <c r="A45" s="4" t="s">
        <v>181</v>
      </c>
      <c r="B45" s="4" t="s">
        <v>30</v>
      </c>
      <c r="C45" s="8" t="n">
        <v>289.9</v>
      </c>
      <c r="D45" s="8" t="n">
        <v>307.3</v>
      </c>
    </row>
    <row r="46" spans="1:4">
      <c r="A46" s="4" t="s">
        <v>182</v>
      </c>
      <c r="B46" s="4" t="s">
        <v>30</v>
      </c>
      <c r="C46" s="8" t="n">
        <v>582.5</v>
      </c>
      <c r="D46" s="8" t="n">
        <v>302.3</v>
      </c>
    </row>
    <row r="47" spans="1:4">
      <c r="A47" s="4" t="s">
        <v>183</v>
      </c>
      <c r="B47" s="4" t="s">
        <v>30</v>
      </c>
      <c r="C47" s="7" t="n">
        <v>872.3</v>
      </c>
      <c r="D47" s="7" t="n">
        <v>609.6</v>
      </c>
    </row>
    <row r="48" spans="1:4">
      <c r="A48" t="n"/>
    </row>
    <row r="49" spans="1:4">
      <c r="A49" s="4" t="s">
        <v>30</v>
      </c>
      <c r="B49" s="4" t="s">
        <v>67</v>
      </c>
    </row>
  </sheetData>
  <mergeCells count="4">
    <mergeCell ref="A1:B2"/>
    <mergeCell ref="C1:D1"/>
    <mergeCell ref="A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80"/>
    <col customWidth="1" max="3" min="3" width="36"/>
    <col customWidth="1" max="4" min="4" width="21"/>
    <col customWidth="1" max="5" min="5" width="8"/>
    <col customWidth="1" max="6" min="6" width="21"/>
  </cols>
  <sheetData>
    <row r="1" spans="1:6">
      <c r="A1" s="1" t="s">
        <v>184</v>
      </c>
      <c r="C1" s="2" t="s">
        <v>185</v>
      </c>
      <c r="D1" s="2" t="s">
        <v>146</v>
      </c>
      <c r="F1" s="2" t="s">
        <v>186</v>
      </c>
    </row>
    <row r="2" spans="1:6">
      <c r="A2" s="3" t="s">
        <v>187</v>
      </c>
    </row>
    <row r="3" spans="1:6">
      <c r="A3" s="4" t="s">
        <v>188</v>
      </c>
      <c r="D3" s="7" t="n">
        <v>4.2</v>
      </c>
      <c r="F3" s="7" t="n">
        <v>4.2</v>
      </c>
    </row>
    <row r="4" spans="1:6">
      <c r="A4" s="4" t="s">
        <v>149</v>
      </c>
      <c r="C4" s="4" t="s">
        <v>150</v>
      </c>
      <c r="D4" s="4" t="s">
        <v>150</v>
      </c>
      <c r="E4" s="4" t="s">
        <v>189</v>
      </c>
    </row>
    <row r="5" spans="1:6">
      <c r="A5" s="4" t="s">
        <v>190</v>
      </c>
      <c r="C5" s="7" t="n">
        <v>17.7</v>
      </c>
    </row>
    <row r="6" spans="1:6">
      <c r="A6" s="4" t="s">
        <v>191</v>
      </c>
      <c r="B6" s="4" t="s">
        <v>30</v>
      </c>
      <c r="D6" s="7" t="n">
        <v>321.6</v>
      </c>
      <c r="F6" s="8" t="n">
        <v>100.1</v>
      </c>
    </row>
    <row r="7" spans="1:6">
      <c r="A7" s="4" t="s">
        <v>192</v>
      </c>
      <c r="B7" s="4" t="s">
        <v>30</v>
      </c>
      <c r="D7" s="7" t="n">
        <v>59.2</v>
      </c>
      <c r="F7" s="7" t="n">
        <v>22.3</v>
      </c>
    </row>
    <row r="8" spans="1:6">
      <c r="A8" s="4" t="s">
        <v>193</v>
      </c>
    </row>
    <row r="9" spans="1:6">
      <c r="A9" s="3" t="s">
        <v>187</v>
      </c>
    </row>
    <row r="10" spans="1:6">
      <c r="A10" s="4" t="s">
        <v>194</v>
      </c>
      <c r="C10" s="6" t="n">
        <v>2</v>
      </c>
    </row>
    <row r="11" spans="1:6">
      <c r="A11" t="n"/>
    </row>
    <row r="12" spans="1:6">
      <c r="A12" s="4" t="s">
        <v>30</v>
      </c>
      <c r="B12" s="4" t="s">
        <v>67</v>
      </c>
    </row>
    <row r="13" spans="1:6">
      <c r="A13" s="4" t="s">
        <v>141</v>
      </c>
      <c r="B13" s="4" t="s">
        <v>144</v>
      </c>
    </row>
  </sheetData>
  <mergeCells count="5">
    <mergeCell ref="A1:B1"/>
    <mergeCell ref="D1:E1"/>
    <mergeCell ref="A11:E11"/>
    <mergeCell ref="B12:E12"/>
    <mergeCell ref="B13:E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Inc5</vt:lpstr>
      <vt:lpstr>Consolidated Statements of Shar</vt:lpstr>
      <vt:lpstr>Consolidated Statements of Sha7</vt:lpstr>
      <vt:lpstr>Consolidated Statements of Cash</vt:lpstr>
      <vt:lpstr>Consolidated Statements of Cas9</vt:lpstr>
      <vt:lpstr>Basis of Presentation and Signi</vt:lpstr>
      <vt:lpstr>Correction of Previously Issued</vt:lpstr>
      <vt:lpstr>Acquisitions, Assets and Liabil</vt:lpstr>
      <vt:lpstr>Derivatives</vt:lpstr>
      <vt:lpstr>Fair Value Measurements</vt:lpstr>
      <vt:lpstr>Debt</vt:lpstr>
      <vt:lpstr>Shareholders' Equity</vt:lpstr>
      <vt:lpstr>Income Taxes</vt:lpstr>
      <vt:lpstr>Goodwill</vt:lpstr>
      <vt:lpstr>Earnings per Common Share</vt:lpstr>
      <vt:lpstr>Commitments and Contingencies</vt:lpstr>
      <vt:lpstr>Business Segments</vt:lpstr>
      <vt:lpstr>Basis of Presentation and Sig22</vt:lpstr>
      <vt:lpstr>Correction of Previously Issu23</vt:lpstr>
      <vt:lpstr>Acquisitions, Assets and Liab24</vt:lpstr>
      <vt:lpstr>Derivatives (Tables)</vt:lpstr>
      <vt:lpstr>Fair Value Measurements (Tables</vt:lpstr>
      <vt:lpstr>Debt (Tables)</vt:lpstr>
      <vt:lpstr>Shareholders' Equity (Tables)</vt:lpstr>
      <vt:lpstr>Income Taxes (Tables)</vt:lpstr>
      <vt:lpstr>Goodwill (Tables)</vt:lpstr>
      <vt:lpstr>Earnings per Common Share (Tabl</vt:lpstr>
      <vt:lpstr>Business Segments (Tables)</vt:lpstr>
      <vt:lpstr>Correction of Previously Issu33</vt:lpstr>
      <vt:lpstr>Correction of Previously Issu34</vt:lpstr>
      <vt:lpstr>Correction of Previously Issu35</vt:lpstr>
      <vt:lpstr>Acquisitions, Assets and Liab36</vt:lpstr>
      <vt:lpstr>Acquisitions, Assets and Liab37</vt:lpstr>
      <vt:lpstr>Acquisitions, Assets and Liab38</vt:lpstr>
      <vt:lpstr>Derivatives - Fair Value Positi</vt:lpstr>
      <vt:lpstr>Derivatives - Balance Sheet Loc</vt:lpstr>
      <vt:lpstr>Derivatives - Effect on Income </vt:lpstr>
      <vt:lpstr>Fair Value Measurements - Asset</vt:lpstr>
      <vt:lpstr>Fair Value Measurements - Commo</vt:lpstr>
      <vt:lpstr>Fair Value Measurements - Level</vt:lpstr>
      <vt:lpstr>Debt - Instruments (Details)</vt:lpstr>
      <vt:lpstr>Debt - Summary and Maturities (</vt:lpstr>
      <vt:lpstr>Shareholders' Equity (Details)</vt:lpstr>
      <vt:lpstr>Income Taxes (Details)</vt:lpstr>
      <vt:lpstr>Goodwill (Details)</vt:lpstr>
      <vt:lpstr>Earnings per Common Share (Deta</vt:lpstr>
      <vt:lpstr>Commitments and Contingencies (</vt:lpstr>
      <vt:lpstr>Business Segments - Income Stat</vt:lpstr>
      <vt:lpstr>Business Segments - Balance S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8:10:17Z</dcterms:created>
  <dcterms:modified xmlns:dcterms="http://purl.org/dc/terms/" xmlns:xsi="http://www.w3.org/2001/XMLSchema-instance" xsi:type="dcterms:W3CDTF">2016-10-27T18:10:17Z</dcterms:modified>
  <dc:title xmlns:dc="http://purl.org/dc/elements/1.1/">Untitled</dc:title>
  <dc:description xmlns:dc="http://purl.org/dc/elements/1.1/"/>
  <dc:subject xmlns:dc="http://purl.org/dc/elements/1.1/"/>
  <cp:keywords/>
  <cp:category/>
</cp:coreProperties>
</file>